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I3" sheetId="3" state="visible" r:id="rId3"/>
    <sheet xmlns:r="http://schemas.openxmlformats.org/officeDocument/2006/relationships" name="SCHEDULE OF INVESTMENTS" sheetId="4" state="visible" r:id="rId4"/>
    <sheet xmlns:r="http://schemas.openxmlformats.org/officeDocument/2006/relationships" name="SCHEDULE OF INVESTMENTS (Parent" sheetId="5" state="visible" r:id="rId5"/>
    <sheet xmlns:r="http://schemas.openxmlformats.org/officeDocument/2006/relationships" name="STATEMENTS OF OPERATIONS" sheetId="6" state="visible" r:id="rId6"/>
    <sheet xmlns:r="http://schemas.openxmlformats.org/officeDocument/2006/relationships" name="STATEMENTS OF CHANGES IN NET AS" sheetId="7" state="visible" r:id="rId7"/>
    <sheet xmlns:r="http://schemas.openxmlformats.org/officeDocument/2006/relationships" name="STATEMENTS OF CASH FLOWS" sheetId="8" state="visible" r:id="rId8"/>
    <sheet xmlns:r="http://schemas.openxmlformats.org/officeDocument/2006/relationships" name="Organization and Operation" sheetId="9" state="visible" r:id="rId9"/>
    <sheet xmlns:r="http://schemas.openxmlformats.org/officeDocument/2006/relationships" name="Liquidation of Funds" sheetId="10" state="visible" r:id="rId10"/>
    <sheet xmlns:r="http://schemas.openxmlformats.org/officeDocument/2006/relationships" name="Principal Contracts and Agreeme"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Organizational and Offering Cos" sheetId="15" state="visible" r:id="rId15"/>
    <sheet xmlns:r="http://schemas.openxmlformats.org/officeDocument/2006/relationships" name="Detail of the net assets and sh" sheetId="16" state="visible" r:id="rId16"/>
    <sheet xmlns:r="http://schemas.openxmlformats.org/officeDocument/2006/relationships" name="Financial Highlights" sheetId="17" state="visible" r:id="rId17"/>
    <sheet xmlns:r="http://schemas.openxmlformats.org/officeDocument/2006/relationships" name="Quarterly Financial Data (Unaud"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Liquidation of Funds (Tables)" sheetId="21" state="visible" r:id="rId21"/>
    <sheet xmlns:r="http://schemas.openxmlformats.org/officeDocument/2006/relationships" name="Fair Value Measurements (Tables" sheetId="22" state="visible" r:id="rId22"/>
    <sheet xmlns:r="http://schemas.openxmlformats.org/officeDocument/2006/relationships" name="Derivative Instruments and He23" sheetId="23" state="visible" r:id="rId23"/>
    <sheet xmlns:r="http://schemas.openxmlformats.org/officeDocument/2006/relationships" name="Detail of the net assets and 24" sheetId="24" state="visible" r:id="rId24"/>
    <sheet xmlns:r="http://schemas.openxmlformats.org/officeDocument/2006/relationships" name="Financial Highlights (Tables)" sheetId="25" state="visible" r:id="rId25"/>
    <sheet xmlns:r="http://schemas.openxmlformats.org/officeDocument/2006/relationships" name="Quarterly Financial Data (Una26" sheetId="26" state="visible" r:id="rId26"/>
    <sheet xmlns:r="http://schemas.openxmlformats.org/officeDocument/2006/relationships" name="Organization and Operation (Det" sheetId="27" state="visible" r:id="rId27"/>
    <sheet xmlns:r="http://schemas.openxmlformats.org/officeDocument/2006/relationships" name="Liquidation of Funds (Details)" sheetId="28" state="visible" r:id="rId28"/>
    <sheet xmlns:r="http://schemas.openxmlformats.org/officeDocument/2006/relationships" name="Liquidation of Funds (Details N" sheetId="29" state="visible" r:id="rId29"/>
    <sheet xmlns:r="http://schemas.openxmlformats.org/officeDocument/2006/relationships" name="Principal Contracts and Agree30" sheetId="30" state="visible" r:id="rId30"/>
    <sheet xmlns:r="http://schemas.openxmlformats.org/officeDocument/2006/relationships" name="Summary of Significant Accoun31" sheetId="31" state="visible" r:id="rId31"/>
    <sheet xmlns:r="http://schemas.openxmlformats.org/officeDocument/2006/relationships" name="Fair Value Measurements (Detail" sheetId="32" state="visible" r:id="rId32"/>
    <sheet xmlns:r="http://schemas.openxmlformats.org/officeDocument/2006/relationships" name="Fair Value Measurements (Deta33" sheetId="33" state="visible" r:id="rId33"/>
    <sheet xmlns:r="http://schemas.openxmlformats.org/officeDocument/2006/relationships" name="Derivative Instruments and He34" sheetId="34" state="visible" r:id="rId34"/>
    <sheet xmlns:r="http://schemas.openxmlformats.org/officeDocument/2006/relationships" name="Derivative Instruments and He35" sheetId="35" state="visible" r:id="rId35"/>
    <sheet xmlns:r="http://schemas.openxmlformats.org/officeDocument/2006/relationships" name="Detail of the net assets and 36" sheetId="36" state="visible" r:id="rId36"/>
    <sheet xmlns:r="http://schemas.openxmlformats.org/officeDocument/2006/relationships" name="Financial Highlights (Details)" sheetId="37" state="visible" r:id="rId37"/>
    <sheet xmlns:r="http://schemas.openxmlformats.org/officeDocument/2006/relationships" name="Quarterly Financial Data (Una38"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832">
  <si>
    <t>Document and Entity Information - USD ($)</t>
  </si>
  <si>
    <t>12 Months Ended</t>
  </si>
  <si>
    <t>Dec. 31, 2016</t>
  </si>
  <si>
    <t>Mar. 13, 2017</t>
  </si>
  <si>
    <t>Jun. 30, 2016</t>
  </si>
  <si>
    <t>Entity Registrant Name</t>
  </si>
  <si>
    <t>Teucrium Commodity Trust</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Period Focus</t>
  </si>
  <si>
    <t>FY</t>
  </si>
  <si>
    <t>Document Fiscal Year Focus</t>
  </si>
  <si>
    <t>Teucrium Corn Fund [Member]</t>
  </si>
  <si>
    <t>Entity Shares Outstanding</t>
  </si>
  <si>
    <t>Teucrium Sugar Fund [Member]</t>
  </si>
  <si>
    <t>Teucrium Soybean Fund [Member]</t>
  </si>
  <si>
    <t>Teucrium Wheat Fund [Member]</t>
  </si>
  <si>
    <t>Teucrium Agricultural Fund [Member]</t>
  </si>
  <si>
    <t>STATEMENTS OF ASSETS AND LIABILITIES - USD ($)</t>
  </si>
  <si>
    <t>Dec. 31, 2015</t>
  </si>
  <si>
    <t>Teucrium Commodity Trust - Combined [Member]</t>
  </si>
  <si>
    <t>Assets</t>
  </si>
  <si>
    <t>Cash and cash equivalents</t>
  </si>
  <si>
    <t>Interest receivable</t>
  </si>
  <si>
    <t>Restricted cash</t>
  </si>
  <si>
    <t>Other assets</t>
  </si>
  <si>
    <t>Equity in trading accounts:</t>
  </si>
  <si>
    <t>Commodity futures contracts</t>
  </si>
  <si>
    <t>Due from broker</t>
  </si>
  <si>
    <t>Total equity in trading accounts</t>
  </si>
  <si>
    <t>Total assets</t>
  </si>
  <si>
    <t>Liabilities</t>
  </si>
  <si>
    <t>Management fee payable to Sponsor</t>
  </si>
  <si>
    <t>Other liabilities</t>
  </si>
  <si>
    <t>Total liabilities</t>
  </si>
  <si>
    <t>Net assets</t>
  </si>
  <si>
    <t>Shares outstanding</t>
  </si>
  <si>
    <t>Net asset value per share</t>
  </si>
  <si>
    <t>Market value per share</t>
  </si>
  <si>
    <t xml:space="preserve"> </t>
  </si>
  <si>
    <t>Investments in securities, at fair value (cost $2,033,919 and $2,126,379 as of December 31, 2016 and December 31, 2015, respectively)</t>
  </si>
  <si>
    <t>STATEMENTS OF ASSETS AND LIABILITIES (Parenthetical) - USD ($)</t>
  </si>
  <si>
    <t>Investments at cost</t>
  </si>
  <si>
    <t>SCHEDULE OF INVESTMENTS - USD ($)</t>
  </si>
  <si>
    <t>Teucrium Commodity Trust - Combined [Member] | Derivative Assets [Member]</t>
  </si>
  <si>
    <t>Schedule of Investments [Line Items]</t>
  </si>
  <si>
    <t>Fair Value</t>
  </si>
  <si>
    <t>Percentage of Net Assets</t>
  </si>
  <si>
    <t>0.35%</t>
  </si>
  <si>
    <t>0.38%</t>
  </si>
  <si>
    <t>Notional Amount</t>
  </si>
  <si>
    <t>Teucrium Commodity Trust - Combined [Member] | Derivative Assets [Member] | CBOT Soybean Futures One [Member]</t>
  </si>
  <si>
    <t>0.02%</t>
  </si>
  <si>
    <t>Teucrium Commodity Trust - Combined [Member] | Derivative Assets [Member] | CBOT Soybean Futures Two [Member]</t>
  </si>
  <si>
    <t>0.07%</t>
  </si>
  <si>
    <t>Teucrium Commodity Trust - Combined [Member] | Derivative Assets [Member] | CBOT Soybean Futures Three [Member]</t>
  </si>
  <si>
    <t>0.16%</t>
  </si>
  <si>
    <t>Teucrium Commodity Trust - Combined [Member] | Derivative Assets [Member] | ICE Sugar Futures One [Member]</t>
  </si>
  <si>
    <t>0.15%</t>
  </si>
  <si>
    <t>Teucrium Commodity Trust - Combined [Member] | Derivative Assets [Member] | ICE Sugar Futures Two [Member]</t>
  </si>
  <si>
    <t>0.20%</t>
  </si>
  <si>
    <t>Teucrium Commodity Trust - Combined [Member] | Derivative Assets [Member] | ICE Sugar Futures Three [Member]</t>
  </si>
  <si>
    <t>0.01%</t>
  </si>
  <si>
    <t>Teucrium Commodity Trust - Combined [Member] | Derivative Assets [Member] | ICE Sugar Futures Four [Member]</t>
  </si>
  <si>
    <t>0.12%</t>
  </si>
  <si>
    <t>Teucrium Commodity Trust - Combined [Member] | Fidelity Institutional Money Market Funds - Government Portfolio [Member]</t>
  </si>
  <si>
    <t>0.92%</t>
  </si>
  <si>
    <t>Shares</t>
  </si>
  <si>
    <t>Teucrium Commodity Trust - Combined [Member] | Fidelity Institutional Prime Money Market Portfolio [Member]</t>
  </si>
  <si>
    <t>2.55%</t>
  </si>
  <si>
    <t>Teucrium Commodity Trust - Combined [Member] | Derivative Liabilities [Member]</t>
  </si>
  <si>
    <t>3.72%</t>
  </si>
  <si>
    <t>6.10%</t>
  </si>
  <si>
    <t>Teucrium Commodity Trust - Combined [Member] | Derivative Liabilities [Member] | CBOT Soybean Futures One [Member]</t>
  </si>
  <si>
    <t>0.03%</t>
  </si>
  <si>
    <t>Teucrium Commodity Trust - Combined [Member] | Derivative Liabilities [Member] | CBOT Soybean Futures Two [Member]</t>
  </si>
  <si>
    <t>0.21%</t>
  </si>
  <si>
    <t>Teucrium Commodity Trust - Combined [Member] | Derivative Liabilities [Member] | CBOT Soybean Futures Three [Member]</t>
  </si>
  <si>
    <t>Teucrium Commodity Trust - Combined [Member] | Derivative Liabilities [Member] | CBOT Corn Futures One [Member]</t>
  </si>
  <si>
    <t>1.92%</t>
  </si>
  <si>
    <t>Teucrium Commodity Trust - Combined [Member] | Derivative Liabilities [Member] | CBOT Corn Futures Two [Member]</t>
  </si>
  <si>
    <t>0.93%</t>
  </si>
  <si>
    <t>Teucrium Commodity Trust - Combined [Member] | Derivative Liabilities [Member] | Cbot Corn Futures Three [Member]</t>
  </si>
  <si>
    <t>1.08%</t>
  </si>
  <si>
    <t>Teucrium Commodity Trust - Combined [Member] | Derivative Liabilities [Member] | Cbot Corn Futures Four [Member]</t>
  </si>
  <si>
    <t>Teucrium Commodity Trust - Combined [Member] | Derivative Liabilities [Member] | Cbot Corn Futures Five [Member]</t>
  </si>
  <si>
    <t>0.37%</t>
  </si>
  <si>
    <t>Teucrium Commodity Trust - Combined [Member] | Derivative Liabilities [Member] | Cbot Corn Futures Six [Member]</t>
  </si>
  <si>
    <t>0.54%</t>
  </si>
  <si>
    <t>Teucrium Commodity Trust - Combined [Member] | Derivative Liabilities [Member] | ICE Sugar Futures Five [Member]</t>
  </si>
  <si>
    <t>Teucrium Commodity Trust - Combined [Member] | Derivative Liabilities [Member] | ICE Sugar Futures Six [Member]</t>
  </si>
  <si>
    <t>Teucrium Commodity Trust - Combined [Member] | Derivative Liabilities [Member] | CBOT Wheat Futures One [Member]</t>
  </si>
  <si>
    <t>Teucrium Commodity Trust - Combined [Member] | Derivative Liabilities [Member] | CBOT Wheat Futures Two [Member]</t>
  </si>
  <si>
    <t>0.33%</t>
  </si>
  <si>
    <t>Teucrium Commodity Trust - Combined [Member] | Derivative Liabilities [Member] | CBOT Wheat Futures Three [Member]</t>
  </si>
  <si>
    <t>1.22%</t>
  </si>
  <si>
    <t>Teucrium Commodity Trust - Combined [Member] | Derivative Liabilities [Member] | CBOT Wheat Futures Four [Member]</t>
  </si>
  <si>
    <t>0.66%</t>
  </si>
  <si>
    <t>Teucrium Commodity Trust - Combined [Member] | Derivative Liabilities [Member] | CBOT Wheat Futures Five [Member]</t>
  </si>
  <si>
    <t>0.14%</t>
  </si>
  <si>
    <t>Teucrium Commodity Trust - Combined [Member] | Derivative Liabilities [Member] | CBOT Wheat Futures Six [Member]</t>
  </si>
  <si>
    <t>1.75%</t>
  </si>
  <si>
    <t>Teucrium Commodity Trust - Combined [Member] | Exchange Traded Funds [Member]</t>
  </si>
  <si>
    <t>[1]</t>
  </si>
  <si>
    <t>0.85%</t>
  </si>
  <si>
    <t>1.33%</t>
  </si>
  <si>
    <t>Teucrium Commodity Trust - Combined [Member] | Exchange Traded Funds [Member] | ETF Teucrium Corn Fund [Member]</t>
  </si>
  <si>
    <t>Teucrium Commodity Trust - Combined [Member] | Exchange Traded Funds [Member] | ETF Teucrium Soybean Fund [Member]</t>
  </si>
  <si>
    <t>Teucrium Commodity Trust - Combined [Member] | Exchange Traded Funds [Member] | ETF Teucrium Sugar Fund [Member]</t>
  </si>
  <si>
    <t>0.22%</t>
  </si>
  <si>
    <t>Teucrium Commodity Trust - Combined [Member] | Exchange Traded Funds [Member] | ETF Teucrium Wheat Fund [Member]</t>
  </si>
  <si>
    <t>0.32%</t>
  </si>
  <si>
    <t>Teucrium Corn Fund [Member] | Fidelity Institutional Money Market Funds - Government Portfolio [Member]</t>
  </si>
  <si>
    <t>0.95%</t>
  </si>
  <si>
    <t>Teucrium Corn Fund [Member] | Fidelity Institutional Prime Money Market Portfolio [Member]</t>
  </si>
  <si>
    <t>1.47%</t>
  </si>
  <si>
    <t>Teucrium Corn Fund [Member] | Derivative Liabilities [Member]</t>
  </si>
  <si>
    <t>2.00%</t>
  </si>
  <si>
    <t>6.41%</t>
  </si>
  <si>
    <t>Teucrium Corn Fund [Member] | Derivative Liabilities [Member] | CBOT Corn Futures One [Member]</t>
  </si>
  <si>
    <t>3.13%</t>
  </si>
  <si>
    <t>Teucrium Corn Fund [Member] | Derivative Liabilities [Member] | CBOT Corn Futures Two [Member]</t>
  </si>
  <si>
    <t>1.52%</t>
  </si>
  <si>
    <t>Teucrium Corn Fund [Member] | Derivative Liabilities [Member] | Cbot Corn Futures Three [Member]</t>
  </si>
  <si>
    <t>1.76%</t>
  </si>
  <si>
    <t>Teucrium Corn Fund [Member] | Derivative Liabilities [Member] | Cbot Corn Futures Four [Member]</t>
  </si>
  <si>
    <t>Teucrium Corn Fund [Member] | Derivative Liabilities [Member] | Cbot Corn Futures Five [Member]</t>
  </si>
  <si>
    <t>0.79%</t>
  </si>
  <si>
    <t>Teucrium Corn Fund [Member] | Derivative Liabilities [Member] | Cbot Corn Futures Six [Member]</t>
  </si>
  <si>
    <t>1.14%</t>
  </si>
  <si>
    <t>Teucrium Soybean Fund [Member] | Derivative Assets [Member]</t>
  </si>
  <si>
    <t>2.78%</t>
  </si>
  <si>
    <t>Teucrium Soybean Fund [Member] | Derivative Assets [Member] | CBOT Soybean Futures One [Member]</t>
  </si>
  <si>
    <t>0.25%</t>
  </si>
  <si>
    <t>Teucrium Soybean Fund [Member] | Derivative Assets [Member] | CBOT Soybean Futures Two [Member]</t>
  </si>
  <si>
    <t>0.83%</t>
  </si>
  <si>
    <t>Teucrium Soybean Fund [Member] | Derivative Assets [Member] | CBOT Soybean Futures Three [Member]</t>
  </si>
  <si>
    <t>1.95%</t>
  </si>
  <si>
    <t>Teucrium Soybean Fund [Member] | Fidelity Institutional Money Market Funds - Government Portfolio [Member]</t>
  </si>
  <si>
    <t>1.44%</t>
  </si>
  <si>
    <t>Teucrium Soybean Fund [Member] | Fidelity Institutional Prime Money Market Portfolio [Member]</t>
  </si>
  <si>
    <t>2.49%</t>
  </si>
  <si>
    <t>Teucrium Soybean Fund [Member] | Derivative Liabilities [Member]</t>
  </si>
  <si>
    <t>3.67%</t>
  </si>
  <si>
    <t>Teucrium Soybean Fund [Member] | Derivative Liabilities [Member] | CBOT Soybean Futures One [Member]</t>
  </si>
  <si>
    <t>0.46%</t>
  </si>
  <si>
    <t>Teucrium Soybean Fund [Member] | Derivative Liabilities [Member] | CBOT Soybean Futures Two [Member]</t>
  </si>
  <si>
    <t>3.21%</t>
  </si>
  <si>
    <t>Teucrium Soybean Fund [Member] | Derivative Liabilities [Member] | CBOT Soybean Futures Three [Member]</t>
  </si>
  <si>
    <t>0.09%</t>
  </si>
  <si>
    <t>Teucrium Sugar Fund [Member] | Derivative Assets [Member]</t>
  </si>
  <si>
    <t>6.61%</t>
  </si>
  <si>
    <t>Teucrium Sugar Fund [Member] | Derivative Assets [Member] | ICE Sugar Futures One [Member]</t>
  </si>
  <si>
    <t>2.76%</t>
  </si>
  <si>
    <t>Teucrium Sugar Fund [Member] | Derivative Assets [Member] | ICE Sugar Futures Two [Member]</t>
  </si>
  <si>
    <t>3.62%</t>
  </si>
  <si>
    <t>Teucrium Sugar Fund [Member] | Derivative Assets [Member] | ICE Sugar Futures Three [Member]</t>
  </si>
  <si>
    <t>0.23%</t>
  </si>
  <si>
    <t>Teucrium Sugar Fund [Member] | Derivative Assets [Member] | ICE Sugar Futures Four [Member]</t>
  </si>
  <si>
    <t>3.36%</t>
  </si>
  <si>
    <t>Teucrium Sugar Fund [Member] | Fidelity Institutional Money Market Funds - Government Portfolio [Member]</t>
  </si>
  <si>
    <t>2.27%</t>
  </si>
  <si>
    <t>Teucrium Sugar Fund [Member] | Fidelity Institutional Prime Money Market Portfolio [Member]</t>
  </si>
  <si>
    <t>5.40%</t>
  </si>
  <si>
    <t>Teucrium Sugar Fund [Member] | Derivative Liabilities [Member]</t>
  </si>
  <si>
    <t>6.01%</t>
  </si>
  <si>
    <t>Teucrium Sugar Fund [Member] | Derivative Liabilities [Member] | ICE Sugar Futures Five [Member]</t>
  </si>
  <si>
    <t>Teucrium Sugar Fund [Member] | Derivative Liabilities [Member] | ICE Sugar Futures Six [Member]</t>
  </si>
  <si>
    <t>4.09%</t>
  </si>
  <si>
    <t>Teucrium Wheat Fund [Member] | Fidelity Institutional Money Market Funds - Government Portfolio [Member]</t>
  </si>
  <si>
    <t>0.65%</t>
  </si>
  <si>
    <t>Teucrium Wheat Fund [Member] | Fidelity Institutional Prime Money Market Portfolio [Member]</t>
  </si>
  <si>
    <t>4.45%</t>
  </si>
  <si>
    <t>Teucrium Wheat Fund [Member] | Derivative Liabilities [Member]</t>
  </si>
  <si>
    <t>6.29%</t>
  </si>
  <si>
    <t>7.25%</t>
  </si>
  <si>
    <t>Teucrium Wheat Fund [Member] | Derivative Liabilities [Member] | CBOT Wheat Futures One [Member]</t>
  </si>
  <si>
    <t>1.43%</t>
  </si>
  <si>
    <t>Teucrium Wheat Fund [Member] | Derivative Liabilities [Member] | CBOT Wheat Futures Two [Member]</t>
  </si>
  <si>
    <t>1.25%</t>
  </si>
  <si>
    <t>Teucrium Wheat Fund [Member] | Derivative Liabilities [Member] | CBOT Wheat Futures Three [Member]</t>
  </si>
  <si>
    <t>4.57%</t>
  </si>
  <si>
    <t>Teucrium Wheat Fund [Member] | Derivative Liabilities [Member] | CBOT Wheat Futures Four [Member]</t>
  </si>
  <si>
    <t>1.62%</t>
  </si>
  <si>
    <t>Teucrium Wheat Fund [Member] | Derivative Liabilities [Member] | CBOT Wheat Futures Five [Member]</t>
  </si>
  <si>
    <t>0.34%</t>
  </si>
  <si>
    <t>Teucrium Wheat Fund [Member] | Derivative Liabilities [Member] | CBOT Wheat Futures Six [Member]</t>
  </si>
  <si>
    <t>4.33%</t>
  </si>
  <si>
    <t>Teucrium Agricultural Fund [Member] | Fidelity Institutional Money Market Funds - Government Portfolio [Member]</t>
  </si>
  <si>
    <t>0.18%</t>
  </si>
  <si>
    <t>Teucrium Agricultural Fund [Member] | Fidelity Institutional Prime Money Market Portfolio [Member]</t>
  </si>
  <si>
    <t>Teucrium Agricultural Fund [Member] | Exchange Traded Funds [Member]</t>
  </si>
  <si>
    <t>99.79%</t>
  </si>
  <si>
    <t>99.63%</t>
  </si>
  <si>
    <t>Teucrium Agricultural Fund [Member] | Exchange Traded Funds [Member] | ETF Teucrium Corn Fund [Member]</t>
  </si>
  <si>
    <t>24.61%</t>
  </si>
  <si>
    <t>24.53%</t>
  </si>
  <si>
    <t>Teucrium Agricultural Fund [Member] | Exchange Traded Funds [Member] | ETF Teucrium Soybean Fund [Member]</t>
  </si>
  <si>
    <t>23.97%</t>
  </si>
  <si>
    <t>24.95%</t>
  </si>
  <si>
    <t>Teucrium Agricultural Fund [Member] | Exchange Traded Funds [Member] | ETF Teucrium Sugar Fund [Member]</t>
  </si>
  <si>
    <t>26.04%</t>
  </si>
  <si>
    <t>25.97%</t>
  </si>
  <si>
    <t>Teucrium Agricultural Fund [Member] | Exchange Traded Funds [Member] | ETF Teucrium Wheat Fund [Member]</t>
  </si>
  <si>
    <t>25.17%</t>
  </si>
  <si>
    <t>24.18%</t>
  </si>
  <si>
    <t>*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t>
  </si>
  <si>
    <t>SCHEDULE OF INVESTMENTS (Parenthetical)</t>
  </si>
  <si>
    <t>Dec. 31, 2016USD ($)</t>
  </si>
  <si>
    <t>Dec. 31, 2015USD ($)</t>
  </si>
  <si>
    <t>Investment at cost</t>
  </si>
  <si>
    <t>Number of contracts</t>
  </si>
  <si>
    <t>Teucrium Corn Fund [Member] | Derivative Liabilities [Member] | CBOT Wheat Futures Four [Member]</t>
  </si>
  <si>
    <t>STATEMENTS OF OPERATIONS - USD ($)</t>
  </si>
  <si>
    <t>Dec. 31, 2014</t>
  </si>
  <si>
    <t>Income</t>
  </si>
  <si>
    <t>Realized income (loss) on commodity futures contracts</t>
  </si>
  <si>
    <t>Net change in unrealized appreciation or depreciation on commodity futures contracts</t>
  </si>
  <si>
    <t>Interest income (loss)</t>
  </si>
  <si>
    <t>Total income (loss)</t>
  </si>
  <si>
    <t>Expenses</t>
  </si>
  <si>
    <t>Management fees</t>
  </si>
  <si>
    <t>Professional fees</t>
  </si>
  <si>
    <t>Distribution and marketing fees</t>
  </si>
  <si>
    <t>Custodian fees and expenses</t>
  </si>
  <si>
    <t>Business permits and licenses fees</t>
  </si>
  <si>
    <t>General and administrative expenses</t>
  </si>
  <si>
    <t>Brokerage commissions</t>
  </si>
  <si>
    <t>Other expenses</t>
  </si>
  <si>
    <t>Total expenses</t>
  </si>
  <si>
    <t>Expenses waived by the Sponsor</t>
  </si>
  <si>
    <t>Reimbursement of expenses previously waived</t>
  </si>
  <si>
    <t>Total expenses, net</t>
  </si>
  <si>
    <t>Net income (loss)</t>
  </si>
  <si>
    <t>Net income (loss) per share (in dollars per share)</t>
  </si>
  <si>
    <t>Net income (loss) per weighted average share (in dollars per share)</t>
  </si>
  <si>
    <t>Weighted average shares outstanding (in shares)</t>
  </si>
  <si>
    <t>Realized loss on securities</t>
  </si>
  <si>
    <t>Net change in unrealized appreciation or depreciation on securities</t>
  </si>
  <si>
    <t>STATEMENTS OF CHANGES IN NET ASSETS - USD ($)</t>
  </si>
  <si>
    <t>Operations</t>
  </si>
  <si>
    <t>Capital transactions</t>
  </si>
  <si>
    <t>Issuance of Shares</t>
  </si>
  <si>
    <t>Redemption of Shares</t>
  </si>
  <si>
    <t>Net change in the cost of the Underlying Funds</t>
  </si>
  <si>
    <t>Total capital transactions</t>
  </si>
  <si>
    <t>Net change in net assets</t>
  </si>
  <si>
    <t>Net assets, beginning of period</t>
  </si>
  <si>
    <t>Net assets, end of period</t>
  </si>
  <si>
    <t>Net asset value per share at beginning of period</t>
  </si>
  <si>
    <t>Net asset value per share at end of period</t>
  </si>
  <si>
    <t>Creation of Shares</t>
  </si>
  <si>
    <t>STATEMENTS OF CASH FLOWS - USD ($)</t>
  </si>
  <si>
    <t>Cash flows from operating activities:</t>
  </si>
  <si>
    <t>Adjustments to reconcile net income (loss) to net cash provided by (used in) operating activities:</t>
  </si>
  <si>
    <t>Changes in operating assets and liabilities:</t>
  </si>
  <si>
    <t>Due to broker</t>
  </si>
  <si>
    <t>Net cash provided by (used in) operating activities</t>
  </si>
  <si>
    <t>Cash flows from financing activities:</t>
  </si>
  <si>
    <t>Proceeds from sale of Shares</t>
  </si>
  <si>
    <t>Net change in cost of the Underlying Funds</t>
  </si>
  <si>
    <t>Net cash provided by (used in) financing activities</t>
  </si>
  <si>
    <t>Net change in cash and cash equivalents</t>
  </si>
  <si>
    <t>Cash and cash equivalents, beginning of period</t>
  </si>
  <si>
    <t>Cash and cash equivalents, end of period</t>
  </si>
  <si>
    <t>Net sale of investments in securities</t>
  </si>
  <si>
    <t>Organization and Operation</t>
  </si>
  <si>
    <t>Note
1 – Organization and Operation Teucrium
Commodity Trust (“Trust”), a Delaware statutory trust organized on September 11, 2009, is a series trust consisting
of five series: Teucrium Corn Fund (“CORN”), Teucrium Sugar Fund (“CANE”), Teucrium Soybean Fund (“SOYB”),
Teucrium Wheat Fund (“WEAT”), and Teucrium Agricultural Fund (“TAGS”). All these series of the Trust are
collectively referred to as the “Funds” and singularly as the “Fund.” Each Fund is a commodity pool that
is a series of the Trust. The Funds issue common units, called the “Shares,” representing fractional undivided beneficial
interests in a Fund. The Trust and the Funds operate pursuant to the Trust’s Second Amended and Restated Declaration
of Trust and Trust Agreement (the “Trust Agreement”). Two additional series, the Teucrium Natural Gas Fund (“NAGS”)
and the Teucrium WTI Crude Oil Fund (“CRUD”) commenced operations in 2011; these, however, ceased trading and were
deregistered effective with the close of trading on December 18, 2014. Liquidation of NAGS and CRUD was completed prior to December
31, 2014 and the Form 15 was filed on January 9, 2015. On
June 5, 2010, the initial Form S-1 for CORN was declared effective by the U.S. Securities and Exchange Commission (“SEC”).
On June 8, 2010, four Creation Baskets for CORN were issued representing 200,000 shares and $5,000,000. CORN began trading on
the New York Stock Exchange (“NYSE”) Arca on June 9, 2010. On April 29, 2016, a second subsequent registration statement
for CORN was declared effective by the SEC. On
June 17, 2011, the initial Forms S-1 for CANE, SOYB, and WEAT were declared effective by the SEC. On September 16, 2011, two Creation
Baskets were issued for each Fund, representing 100,000 shares and $2,500,000, for CANE, SOYB, and WEAT. On September
19, 2011, CANE, SOYB, and WEAT started trading on the NYSE Arca. On June 30, 2014, subsequent registration statements for CANE,
SOYB and WEAT were declared effective by the SEC. On July 15, 2016, a subsequent registration statement for WEAT was declared
effective. This registration statement for WEAT registered an additional 24,050,000 shares. On
February 10, 2012, the initial Form S-1 for TAGS was declared effective by the SEC. On March 27, 2012, six Creation Baskets for
TAGS were issued representing 300,000 shares and $15,000,000. TAGS began trading on the NYSE Arca on March 28, 2012. On April
30, 2015, a subsequent registration statement for TAGS was declared effective by the SEC. The
specific investment objective of each Fund and information regarding the organization and operation of each Fund are included
in each Fund’s financial statements and accompanying notes, as well as in other sections of this Form 10-K filing. In general,
the investment objective of each Fund is to have the daily changes in percentage terms of its Shares’ Net Asset Value (“NAV”)
reflect the daily changes in percentage terms of a weighted average of the closing settlement prices for certain Futures Contracts
for the commodity specified for that Fund. The investment objective of TAGS is to have the daily changes in percentage
terms of NAV of its common units (“Shares”) reflect the daily changes in percentage terms of a weighted average (the
“Underlying Fund Average”) of the NAVs per share of four other commodity pools that are series of the Trust and are
sponsored by the Sponsor: CORN, WEAT, SOYB, and CANE (collectively, the “Underlying Funds”). The Underlying
Fund Average will have a weighting of 25% to each Underlying Fund, and the Fund’s assets will be rebalanced to maintain
the approximate 25% allocation to each Underlying Fund.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Note
1 – Organization and Operation Teucrium
Corn Fund (referred to herein as “CORN,”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ORN,”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corn interests.
The Fund’s Shares trade in the secondary market on the NYSE Arca at prices that are lower or higher than their NAV per Share. The
investment objective of CORN is to have the daily changes in percentage terms of the Shares’ NAV reflect the daily changes
in percentage terms of a weighted average of the closing settlement prices for three futures contracts for corn (“Corn Futures
Contracts”) that are traded on the Chicago Board of Trade (“CBOT”), specifically (1) the second-to-expire CBOT
Corn Futures Contract, weighted 35%, (2) the third-to-expire CBOT Corn Futures Contract, weighted 30%, and (3) the CBOT Corn Futures
Contract expiring in the December following the expiration month of the third-to-expire contract, weighted 35%. The
Fund commenced investment operations on June 9, 2010 and has a fiscal year ending on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5, 2010, the Fund’s initial registration of 30,000,000 shares on Form S-1 was declared effective by the U.S. Securities
and Exchange Commission (“SEC”). On June 9, 2010, the Fund listed its shares on the NYSE Arca under the ticker symbol
“CORN.” On the day prior to that, the Fund issued 200,000 shares in exchange for $5,000,000 at the Fund’s initial
NAV of $25 per share. The Fund also commenced investment operations on June 9, 2010 by purchasing commodity futures contracts
traded on the CBOT. On April 29, 2016, a second subsequent registration statement for CORN was declared effective by the SEC.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Note
1 – Organization and Operation Teucrium
Soybean Fund (referred to herein as “SOYB”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SOYB,”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soybean
interests. The Fund’s Shares trade in the secondary market on the NYSE Arca at prices that are lower or higher than their
NAV per Share. The
investment objective of SOYB is to have the daily changes in percentage terms of the Shares’ NAV reflect the daily changes
in percentage terms of a weighted average of the closing settlement prices for three futures contracts for soybeans (“Soybean
Futures Contracts”) that are traded on the CBOT. The three Soybean Futures Contracts will generally be: (1) second-to-expire
CBOT Soybean Futures Contract, weighted 35%, (2) the third-to-expire CBOT Soybean Futures Contract, weighted 30%, and (3) the
CBOT Soybean Futures Contract expiring in the November following the expiration month of the third-to-expire contract, weighted
35%. 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17, 2011, the Fund’s initial registration of 10,000,000 shares on Form S-1 was declared effective by the SEC. On September
19, 2011, the Fund listed its shares on the NYSE Arca under the ticker symbol “SOYB.” On the business day prior to
that, the Fund issued 100,000 shares in exchange for $2,500,000 at the Fund’s initial NAV of $25 per share. The Fund also
commenced investment operations on September 19, 2011 by purchasing soybean commodity futures contracts traded on the CBOT. On
December 31, 2010, the Fund had four shares outstanding, which were owned by the Sponsor. On June 30, 2014, a subsequent registration
statement for SOYB was declared effective by the SEC.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Note
1 – Organization and Operation Teucrium
Sugar Fund (referred to herein as “CANE”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ANE,”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sugar
interests. The Fund’s Shares trade in the secondary market on the NYSE Arca at prices that are lower or higher than their
NAV per Share. The
investment objective of CANE is to have the daily changes in percentage terms of the Shares’ NAV reflect the daily changes
in percentage terms of a weighted average of the closing settlement prices for three futures contracts for sugar (“Sugar
Futures Contracts”) that are traded on ICE Futures US (“ICE Futures”), specifically: (1) the second-to-expire
Sugar No. 11 Futures Contract (a “Sugar No. 11 Futures Contract”), weighted 35%, (2) the third-to-expire Sugar No.
11 Futures Contract, weighted 30%, and (3) the Sugar No. 11 Futures Contract expiring in the March following the expiration month
of the third-to-expire contract, weighted 35%. 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17, 2011, the Fund’s initial registration of 10,000,000 shares on Form S-1 was declared effective by the U.S. Securities
and Exchange Commission (“SEC”). On September 19, 2011, the Fund listed its shares on the NYSE Arca under the ticker
symbol “CANE.” On the business day prior to that, the Fund issued 100,000 shares in exchange for $2,500,000 at the
Fund’s initial NAV of $25 per share. The Fund also commenced investment operations on September 19, 2011 by purchasing commodity
futures contracts traded on ICE. On December 31, 2010, the Fund had four shares outstanding, which were owned by the Sponsor.
On June 30, 2014, a subsequent registration statement for CANE was declared effective by the SEC.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Note
1 – Organization and Operation Teucrium
Wheat Fund (referred to herein as “WEAT”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WEAT,”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wheat
interests. The Fund’s Shares trade in the secondary market on the NYSE Arca at prices that are lower or higher than their
NAV per Share. The
investment objective of WEAT is to have the daily changes in percentage terms of the Shares’ NAV reflect the daily changes
in percentage terms of a weighted average of the closing settlement prices for three futures contracts for wheat (“Wheat
Futures Contracts”) that are traded on the CBOT, specifically: (1) the second-to-expire CBOT Wheat Futures Contract, weighted
35%, (2) the third-to-expire CBOT Wheat Futures Contract, weighted 30%, and (3) the CBOT Wheat Futures Contract expiring in the
December following the expiration month of the third-to-expire contract, weighted 35%. 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17, 2011, the Fund’s initial registration of 10,000,000 shares on Form S-1 was declared effective by the SEC. On September
19, 2011, the Fund listed its shares on the NYSE Arca under the ticker symbol “WEAT.” On the business day prior to
that, the Fund issued 100,000 shares in exchange for $2,500,000 at the Fund’s initial NAV of $25 per share. The Fund also
commenced investment operations on September 19, 2011 by purchasing commodity futures contracts traded on the CBOT. On December
31, 2010, the Fund had four shares outstanding, which were owned by the Sponsor. On June 30, 2014, a subsequent registration statement
for WEAT was declared effective by the SEC. On July 15, 2016, a subsequent registration statement for WEAT was declared effective. This
registration statement for WEAT registered an additional 24,050,000 shares.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Note
1 — Organization and Business Teucrium
Agricultural Fund (referred to herein as “TAGS” or the “Fund”) is a series of Teucrium Commodity Trust
(“Trust”), a Delaware statutory trust organized on September 11, 2009. The Fund operates pursuant to the Trust’s
Second Amended and Restated Declaration of Trust and Trust Agreement (the “Trust Agreement”). The Fund was formed
on March 29, 2011 and is managed and controlled by Teucrium Trading, LLC (the “Sponsor”). The Sponsor is a limited
liability company formed in Delaware on July 28, 2009 that is registered as a commodity pool operator (“CPO”) with
the Commodity Futures Trading Commission (“CFTC”) and is a member of the National Futures Association (“NFA”). On
April 22, 2011, a registration statement was filed with the Securities and Exchange Commission (“SEC”). On February
10, 2012, the Fund’s initial registration of 5,000,000 shares on Form S-1 was declared effective by the SEC. On March 28,
2012, the Fund listed its shares on the NYSE Arca under the ticker symbol “TAGS.” On the business day prior to that,
the Fund issued 300,000 shares in exchange for $15,000,000 at the Fund’s initial NAV of $50 per share. The Fund also commenced
investment operations on March 28, 2012 by purchasing shares of the Underlying Funds. On December 31, 2011, the Fund had two shares
outstanding, which were owned by the Sponsor. On April 30, 2015, a subsequent registration statement for TAGS was declared effective
by the SEC. The
investment objective of the TAGS is to have the daily changes in percentage terms of the NAV of its Shares reflect the daily changes
in percentage terms of a weighted average (the “Underlying Fund Average”) of the NAVs per share of four other commodity
pools that are series of the Trust and are sponsored by the Sponsor: the Teucrium Corn Fund, the Teucrium Wheat Fund, the Teucrium
Soybean Fund and the Teucrium Sugar Fund (collectively, the “Underlying Funds”). The Underlying Fund Average will
have a weighting of 25% to each Underlying Fund, and the Fund’s assets will be rebalanced, generally on a daily basis, to
maintain the approximate 25% allocation to each Underlying Fund. The
investment objective of each Underlying Fund is to have the daily changes in percentage terms of its shares’ NAV reflect
the daily changes in percentage terms of a weighted average of the closing settlement prices for certain Futures Contracts for
the commodity specified in the Underlying Fund’s name. (This weighted average is referred to herein as the Underlying Fund’s
“Benchmark,” the Futures Contracts that at any given time make up an Underlying Fund’s Benchmark are referred
to herein as the Underlying Fund’s “Benchmark Component Futures Contracts,” and the commodity specified in the
Underlying Fund’s name is referred to herein as its “Specified Commodity.”) Specifically, the Teucrium Corn
Fund’s Benchmark is: (1) the second-to-expire Futures Contract for corn traded on the Chicago Board of Trade (“CBOT”),
weighted 35%, (2) the third-to-expire CBOT corn Futures Contract, weighted 30%, and (3) the CBOT corn Futures Contract expiring
in the December following the expiration month of the third-to-expire contract, weighted 35%. The Teucrium Wheat Fund’s
Benchmark is: (1) the second-to-expire CBOT wheat Futures Contract, weighted 35%, (2) the third-to-expire CBOT wheat Futures Contract,
weighted 30%, and (3) the CBOT wheat Futures Contract expiring in the December following the expiration month of the third-to-expire
contract, weighted 35%. The Teucrium Soybean Fund’s Benchmark is: (1) the second-to-expire CBOT soybean Futures Contract,
weighted 35%, (2) the third-to-expire CBOT soybean Futures Contract, weighted 30%, and (3) the CBOT soybean Futures Contract expiring
in the November following the expiration month of the third-to-expire contract, weighted 35%, except that CBOT soybean Futures
Contracts expiring in August and September will not be part of the Teucrium Soybean Fund’s Benchmark because of the less
liquid market for these Futures Contracts. The Teucrium Sugar Fund’s Benchmark is: (1) the second-to-expire Sugar No. 11
Futures Contract traded on ICE Futures US (“ICE Futures”), weighted 35%, (2) the third-to-expire ICE Futures Sugar
No. 11 Futures Contract, weighted 30%, and (3) the ICE Futures Sugar No. 11 Futures Contract expiring in the March following the
expiration month of the third-to-expire contract, weighted 35%. While
the Fund expects to maintain substantially all of its assets in shares of the Underlying Funds at all times, the Fund may hold
some residual amount of assets in obligations of the United States government (“Treasury Securities”) or cash equivalents,
and/or merely hold such assets in cash (generally in interest-bearing accounts). The Underlying Funds invest in Commodity Interests
to the fullest extent possible without being leveraged or unable to satisfy their expected current or potential margin or collateral
obligations with respect to their investments in Commodity Interests. After fulfilling such margin and collateral requirements,
the Underlying Funds will invest the remainder of the proceeds from the sale of baskets in Treasury Securities or cash equivalents,
and/or merely hold such assets in cash. Therefore, the focus of the Sponsor in managing the Underlying Funds is investing in Commodity
Interests and in Treasury Securities, cash and/or cash equivalents. The Fund and Underlying Funds will earn interest income from
the Treasury Securities and/or cash equivalents that it purchases and on the cash it holds through the Fund’s custodian.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Liquidation of Funds</t>
  </si>
  <si>
    <t>Note
2 – Liquidation of Funds On
December 18, 2014 the Teucrium WTI Crude Oil Fund (“CRUD”) and the Natural Gas Fund (“NAGS”), both series
of the Trust ceased trading on the NYSE Arca and the Sponsor liquidated all commodity futures contracts held by these Funds. All
positions were sold through an exchange to unrelated parties. On December 22, 2014 the Bank of New York Mellon who served
as the Fund’s Administrator and Custodian, proceeded to distribute cash to all shareholders in an amount equal to each shareholder’s
pro rata interest in the respective fund. On December 30, 2014, the Sponsor completed the liquidation of all of the assets of
NAGS and CRUD. During 2014, CRUD had $728,663 in subscriptions and $2,008,553 in redemptions, including the shares redeemed
as part of the liquidation. During 2014, NAGS had $576,142 in subscriptions and $2,311,504 in redemptions, including
the shares redeemed as part of the liquidation. There were zero assets and liabilities as of December 31, 2014. The Form 15 was
filed with the SEC on January 9, 2015. The
following summarized financial information presents the results of operations for NAGS and other data for all periods presented,
which have been included in continuing operations for the year ended December 31, 2014.
Year
ended
December
31, 2014
Total Loss $ (16,003 )
Total Expenses $ 131,501
Total
Expenses, net $ 21,890
Net
Loss $ (37,893 ) The
following summarized financial information presents the results of operations for CRUD and other data for all periods presented,
which have been included in continuing operations for the year ended December 31, 2014.
Year
ended
December
31, 2014
Total Loss $ (734,326 )
Total Expenses $ 166,176
Total
Expenses, net $ 34,852
Net
Loss $ (769,178 )</t>
  </si>
  <si>
    <t>Principal Contracts and Agreements</t>
  </si>
  <si>
    <t>Note
3 – Principal Contracts and Agreements On
August 17, 2015 (the “Conversion Date”), U.S. Bank N.A. replaced The Bank of New York Mellon as the Custodian for
the Funds.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Given
this conversion, the Sponsor has, for the year-ended December 31, 2015, reflected an expense, before and after fees waived by
the Sponsor, for fees associated with Custodian, Fund Administration and Transfer Agent services (“Custodian Fees”)
that have or will be paid to the Bank of New York Mellon by a Fund or by the Sponsor on behalf of a Fund.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year ended December 31, 2015, such expenses include both the fees for the Bank of New York
Mellon and USBFS. For the years ended December 31, the Funds recognized $359,937 in 2016, $779,473 in 2015 and $158,963 in
2014, respectively, for these services, which is recorded in custodian fees and expenses on the combined statements of operations;
of these expenses $61,735 in 2016, $538,688 in 2015 and $13,924 in 2014 were waived by the Sponsor.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years ended December 31, the Funds recognized $147,940 in 2016, $149,080 in 2015 and $154,761 in 2014, respectively,
for these services, which is recorded in distribution and marketing fees on the combined statements of operations; of these expenses
$19,815 in 2016, $10,251 in 2015 and $10,311 in 2014 were waived by the Sponsor. For
the year ended December 31, 2014, Newedge USA, LLC (“Newedge USA”) served as the Funds’ futures commission merchant
(“FCM”) and primary clearing broker to execute and clear the Funds’ futures transactions and provide other brokerage-related
services. In 2014, the Funds introduced the use of Jefferies LLC (“Jefferies”),
for the execution and clearing of the Funds’ futures and options, if any, on futures transactions. Currently,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Jefferies and SG were paid $8.00 per round turn in 2015 and 2014. Effective January 1, 2016, ED&amp;F Man, increased the
per round-term charge for futures contracts commission to $9.00. For the years ended December 31, the Funds recognized $155,345
in 2016, $71,854 in 2015 and $171,561 in 2014, respectively, for these services, which is recorded in brokerage commissions
on the combined statement of operations; of these expenses $0 in 2016, $30,000 in 2015 and $0 in 2014 was waived by the Sponsor.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 Funds recognized $3,300 for these
services in 2016, 2015 and 2014, which is recorded in business permits and licenses fees on the combined statements of operations;
of this expense $3,039 in 2016, $557 in 2015 and $81 in 2014 were waived by the Sponsor.</t>
  </si>
  <si>
    <t>Note
2 – Principal Contracts and Agreements On
August 17, 2015 (the “Conversion Date”), U.S. Bank N.A. replaced The Bank of New York Mellon as the Custodian for
the Fund.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Given
this conversion, the Sponsor has, for the year-ended December 31, 2015, reflected an expense, before and after fees waived by
the Sponsor, for fees associated with Custodian, Fund Administration and Transfer Agent services (“Custodian Fees”)
that have or will be paid to the Bank of New York Mellon by a Fund or by the Sponsor on behalf of a Fund.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years ended December 31, the Fund recognized $183,452 in 2016, $187,264 in 2015 and $129,195
in 2014, respectively, for these services, which is recorded in custodian fees and expenses on the combined statements of operations;
of this expense $44,442 in 2016, $57,714 in 2015 and $0 in 2014 were waived by the Sponsor.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years ended December 31, the Fund recognized $76,491 in 2016, $95,978 in 2015 and $118,508 in 2014, respectively,
for these services, which is recorded in distribution and marketing fees on the statements of operations; of this expense $12,779
in 2016 and $0 in 2015 and $0 2014 were waived by the Sponsor. For
the year ended December 31, 2014, Newedge USA, LLC (“Newedge USA”) served as the Funds’ futures commission merchant
(“FCM”) and primary clearing broker to execute and clear the Funds’ futures transactions and provide other brokerage-related
services. In 2014, the Funds introduced the use of Jefferies LLC (“Jefferies”),
for the execution and clearing of the Funds’ futures and options, if any, on futures transactions. Currently,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Jefferies and SG were paid $8.00 per round turn in 2015 and 2014. Effective January 1, 2016, ED&amp;F Man, increased
the per round-term charge for futures contracts commission to $9.00. For the years ended December 31, the Fund recognized $96,725
in 2016, $41,250 in 2015 and $150,086 in 2014, respectively, for these services, which is recorded in brokerage commission
on the statements of operations; of this expense $0 in 2016, $18,000 in 2015 and $0 in 2014 were waived by the Sponsor.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years ended December 31, the Fund recognized
$1,550 in 2016, $1,560 in 2015 and $2,350 in 2014, respectively, for these services, which is recorded in business permits and
licenses fees on the statements of operations; of this expense $1,550 in 2016, $0 in 2015 and $0 in 2014 were waived by the Sponsor.</t>
  </si>
  <si>
    <t>Note
2 – Principal Contracts and Agreements On
August 17, 2015 (the “Conversion Date”), U.S. Bank N.A. replaced The Bank of New York Mellon as the Custodian for
the Fund.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Given
this conversion, the Sponsor has, for the year-ended December 31, 2015, reflected an expense, before and after fees waived by
the Sponsor, for fees associated with Custodian, Fund Administration and Transfer Agent services (“Custodian Fees”)
that have or will be paid to the Bank of New York Mellon by a Fund or by the Sponsor on behalf of a Fund.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year ended December 31, 2015, such expenses include both the fees for the Bank of New York
Mellon and USBFS. For the years ended December 31, the Fund recognized $34,515 in 2016, $146,752 in 2015 and $5,811 in 2014,
respectively, for these services, which is recorded in custodian fees and expenses on the statements of operations; of this expense
$0 in 2016, $146,752 in 2015 and $1,140 in 2014 were waived by the Sponsor. The
Sponsor and the Trust employ Foreside Fund Services, LLC (“Foreside” or the “Distributor”)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years ended December 31, the Fund recognized $13,720 in 2016, $11,704 in 2015 and $5,621 in 2014,
respectively, for these services, which is recorded in distribution and marketing fees on the statements of operations; of this
expense $0 in 2016, $6,242 in 2015 and $1,943 in 2014 were waived by the Sponsor. For
the year ended December 31, 2014, Newedge USA, LLC (“Newedge USA”) served as the Funds’ futures commission merchant
(“FCM”) and primary clearing broker to execute and clear the Funds’ futures transactions and provide other brokerage-related
services. In 2014, the Funds introduced the use of Jefferies LLC (“Jefferies”),
for the execution and clearing of the Funds’ futures and options, if any, on futures transactions. Currently,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Jefferies and SG were paid $8.00 per round turn in 2015 and 2014. Effective January 1, 2016, ED&amp;F Man, increased
the per round-term charge for futures contracts commission to $9.00. For the years ended December 31, the Fund recognized $1,507
in 2016, $6,043 in 2015 and $2,376 in 2014, respectively, for these services, which is recorded in brokerage commissions on the
statements of operations and was paid by the Fund.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years ended December 31, the Fund recognized
$257 in 2016, $403 in 2015 and $104 in 2014, respectively, for these services, which is recorded in business permits and
licenses fees on the statements of operations; of this expense $257 in 2016, $403 in 2015 and $0 in 2014 was waived by the Sponsor.</t>
  </si>
  <si>
    <t>Note
2 – Principal Contracts and Agreements On
August 17, 2015 (the “Conversion Date”), U.S. Bank N.A. replaced The Bank of New York Mellon as the Custodian for
the Fund.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Given
this conversion, the Sponsor has, for the year-ended December 31, 2015, reflected an expense, before and after fees waived by
the Sponsor, for fees associated with Custodian, Fund Administration and Transfer Agent services (“Custodian Fees”)
that have or will be paid to the Bank of New York Mellon by a Fund or by the Sponsor on behalf of a Fund.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year ended December 31, 2015, such expenses include both the fees for the Bank of
New York Mellon and USBFS. For the years ended December 31, the Fund recognized $18,575 in 2016, $139,745 in 2015 and $3,965 in
2014, respectively, for these services, which is recorded in custodian fees and expenses on the statements of operations; of this
expense $13,118 in 2016, $139,745 in 2015 and $3,965 in 2014 was waived by the Sponsor. The
Sponsor and the Trust employ Foreside Fund Services, LLC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years ended December 31, the Fund recognized $8,094 in 2016, $4,354 in 2015 and
$2,842 in 2014, respectively, for these services, which is recorded in distribution and marketing fees on the statements
of operations; of this expense $5,535 in 2016, $2,770 in 2015 and $2,842 in 2014 was waived by the Sponsor. For
the year ended December 31, 2014, Newedge USA, LLC (“Newedge USA”) served as the Funds’ futures commission merchant
(“FCM”) and primary clearing broker to execute and clear the Funds’ futures transactions and provide other brokerage-related
services. In 2014, the Funds introduced the use of Jefferies LLC (“Jefferies”),
for the execution and clearing of the Funds’ futures and options, if any, on futures transactions. Currently,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Jefferies and SG were paid $8.00 per round turn in 2015 and 2014. Effective January 1, 2016, ED&amp;F Man, increased
the per round-term charge for futures contracts commission to $9.00. For the years ended December 31, the Fund recognized $8,681
in 2016, $4,000 in 2015 and $3,000 in 2014, respectively, for these services, which is recorded in brokerage commissions on the
statements of operations; of this expense $0 in 2016, $4,000 in 2015 and $0 in 2014 was waived by the Sponsor.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years ended December 31, the Fund recognized
$133 in 2016, $130 in 2015 and $52 in 2014, respectively, for these services, which is recorded in business permits
and licenses fees on the statements of operations; this expense was waived by the Sponsor for all years presented.</t>
  </si>
  <si>
    <t>Note
2 – Principal Contracts and Agreements On
August 17, 2015 (the “Conversion Date”), U.S. Bank N.A. replaced The Bank of New York Mellon as the Custodian for
the Fund.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Given
this conversion, the Sponsor has, for the year-ended December 31, 2015, reflected an expense, before and after fees waived by
the Sponsor, for fees associated with Custodian, Fund Administration and Transfer Agent services (“Custodian Fees”)
that have or will be paid to the Bank of New York Mellon by a Fund or by the Sponsor on behalf of a Fund.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year ended December 31, 2015, such expenses include both the fees for the Bank of
New York Mellon and USBFS. For the years ended December 31, the Fund recognized $120,829 in 2016, $171,747 in 2015 and $11,175
in 2014, respectively, for these services, which is recorded in custodian fees and expenses on the statements of operations; of
this expense $2,000 in 2016, $60,512 in 2015 and $0 in 2014 was waived by the Sponsor. The
Sponsor and the Trust employ Foreside Fund Services, LLC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years ended December 31, the Fund recognized $48,516 in 2016, $35,804 in 2015
and $22,146 in 2014, respectively, for these services, which is recorded in distribution and marketing fees on the statements
of operations; of this expense $570 in 2016, $0 in 2015 and $0 in 2014 was waived by the Sponsor. For
the year ended December 31, 2014, Newedge USA, LLC (“Newedge USA”) served as the Funds’ futures commission merchant
(“FCM”) and primary clearing broker to execute and clear the Funds’ futures transactions and provide other brokerage-related
services. In 2014, the Funds introduced the use of Jefferies LLC (“Jefferies”),
for the execution and clearing of the Funds’ futures and options, if any, on futures transactions. Currently,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Jefferies and SG were paid $8.00 per round turn in 2015 and 2014. Effective January 1, 2016, ED&amp;F Man, increased
the per round-term charge for futures contracts commission to $9.00. For the years ended December 31, the Fund recognized $48,209
in 2016, $20,561 in 2015 and $15,896 in 2014, respectively, for these services, which is recorded in brokerage commissions on
the statements of operations; of this expense $0 in 2016, $4,000 in 2015 and $0 in 2014 was waived by the Sponsor.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years ended December 31, the Fund recognized
$1,078 in 2016, $885 in 2015 and $687 in 2014, respectively, for these services, which is recorded in business permits
and licenses fees on the statements of operations; of this expense $1,078 in 2016, $0 in 2015 and $0 in 2014 were waived by the
Sponsor.</t>
  </si>
  <si>
    <t>Note
2 – Principal Contracts and Agreements On
August 17, 2015 (the “Conversion Date”), U.S. Bank N.A. replaced The Bank of New York Mellon as the Custodian for
the Fund.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Given
this conversion, the Sponsor has, for the year-ended December 31, 2015, reflected an expense, before and after fees waived by
the Sponsor, for fees associated with Custodian, Fund Administration and Transfer Agent services (“Custodian Fees”)
that have or will be paid to the Bank of New York Mellon by a Fund or by the Sponsor on behalf of a Fund.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years ended December 31, 2015, such expenses include both the fees for the Bank of New
York Mellon and U.S. Bank. For the years ended December 31, the Fund recognized $2,566 in 2016, $133,965 in 2015 and $1,506 in
2014, respectively, for these services, which is recorded in custodian fees and expenses on the statements of operations; of this
expense $2,175 in 2016, $133,965 in 2015 and $1,506 in 2014 was waived by the Sponsor. The
Sponsor and the Trust employ Foreside Fund Services, LLC (“Foreside” or the “Distributor”)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years ended December 31, the Fund recognized $1,119 in 2016, $1,240 in 2015 and $1,850 in 2014,
respectively, for these services, which is recorded in distribution and marketing fees on the statements of operations; of this
expense $931 in 2016, $1,240 in 2015 and $1,850 in 2015 was waived by the Sponsor. For
the year ended December 31, 2014, Newedge USA, LLC (“Newedge USA”) served as the Funds’ futures commission merchant
(“FCM”) and primary clearing broker to execute and clear the Funds’ futures transactions and provide other brokerage-related
services. In 2014, the Funds introduced the use of Jefferies LLC (“Jefferies”),
for the execution and clearing of the Funds’ futures and options, if any, on futures transactions. Currently,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Jefferies and SG were paid $8.00 per round turn in 2015 and 2014. Effective January 1, 2016, ED&amp;F Man, increased
the per round-term charge for futures contracts commission to $9.00. The Bank of New York Mellon serves as the broker for the
Fund. For the years ended December 31, the Fund recognized $223 in 2016, $0 in 2015 and $0 in 2014, respectively, for these services,
which is recorded in brokerage commissions on the statements of operations and was paid for by the Fund.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years ended December 31, the Fund recognized
$21 in 2016, $24 in 2015 and $29 in 2014, respectively, for these services, which is recorded in business permits and licenses
fees on the statements of operations; the total expense recognized in each year was waived by the Sponsor.</t>
  </si>
  <si>
    <t>Summary of Significant Accounting Policies</t>
  </si>
  <si>
    <t>Note
4 – Summary of Significant Accounting Policies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and TAGS. Refer to the accompanying separate
financial statements for each Fund for more detailed information. For the periods represented by the financial statements herein
the operations of the Trust contain the results of CORN, NAGS, CRUD, SOYB, CANE, WEAT, and TAGS except for eliminations for TAGS
as explained below for the months during which each Fund was in operation. The financial statements of the Trust for the year
ended December 31, 2014, include the operation of NAGS and CRUD through the termination of operations on December 21, 2014. Given
the investment objective of TAGS as described in Note 1 above, TAGS will buy, sell and hold, as part of its normal operations,
shares of the four Underlying Funds. The Trust eliminates the shares of the other series of the Trust owned by the Teucrium Agricultural
Fund from its combined statements of assets and liabilities. The Trust eliminates the net change in unrealized appreciation or
depreciation on securities owned by the Teucrium Agricultural Fund from its combined statements of operations. The combined statements
of changes in net assets and cash flows present a net presentation of the purchases and sales of the Underlying Funds of TAGS. Reclassifications Certain
amounts in prior periods have been reclassified to conform to current period present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s earn interest on its assets denominated in U.S. dollars on deposit with the Futures Commission
Merchant. In addition, the Funds earn interest on funds held at the custodian at prevailing market rates for such investments. Brokerage
Commissions Brokerage
commissions on all open commodity futures contracts are accrued on the trade date and on a full-turn basis. Income
Taxes The
Trust, as a Delaware statutory trust, is considered a trust for federal tax purposes and is, thus, a pass through entity. For
tax purposes, the Funds will be treated as partnerships. Therefore, the Funds do not record a provision for income taxes because
the shareholders report their share of a Fund’s income or loss on their income tax returns. The financial statements reflect
the Funds’ transactions without adjustment, if any, required for income tax purposes. The
Funds are required to determine whether a tax position is more likely than not to be sustained upon examination by the applicable
taxing authority, including resolution of any related appeals or litigation processes, based on the technical merits of the position.
The Funds file income tax returns in the U.S. federal jurisdiction, and may file income tax returns in various U.S. states and
foreign jurisdictions. For all tax years 2013 to 2016, the Funds remain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s recording a tax
liability that reduces net assets. Based on their analysis, the Funds have determined that they have not incurred any liability
for unrecognized tax benefits as of and for the years ended December 31, 2016, 2015, 2014 and 2013. However, the Funds’
conclusions regarding this policy may be subject to review and adjustment at a later date based on factors including, but not
limited to, ongoing analysis of and changes to tax laws, regulations, and interpretations thereof. The
Funds recognize interest accrued related to unrecognized tax benefits and penalties related to unrecognized tax benefits in income
tax fees payable, if assessed. No interest expense or penalties have been recognized as of and for the years ended December 31,
2016, 2015 and 2014. The
Funds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from each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each Fund only in blocks of shares called “Redemption Baskets.” The amount of the
redemption proceeds for a Redemption Basket will be equal to the NAV of the shares in the Redemption Basket determined as of 4:00
p.m. New York time on the day the order to redeem the basket is properly received. Each
Fund receives or pays the proceeds from shares sold or redeemed within three business days after the trade date of the purchase
or redemption. The amounts due from Authorized Purchasers are reflected in the statements of assets and liabilities as receivable
for shares sold. Amounts payable to Authorized Purchasers upon redemption are reflected in the statements of assets and liabilities
as payable for shares redeemed. There
are a minimum number of baskets and associated shares specified for each Fund in the Fund’s respective prospectus, as amended
from time to time. Once the minimum number of baskets is reached, there can be no more redemptions until there has been a creation
basket. These minimum levels are as follows: CORN:
50,000 shares representing 2 baskets Cash
and Cash Equivalents Cash
equivalents are highly-liquid investments with maturity dates of 90 days or less when acquired. The Trust reported its cash equivalents
in the combined statements of assets and liabilities at market value, or at carrying amounts that approximate fair value, because
of their highly-liquid nature and short-term maturities. Each Fund that is a series of the Trust has the balance of its assets
on deposit with banks. The Trust had a balance of $1,412,423 and $2,539,642 in money market funds at December 31, 2016 and
December 31, 2015, respectively; these balances are included in cash and cash equivalents on the combined statements of assets
and liabilities. Effective in the second quarter 2015, the Sponsor invested a portion of the available cash for the Funds in alternative
demand-deposit savings accounts, which is classified as cash and not as cash equivalents. The Funds had a balance of $143,915,277
in demand-deposit savings accounts on December 31, 2016. This change resulted in a reduction in the balance held in
money market funds. Assets deposited with the bank may, at times, exceed federally insured limits. 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combined statements of assets and liabilities of the Fund and the Trust as restricted cash. Due
from/to Broker The
amount recorded by the Trust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s (and not their shareholders personally) are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anticipate any losses
from these counterparties. Since the inception of the Fund, the principal broker through which the Trust and TAGS clear securities
transactions for TAGS is the Bank of New York Mellon Capital Markets. Sponsor
Fee, Allocation of Expenses and Related Party Transactions The
Fund’s sponsor, Teucrium Trading, LLC (the “Sponsor”), is responsible for investing the assets of
the Funds in accordance with the objectives and policies of each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s, except for TAGS which has no such fee,
are contractually obligated to pay a monthly management fee to the Sponsor, based on average daily net assets, at a rate equal
to 1.00% per annum. The
Funds pay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combined statements of operations. A portion of these aggregate common expenses are related to the
Sponsor or related parties of principals of the Sponsor; these are necessary services to the Trust and the Funds, which are primarily
the cost of performing accounting and financial reporting, regulatory compliance, and trading activities that are directly attributable
to the Trust and the Funds. For the years ended December 31, the Funds recognized $1,825,552 in 2016, $1,601,237 in 2015
and $1,365,214 in 2014, respectively, for these services, which are primarily recorded in distribution and marketing fees
on the combined statements of operations, of these expenses, $457,658 in 2016, $138,262 in 2015 and $113,224 in 2014
were waived by the Sponsor. All asset-based fees and expenses for the Funds are calculated on the prior day’s net assets.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For
the year ended December 31, 2016, there were $838,015 of expenses that were on the combined statements of operations of the
Trust as expenses that were waived by the Sponsor. These were specifically: $442,333 for CORN, $68,914 for SOYB, $148,281 for
CANE, $140,028 for WEAT, and $38,459 for TAGS. The Sponsor has determined that there would be no recovery sought for
these amounts in any future period. For
the year ended December 31, 2015 there were $980,683 of expenses that were on the combined statements of operations of the
Trust as expenses that were waived by the Sponsor. These were specifically: $96,068 for CORN, $304,609 for SOYB, $256,227 for
CANE, $130,716 for WEAT, and $193,063 for TAGS. The Sponsor has determined that there would be no recovery sought for
these amounts in any future period. For
the year ended December 31, 2014 there were $640,328 of expenses that were on the combined statements of operations of the
Trust as expenses that were waived by the Sponsor. These were specifically: $105,270 for CORN, $109,611 for NAGS, $131,324
for CRUD, $65,617 for SOYB, $119,696 for CANE, $31,697 for WEAT, and $77,113 for TAGS. The Sponsor has determined
that there would be no recovery sought for these amounts in any future period. For
the year ended December 31, 2013, there were $590,000 of expenses recorded in the financial statements of the Sponsor which
were subject to reimbursement by the Funds in 2014. At that time, the Sponsor had determined that recovery of the expense amounts
was not probable. For the year ended December 31, 2014, asset growth and other changes experienced by certain Funds enabled the
Sponsor to claim reimbursement of $379,753 from those Funds, specifically, $308,312 from CORN, $25,139 from SOYB
and $46,302 from WEAT. These amounts are reflected in the combined statements of operations for the year ended December 31,
2014 as a reimbursement of a previously waived expense for the Funds from which there was recovery in 2014. There was no recovery
of amounts from the other Fund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Trust’s own assumptions are set to reflect those
that market participants would use in pricing the asset or liability at the measurement date. The Trust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For instance, when Corn Futures Contracts on the Chicago Board
of Trad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December 31, 2016 and 2015, in the opinion of the Trust, the reported value at the close of the market for each commodity contract
fairly reflected the value of the futures and no alternative valuations were required. The determination is made as of the settlement
of the futures contracts on the last day of trading for the reporting period. In making the determination of a Level 1 or Level
2 transfer, the Funds consider the average volume of the specific underlying futures contracts traded on the relevant exchange
for the years being reported. For
the year ended December 31, 2016, the Funds did not have any significant transfers between any of the levels of the fair value
hierarchy. For
the quarter ended June 30, 2015, Wheat Futures Contracts traded on the CBOT due to settle on December 14, 2016 (the “DEC16
Wheat Contracts”) did not, in the opinion of the Trust and WEAT, trade in an actively traded futures market as defined in
the policy of the Trust and WEAT for the entire period during which they were held. Accordingly, the Trust and WEAT classified
these as a Level 2 asset, The DEC16 Wheat Contracts were, in the opinion of the Trust and WEAT, fairly valued at settlement on
June 30, 2015. The value of the contracts were $1,178,088, the balance transferred back to a Level 1 asset for the quarter ended
September 30, 2015 as shown in Note 5.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s.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s.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Trust and the Funds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s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apply or have a material impact on the financial statements and disclosures
of the Trust or the Funds.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s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apply or
have a material impact on the financial statements and disclosures of the Trust or the Funds.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s.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s.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s. The
FASB issued ASU 2015-06, “Earnings per Share (Topic 260): Effects on Historical Earnings per Unit of Master Limited Partnership
Dropdown Transact</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and for the years ended December 31, 2016,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6, 2015 and 2014.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CORN.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 Allocation
of Shareholder Income and Losses Profit
or loss is allocated among the shareholders of the Fund in proportion to the number of shares each shareholder holds as of the
close of each month. 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692,293 and $899,313 in money market funds at December 31,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68,382,027 in demand-deposit savings accounts on December
31, 2016. This change resulted in a reduction in the balance held in money market funds. Assets deposited with
the bank may, at times, exceed federally insured limits.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Corn Futures Contracts, the administrator uses the CBOT closing price. The administrator determines the
value of all other Fund investments as of the earlier of the close of the NYSE or 4:00 p.m. New York time. The value of over-the-counter
corn interests is determined based on the value of the commodity or futures contract underlying such corn interest, except that
a fair value may be determined if the Sponsor believes that the Fund is subject to significant credit risk relating to the counterparty
to such cor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corn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years ended December 31, the Fund recognized $936,695 in 2016, $1,034,163 in 2015 and $1,047,648 in 2014, respectively,
for these expenses, which are primarily recorded in distribution and marketing fees on the statements of operations; of these
amounts $275,884 in 2016, $20,000 in 2015 and $20,312 in 2014 were waived by the Sponsor. All asset-based fees and expenses
for the Funds are calculated on the prior day’s net assets. For
the year ended December 31, 2016 there were $442,333 of expenses that were identified on the statements of operations of the Fund
as expenses that were waived by the Sponsor. The Sponsor has determined that there would be no recovery sought for these amounts
in any future period. For
the year ended December 31, 2015 there were $96,068 of expenses that were identified on the statements of operations of the Fund
as expenses that were waived by the Sponsor. The Sponsor has determined that there would be no recovery sought for these amounts
in any future period. For
the year ended December 31, 2014 there were $105,270 of expenses that were identified on the statements of operations of the Fund
as expenses that were waived by the Sponsor. The Sponsor has determined that there would be no recovery sought for these amounts
in any future period. For
the year ended December 31, 2013, there was $426,248 of expenses recorded in the financial statements of the Sponsor which
were subject to reimbursement by CORN in 2014. At that time, the Sponsor had determined that recovery of the expense amounts was
not probable. In 2014, asset growth and other changes experienced by CORN enabled the Sponsor to claim reimbursement of $308,312
from the Fund. This amount is reflected in the statements of operations as a reimbursement of previously waived expense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during periods of market dislocation. In periods of market dislocation, the
observability of prices and inputs may be reduced for many securities. This condition could cause a financial instrument to
be reclassified to a lower level within the fair value hierarchy. For instance, when Corn Futures Contracts on th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December 31, 2016 and 2015, in the opinion of the Trust and the Fund, the reported value of the Corn Futures Contracts traded
on the CBOT fairly reflected the value of the Corn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For
the years ended December 31, 2016 and 2015,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 are currently evaluating the impact on the financial statements and
disclosures.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apply or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apply or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the adoption
did not have a significant impact on the financial statements and disclosures of the Fund.</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and for the years ended December 31, 2016,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6, 2015 and 2014.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 Allocation
of Shareholder Income and Losses Profit
or loss is allocated among the shareholders of the Fund in proportion to the number of shares each shareholder holds as of the
close of each month. 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185,661 and $161,718 in money market funds at December 31,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12,115,082 in demand-deposit savings accounts as of December
31, 2016. This change resulted in a reduction in the balance held in money market funds. Assets deposited with the bank may, at
times, exceed federally insured limits. 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oybean Futures Contracts, the administrator uses the CBOT closing price. The administrator determines
the value of all other Fund investments as of the earlier of the close of the NYSE or 4:00 p.m. New York time. The value of over-the-counter
soybean interests is determined based on the value of the commodity or futures contract underlying such soybean interest, except
that a fair value may be determined if the Sponsor believes that the Fund is subject to significant credit risk relating to the
counterparty to such soybea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oybean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years ended December 31, the Fund recognized $169,614 in 2016, $124,331 in 2015 and $49,492 in 2014, respectively,
such expenses, which are primarily included as distribution and marketing fees on the statements of operations; of these amounts
$10,720 in 2016, $49,086 in 2015 and $12,915 in 2014 were waived by the Sponsor. All asset-based fees and expenses for the Funds
are calculated on the prior day’s net assets. For
the year ended December 31, 2016, there were $68,914 of expenses that were identified on the statements of operations of the Fund
as expenses that were waived by the Sponsor. The Sponsor has determined that there would be no recovery sought for these amounts
in any future period. For
the year ended December 31, 2015, there were $304,609 of expenses that were identified on the statements of operations of the
Fund as expenses that were waived by the Sponsor. The Sponsor has determined that there would be no recovery sought for these
amounts in any future period. For
the year ended December 31, 2014, there were $65,617 of expenses that were identified on the statements of operations of the Fund
as expenses that were waived by the Sponsor. The Sponsor has determined that there would be no recovery sought for these amounts
in any future period. For
the year ended December 31, 2013, there were $68,857 of expenses recorded in the financial statements of the Sponsor which were
subject to reimbursement by SOYB in 2014. At that time, the Sponsor had determined that recovery of the expense amounts was
not probable. In 2014, asset growth and other changes experienced by SOYB enabled the Sponsor to claim reimbursement of $25,139
from the Fund. This amount is reflected in the statements of operations as a reimbursement of previously waived expense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December 31, 2016 and 2015, in the opinion of the Trust and the Fund, the reported value of the Soybean Futures Contracts traded
on the CBOT fairly reflected the value of the Soybean Futures Contracts held by the Fund, with no adjustments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For
the years ended December 31, 2016 and 2015,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apply or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apply or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the adoption
did not have a significant impact on the financial statements and disclosures of the Fund.</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tax benefits
as of and for the years ended December 31, 2016,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6, 2015 and 2014.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 Allocation
of Shareholder Income and Losses Profit
or loss is allocated among the shareholders of the Fund in proportion to the number of shares each shareholder holds as of the
close of each month. 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125,182 and $297,460 in money market funds at December 31,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4,891,490 in a demand-deposit savings account on
December 31, 2016. This change resulted in a reduction in the balance held in money market funds. Assets deposited with financial
institutions, at times, exceed federally insured limits. 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ugar Futures Contracts, the administrator uses the ICE closing price. The administrator determines the
value of all other Fund investments as of the earlier of the close of the NYSE or 4:00 p.m. New York time. The value of over-the-counter
sugar interests is determined based on the value of the commodity or futures contract underlying such sugar interest, except that
a fair value may be determined if the Sponsor believes that the Fund is subject to significant credit risk relating to the counterparty
to such sugar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ugar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years ended December 31, the Fund recognized $102,601 in 2016, $47,236 in 2015 and $25,911 in 2014, respectively,
such expenses, which are primarily included as distribution and marketing fees on the statements of operations; of these amounts,
$71,311 in 2016, $33,483 in 2015 and $25,845 in 2014 were waived by the Sponsor. All asset-based fees and expenses for
the Funds are calculated on the prior day’s net assets. For
the year ended December 31, 2016, there were $148,281 of expenses that were identified on the statements of operations of
the Fund as expenses that were waived by the Sponsor. The Sponsor has determined that there would be no recovery sought for these
amounts in any future period. For
the year ended December 31, 2015, there were $256,227 of expenses that were identified on the statements of operations of
the Fund as expenses that were waived by the Sponsor. The Sponsor has determined that there would be no recovery sought for these
amounts in any future period. For
the year ended December 31, 2014, there were $119,696 of expenses that were identified on the statements of operations of
the Fund as expenses that were waived by the Sponsor. The Sponsor has determined that there would be no recovery sought for
these amounts in any future perio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December 31, 2016 and 2015, in the opinion of the Trust and the Fund, the reported value of the Sugar Futures Contracts traded
on the ICE fairly reflected the value of the Sugar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For
the years ended December 31, 2016 and 2015,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apply or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apply or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the adoption
did not have a significant impact on the financial statements and disclosures of the Fund.</t>
  </si>
  <si>
    <t xml:space="preserve">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and for the years ended December 31, 2016,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6, 2015 and 2014.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 Allocation
of Shareholder Income and Losses Profit
or loss is allocated among the shareholders of the Fund in proportion to the number of shares each shareholder holds as of the
close of each month. 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406,927 and $1,179,336 in money market funds at December 31,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58,526,678 in a demand-deposit savings account
on December 31, 2016. This change resulted in a reduction in the balance held in money market funds. Assets deposited with
financial institutions, at times, exceed federally insured limits. 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Wheat Futures Contracts, the administrator uses the CBOT closing price. The administrator determines
the value of all other Fund investments as of the earlier of the close of the NYSE or 4:00 p.m. New York time. The value of over-the-counter
wheat interests is determined based on the value of the commodity or futures contract underlying such wheat interest, except that
a fair value may be determined if the Sponsor believes that the Fund is subject to significant credit risk relating to the counterparty
to such wheat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wheat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years ended December 31, the Fund recognized $602,637 in 2016, $382,178 in 2015 and $193,111 in 2014, respectively,
such expenses, which are primarily recorded in distribution and marketing fees on the statements of operations; of these amounts
$87,767 in 2016, $22,364 in 2015 and $5,100 in 2014 were waived by the Sponsor. All asset-based fees and expenses for the Funds
are calculated on the prior day’s net assets. For
the year ended December 31, 2016, there were $140,028 of expenses that were identified on the statements of operations of
the Fund as expenses that were waived by the Sponsor. The Sponsor has determined that there would be no recovery sought for these
amounts in any future period. For
the year ended December 31, 2015 there were $130,716 of expenses that were identified on the statements of operations of
the Fund as expenses that were waived by the Sponsor. The Sponsor has determined that there would be no recovery sought for these
amounts in any future period. For
the year ended December 31, 2014, there were $31,697 of expenses that were identified on the statements of operations of
the Fund as expenses that were waived by the Sponsor. The Sponsor has determined that there would be no recovery sought for these
amounts in any future period. For
the year ended December 31, 2013, there were $69,416 of expenses recorded in the financial statements of the Sponsor which
were subject to reimbursement by WEAT in 2014. At that time, the Sponsor had determined that recovery of the expense amounts
was not probable. In 2014, asset growth and other changes experienced by WEAT enabled the Sponsor to claim reimbursement
of $46,302 from the Fund. This amount is reflected in the statements of operations as a reimbursement of previously waived expense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On
December 31, 2016 and 2015, in the opinion of the Trust and the Fund, the reported value of the Wheat Futures Contracts traded
on the CBOT fairly reflected the value of the Wheat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For
the year ended December 31, 2016, the Fund did not have any significant transfers between any of the levels of the fair value
hierarchy. For
the quarter ended June 30, 2015, Wheat Futures Contracts traded on the CBOT due to settle on December 14, 2016 (the “DEC16
Wheat Contracts”) did not, in the opinion of the Trust and WEAT, trade in an actively traded futures market as defined in
the policy of the Trust and WEAT for the entire period during which they were held. Accordingly, the Trust and WEAT classified
these as a Level 2 asset, The DEC16 Wheat Contracts were, in the opinion of the Trust and WEAT, fairly valued at settlement on
June 30, 2015. The value of the contracts were $1,178,088, the balance transferred back to a Level 1 asset for the quarter
ended September 30, 2015.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 are currently evaluating the impact on the financial statements and
disclosures.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apply or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apply or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classifications Certain
amounts in prior periods have been reclassified to conform to current period presentation. Revenue
Recognition Investment
transactions are accounted for on a trade-date basis. All such transactions are recorded on the identified cost basis and marked
to market daily. Unrealized appreciation or depreciation on investments are reflected in the statements of assets and liabilities
as the difference between the original amount and the fair market value as of the last business day of the year or as of the last
date of the financial statements. Changes in the appreciation or depreciation between periods are reflected in the statements
of operations. Brokerage
Commissions Brokerage
commissions are accrued on the trade date and on a full-turn basis. Income
Taxes The
Fund will be treated as a partnership for United States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This policy has been applied to all existing tax positions upon the Fund’s initial adoption. Based
on its analysis, the Fund has determined that it has not incurred any liability for unrecognized tax benefits as of and for the
years ended December 31, 2016,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6, 2015 and 2014.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receivable for shares sold. Amounts payable to Authorized Purchasers upon redemption will
be reflected in the Fund’s statements of assets and liabilities as payable for shares redeemed. As
outlined in the most recent Form S-1 filing, 50,000 shares represents two Redemption Baskets for the Fund and a minimum level
of shares. Effective
August 2, 2012, the Fund was at 50,002 shares outstanding which represents a minimum number of shares and there can
be no further redemptions until additional shares are created. Allocation
of Shareholder Income and Losses Profit
or loss is allocated among the shareholders of the Fund in proportion to the number of shares each shareholder holds as of the
close of each month.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AGS had a balance of $2,360 and $1,815 in money market
funds at December 31, 2016 and December 31, 2015, respectively; these balances are included in cash equivalents on the statements
of assets and liabilities. Payable/Receivable
for Securities Purchased/Sold Due
from/to broker for investments in securities are securities transactions pending settlement. The Fund is subject to credit risk
to the extent any broker with whom it conducts business is unable to fulfill contractual obligations on its behalf. The management
of the Funds monitors the financial condition of such brokers and does not anticipate any losses from these counterparties. Calculation
of Net Asset Value The
Fund’s NAV is calculated by:
● Taking the current
market value of its total assets and
● Subtracting any
liabilities. The
administrator, USBFS, will calculate the NAV of the Fund once each trading day. It will calculate the NAV as of the earlier of
the close of the New York Stock Exchange or 4:00 p.m. New York time. The NAV for a particular trading day will be released after
4:15 p.m. New York time. For
purposes of the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 and Underlying Fund investments as of the earlier of the close of the New York Stock Exchange or 4:00 p.m. New
York time, in accordance with the current Services Agreement between the Administrator and the Trust. The value of over-the-counter
Commodity Interests will be determined based on the value of the commodity or Futures Contract underlying such Commodity Interest,
except that a fair value may be determined if the Sponsor believes that the Underlying Fund is subject to significant credit risk
relating to the counterparty to such Commodity Interest. For purposes of financial statements and reports, the Sponsor will recalculate
the NAV of an Underlying Fund where necessary to reflect the “fair value” of a Futures Contract held by an Underlying
Fund when a Futures Contract held by an Underlying Fund closes at its price fluctuation limit for the day. Treasury Securities
held by the Fund or Underlying Funds will be valued by the Administrator using values received from recognized third-party vendors
(such as Reuters) and dealer quotes. NAV will include any unrealized profit or loss on open Commodity Interests and any other
credit or debit accruing to the Fund but unpaid or not received by the Fund. Sponsor
Fee, Allocation of Expenses and Related Party Transactions The
Fund pays no direct management fees to the Sponsor. The Underlying Funds are contractually obligated to pay a monthly management
fee to the Sponsor, based on average daily net assets, at a rate equal to 1.00% per annum; these fees are recognized in the statements
contained in this Form 10-K for each of the Underlying Funds. The Fund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for services directly attributable to the Fund such as accounting, financial reporting,
regulatory compliance and trading activities, which the Sponsor elected not to outsource. The Sponsor may, at its discretion waive
the payment by the Fund of certain expenses. This election is subject to change by the Sponsor, at its discretion.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The Sponsor has the ability to elect to pay certain expenses on behalf of the Fund. This election is subject to change by the
Sponsor, at its discretion. For the years ended December 31, the Fund recognized $14,004 in 2016, $13,329 in 2015 and $16,234 in
2014, respectively, such expenses, which are primarily recorded in distribution and marketing fees on the statements of operations;
of these amounts $11,975 in 2016, $13,329 in 2015 and $16,234 in 2014 were waived by the Sponsor. All asset-based fees and expenses
for the Funds are calculated on the prior day’s net assets. The Sponsor can elect to adjust the daily expense accruals at
its discretion. For
the year ended December 31, 2016, there were $38,459 of expenses that were identified on the statements of operations of
the Fund as expenses that were waived by the Sponsor. The Sponsor has determined that there would be no recovery sought for these
amounts in any future period. For
the year ended December 31, 2015, there were $193,063 of expenses that were identified on the statements of operations of
the Fund as expenses that were waived by the Sponsor. The Sponsor has determined that there would be no recovery sought for these
amounts in any future period. For
the year ended December 31, 2014, there were $77,113 of expenses that were identified on the statements of operations of
the Fund as expenses that were waived by the Sponsor. The Sponsor has determined that there would be no recovery sought for these
amounts in any future period. Expenses Expenses
are recorded using the accrual method of accounting.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New
Accounting Pronouncements The
Financial Accounting Standards Board (“FASB”) issued Accounting Standards Update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Fund
records income or loss from the recognition and measurement based on the change in the shares held by the Underlying Funds and
from interest income under Subtopic 825-10. Revenue from financial instruments which are valued under Subtopic 825 will
not be subject to the application of ASU 2014-09 and 2015-14. Therefore, these standards will not apply or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Fund records income or loss from the recognition and measurement based
on the change in the shares held by the Underlying Funds and from interest income under Subtopic 825-10. Revenue from financial
instruments which are valued under Subtopic 825 will not be subject to the application of ASU 2014-09 and 2015-14. Therefore,
these standards will not apply or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the adoption
did not have a significant impact on the financial statements and disclosures of the Fund.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The
determination is made as of the settlement of the underlying futures contracts on the last day of trading for the reporting period.
In making the determination of a Level 1 or Level 2 transfer, the Fund considers the average volume of the underlying futures
contracts traded on the relevant exchange for the years being reported. Investments
in the financial instruments of the Underlying Funds are freely tradable and listed on the NYSE Arca. These investments are
valued at the NAV of the Underlying Fund as of the valuation date as calculated by the administrator based on the exchange-quoted
prices of the commodity futures contracts held by the Underlying Funds.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t>
  </si>
  <si>
    <t>Fair Value Measurements</t>
  </si>
  <si>
    <t>Note
5 – Fair Value Measurements The
Trust’s assets and liabilities recorded at fair value have been categorized based upon a fair value hierarchy as described
in the Trust’s significant accounting policies in Note 3. The following table presents information about the Trust’s
assets and liabilities measured at fair value as of December 31, 2016 and December 31, 2015:
December
31, 2016
Balance
as of
Assets: Level
1 Level
2 Level
3 December
31, 2016
Cash equivalents $ 1,412,423 $ — $ — $ 1,412,423
Commodity futures contracts
Soybean futures contracts 357,500 — — 357,500
Sugar futures contracts 185,147 — — 185,147
Total $ 1,955,070 $ — $ — $ 1,955,070
Balance
as of
Liabilities: Level
1 Level
2 Level
3 December
31, 2016
Commodity futures contracts
Corn futures contracts $ 1,460,800 $ — $ — $ 1,460,800
Soybean futures contracts 12,025 — — 12,025
Sugar futures contracts 331,542 — — 331,542
Wheat futures contracts 3,921,588 — — 3,921,588
Total $ 5,725,955 $ — $ — $ 5,725,955 December
31, 2015
Balance
as of
Assets: Level
1 Level
2 Level
3 December
31, 2015
Cash equivalents $ 2,539,641 $ — $ — $ 2,539,641
Commodity futures contracts
Soybean
futures contracts 16,175 — — 16,175
Sugar
futures contracts 364,056 — — 364,056
Total $ 2,919,872 $ — $ — $ 2,919,872
Balance
as of
Liabilities: Level
1 Level
2 Level
3 December
31, 2015
Commodity futures contracts
Corn futures contracts $ 3,908,550 $ — $ — $ 3,908,550
Soybean futures contracts 238,662 — — 238,662
Wheat futures contracts 1,924,464 — — 1,924,464
Total $ 6,071,676 $ — $ — $ 6,071,676 For
the period from January 1, 2016 through December 31, 2016, the Funds did not have any significant transfers between any of the
levels of the fair value hierarchy. Transfers
into and out of each level of the fair value hierarchy for the DEC16 Wheat Contracts, for the period from January 1, 2015 through
December 31, 2015 were as follows:
Transfers Transfers Transfers Transfers Transfers Transfers
into out of into out of into out of
Level
1 Level
1 Level
2 Level
2 Level
3 Level
3
Assets (at fair value)
Derivative contracts
Wheat future contracts $ 1,178,088 $ 1,178,088 $ 1,178,088 $ 1,178,088 $ — $ — See
the Fair Value - Definition and Hierarchy</t>
  </si>
  <si>
    <t>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December 31, 2016 and December 31, 2015:
December 31, 2016
Balance
as of
Assets: Level
1 Level
2 Level
3 December
31, 2016
Cash
equivalents $ 692,293 $ — $ — $ 692,293
Liabilities: Level
1 Level
2 Level
3 Balance
as of
Corn futures contracts $ 1,460,800 $ — $ — $ 1,460,800
December 31, 2015
Balance
as of
Assets: Level
1 Level
2 Level
3 December
31, 2015
Cash
equivalents $ 899,313 $ — $ — $ 899,313
Liabilities: Level
1 Level
2 Level
3 Balance
as of
Corn futures contracts $ 3,908,550 $ — $ — $ 3,908,550 For
the years ended December 31, 2016 and 2015, the Fund did not have any significant transfers between any of the levels of the fair
value hierarchy.</t>
  </si>
  <si>
    <t>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December 31, 2016 and December 31, 2015: December
31, 2016
Balance
as of
Assets: Level
1 Level
2 Level
3 December
31, 2016
Cash equivalents $ 185,661 $ — $ — $ 185,661
Soybean
futures contracts 357,500 — — 357,500
Total $ 543,161 $ — $ — $ 543,161
Balance
as of
Liabilities: Level
1 Level
2 Level
3 December
31, 2016
Soybean
futures contracts $ 12,025 $ — $ — $ 12,025 December
31, 2015
Balance
as of
Assets: Level
1 Level
2 Level
3 December
31, 2015
Cash equivalents $ 161,718 $ — $ — $ 161,718
Soybean
futures contracts 16,175 — — 16,175
Total $ 177,893 $ — $ — $ 177,893
Balance
as of
Liabilities: Level
1 Level
2 Level
3 December
31, 2015
Soybean
futures contracts $ 238,662 $ — $ — $ 238,662 For
the years ended December 31, 2016 and 2015, the Fund did not have any significant transfers between any of the levels of the fair
value hierarchy.</t>
  </si>
  <si>
    <t>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December 31, 2016 and December 31, 2015. December
31, 2016
Assets: Level
1 Level
2 Level
3 Balance
as of
Cash equivalents $ 125,182 $ — $ — $ 125,182
Sugar
futures contracts 185,147 — — 185,147
Total $ 310,329 $ — $ — $ 310,329
Liabilities: Level
1 Level
2 Level
3 Balance
as of
Sugar
futures contracts $ 331,542 $ — $ — $ 331,542 December
31, 2015
Assets: Level
1 Level
2 Level
3 Balance
as of
Cash equivalents $ 297,460 $ — $ — $ 297,460
Sugar
futures contracts 364,056 — — 364,056
Total $ 661,516 $ — $ — $ 661,516 For
the years ended December 31, 2016 and 2015, the Fund did not have any significant transfers between any of the levels of the fair
value hierarchy.</t>
  </si>
  <si>
    <t>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December 31, 2016 and December 31, 2015: December
31, 2016
Balance
as of
Assets: Level
1 Level
2 Level
3 December
31, 2016
Cash
equivalents $ 406,927 $ — $ — $ 406,927
Balance
as of
Liabilities: Level
1 Level
2 Level
3 December
31, 2016
Wheat
futures contracts $ 3,921,588 $ — $ — $ 3,921,588 December
31, 2015
Balance
as of
Assets: Level
1 Level
2 Level
3 December
31, 2015
Cash
equivalents $ 1,179,336 $ — $ — $ 1,179,336
Balance
as of
Liabilities: Level
1 Level
2 Level
3 December
31, 2015
Wheat
futures contracts $ 1,924,464 $ — $ — $ 1,924,464 For
the year ended December 31, 2016, the Fund did not have any transfers between any of the level of the fair value hierarchy. Transfers
into and out of each level of the fair value hierarchy for the DEC15 Wheat Contracts, for the period from January 1, 2015 through
December 31, 2015 were as follows:
Transfers Transfers Transfers Transfers Transfers Transfers
into out of into out of into out of
Level
1 Level
1 Level
2 Level
2 Level
3 Level
3
Assets (at fair
value)
Derivative contracts
Wheat future
contracts $ 1,178,088 $ 1,178,088 $ 1,178,088 $ 1,178,088 $ — $ — See
the Fair Value - Definition and Hierarchy</t>
  </si>
  <si>
    <t>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December 31, 2016 and December 31, 2015: December
31, 2016
Assets: Level
1 Level
2 Level
3 Balance
as of
Exchange-traded funds $ 1,313,554 $ — $ — $ 1,313,554
Cash
equivalents 2,360 — — 2,360
Total $ 1,315,914 $ — $ — $ 1,315,914 December
31, 2015
Assets: Level
1 Level
2 Level
3 Balance as of
Exchange-traded
funds $ 1,324,601 $ — $ — $ 1,324,601
Cash
equivalents 1,815 — — 1,815
Total $ 1,326,416 $ — $ — $ 1,326,416 For
the years ended December 31, 2016 and 2015, the Fund did not have any transfers between any of the level of the fair value hierarchy. See
the Fair Value - Definition and Hierarchy</t>
  </si>
  <si>
    <t>Derivative Instruments and Hedging Activities</t>
  </si>
  <si>
    <t>Note
6 – Derivative Instruments and Hedging Activities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inability of its counterparties to meet the terms of their contracts. For the years
ended December 31, 2016 and 2015, the Funds invested only in commodity futures contracts specifically related to each Fund. Futures
Contracts The
Funds are subject to commodity price risk in the normal course of pursuing their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each Fund each day, depending on the daily fluctuations in the value of the contract, and are recorded as unrealized
gains or losses by each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each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December 31, 2016 and
2015. Offsetting
of Financial Assets and Derivative Assets as of December 31, 2016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Assets Liabilities Liabilities Offset to
Broker Net Amount
Commodity price
Soybean futures contracts $ 357,500 $ — $ 357,500 $ 12,025 $ — $ 345,475
Sugar futures contracts 185,147 — 185,147 185,147 — — Offsetting
of Financial Liabilities and Derivative Liabilities as of December 31, 2016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Liabilities Liabilities Liabilities Offset from Broker Net Amount
Commodity price
Corn futures contracts $ 1,460,800 $ — $ 1,460,800 $ — $ 1,460,800 $ —
Soybean futures contracts 12,025 — 12,025 12,025 — —
Sugar futures contracts 331,542 — 331,542 185,147 146,395 —
Wheat futures contracts 3,921,588 — 3,921,588 — 3,921,588 — Offsetting
of Financial Assets and Derivative Assets as of December 31, 2015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Assets Liabilities Liabilities Offset to
Broker Net Amount
Commodity price
Soybean
futures contracts $ 16,175 $ — $ 16,175 $ 16,175 $ — $ —
Sugar
futures contracts 364,056 — 364,056 — — 364,056 Offsetting
of Financial Liabilities and Derivative Liabilities as of December 31, 2015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Liabilities Liabilities Liabilities Offset from Broker Net Amount
Commodity price
Corn futures contracts $ 3,908,550 $ — $ 3,908,550 $ — $ 3,908,550 $ —
Soybean futures contracts 238,662 — 238,662 16,175 222,487 —
Wheat futures contracts 1,924,464 — 1,924,464 — 1,924,464 — The
following is a summary of realized and net change in unrealized gains (losses) of the derivative instruments utilized by the Trust: Year
ended December 31, 2016
Realized
(Loss) Gain on Net Change in Unrealized
Primary Underlying Risk Commodity
Futures Contracts Commodity
Futures Contacts
Commodity price
Corn
futures contracts $ (9,438,913 ) $ 2,447,750
Soybean
futures contracts 939,088 567,962
Sugar
futures contracts 1,967,694 (510,451 )
Wheat
futures contracts (9,631,400 ) (1,997,125 )
Total
commodity futures contracts $ (16,163,531 ) $ 508,136 Year
ended December 31, 2015
Realized
Loss on Net Change in Unrealized
Primary Underlying Risk Commodity
Futures Contracts Commodity
Futures Contacts
Commodity price
Corn
futures contracts $ (8,533,650 ) $ (5,660,263 )
Soybean
futures contracts (1,355,738 ) 54,526
Sugar
futures contracts (1,279,891 ) 868,011
Wheat
futures contracts (4,559,863 ) (2,640,963 )
Total
commodity futures contracts $ (15,729,142 ) $ (7,378,689 ) Year
ended December 31, 2014
Realized
(Loss) Gain on Net
Change in Unrealized
Primary
Underlying Risk Commodity
Futures Contracts Commodity
Futures Contacts
Commodity price
Corn
futures contracts $ (11,085,713 ) $ 6,636,500
Natural
gas futures contracts 67,650 (84,050 )
WTI
crude oil futures contracts (652,430 ) (82,450 )
Soybean
futures contracts (278,763 ) (88,150 )
Sugar
futures contracts (131,410 ) (320,555 )
Wheat
futures contracts (2,486,162 ) 1,415,175
Total
commodity futures contracts $ (14,566,828 ) $ 7,476,470 Volume
of Derivative Activities The
average notional market value categorized by primary underlying risk for all futures contracts held was $132.4 million in
2016, $108.8 million in 2015 and $142.9 million in 2014.</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years ended
December 31, 2016 and 2015,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December 31,
2016 and 2015. Offsetting
of Financial Liabilities and Derivative Liabilities as of December 31, 2016
(i) (ii) (iii) = (i) –
(ii) (iv) (v) =
(iii) – (iv)
Gross
Amount Not Offset in the
Description Gross
Amount Gross
Net
Amount Futures
Collateral,
Due Net
Amount
Commodity price
Corn
futures contracts $ 1,460,800 $ — $ 1,460,800 $ — $ 1,460,800 $ — Offsetting
of Financial Liabilities and Derivative Liabilities as of December 31, 2015
(i) (ii) (iii)
= (i) – (ii) (iv) (v) =
(iii) – (iv)
Gross
Amount Not Offset in the Statement of Assets and
Description Gross
Amount Gross
Amount Net
Amount Futures
Contracts Available for Offset Collateral,
Due Net
Amount
Commodity price
Corn
futures contracts $ 3,908,550 $ — $ 3,908,550 $ — $ 3,908,550 $ — The
following is a summary of realized and net change in unrealized gains (losses) of the derivative instruments utilized by the Fund: Year
ended December 31, 2016
Net Change in Unrealized
Realized
Loss on Appreciation
or Depreciation on
Commodity
Futures Contracts Commodity
Futures Contacts
Commodity Price
Corn
futures contracts $ (9,438,913 ) $ 2,447,750 Year
ended December 31, 2015
Net Change in Unrealized
Realized
Loss on Appreciation
or Depreciation on
Commodity
Futures Contracts Commodity
Futures Contacts
Commodity Price
Corn
futures contracts $ (8,533,650 ) $ (5,660,263 ) Year
ended December 31, 2014
Net Change in Unrealized
Realized
Loss on Appreciation
or Depreciation on
Commodity
Futures Contracts Commodity
Futures Contacts
Commodity Price
Corn
futures contracts $ (11,085,713 ) $ 6,636,500 Volume
of Derivative Activities The
average notional market value categorized by primary underlying risk for all futures contracts held was $71.6 million in
2016, $71 million in 2015 and $106.4 million in 2014.</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years ended December 31, 2016 and 2015,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December 31, 2016 and 2015. Offsetting of Financial Assets and Derivative Assets as
of December 31, 2016
(i) (ii) (iii) = (i) – (ii) (iv) (v) = (iii) – (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oybean futures contracts $ 357,500 $ — $ 357,500 $ 12,025 $ — $ 345,475 Offsetting of Financial Liabilities and Derivative Liabilities
as of December 31, 2016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oybean futures contracts $ 12,025 $ — $ 12,025 $ 12,025 $ — $ — Offsetting of Financial Assets and Derivative Assets as
of December 31, 2015
(i) (ii) (iii) = (i) – (ii) (iv) (v) = (iii) – (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oybean futures contracts $ 16,175 $ — $ 16,175 $ 16,175 $ — $ — Offsetting of Financial Liabilities and Derivative Liabilities
as of December 31, 2015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oybean futures contracts $ 238,662 $ — $ 238,662 $ 16,175 $ 222,487 $ — The following is a summary of realized and
net change in unrealized gains (losses) of the derivative instruments utilized by the Fund: Year ended December 31, 2016
Net Change in Unrealized
Realized Gain on Appreciation or Depreciation on
Commodity Futures Contracts Commodity Futures Contacts
Commodity Price
Soybean futures contracts $ 939,088 $ 567,962 Year ended December 31, 2015
Net Change in Unrealized
Realized Loss on Appreciation or Depreciation on
Commodity Futures Contracts Commodity Futures Contacts
Commodity Price
Soybean futures contracts $ (1,355,738 ) $ 54,526 Year ended December 31, 2014
Net Change in Unrealized
Realized Loss on Appreciation or Depreciation on
Commodity Futures Contracts Commodity Futures Contacts
Commodity Price
Soybean futures contracts $ (278,763) $ (88,150) Volume of Derivative Activities The average notional market value categorized
by primary underlying risk for all futures contracts held was $12.1 million in 2016, $7.1 million in 2015 and $7.9 million
in 2014.</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years ended December 31, 2016 and 2015,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December 31, 2016 and 2015. Offsetting of Financial Assets and Derivative Assets as
of December 31, 2016
(i) (ii) (iii) = (i) – (ii) (iv) (v) = (iii) – (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ugar futures contracts $ 185,147 $ — $ 185,147 $ 185,147 $ — $ — Offsetting of Financial Liabilities and Derivative Liabilities
as of December 31, 2016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331,542 $ — $ 331,542 $ 185,147 $ 146,395 $ — Offsetting of Financial Assets and Derivative Assets as
of December 31, 2015
(i) (ii) (iii) = (i) – (ii) (iv) (v) = (iii) – (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ugar futures contracts $ 364,056 $ — $ 364,056 $ — $ — $ 364,056 The following is a summary of realized and
net change in unrealized gains (losses) of the derivative instruments utilized by the Fund: Year ended December 31, 2016
Realized Gain on Commodity Futures Contracts Net Change in Unrealized Appreciation or Depreciation on Commodity Futures Contacts
Commodity Price
Sugar futures contracts $ 1,967,694 $ (510,451 ) Year ended December 31, 2015
Realized Loss on Commodity Futures Contracts Net Change in Unrealized Appreciation or Depreciation on Commodity Futures Contacts
Commodity Price
Sugar futures contracts $ (1,279,891 ) $ 868,011 Year ended December 31, 2014
Realized Loss on Commodity Futures Contracts Net Change in Unrealized Appreciation or Depreciation on Commodity Futures Contacts
Commodity Price
Sugar futures contracts $ (131,410 ) $ (320,555 ) Volume of Derivative Activities The average notional market value categorized
by primary underlying risk for all futures contracts held was $6.1 million in 2016, $4.1 million in 2015 and $2.7 million
in 2014.</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years ended
December 31, 2016 and 2015,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December 31, 2016 and
2015. Offsetting
of Financial Liabilities and Derivative Liabilities as of December 31, 2016
(i) (ii) (iii)
= (i) – (ii) (iv) (v) =
(iii) – (iv)
Gross
Amount Not Offset in the
Description Gross
Amount Gross
Amount Net
Amount Futures
Collateral,
Due Net
Amount
Commodity price
Wheat
futures contracts $ 3,921,588 $ — $ 3,921,588 $ — $ 3,921,588 $ — Offsetting
of Financial Liabilities and Derivative Liabilities as of December 31, 2015
(i) (ii) (iii)
= (i) – (ii) (iv) (v) =
(iii) – (iv)
Gross
Amount Not Offset in the
Description Gross
Amount Gross
Amount Net
Amount Futures
Contracts Available for Offset Collateral,
Due Net
Amount
Commodity price
Wheat
futures contracts $ 1,924,464 $ — $ 1,924,464 $ — $ 1,924,464 $ — The
following is a summary of realized and net change in unrealized gains (losses) of the derivative instruments utilized by the Fund: Year
ended December 31, 2016
Net Change in Unrealized
Realized
Loss on Appreciation
or Depreciation on
Commodity
Futures Contracts Commodity
Futures Contacts
Commodity Price
Wheat
futures contracts $ (9,631,400) $ (1,997,125) Year
ended December 31, 2015
Net Change in Unrealized
Realized
Loss on Appreciation
or Depreciation on
Commodity
Futures Contracts Commodity
Futures Contacts
Commodity Price
Wheat
futures contracts $ (4,559,863) $ (2,640,963) Year
ended December 31, 2014
Net Change in Unrealized
Realized
Loss on Appreciation
or Depreciation on
Commodity
Futures Contracts Commodity
Futures Contacts
Commodity Price
Wheat
futures contracts $ (2,486,162) $ 1,415,175 Volume
of Derivative Activities The
average notional market value categorized by primary underlying risk for all futures contracts held was $42.5 million in
2016, $26.6 million in 2015 and $22.5 million in 2014.</t>
  </si>
  <si>
    <t>Organizational and Offering Costs</t>
  </si>
  <si>
    <t xml:space="preserve">Note 7 - Organizational and Offering Costs Expenses incurred in organizing of the Trust and the
initial offering of the shares, including applicable SEC registration fees, were borne directly by the Sponsor for the Funds and
will be borne directly by the Sponsor for any series of the Trust which is not yet operating or will be issued in the future. The
Trust will not be obligated to reimburse the Sponsor. </t>
  </si>
  <si>
    <t>Note
8 - Organizational and Offering Costs Expenses
incurred in organizing of the Trust and the initial offering of the Shares of the Fund, including applicable SEC registration
fees were borne directly by the Sponsor. The Fund will not be obligated to reimburse the Sponsor.</t>
  </si>
  <si>
    <t>Note
8 - Organizational and Offering Costs Expenses
incurred in organizing of the Trust and the initial offering of the Shares of the Fund, including applicable SEC registration
fees, were borne directly by the Sponsor. The Fund will not be obligated to reimburse the Sponsor.</t>
  </si>
  <si>
    <t>Note
8 – Organizational and Offering Costs Expenses
incurred in organizing of the Trust and the initial offering of the Shares of the Fund, including applicable SEC registration
fees, were borne directly by the Sponsor. The Fund will not be obligated to reimburse the Sponsor.</t>
  </si>
  <si>
    <t>Note
7 – Organizational and Offering Costs Expenses
incurred in organizing of the Trust and the initial offering of the Shares of the Fund, including applicable SEC registration
fees, were borne directly by the Sponsor. The Fund will not be obligated to reimburse the Sponsor.</t>
  </si>
  <si>
    <t>Detail of the net assets and shares outstanding of the Funds that are a series of the Trust</t>
  </si>
  <si>
    <t>Note
8 – Detail of the net assets and shares outstanding of the Funds that are a series of the Trust The
following are the net assets and shares outstanding of each Fund that is a series of the Trust and, thus, in total, comprise the
combined net assets of the Trust: December
31, 2016
Outstanding Shares Net
Assets
Teucrium Corn Fund 3,900,004 $ 73,213,541
Teucrium Soybean Fund 675,004 12,882,100
Teucrium Sugar Fund 425,004 5,513,971
Teucrium Wheat Fund 9,050,004 62,344,759
Teucrium Agricultural Fund:
Net
assets including the investment in the Underlying Funds 50,002 1,316,370
Less:
Investment in the Underlying Funds (1,313,554 )
Net
for the Fund in the combined net assets of the Trust 2,816
Total $ 153,957,187 December
31, 2015
Outstanding Shares Net
Assets
Teucrium Corn Fund 2,875,004 $ 61,056,223
Teucrium Soybean Fund 375,004 6,502,552
Teucrium Sugar Fund 550,004 5,508,663
Teucrium Wheat Fund 2,900,004 26,529,260
Teucrium Agricultural Fund:
Net
assets including the investment in the Underlying Funds 50,002 1,329,390
Less:
Investment in the Underlying Funds (1,324,601 )
Net
for the Fund in the combined net assets of the Trust 4,789
Total $ 99,601,487 The
detailed information for the subscriptions and redemptions, and other financial information for each Fund that is a series of
the Trust are included in the accompanying financial statements of each Fund.</t>
  </si>
  <si>
    <t>Financial Highlights</t>
  </si>
  <si>
    <t>Note
6 - Financial Highlights The
following table presents per share performance data and other supplemental financial data for the years ended December 31, 2016,
2015 and 2014.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Year
ended December
31, 2015 Year
ended December
31, 2014
Net asset value at beginning
of period $ 21.24 $ 26.62 $ 30.64
From investment operations:
Investment income 0.11 0.05 0.01
Net realized and unrealized
loss on commodity futures contracts (1.75 ) (4.46 ) (3.01 )
Total
net expenses (0.83 ) (0.97 ) (1.02 )
Net
decrease in net asset value (2.47 ) (5.38 ) (4.02 )
Net asset value at end of period $ 18.77 $ 21.24 $ 26.62
Total
Return (11.63 )% (20.21 )% (13.12 )%
Ratios
to Average Net Assets
Total expenses 4.74 % 4.15 % 3.37 %
Total expense, net 4.13 % 4.03 % 3.57 %
Net investment loss (3.58 )% (3.84 )% (3.54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Note
6 - Financial Highlights The
following table presents per share performance data and other supplemental financial data for the years ended December 31, 2016,
2015 and 2014.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Year ended Year ended
Net asset value at beginning
of period $ 17.34 $ 20.79 $ 22.95
From investment operations:
Investment income 0.10 0.03 0.01
Net realized and unrealized
gain (loss) on commodity futures contracts 2.41 (2.89 ) (1.31 )
Total
net expenses (0.77 ) (0.59 ) (0.86 )
Net
increase (decrease) in net asset value 1.74 (3.45 ) (2.16 )
Net asset value at end of period $ 19.08 $ 17.34 $ 20.79
Total
Return 10.03 % (16.59 )% (9.41 )%
Ratios
to Average Net Assets
Total expenses 4.61 % 7.31 % 4.59 %
Total expense, net 4.03 % 3.14 % 3.87 %
Net investment loss (3.48 )% (2.96 )% (3.83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Note
6 - Financial Highlights The
following table presents per share performance data and other supplemental financial data for the years ended December 31, 2016,
2015 and 2014.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Year
ended December 31, 2015 Year
ended December 31, 2014
Net asset value at beginning
of period $ 10.02 $ 11.83 $ 14.10
From investment operations:
Investment income 0.06 0.02 —
Net realized and unrealized
gain (loss) on commodity futures contracts 3.17 (1.64 ) (2.01 )
Total
net expenses (0.28 ) (0.19 ) (0.26 )
Net
increase (decrease) in net asset value 2.95 (1.81 ) (2.27 )
Net asset value at end of period $ 12.97 $ 10.02 $ 11.83
Total
Return 29.44 % (15.30 )% (16.10 )%
Ratios
to Average Net Assets
Total expenses 4.72 % 9.16 % 6.26 %
Total expense, net 2.29 % 2.00 % 1.88 %
Net investment loss (1.77 )% (1.79 )% (1.85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Note
6 – Financial Highlights The
following table presents per share performance data and other supplemental financial data for the years ended December 31, 2016,
2015 and 2014.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Year
ended December
31, 2015 Year
ended December
31, 2014
Net asset value at beginning
of period $ 9.15 $ 12.72 14.84
From investment operations:
Investment income 0.04 0.02 0.01
Net realized and unrealized
loss on commodity futures contracts (1.98 ) (3.19 ) (1.64 )
Total
net expenses (0.32 ) (0.40 ) (0.49 )
Net
decrease in net asset value (2.26 ) (3.57 ) (2.12 )
Net asset value at end of period $ 6.89 $ 9.15 12.72
Total
Return (24.70 )% (28.07 )% (14.29 )%
Ratios
to Average Net Assets
Total expenses 4.47 % 4.40 % 3.66 %
Total expense, net 4.13 % 3.89 % 3.74 %
Net investment loss (3.57 )% (3.67 )% (3.69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Note
5 - Financial Highlights The
following table presents per share performance data and other supplemental financial data for the years ended December 31, 2016,
2015 and 2014.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Year
ended December
31, 2015 Year
ended
Net asset value at beginning
of period $ 26.59 $ 33.05 $ 37.93
From investment operations:
Net realized and unrealized
loss on securities (0.12 ) (6.32 ) (4.70 )
Total
net expenses (0.14 ) (0.14 ) (0.18 )
Net
decrease in net asset value (0.26 ) (6.46 ) (4.88 )
Net asset value at end of period $ 26.33 $ 26.59 $ 33.05
Total
Return (0.98 )% (19.55 )% (12.87 )%
Ratios
to Average Net Assets (Annualized)
Total expenses 3.33 % 13.97 % 4.70 %
Total expense, net 0.50 % 0.50 % 0.50 %
Net investment loss (0.50 )% (0.50 )% (0.50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Quarterly Financial Data (Unaudited)</t>
  </si>
  <si>
    <t>Note
7 – Quarterly Financial Data (Unaudited) The
following summarized quarterly financial information presents the results of operations for the Teucrium Corn Fund and other data
for three-month periods ended March 31, June 30, September 30 and December 31, 2016 and 2015.
First Second Third Fourth
Quarter 2016 Quarter 2016 Quarter 2016 Quarter 2016
Total Income
(Loss) $ (2,166,864 ) $ 190,068 $ (5,440,285 ) $ 822,596
Total Expenses $ 773,352 $ 700,320 $ 878,103 $ 1,060,142
Total
Expenses, net $ 773,352 $ 700,320 $ 743,942 $ 751,970
Net
Income (Loss) $ (2,940,216 ) $ (510,252 ) $ (6,184,227 ) $ 70,626
Net Income (Loss) per share $ (1.05 ) $ 0.15 $ (1.63 ) $ 0.06
First Second Third Fourth
Quarter 2015 Quarter 2015 Quarter 2015 Quarter 2015
Total (Loss)
Income $ (5,644,150 ) $ 4,832,415 $ (7,309,990 ) $ (5,925,283 )
Total Expenses $ 773,054 $ 767,280 $ 830,024 $ 862,174
Total
Expenses, net $ 773,054 $ 767,280 $ 813,440 $ 782,690
Net
(Loss) Income $ (6,417,204 ) $ 4,065,135 $ (8,123,430 ) $ (6,707,973 )
Net (Loss) Income per share $ (1.87 ) $ 1.13 $ (2.34 ) $ (2.30 )</t>
  </si>
  <si>
    <t>Note
7 – Quarterly Financial Data (Unaudited) The
following summarized quarterly financial information presents the results of operations for the Teucrium Soybean Fund and other
data for three-month periods ended March 31, June 30, September 30 and December 31, 2016 and 2015.
First Second Third Fourth
Quarter
2016 Quarter
2016 Quarter
2016 Quarter
2016
Total Income
(Loss) $ 456,077 $ 2,124,042 $ (1,566,866 ) $ 558,954
Total Expenses $ 86,484 $ 122,710 $ 189,647 $ 147,752
Total
Expenses, net $ 86,484 $ 122,710 $ 126,534 $ 141,951
Net
Income (Loss) $ 369,593 $ 2,001,332 $ (1,693,400 ) $ 417,003
Net Income (Loss) per share $ 0.68 $ 3.35 $ (2.84 ) $ 0.55
First Second Third Fourth
Quarter
2015 Quarter
2015 Quarter
2015 Quarter
2015
Total (Loss)
Income $ (526,088 ) $ 387,766 $ (974,019 ) $ (175,741 )
Total Expenses $ 92,839 $ 112,600 $ 199,526 $ 129,385
Total
Expenses, net $ 43,689 $ 47,578 $ 69,975 $ 68,499
Net
(Loss) Income $ (569,777 ) $ 340,188 $ (1,043,994 ) $ (244,241 )
Net (Loss) Income per share $ (1.17 ) $ 0.98 $ (2.62 ) $ (0.64 )</t>
  </si>
  <si>
    <t xml:space="preserve">Note
7 – Quarterly Financial Data (Unaudited) The
following summarized quarterly financial information presents the results of operations for the Teucrium Sugar Fund and other
data for three-month periods ended March 31, June 30, September 30 and December 31, 2016 and 2015.
First Second Third Fourth
Quarter
2016 Quarter
2016 Quarter
2016 Quarter
2016
Total Income
(Loss) $ 1,628 $ 1,344,301 $ 939,912 $ (796,550 )
Total Expenses $ 42,333 $ 93,020 $ 88,916 $ 64,040
Total
Expenses, net $ 27,353 $ 34,614 $ 40,873 $ 37,188
Net
(Loss) Income $ (25,725 ) $ 1,309,687 $ 899,039 $ (833,738 )
Net Income (Loss) per share $ 0.51 $ 2.39 $ 1.73 $ (1.68 )
First Second Third Fourth
Quarter
2015 Quarter
2015 Quarter
2015 Quarter
2015
Total (Loss)
Income $ (551,776 ) $ (90,123 ) $ (328,266 ) $ 565,955
Total Expenses $ 28,517 $ 86,939 $ 128,825 $ 83,542
Total
Expenses, net $ 12,101 $ 15,530 $ 19,472 $ 24,493
Net
(Loss) Income $ (563,877 ) $ (105,653 ) $ (347,738 ) $ 541,462
Net (Loss) Income per share $ (2.27 ) $ (0.07 ) $ (0.74 ) $ 1.27 </t>
  </si>
  <si>
    <t>Note
7 – Quarterly Financial Data (Unaudited) The
following summarized quarterly financial information presents the results of operations for the Teucrium Wheat Fund and other
data for three-month periods ended March 31, June 30, September 30 and December 31, 2016 and 2015.
First Second Third Fourth
Quarter
2016 Quarter
2016 Quarter
2016 Quarter
2016
Total Loss $ (139,504 ) $ (2,771,883 ) $ (6,298,223 ) $ (2,187,317 )
Total Expenses $ 265,750 $ 309,403 $ 608,506 $ 670,923
Total
Expenses, net $ 265,750 $ 309,403 $ 558,990 $ 580,411
Net
Loss $ (405,254 ) $ (3,081,286 ) $ (6,857,213 ) $ (2,767,728 )
Net Loss per share $ (0.14 ) $ (0.79 ) $ (1.03 ) $ (0.30 )
First Second Third Fourth
Quarter
2015 Quarter
2015 Quarter
2015 Quarter
2015
Total (Loss)
Income $ (2,895,379 ) $ 3,883,225 $ (5,771,360 ) $ (2,363,203 )
Total Expenses $ 186,713 $ 253,786 $ 307,481 $ 373,724
Total
Expenses, net $ 172,413 $ 236,786 $ 296,607 $ 285,182
Net
(Loss) Income $ (3,067,792 ) $ 3,646,439 $ (6,067,967 ) $ (2,648,385 )
Net (Loss) Income per share $ (1.81 ) $ 1.30 $ (2.13 ) $ (0.93 )</t>
  </si>
  <si>
    <t>Note
6 – Quarterly Financial Data (Unaudited) The
following summarized quarterly financial information presents the results of operations for the Teucrium Agricultural Fund and
other data for three-month periods ended March 31, June 30, September 30 and December 31, 2016 and 2015.
First Second Third Fourth
Quarter
2016 Quarter
2016 Quarter 2016 Quarter 2016
Total Income
(Loss) $ 9,249 $ 104,911 $ (78,441 ) $ (41,939 )
Total Expenses $ 21,991 $ 6,573 $ 11,603 $ 5,092
Total
Expenses, net $ 1,634 $ 1,760 $ 1,710 $ 1,696
Net
Income (Loss) $ 7,615 $ 103,151 $ (80,151 ) $ (43,635 )
Net Income (Loss) per share $ 0.15 $ 2.06 $ (1.60 ) $ (0.87 )
First Second Third Fourth
Quarter
2015 Quarter
2015 Quarter
2015 Quarter 2015
Total (Loss)
Income $ (184,220 ) $ 78,385 $ (179,166 ) $ (31,185 )
Total Expenses $ 22,615 $ 59,576 $ 104,995 $ 13,050
Total
Expenses, net $ 1,925 $ 1,796 $ 1,738 $ 1,714
Net
(Loss) Income $ (186,145 ) $ 76,589 $ (180,904 ) $ (32,899 )
Net (Loss) Income per share $ (3.72 ) $ 1.53 $ (3.62 ) $ (0.65 )</t>
  </si>
  <si>
    <t>Subsequent Events</t>
  </si>
  <si>
    <t xml:space="preserve">Note 9 – Subsequent Events Management has evaluated the financial statements for the period-ended
December 31, 2016 for subsequent events through the date of this filing and noted no material events requiring either recognition
through the date of the filing or disclosure herein for the Trust and Funds other than those noted below: CORN: Nothing to Report SOYB: As of this filing, $13,000 of cash that
had been held in custody at The Bank of New York Mellon was transferred to the Fund’s account at U.S. Bank. The balance
for Restricted Cash is $61,068 as of this filing. CANE: As of this filing, $14,000 of cash that
had been held in custody at The Bank of New York Mellon was transferred to the Fund’s account at U.S. Bank. The balance
for Restricted Cash is $63,616 as of this filing. WEAT: Nothing to Report TAGS: Nothing to Report </t>
  </si>
  <si>
    <t>Note
9 – Subsequent Events Management
has evaluated the financial statements for the year-ended December 31, 2016 for subsequent events through the date of this filing
and noted no material events requiring either recognition through the date of the filing or disclosure herein for the Fund.</t>
  </si>
  <si>
    <t xml:space="preserve">Note 9 – Subsequent Events Management has evaluated the financial
statements for the period-ended December 31, 2016 for subsequent events through the date of this filing and noted no material
events requiring either recognition through the date of the filing or disclosure herein for the Fund other than those noted below: As of this filing, $13,000 of cash that
had been held in custody at The Bank of New York Mellon was transferred to the Fund’s account at U.S. Bank. The balance
for Restricted Cash is $61,068 as of this filing. </t>
  </si>
  <si>
    <t xml:space="preserve">Note
9 – Subsequent Events Management
has evaluated the financial statements for the period-ended December 31, 2016 for subsequent events through the date of this filing
and noted no material events requiring either recognition through the date of the filing or disclosure herein for the Fund other
than those noted below: As of this filing, $14,000 of cash that
had been held in custody at The Bank of New York Mellon was transferred to the Fund’s account at U.S. Bank. The balance
for Restricted Cash is $63,616 as of this filing. </t>
  </si>
  <si>
    <t>Note
8 – Subsequent Events Management
has evaluated the financial statements for the year-ended December 31, 2016 for subsequent events through the date of this filing
and noted no material events requiring either recognition through the date of the filing or disclosure herein for the Fund.</t>
  </si>
  <si>
    <t>Summary of Significant Accounting Policies (Policies)</t>
  </si>
  <si>
    <t>Basis of Presentation</t>
  </si>
  <si>
    <t>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and TAGS. Refer to the accompanying separate
financial statements for each Fund for more detailed information. For the periods represented by the financial statements herein
the operations of the Trust contain the results of CORN, NAGS, CRUD, SOYB, CANE, WEAT, and TAGS except for eliminations for TAGS
as explained below for the months during which each Fund was in operation. The financial statements of the Trust for the year
ended December 31, 2014, include the operation of NAGS and CRUD through the termination of operations on December 21, 2014. Given
the investment objective of TAGS as described in Note 1 above, TAGS will buy, sell and hold, as part of its normal operations,
shares of the four Underlying Funds. The Trust eliminates the shares of the other series of the Trust owned by the Teucrium Agricultural
Fund from its combined statements of assets and liabilities. The Trust eliminates the net change in unrealized appreciation or
depreciation on securities owned by the Teucrium Agricultural Fund from its combined statements of operations. The combined statements
of changes in net assets and cash flows present a net presentation of the purchases and sales of the Underlying Funds of TAGS.</t>
  </si>
  <si>
    <t>Reclassifications</t>
  </si>
  <si>
    <t>Reclassifications Certain
amounts in prior periods have been reclassified to conform to current period presentation.</t>
  </si>
  <si>
    <t>Revenue Recognition</t>
  </si>
  <si>
    <t>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s earn interest on its assets denominated in U.S. dollars on deposit with the Futures Commission
Merchant. In addition, the Funds earn interest on funds held at the custodian at prevailing market rates for such investments.</t>
  </si>
  <si>
    <t>Brokerage Commissions</t>
  </si>
  <si>
    <t>Brokerage
Commissions Brokerage
commissions on all open commodity futures contracts are accrued on the trade date and on a full-turn basis.</t>
  </si>
  <si>
    <t>Income Taxes</t>
  </si>
  <si>
    <t>Income
Taxes The
Trust, as a Delaware statutory trust, is considered a trust for federal tax purposes and is, thus, a pass through entity. For
tax purposes, the Funds will be treated as partnerships. Therefore, the Funds do not record a provision for income taxes because
the shareholders report their share of a Fund’s income or loss on their income tax returns. The financial statements reflect
the Funds’ transactions without adjustment, if any, required for income tax purposes. The
Funds are required to determine whether a tax position is more likely than not to be sustained upon examination by the applicable
taxing authority, including resolution of any related appeals or litigation processes, based on the technical merits of the position.
The Funds file income tax returns in the U.S. federal jurisdiction, and may file income tax returns in various U.S. states and
foreign jurisdictions. For all tax years 2013 to 2016, the Funds remain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s recording a tax
liability that reduces net assets. Based on their analysis, the Funds have determined that they have not incurred any liability
for unrecognized tax benefits as of and for the years ended December 31, 2016, 2015, 2014 and 2013. However, the Funds’
conclusions regarding this policy may be subject to review and adjustment at a later date based on factors including, but not
limited to, ongoing analysis of and changes to tax laws, regulations, and interpretations thereof. The
Funds recognize interest accrued related to unrecognized tax benefits and penalties related to unrecognized tax benefits in income
tax fees payable, if assessed. No interest expense or penalties have been recognized as of and for the years ended December 31,
2016, 2015 and 2014. The
Funds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t>
  </si>
  <si>
    <t>Creations
and Redemptions Authorized
Purchasers may purchase Creation Baskets from each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each Fund only in blocks of shares called “Redemption Baskets.” The amount of the
redemption proceeds for a Redemption Basket will be equal to the NAV of the shares in the Redemption Basket determined as of 4:00
p.m. New York time on the day the order to redeem the basket is properly received. Each
Fund receives or pays the proceeds from shares sold or redeemed within three business days after the trade date of the purchase
or redemption. The amounts due from Authorized Purchasers are reflected in the statements of assets and liabilities as receivable
for shares sold. Amounts payable to Authorized Purchasers upon redemption are reflected in the statements of assets and liabilities
as payable for shares redeemed. There
are a minimum number of baskets and associated shares specified for each Fund in the Fund’s respective prospectus, as amended
from time to time. Once the minimum number of baskets is reached, there can be no more redemptions until there has been a creation
basket. These minimum levels are as follows: CORN:
50,000 shares representing 2 baskets</t>
  </si>
  <si>
    <t>Cash and Cash Equivalents</t>
  </si>
  <si>
    <t>Cash
and Cash Equivalents Cash
equivalents are highly-liquid investments with maturity dates of 90 days or less when acquired. The Trust reported its cash equivalents
in the combined statements of assets and liabilities at market value, or at carrying amounts that approximate fair value, because
of their highly-liquid nature and short-term maturities. Each Fund that is a series of the Trust has the balance of its assets
on deposit with banks. The Trust had a balance of $1,412,423 and $2,539,642 in money market funds at December 31, 2016 and
December 31, 2015, respectively; these balances are included in cash and cash equivalents on the combined statements of assets
and liabilities. Effective in the second quarter 2015, the Sponsor invested a portion of the available cash for the Funds in alternative
demand-deposit savings accounts, which is classified as cash and not as cash equivalents. The Funds had a balance of $143,915,277
in demand-deposit savings accounts on December 31, 2016. This change resulted in a reduction in the balance held in
money market funds. Assets deposited with the bank may, at times, exceed federally insured limits.</t>
  </si>
  <si>
    <t>Restricted Cash</t>
  </si>
  <si>
    <t>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combined statements of assets and liabilities of the Fund and the Trust as restricted cash.</t>
  </si>
  <si>
    <t>Due from/to Broker</t>
  </si>
  <si>
    <t xml:space="preserve">Due
from/to Broker The
amount recorded by the Trust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s (and not their shareholders personally) are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t>
  </si>
  <si>
    <t>Payable/Receivable for Securities Purchased/Sold</t>
  </si>
  <si>
    <t>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anticipate any losses
from these counterparties. Since the inception of the Fund, the principal broker through which the Trust and TAGS clear securities
transactions for TAGS is the Bank of New York Mellon Capital Markets.</t>
  </si>
  <si>
    <t>Sponsor Fee, Allocation of Expenses and Related Party Transactions</t>
  </si>
  <si>
    <t>Sponsor
Fee, Allocation of Expenses and Related Party Transactions The
Fund’s sponsor, Teucrium Trading, LLC (the “Sponsor”), is responsible for investing the assets of
the Funds in accordance with the objectives and policies of each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s, except for TAGS which has no such fee,
are contractually obligated to pay a monthly management fee to the Sponsor, based on average daily net assets, at a rate equal
to 1.00% per annum. The
Funds pay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combined statements of operations. A portion of these aggregate common expenses are related to the
Sponsor or related parties of principals of the Sponsor; these are necessary services to the Trust and the Funds, which are primarily
the cost of performing accounting and financial reporting, regulatory compliance, and trading activities that are directly attributable
to the Trust and the Funds. For the years ended December 31, the Funds recognized $1,825,552 in 2016, $1,601,237 in 2015
and $1,365,214 in 2014, respectively, for these services, which are primarily recorded in distribution and marketing fees
on the combined statements of operations, of these expenses, $457,658 in 2016, $138,262 in 2015 and $113,224 in 2014
were waived by the Sponsor. All asset-based fees and expenses for the Funds are calculated on the prior day’s net assets.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For
the year ended December 31, 2016, there were $838,015 of expenses that were on the combined statements of operations of the
Trust as expenses that were waived by the Sponsor. These were specifically: $442,333 for CORN, $68,914 for SOYB, $148,281 for
CANE, $140,028 for WEAT, and $38,459 for TAGS. The Sponsor has determined that there would be no recovery sought for
these amounts in any future period. For
the year ended December 31, 2015 there were $980,683 of expenses that were on the combined statements of operations of the
Trust as expenses that were waived by the Sponsor. These were specifically: $96,068 for CORN, $304,609 for SOYB, $256,227 for
CANE, $130,716 for WEAT, and $193,063 for TAGS. The Sponsor has determined that there would be no recovery sought for
these amounts in any future period. For
the year ended December 31, 2014 there were $640,328 of expenses that were on the combined statements of operations of the
Trust as expenses that were waived by the Sponsor. These were specifically: $105,270 for CORN, $109,611 for NAGS, $131,324
for CRUD, $65,617 for SOYB, $119,696 for CANE, $31,697 for WEAT, and $77,113 for TAGS. The Sponsor has determined
that there would be no recovery sought for these amounts in any future period. For
the year ended December 31, 2013, there were $590,000 of expenses recorded in the financial statements of the Sponsor which
were subject to reimbursement by the Funds in 2014. At that time, the Sponsor had determined that recovery of the expense amounts
was not probable. For the year ended December 31, 2014, asset growth and other changes experienced by certain Funds enabled the
Sponsor to claim reimbursement of $379,753 from those Funds, specifically, $308,312 from CORN, $25,139 from SOYB
and $46,302 from WEAT. These amounts are reflected in the combined statements of operations for the year ended December 31,
2014 as a reimbursement of a previously waived expense for the Funds from which there was recovery in 2014. There was no recovery
of amounts from the other Funds.</t>
  </si>
  <si>
    <t>Use of Estimates</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Fair Value - Definition and Hierarchy</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Trust’s own assumptions are set to reflect those
that market participants would use in pricing the asset or liability at the measurement date. The Trust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For instance, when Corn Futures Contracts on the Chicago Board
of Trad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December 31, 2016 and 2015, in the opinion of the Trust, the reported value at the close of the market for each commodity contract
fairly reflected the value of the futures and no alternative valuations were required. The determination is made as of the settlement
of the futures contracts on the last day of trading for the reporting period. In making the determination of a Level 1 or Level
2 transfer, the Funds consider the average volume of the specific underlying futures contracts traded on the relevant exchange
for the years being reported. For
the year ended December 31, 2016, the Funds did not have any significant transfers between any of the levels of the fair value
hierarchy. For
the quarter ended June 30, 2015, Wheat Futures Contracts traded on the CBOT due to settle on December 14, 2016 (the “DEC16
Wheat Contracts”) did not, in the opinion of the Trust and WEAT, trade in an actively traded futures market as defined in
the policy of the Trust and WEAT for the entire period during which they were held. Accordingly, the Trust and WEAT classified
these as a Level 2 asset, The DEC16 Wheat Contracts were, in the opinion of the Trust and WEAT, fairly valued at settlement on
June 30, 2015. The value of the contracts were $1,178,088, the balance transferred back to a Level 1 asset for the quarter ended
September 30, 2015 as shown in Note 5.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t>
  </si>
  <si>
    <t>Expenses Expenses
are recorded using the accrual method of accounting.</t>
  </si>
  <si>
    <t>New Accounting Pronouncements</t>
  </si>
  <si>
    <t>New Accounting Pronouncements The Financial Accounting Standards Board (“FASB”)
issued Accounting Standards Update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s.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s.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Trust and the Funds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s.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s.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s.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s.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s.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the adoption did not have a significant impact on the financial
statements and disclosures of the Funds.</t>
  </si>
  <si>
    <t>Basis
of Presentation The
accompanying financial statements have been prepared in accordance with accounting principles generally accepted in the United
States of America (“U.S. GAAP”) as detailed in the Financial Accounting Standards Board’s Accounting Standards
Codification.</t>
  </si>
  <si>
    <t>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t>
  </si>
  <si>
    <t>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and for the years ended December 31, 2016,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6, 2015 and 2014.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 Authorized
Purchasers may purchase Creation Baskets consisting of 25,000 shares from CORN.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t>
  </si>
  <si>
    <t>Allocation of Shareholder Income and Losses</t>
  </si>
  <si>
    <t>Allocation
of Shareholder Income and Losses Profit
or loss is allocated among the shareholders of the Fund in proportion to the number of shares each shareholder holds as of the
close of each month.</t>
  </si>
  <si>
    <t>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692,293 and $899,313 in money market funds at December 31,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68,382,027 in demand-deposit savings accounts on December
31, 2016. This change resulted in a reduction in the balance held in money market funds. Assets deposited with
the bank may, at times, exceed federally insured limits.</t>
  </si>
  <si>
    <t>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si>
  <si>
    <t>Calculation of Net Asset Value</t>
  </si>
  <si>
    <t>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Corn Futures Contracts, the administrator uses the CBOT closing price. The administrator determines the
value of all other Fund investments as of the earlier of the close of the NYSE or 4:00 p.m. New York time. The value of over-the-counter
corn interests is determined based on the value of the commodity or futures contract underlying such corn interest, except that
a fair value may be determined if the Sponsor believes that the Fund is subject to significant credit risk relating to the counterparty
to such cor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corn interests and any other income or expense accruing
to the Fund but unpaid or not received by the Fund.</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years ended December 31, the Fund recognized $936,695 in 2016, $1,034,163 in 2015 and $1,047,648 in 2014, respectively,
for these expenses, which are primarily recorded in distribution and marketing fees on the statements of operations; of these
amounts $275,884 in 2016, $20,000 in 2015 and $20,312 in 2014 were waived by the Sponsor. All asset-based fees and expenses
for the Funds are calculated on the prior day’s net assets. For
the year ended December 31, 2016 there were $442,333 of expenses that were identified on the statements of operations of the Fund
as expenses that were waived by the Sponsor. The Sponsor has determined that there would be no recovery sought for these amounts
in any future period. For
the year ended December 31, 2015 there were $96,068 of expenses that were identified on the statements of operations of the Fund
as expenses that were waived by the Sponsor. The Sponsor has determined that there would be no recovery sought for these amounts
in any future period. For
the year ended December 31, 2014 there were $105,270 of expenses that were identified on the statements of operations of the Fund
as expenses that were waived by the Sponsor. The Sponsor has determined that there would be no recovery sought for these amounts
in any future period. For
the year ended December 31, 2013, there was $426,248 of expenses recorded in the financial statements of the Sponsor which
were subject to reimbursement by CORN in 2014. At that time, the Sponsor had determined that recovery of the expense amounts was
not probable. In 2014, asset growth and other changes experienced by CORN enabled the Sponsor to claim reimbursement of $308,312
from the Fund. This amount is reflected in the statements of operations as a reimbursement of previously waived expenses.</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during periods of market dislocation. In periods of market dislocation, the
observability of prices and inputs may be reduced for many securities. This condition could cause a financial instrument to
be reclassified to a lower level within the fair value hierarchy. For instance, when Corn Futures Contracts on th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December 31, 2016 and 2015, in the opinion of the Trust and the Fund, the reported value of the Corn Futures Contracts traded
on the CBOT fairly reflected the value of the Corn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For
the years ended December 31, 2016 and 2015,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Net Income (Loss) per Share</t>
  </si>
  <si>
    <t>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t>
  </si>
  <si>
    <t>New
Accounting Pronouncements The
Financial Accounting Standards Board (“FASB”) issued Accounting Standards Update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 are currently evaluating the impact on the financial statements and
disclosures.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apply or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apply or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the adoption
did not have a significant impact on the financial statements and disclosures of the Fund.</t>
  </si>
  <si>
    <t>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t>
  </si>
  <si>
    <t>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185,661 and $161,718 in money market funds at December 31,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12,115,082 in demand-deposit savings accounts as of December
31, 2016. This change resulted in a reduction in the balance held in money market funds. Assets deposited with the bank may, at
times, exceed federally insured limits.</t>
  </si>
  <si>
    <t>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t>
  </si>
  <si>
    <t>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oybean Futures Contracts, the administrator uses the CBOT closing price. The administrator determines
the value of all other Fund investments as of the earlier of the close of the NYSE or 4:00 p.m. New York time. The value of over-the-counter
soybean interests is determined based on the value of the commodity or futures contract underlying such soybean interest, except
that a fair value may be determined if the Sponsor believes that the Fund is subject to significant credit risk relating to the
counterparty to such soybea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oybean interests and any other income
or expense accruing to the Fund but unpaid or not received by the Fund.</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years ended December 31, the Fund recognized $169,614 in 2016, $124,331 in 2015 and $49,492 in 2014, respectively,
such expenses, which are primarily included as distribution and marketing fees on the statements of operations; of these amounts
$10,720 in 2016, $49,086 in 2015 and $12,915 in 2014 were waived by the Sponsor. All asset-based fees and expenses for the Funds
are calculated on the prior day’s net assets. For
the year ended December 31, 2016, there were $68,914 of expenses that were identified on the statements of operations of the Fund
as expenses that were waived by the Sponsor. The Sponsor has determined that there would be no recovery sought for these amounts
in any future period. For
the year ended December 31, 2015, there were $304,609 of expenses that were identified on the statements of operations of the
Fund as expenses that were waived by the Sponsor. The Sponsor has determined that there would be no recovery sought for these
amounts in any future period. For
the year ended December 31, 2014, there were $65,617 of expenses that were identified on the statements of operations of the Fund
as expenses that were waived by the Sponsor. The Sponsor has determined that there would be no recovery sought for these amounts
in any future period. For
the year ended December 31, 2013, there were $68,857 of expenses recorded in the financial statements of the Sponsor which were
subject to reimbursement by SOYB in 2014. At that time, the Sponsor had determined that recovery of the expense amounts was
not probable. In 2014, asset growth and other changes experienced by SOYB enabled the Sponsor to claim reimbursement of $25,139
from the Fund. This amount is reflected in the statements of operations as a reimbursement of previously waived expenses.</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December 31, 2016 and 2015, in the opinion of the Trust and the Fund, the reported value of the Soybean Futures Contracts traded
on the CBOT fairly reflected the value of the Soybean Futures Contracts held by the Fund, with no adjustments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For
the years ended December 31, 2016 and 2015,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New
Accounting Pronouncements The
Financial Accounting Standards Board (“FASB”) issued Accounting Standards Update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apply or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apply or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the adoption
did not have a significant impact on the financial statements and disclosures of the Fund.</t>
  </si>
  <si>
    <t>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tax benefits
as of and for the years ended December 31, 2016,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6, 2015 and 2014.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125,182 and $297,460 in money market funds at December 31,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4,891,490 in a demand-deposit savings account on
December 31, 2016. This change resulted in a reduction in the balance held in money market funds. Assets deposited with financial
institutions, at times, exceed federally insured limits.</t>
  </si>
  <si>
    <t>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ugar Futures Contracts, the administrator uses the ICE closing price. The administrator determines the
value of all other Fund investments as of the earlier of the close of the NYSE or 4:00 p.m. New York time. The value of over-the-counter
sugar interests is determined based on the value of the commodity or futures contract underlying such sugar interest, except that
a fair value may be determined if the Sponsor believes that the Fund is subject to significant credit risk relating to the counterparty
to such sugar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ugar interests and any other income or expense
accruing to the Fund but unpaid or not received by the Fund.</t>
  </si>
  <si>
    <t>Sponsor Fee and Allocation of Expenses</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years ended December 31, the Fund recognized $102,601 in 2016, $47,236 in 2015 and $25,911 in 2014, respectively,
such expenses, which are primarily included as distribution and marketing fees on the statements of operations; of these amounts,
$71,311 in 2016, $33,483 in 2015 and $25,845 in 2014 were waived by the Sponsor. All asset-based fees and expenses for
the Funds are calculated on the prior day’s net assets. For
the year ended December 31, 2016, there were $148,281 of expenses that were identified on the statements of operations of
the Fund as expenses that were waived by the Sponsor. The Sponsor has determined that there would be no recovery sought for these
amounts in any future period. For
the year ended December 31, 2015, there were $256,227 of expenses that were identified on the statements of operations of
the Fund as expenses that were waived by the Sponsor. The Sponsor has determined that there would be no recovery sought for these
amounts in any future period. For
the year ended December 31, 2014, there were $119,696 of expenses that were identified on the statements of operations of
the Fund as expenses that were waived by the Sponsor. The Sponsor has determined that there would be no recovery sought for
these amounts in any future period.</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December 31, 2016 and 2015, in the opinion of the Trust and the Fund, the reported value of the Sugar Futures Contracts traded
on the ICE fairly reflected the value of the Sugar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For
the years ended December 31, 2016 and 2015,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New
Accounting Pronouncements The
Financial Accounting Standards Board (“FASB”) issued Accounting Standards Update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apply or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the adoption
did not have a significant impact on the financial statements and disclosures of the Fund.</t>
  </si>
  <si>
    <t>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406,927 and $1,179,336 in money market funds at December 31,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58,526,678 in a demand-deposit savings account
on December 31, 2016. This change resulted in a reduction in the balance held in money market funds. Assets deposited with
financial institutions, at times, exceed federally insured limits.</t>
  </si>
  <si>
    <t>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Wheat Futures Contracts, the administrator uses the CBOT closing price. The administrator determines
the value of all other Fund investments as of the earlier of the close of the NYSE or 4:00 p.m. New York time. The value of over-the-counter
wheat interests is determined based on the value of the commodity or futures contract underlying such wheat interest, except that
a fair value may be determined if the Sponsor believes that the Fund is subject to significant credit risk relating to the counterparty
to such wheat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wheat interests and any other income or expense
accruing to the Fund but unpaid or not received by the Fund.</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years ended December 31, the Fund recognized $602,637 in 2016, $382,178 in 2015 and $193,111 in 2014, respectively,
such expenses, which are primarily recorded in distribution and marketing fees on the statements of operations; of these amounts
$87,767 in 2016, $22,364 in 2015 and $5,100 in 2014 were waived by the Sponsor. All asset-based fees and expenses for the Funds
are calculated on the prior day’s net assets. For
the year ended December 31, 2016, there were $140,028 of expenses that were identified on the statements of operations of
the Fund as expenses that were waived by the Sponsor. The Sponsor has determined that there would be no recovery sought for these
amounts in any future period. For
the year ended December 31, 2015 there were $130,716 of expenses that were identified on the statements of operations of
the Fund as expenses that were waived by the Sponsor. The Sponsor has determined that there would be no recovery sought for these
amounts in any future period. For
the year ended December 31, 2014, there were $31,697 of expenses that were identified on the statements of operations of
the Fund as expenses that were waived by the Sponsor. The Sponsor has determined that there would be no recovery sought for these
amounts in any future period. For
the year ended December 31, 2013, there were $69,416 of expenses recorded in the financial statements of the Sponsor which
were subject to reimbursement by WEAT in 2014. At that time, the Sponsor had determined that recovery of the expense amounts
was not probable. In 2014, asset growth and other changes experienced by WEAT enabled the Sponsor to claim reimbursement
of $46,302 from the Fund. This amount is reflected in the statements of operations as a reimbursement of previously waived expenses.</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On
December 31, 2016 and 2015, in the opinion of the Trust and the Fund, the reported value of the Wheat Futures Contracts traded
on the CBOT fairly reflected the value of the Wheat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For
the year ended December 31, 2016, the Fund did not have any significant transfers between any of the levels of the fair value
hierarchy. For
the quarter ended June 30, 2015, Wheat Futures Contracts traded on the CBOT due to settle on December 14, 2016 (the “DEC16
Wheat Contracts”) did not, in the opinion of the Trust and WEAT, trade in an actively traded futures market as defined in
the policy of the Trust and WEAT for the entire period during which they were held. Accordingly, the Trust and WEAT classified
these as a Level 2 asset, The DEC16 Wheat Contracts were, in the opinion of the Trust and WEAT, fairly valued at settlement on
June 30, 2015. The value of the contracts were $1,178,088, the balance transferred back to a Level 1 asset for the quarter
ended September 30, 2015.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New
Accounting Pronouncements The
Financial Accounting Standards Board (“FASB”) issued Accounting Standards Update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 are currently evaluating the impact on the financial statements and
disclosures.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apply or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apply or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the adoption
did not have a significant impact on the financial statements and disclosures of the Fund.</t>
  </si>
  <si>
    <t>Revenue
Recognition Investment
transactions are accounted for on a trade-date basis. All such transactions are recorded on the identified cost basis and marked
to market daily. Unrealized appreciation or depreciation on investments are reflected in the statements of assets and liabilities
as the difference between the original amount and the fair market value as of the last business day of the year or as of the last
date of the financial statements. Changes in the appreciation or depreciation between periods are reflected in the statements
of operations.</t>
  </si>
  <si>
    <t>Brokerage
Commissions Brokerage
commissions are accrued on the trade date and on a full-turn basis.</t>
  </si>
  <si>
    <t>Income
Taxes The
Fund will be treated as a partnership for United States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This policy has been applied to all existing tax positions upon the Fund’s initial adoption. Based
on its analysis, the Fund has determined that it has not incurred any liability for unrecognized tax benefits as of and for the
years ended December 31, 2016,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6, 2015 and 2014.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receivable for shares sold. Amounts payable to Authorized Purchasers upon redemption will
be reflected in the Fund’s statements of assets and liabilities as payable for shares redeemed. As
outlined in the most recent Form S-1 filing, 50,000 shares represents two Redemption Baskets for the Fund and a minimum level
of shares. Effective
August 2, 2012, the Fund was at 50,002 shares outstanding which represents a minimum number of shares and there can
be no further redemptions until additional shares are created.</t>
  </si>
  <si>
    <t>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AGS had a balance of $2,360 and $1,815 in money market
funds at December 31, 2016 and December 31, 2015, respectively; these balances are included in cash equivalents on the statements
of assets and liabilities.</t>
  </si>
  <si>
    <t>Calculation
of Net Asset Value The
Fund’s NAV is calculated by:
● Taking the current
market value of its total assets and
● Subtracting any
liabilities. The
administrator, USBFS, will calculate the NAV of the Fund once each trading day. It will calculate the NAV as of the earlier of
the close of the New York Stock Exchange or 4:00 p.m. New York time. The NAV for a particular trading day will be released after
4:15 p.m. New York time. For
purposes of the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 and Underlying Fund investments as of the earlier of the close of the New York Stock Exchange or 4:00 p.m. New
York time, in accordance with the current Services Agreement between the Administrator and the Trust. The value of over-the-counter
Commodity Interests will be determined based on the value of the commodity or Futures Contract underlying such Commodity Interest,
except that a fair value may be determined if the Sponsor believes that the Underlying Fund is subject to significant credit risk
relating to the counterparty to such Commodity Interest. For purposes of financial statements and reports, the Sponsor will recalculate
the NAV of an Underlying Fund where necessary to reflect the “fair value” of a Futures Contract held by an Underlying
Fund when a Futures Contract held by an Underlying Fund closes at its price fluctuation limit for the day. Treasury Securities
held by the Fund or Underlying Funds will be valued by the Administrator using values received from recognized third-party vendors
(such as Reuters) and dealer quotes. NAV will include any unrealized profit or loss on open Commodity Interests and any other
credit or debit accruing to the Fund but unpaid or not received by the Fund.</t>
  </si>
  <si>
    <t>Payable/Receivable
for Securities Purchased/Sold Due
from/to broker for investments in securities are securities transactions pending settlement. The Fund is subject to credit risk
to the extent any broker with whom it conducts business is unable to fulfill contractual obligations on its behalf. The management
of the Funds monitors the financial condition of such brokers and does not anticipate any losses from these counterparties.</t>
  </si>
  <si>
    <t>Sponsor
Fee, Allocation of Expenses and Related Party Transactions The
Fund pays no direct management fees to the Sponsor. The Underlying Funds are contractually obligated to pay a monthly management
fee to the Sponsor, based on average daily net assets, at a rate equal to 1.00% per annum; these fees are recognized in the statements
contained in this Form 10-K for each of the Underlying Funds. The Fund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for services directly attributable to the Fund such as accounting, financial reporting,
regulatory compliance and trading activities, which the Sponsor elected not to outsource. The Sponsor may, at its discretion waive
the payment by the Fund of certain expenses. This election is subject to change by the Sponsor, at its discretion.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The Sponsor has the ability to elect to pay certain expenses on behalf of the Fund. This election is subject to change by the
Sponsor, at its discretion. For the years ended December 31, the Fund recognized $14,004 in 2016, $13,329 in 2015 and $16,234 in
2014, respectively, such expenses, which are primarily recorded in distribution and marketing fees on the statements of operations;
of these amounts $11,975 in 2016, $13,329 in 2015 and $16,234 in 2014 were waived by the Sponsor. All asset-based fees and expenses
for the Funds are calculated on the prior day’s net assets. The Sponsor can elect to adjust the daily expense accruals at
its discretion. For
the year ended December 31, 2016, there were $38,459 of expenses that were identified on the statements of operations of
the Fund as expenses that were waived by the Sponsor. The Sponsor has determined that there would be no recovery sought for these
amounts in any future period. For
the year ended December 31, 2015, there were $193,063 of expenses that were identified on the statements of operations of
the Fund as expenses that were waived by the Sponsor. The Sponsor has determined that there would be no recovery sought for these
amounts in any future period. For
the year ended December 31, 2014, there were $77,113 of expenses that were identified on the statements of operations of
the Fund as expenses that were waived by the Sponsor. The Sponsor has determined that there would be no recovery sought for these
amounts in any future period.</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The
determination is made as of the settlement of the underlying futures contracts on the last day of trading for the reporting period.
In making the determination of a Level 1 or Level 2 transfer, the Fund considers the average volume of the underlying futures
contracts traded on the relevant exchange for the years being reported. Investments
in the financial instruments of the Underlying Funds are freely tradable and listed on the NYSE Arca. These investments are
valued at the NAV of the Underlying Fund as of the valuation date as calculated by the administrator based on the exchange-quoted
prices of the commodity futures contracts held by the Underlying Funds.</t>
  </si>
  <si>
    <t>New
Accounting Pronouncements The
Financial Accounting Standards Board (“FASB”) issued Accounting Standards Update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Fund
records income or loss from the recognition and measurement based on the change in the shares held by the Underlying Funds and
from interest income under Subtopic 825-10. Revenue from financial instruments which are valued under Subtopic 825 will
not be subject to the application of ASU 2014-09 and 2015-14. Therefore, these standards will not apply or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Fund records income or loss from the recognition and measurement based
on the change in the shares held by the Underlying Funds and from interest income under Subtopic 825-10. Revenue from financial
instruments which are valued under Subtopic 825 will not be subject to the application of ASU 2014-09 and 2015-14. Therefore,
these standards will not apply or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the adoption
did not have a significant impact on the financial statements and disclosures of the Fund.</t>
  </si>
  <si>
    <t>Liquidation of Funds (Tables)</t>
  </si>
  <si>
    <t>Schedule of results of operations and other data</t>
  </si>
  <si>
    <t>The
following summarized financial information presents the results of operations for NAGS and other data for all periods presented,
which have been included in continuing operations for the year ended December 31, 2014.
Year
ended
December
31, 2014
Total Loss $ (16,003 )
Total Expenses $ 131,501
Total
Expenses, net $ 21,890
Net
Loss $ (37,893 ) The
following summarized financial information presents the results of operations for CRUD and other data for all periods presented,
which have been included in continuing operations for the year ended December 31, 2014.
Year
ended
December
31, 2014
Total Loss $ (734,326 )
Total Expenses $ 166,176
Total
Expenses, net $ 34,852
Net
Loss $ (769,178 )</t>
  </si>
  <si>
    <t>Fair Value Measurements (Tables)</t>
  </si>
  <si>
    <t>Schedule of Assets and Liabilities Measured at Fair Value</t>
  </si>
  <si>
    <t xml:space="preserve">The
following table presents information about the Trust’s assets and liabilities measured at fair value as of December 31,
2016 and December 31, 2015: December
31, 2016
Balance
as of
Assets: Level
1 Level
2 Level
3 December
31, 2016
Cash equivalents $ 1,412,423 $ — $ — $ 1,412,423
Commodity futures contracts
Soybean futures contracts 357,500 — — 357,500
Sugar futures contracts 185,147 — — 185,147
Total $ 1,955,070 $ — $ — $ 1,955,070
Balance
as of
Liabilities: Level
1 Level
2 Level
3 December
31, 2016
Commodity futures contracts
Corn futures contracts $ 1,460,800 $ — $ — $ 1,460,800
Soybean futures contracts 12,025 — — 12,025
Sugar futures contracts 331,542 — — 331,542
Wheat futures contracts 3,921,588 — — 3,921,588
Total $ 5,725,955 $ — $ — $ 5,725,955 December
31, 2015
Balance
as of
Assets: Level
1 Level
2 Level
3 December
31, 2015
Cash equivalents $ 2,539,641 $ — $ — $ 2,539,641
Commodity futures contracts
Soybean
futures contracts 16,175 — — 16,175
Sugar
futures contracts 364,056 — — 364,056
Total $ 2,919,872 $ — $ — $ 2,919,872
Balance
as of
Liabilities: Level
1 Level
2 Level
3 December
31, 2015
Commodity futures contracts
Corn futures contracts $ 3,908,550 $ — $ — $ 3,908,550
Soybean futures contracts 238,662 — — 238,662
Wheat futures contracts 1,924,464 — — 1,924,464
Total $ 6,071,676 $ — $ — $ 6,071,676 </t>
  </si>
  <si>
    <t>Schedule of Transfers by Fair Value Hierarchy</t>
  </si>
  <si>
    <t xml:space="preserve">Transfers
into and out of each level of the fair value hierarchy for the DEC16 Wheat Contracts, for the period from January 1, 2015 through
December 31, 2015 were as follows:
Transfers Transfers Transfers Transfers Transfers Transfers
into out of into out of into out of
Level
1 Level
1 Level
2 Level
2 Level
3 Level
3
Assets (at fair value)
Derivative contracts
Wheat future contracts $ 1,178,088 $ 1,178,088 $ 1,178,088 $ 1,178,088 $ — $ — </t>
  </si>
  <si>
    <t xml:space="preserve">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December 31, 2016 and December 31, 2015:
December 31, 2016
Balance as of
Assets: Level 1 Level 2 Level 3 December 31, 2016
Cash equivalents $ 692,293 $ — $ — $ 692,293
Liabilities: Level 1 Level 2 Level 3 Balance as of
Corn futures contracts $ 1,460,800 $ — $ — $ 1,460,800
December 31, 2015
Balance as of
Assets: Level 1 Level 2 Level 3 December 31, 2015
Cash equivalents $ 899,313 $ — $ — $ 899,313
Liabilities: Level 1 Level 2 Level 3 Balance as of
Corn futures contracts $ 3,908,550 $ — $ — $ 3,908,550 </t>
  </si>
  <si>
    <t xml:space="preserve">The
following table presents information about the Fund’s assets and liabilities measured at fair value as of December 31, 2016
and December 31, 2015: December
31, 2016
Balance
as of
Assets: Level
1 Level
2 Level
3 December
31, 2016
Cash equivalents $ 185,661 $ — $ — $ 185,661
Soybean
futures contracts 357,500 — — 357,500
Total $ 543,161 $ — $ — $ 543,161
Balance
as of
Liabilities: Level
1 Level
2 Level
3 December
31, 2016
Soybean
futures contracts $ 12,025 $ — $ — $ 12,025 December
31, 2015
Balance
as of
Assets: Level
1 Level
2 Level
3 December
31, 2015
Cash equivalents $ 161,718 $ — $ — $ 161,718
Soybean
futures contracts 16,175 — — 16,175
Total $ 177,893 $ — $ — $ 177,893
Balance
as of
Liabilities: Level
1 Level
2 Level
3 December
31, 2015
Soybean
futures contracts $ 238,662 $ — $ — $ 238,662 </t>
  </si>
  <si>
    <t xml:space="preserve">The
following table presents information about the Fund’s assets and liabilities measured at fair value as of December 31, 2016
and December 31, 2015. December
31, 2016
Assets: Level
1 Level
2 Level
3 Balance
as of
Cash equivalents $ 125,182 $ — $ — $ 125,182
Sugar
futures contracts 185,147 — — 185,147
Total $ 310,329 $ — $ — $ 310,329
Liabilities: Level
1 Level
2 Level
3 Balance
as of
Sugar
futures contracts $ 331,542 $ — $ — $ 331,542 December
31, 2015
Assets: Level
1 Level
2 Level
3 Balance
as of
Cash equivalents $ 297,460 $ — $ — $ 297,460
Sugar
futures contracts 364,056 — — 364,056
Total $ 661,516 $ — $ — $ 661,516 </t>
  </si>
  <si>
    <t xml:space="preserve">The
following table presents information about the Fund’s assets and liabilities measured at fair value as of December 31, 2016
and December 31, 2015: December
31, 2016
Balance
as of
Assets: Level
1 Level
2 Level
3 December
31, 2016
Cash
equivalents $ 406,927 $ — $ — $ 406,927
Balance
as of
Liabilities: Level
1 Level
2 Level
3 December
31, 2016
Wheat
futures contracts $ 3,921,588 $ — $ — $ 3,921,588 December
31, 2015
Balance
as of
Assets: Level
1 Level
2 Level
3 December
31, 2015
Cash
equivalents $ 1,179,336 $ — $ — $ 1,179,336
Balance
as of
Liabilities: Level
1 Level
2 Level
3 December
31, 2015
Wheat
futures contracts $ 1,924,464 $ — $ — $ 1,924,464 </t>
  </si>
  <si>
    <t xml:space="preserve">Transfers
into and out of each level of the fair value hierarchy for the DEC15 Wheat Contracts, for the period from January 1, 2015 through
December 31, 2015 were as follows:
Transfers Transfers Transfers Transfers Transfers Transfers
into out of into out of into out of
Level
1 Level
1 Level
2 Level
2 Level
3 Level
3
Assets (at fair
value)
Derivative contracts
Wheat future
contracts $ 1,178,088 $ 1,178,088 $ 1,178,088 $ 1,178,088 $ — $ — </t>
  </si>
  <si>
    <t xml:space="preserve">The
following table presents information about the Fund’s assets and liabilities measured at fair value as of December 31, 2016
and December 31, 2015: December
31, 2016
Assets: Level
1 Level
2 Level
3 Balance
as of
Exchange-traded funds $ 1,313,554 $ — $ — $ 1,313,554
Cash
equivalents 2,360 — — 2,360
Total $ 1,315,914 $ — $ — $ 1,315,914 December
31, 2015
Assets: Level
1 Level
2 Level
3 Balance as of
Exchange-traded
funds $ 1,324,601 $ — $ — $ 1,324,601
Cash
equivalents 1,815 — — 1,815
Total $ 1,326,416 $ — $ — $ 1,326,416 </t>
  </si>
  <si>
    <t>Derivative Instruments and Hedging Activities (Tables)</t>
  </si>
  <si>
    <t>Schedule of Fair Value of Derivative Instruments</t>
  </si>
  <si>
    <t xml:space="preserve">The following table also identifies the fair
value amounts of derivative instruments included in the statements of assets and liabilities as derivative contracts, categorized
by primary underlying risk and held by the FCM, ED&amp;F Man as of December 31, 2016 and 2015. Offsetting
of Financial Assets and Derivative Assets as of December 31, 2016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Assets Liabilities Liabilities Offset to
Broker Net Amount
Commodity price
Soybean futures contracts $ 357,500 $ — $ 357,500 $ 12,025 $ — $ 345,475
Sugar futures contracts 185,147 — 185,147 185,147 — — Offsetting
of Financial Liabilities and Derivative Liabilities as of December 31, 2016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Liabilities Liabilities Liabilities Offset from Broker Net Amount
Commodity price
Corn futures contracts $ 1,460,800 $ — $ 1,460,800 $ — $ 1,460,800 $ —
Soybean futures contracts 12,025 — 12,025 12,025 — —
Sugar futures contracts 331,542 — 331,542 185,147 146,395 —
Wheat futures contracts 3,921,588 — 3,921,588 — 3,921,588 — Offsetting
of Financial Assets and Derivative Assets as of December 31, 2015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Assets Liabilities Liabilities Offset to
Broker Net Amount
Commodity price
Soybean
futures contracts $ 16,175 $ — $ 16,175 $ 16,175 $ — $ —
Sugar
futures contracts 364,056 — 364,056 — — 364,056 Offsetting
of Financial Liabilities and Derivative Liabilities as of December 31, 2015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Liabilities Liabilities Liabilities Offset from Broker Net Amount
Commodity price
Corn futures contracts $ 3,908,550 $ — $ 3,908,550 $ — $ 3,908,550 $ —
Soybean futures contracts 238,662 — 238,662 16,175 222,487 —
Wheat futures contracts 1,924,464 — 1,924,464 — 1,924,464 — </t>
  </si>
  <si>
    <t>Summary of Realized and Unrealized Gains (Losses) of the Derivative Instruments</t>
  </si>
  <si>
    <t xml:space="preserve">The
following is a summary of realized and net change in unrealized gains (losses) of the derivative instruments utilized by the Trust: Year
ended December 31, 2016
Realized
(Loss) Gain on Net Change in Unrealized
Primary Underlying Risk Commodity
Futures Contracts Commodity
Futures Contacts
Commodity price
Corn
futures contracts $ (9,438,913 ) $ 2,447,750
Soybean
futures contracts 939,088 567,962
Sugar
futures contracts 1,967,694 (510,451 )
Wheat
futures contracts (9,631,400 ) (1,997,125 )
Total
commodity futures contracts $ (16,163,531 ) $ 508,136 Year
ended December 31, 2015
Realized
Loss on Net Change in Unrealized
Primary Underlying Risk Commodity
Futures Contracts Commodity
Futures Contacts
Commodity price
Corn
futures contracts $ (8,533,650 ) $ (5,660,263 )
Soybean
futures contracts (1,355,738 ) 54,526
Sugar
futures contracts (1,279,891 ) 868,011
Wheat
futures contracts (4,559,863 ) (2,640,963 )
Total
commodity futures contracts $ (15,729,142 ) $ (7,378,689 ) Year
ended December 31, 2014
Realized
(Loss) Gain on Net
Change in Unrealized
Primary
Underlying Risk Commodity
Futures Contracts Commodity
Futures Contacts
Commodity price
Corn
futures contracts $ (11,085,713 ) $ 6,636,500
Natural
gas futures contracts 67,650 (84,050 )
WTI
crude oil futures contracts (652,430 ) (82,450 )
Soybean
futures contracts (278,763 ) (88,150 )
Sugar
futures contracts (131,410 ) (320,555 )
Wheat
futures contracts (2,486,162 ) 1,415,175
Total
commodity futures contracts $ (14,566,828 ) $ 7,476,470 </t>
  </si>
  <si>
    <t>The
following table also identifies the fair value amounts of derivative instruments included in the statements of assets and liabilities
as derivative contracts, categorized by primary underlying risk and held by the FCM, ED&amp;F Man as of December 31,
2016 and 2015. Offsetting
of Financial Liabilities and Derivative Liabilities as of December 31, 2016
(i) (ii) (iii) = (i) –
(ii) (iv) (v) =
(iii) – (iv)
Gross
Amount Not Offset in the
Description Gross
Amount Gross
Net
Amount Futures
Collateral,
Due Net
Amount
Commodity price
Corn
futures contracts $ 1,460,800 $ — $ 1,460,800 $ — $ 1,460,800 $ — Offsetting
of Financial Liabilities and Derivative Liabilities as of December 31, 2015
(i) (ii) (iii)
= (i) – (ii) (iv) (v) =
(iii) – (iv)
Gross
Amount Not Offset in the Statement of Assets and
Description Gross
Amount Gross
Amount Net
Amount Futures
Contracts Available for Offset Collateral,
Due Net
Amount
Commodity price
Corn
futures contracts $ 3,908,550 $ — $ 3,908,550 $ — $ 3,908,550 $ —</t>
  </si>
  <si>
    <t xml:space="preserve">The
following is a summary of realized and net change in unrealized gains (losses) of the derivative instruments utilized by the Fund: Year ended December
31, 2016
Net Change in Unrealized
Realized Loss on Appreciation or Depreciation on
Commodity Futures Contracts Commodity Futures Contacts
Commodity Price
Corn futures contracts $ (9,438,913 ) $ 2,447,750 Year ended December
31, 2015
Net Change in Unrealized
Realized Loss on Appreciation or Depreciation on
Commodity Futures Contracts Commodity Futures Contacts
Commodity Price
Corn futures contracts $ (8,533,650 ) $ (5,660,263 ) Year ended December
31, 2014
Net Change in Unrealized
Realized Loss on Appreciation or Depreciation on
Commodity Futures Contracts Commodity Futures Contacts
Commodity Price
Corn futures contracts $ (11,085,713 ) $ 6,636,500 </t>
  </si>
  <si>
    <t>The
following table also identifies the fair value amounts of derivative instruments included in the statements of assets and liabilities
as derivative contracts, categorized by primary underlying risk and held by the FCM, ED&amp;F Man as of December 31, 2016 and
2015. Offsetting
of Financial Assets and Derivative Assets as of December 31, 2016
(i) (ii) (iii)
= (i) – (ii) (iv) (v) =
(iii) – (iv)
Gross
Amount Not Offset in the
Description Gross
Amount Gross
Amount Net
Amount Futures Contracts Collateral,
Due Net
Amount
Commodity
price
Soybean
futures contracts $ 357,500 $ — $ 357,500 $ 12,025 $ — $ 345,475 Offsetting
of Financial Liabilities and Derivative Liabilities as of December 31, 2016
(i) (ii) (iii)
= (i) – (ii) (iv) (v) =
(iii) – (iv)
Gross
Amount Not Offset in the
Description Gross
Amount Gross
Amount Net
Amount Futures Contracts Collateral,
Due Net
Amount
Commodity price
Soybean
futures contracts $ 12,025 $ — $ 12,025 $ 12,025 $ — $ — Offsetting
of Financial Assets and Derivative Assets as of December 31, 2015
(i) (ii) (iii)
= (i) – (ii) (iv) (v) =
(iii) – (iv)
Gross
Amount Not Offset in the
Description Gross
Amount Gross
Amount Net
Amount Futures Contracts Collateral,
Due Net
Amount
Commodity
price
Soybean
futures contracts $ 16,175 $ — $ 16,175 $ 16,175 $ — $ — Offsetting
of Financial Liabilities and Derivative Liabilities as of December 31, 2015
(i) (ii) (iii)
= (i) – (ii) (iv) (v) =
(iii) – (iv)
Gross
Amount Not Offset in the
Description Gross
Amount Gross
Amount Net
Amount Futures Contracts Collateral,
Due Net
Amount
Commodity
price
Soybean
futures contracts $ 238,662 $ — $ 238,662 $ 16,175 $ 222,487 $ —</t>
  </si>
  <si>
    <t>The
following is a summary of realized and net change in unrealized gains (losses) of the derivative instruments utilized by the Fund: Year
ended December 31, 2016
Net Change in Unrealized
Realized
Gain on Appreciation
or Depreciation on
Commodity
Futures Contracts Commodity
Futures Contacts
Commodity Price
Soybean
futures contracts $ 939,088 $ 567,962 Year
ended December 31, 2015
Net Change in Unrealized
Realized
Loss on Appreciation
or Depreciation on
Commodity
Futures Contracts Commodity
Futures Contacts
Commodity Price
Soybean
futures contracts $ (1,355,738 ) $ 54,526 Year
ended December 31, 2014
Net Change in Unrealized
Realized
Loss on Appreciation
or Depreciation on
Commodity
Futures Contracts Commodity
Futures Contacts
Commodity Price
Soybean
futures contracts $ (278,763) $ (88,150)</t>
  </si>
  <si>
    <t>The following table also identifies the fair
value amounts of derivative instruments included in the statements of assets and liabilities as derivative contracts, categorized
by primary underlying risk and held by the FCM, ED&amp;F Man as of December 31, 2016 and 2015. Offsetting of Financial Assets and Derivative Assets as
of December 31, 2016
(i) (ii) (iii) = (i) – (ii) (iv) (v) = (iii) – (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ugar futures contracts $ 185,147 $ — $ 185,147 $ 185,147 $ — $ — Offsetting of Financial Liabilities and Derivative Liabilities
as of December 31, 2016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331,542 $ — $ 331,542 $ 185,147 $ 146,395 $ — Offsetting of Financial Assets and Derivative Assets as
of December 31, 2015
(i) (ii) (iii) = (i) – (ii) (iv) (v) = (iii) – (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ugar futures contracts $ 364,056 $ — $ 364,056 $ — $ — $ 364,056</t>
  </si>
  <si>
    <t>The following is a summary of realized and
net change in unrealized gains (losses) of the derivative instruments utilized by the Fund: Year ended December 31, 2016
Realized
Gain on Net Change in Unrealized
Appreciation or Depreciation on Commodity Futures Contacts
Commodity Price
Sugar futures contracts $ 1,967,694 $ (510,451 ) Year ended December 31, 2015
Realized
Loss on Net Change in Unrealized
Appreciation or Depreciation on Commodity Futures Contacts
Commodity Price
Sugar futures contracts $ (1,279,891 ) $ 868,011 Year ended December 31, 2014
Realized
Loss on Net Change in Unrealized
Appreciation or Depreciation on Commodity Futures Contacts
Commodity Price
Sugar futures contracts $ (131,410 ) $ (320,555 )</t>
  </si>
  <si>
    <t xml:space="preserve">The
following table also identifies the fair value amounts of derivative instruments included in the statements of assets and liabilities
as derivative contracts, categorized by primary underlying risk and held by the FCM, ED&amp;F Man as of December 31, 2016 and
2015. Offsetting
of Financial Liabilities and Derivative Liabilities as of December 31, 2016
(i) (ii) (iii)
= (i) – (ii) (iv) (v) =
(iii) – (iv)
Gross
Amount Not Offset in the
Description Gross
Amount Gross
Amount Net
Amount Futures
Collateral,
Due Net
Amount
Commodity price
Wheat
futures contracts $ 3,921,588 $ — $ 3,921,588 $ — $ 3,921,588 $ — Offsetting
of Financial Liabilities and Derivative Liabilities as of December 31, 2015
(i) (ii) (iii)
= (i) – (ii) (iv) (v) =
(iii) – (iv)
Gross
Amount Not Offset in the
Description Gross
Amount Gross
Amount Net
Amount Futures
Contracts Available for Offset Collateral,
Due Net
Amount
Commodity price
Wheat
futures contracts $ 1,924,464 $ — $ 1,924,464 $ — $ 1,924,464 $ — </t>
  </si>
  <si>
    <t>The
following is a summary of realized and net change in unrealized gains (losses) of the derivative instruments utilized by the Fund: Year
ended December 31, 2016
Net Change in Unrealized
Realized
Loss on Appreciation
or Depreciation on
Commodity
Futures Contracts Commodity
Futures Contacts
Commodity Price
Wheat
futures contracts $ (9,631,400) $ (1,997,125) Year
ended December 31, 2015
Net Change in Unrealized
Realized
Loss on Appreciation
or Depreciation on
Commodity
Futures Contracts Commodity
Futures Contacts
Commodity Price
Wheat
futures contracts $ (4,559,863) $ (2,640,963) Year
ended December 31, 2014
Net Change in Unrealized
Realized
Loss on Appreciation
or Depreciation on
Commodity
Futures Contracts Commodity
Futures Contacts
Commodity Price
Wheat
futures contracts $ (2,486,162) $ 1,415,175</t>
  </si>
  <si>
    <t>Detail of the net assets and shares outstanding of the Funds that are a series of the Trust (Tables)</t>
  </si>
  <si>
    <t>Net assets and shares outstanding of the Funds</t>
  </si>
  <si>
    <t xml:space="preserve">The
following are the net assets and shares outstanding of each Fund that is a series of the Trust and, thus, in total, comprise the
combined net assets of the Trust: December
31, 2016
Outstanding Shares Net
Assets
Teucrium Corn Fund 3,900,004 $ 73,213,541
Teucrium Soybean Fund 675,004 12,882,100
Teucrium Sugar Fund 425,004 5,513,971
Teucrium Wheat Fund 9,050,004 62,344,759
Teucrium Agricultural Fund:
Net
assets including the investment in the Underlying Funds 50,002 1,316,370
Less:
Investment in the Underlying Funds (1,313,554 )
Net
for the Fund in the combined net assets of the Trust 2,816
Total $ 153,957,187 December
31, 2015
Outstanding Shares Net
Assets
Teucrium Corn Fund 2,875,004 $ 61,056,223
Teucrium Soybean Fund 375,004 6,502,552
Teucrium Sugar Fund 550,004 5,508,663
Teucrium Wheat Fund 2,900,004 26,529,260
Teucrium Agricultural Fund:
Net
assets including the investment in the Underlying Funds 50,002 1,329,390
Less:
Investment in the Underlying Funds (1,324,601 )
Net
for the Fund in the combined net assets of the Trust 4,789
Total $ 99,601,487 </t>
  </si>
  <si>
    <t>Financial Highlights (Tables)</t>
  </si>
  <si>
    <t>Schedule of Financial Highlights</t>
  </si>
  <si>
    <t>The
following table presents per share performance data and other supplemental financial data for the years ended December 31, 2016,
2015 and 2014.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December 31, 2016 Year
ended December
31, 2015 Year
ended December
31, 2014
Net asset value at beginning
of period $ 21.24 $ 26.62 $ 30.64
From investment operations:
Investment income 0.11 0.05 0.01
Net realized and unrealized
loss on commodity futures contracts (1.75 ) (4.46 ) (3.01 )
Total
net expenses (0.83 ) (0.97 ) (1.02 )
Net
decrease in net asset value (2.47 ) (5.38 ) (4.02 )
Net asset value at end of period $ 18.77 $ 21.24 $ 26.62
Total
Return (11.63 )% (20.21 )% (13.12 )%
Ratios
to Average Net Assets
Total expenses 4.74 % 4.15 % 3.37 %
Total expense, net 4.13 % 4.03 % 3.57 %
Net investment loss (3.58 )% (3.84 )% (3.54 )%</t>
  </si>
  <si>
    <t>The
following table presents per share performance data and other supplemental financial data for the years ended December 31, 2016,
2015 and 2014.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December 31, 2016 Year ended December 31, 2015 Year ended December 31, 2014
Net asset value at beginning
of period $ 17.34 $ 20.79 $ 22.95
From investment operations:
Investment income 0.10 0.03 0.01
Net realized and unrealized
gain (loss) on commodity futures contracts 2.41 (2.89 ) (1.31 )
Total
net expenses (0.77 ) (0.59 ) (0.86 )
Net
increase (decrease) in net asset value 1.74 (3.45 ) (2.16 )
Net asset value at end of period $ 19.08 $ 17.34 $ 20.79
Total
Return 10.03 % (16.59 )% (9.41 )%
Ratios
to Average Net Assets
Total expenses 4.61 % 7.31 % 4.59 %
Total expense, net 4.03 % 3.14 % 3.87 %
Net investment loss (3.48 )% (2.96 )% (3.83 )%</t>
  </si>
  <si>
    <t>The
following table presents per share performance data and other supplemental financial data for the years ended December 31, 2016,
2015 and 2014.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December 31, 2016 Year
ended December 31, 2015 Year
ended December 31, 2014
Net asset value at beginning
of period $ 10.02 $ 11.83 $ 14.10
From investment operations:
Investment income 0.06 0.02 —
Net realized and unrealized
gain (loss) on commodity futures contracts 3.17 (1.64 ) (2.01 )
Total
net expenses (0.28 ) (0.19 ) (0.26 )
Net
increase (decrease) in net asset value 2.95 (1.81 ) (2.27 )
Net asset value at end of period $ 12.97 $ 10.02 $ 11.83
Total
Return 29.44 % (15.30 )% (16.10 )%
Ratios
to Average Net Assets
Total expenses 4.72 % 9.16 % 6.26 %
Total expense, net 2.29 % 2.00 % 1.88 %
Net investment loss (1.77 )% (1.79 )% (1.85 )%</t>
  </si>
  <si>
    <t>The
following table presents per share performance data and other supplemental financial data for the years ended December 31, 2016,
2015 and 2014.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December 31, 2016 Year
ended December
31, 2015 Year
ended December
31, 2014
Net asset value at beginning
of period $ 9.15 $ 12.72 14.84
From investment operations:
Investment income 0.04 0.02 0.01
Net realized and unrealized
loss on commodity futures contracts (1.98 ) (3.19 ) (1.64 )
Total
net expenses (0.32 ) (0.40 ) (0.49 )
Net
decrease in net asset value (2.26 ) (3.57 ) (2.12 )
Net asset value at end of period $ 6.89 $ 9.15 12.72
Total
Return (24.70 )% (28.07 )% (14.29 )%
Ratios
to Average Net Assets
Total expenses 4.47 % 4.40 % 3.66 %
Total expense, net 4.13 % 3.89 % 3.74 %
Net investment loss (3.57 )% (3.67 )% (3.69 )%</t>
  </si>
  <si>
    <t>The
following table presents per share performance data and other supplemental financial data for the years ended December 31, 2016,
2015 and 2014.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December 31, 2016 Year
ended December
31, 2015 Year
ended December 31, 2014
Net asset value at beginning
of period $ 26.59 $ 33.05 $ 37.93
From investment operations:
Net realized and unrealized
loss on securities (0.12 ) (6.32 ) (4.70 )
Total
net expenses (0.14 ) (0.14 ) (0.18 )
Net
decrease in net asset value (0.26 ) (6.46 ) (4.88 )
Net asset value at end of period $ 26.33 $ 26.59 $ 33.05
Total
Return (0.98 )% (19.55 )% (12.87 )%
Ratios
to Average Net Assets (Annualized)
Total expenses 3.33 % 13.97 % 4.70 %
Total expense, net 0.50 % 0.50 % 0.50 %
Net investment loss (0.50 )% (0.50 )% (0.50 )%</t>
  </si>
  <si>
    <t>Quarterly Financial Data (Unaudited) (Tables)</t>
  </si>
  <si>
    <t>Summary of quarterly financial information</t>
  </si>
  <si>
    <t>The
following summarized quarterly financial information presents the results of operations for the Teucrium Corn Fund and other data
for three-month periods ended March 31, June 30, September 30 and December 31, 2016 and 2015.
First Second Third Fourth
Quarter 2016 Quarter 2016 Quarter 2016 Quarter 2016
Total Income
(Loss) $ (2,166,864 ) $ 190,068 $ (5,440,285 ) $ 822,596
Total Expenses $ 773,352 $ 700,320 $ 878,103 $ 1,060,142
Total
Expenses, net $ 773,352 $ 700,320 $ 743,942 $ 751,970
Net
Income (Loss) $ (2,940,216 ) $ (510,252 ) $ (6,184,227 ) $ 70,626
Net Income (Loss) per share $ (1.05 ) $ 0.15 $ (1.63 ) $ 0.06
First Second Third Fourth
Quarter 2015 Quarter 2015 Quarter 2015 Quarter 2015
Total (Loss)
Income $ (5,644,150 ) $ 4,832,415 $ (7,309,990 ) $ (5,925,283 )
Total Expenses $ 773,054 $ 767,280 $ 830,024 $ 862,174
Total
Expenses, net $ 773,054 $ 767,280 $ 813,440 $ 782,690
Net
(Loss) Income $ (6,417,204 ) $ 4,065,135 $ (8,123,430 ) $ (6,707,973 )
Net (Loss) Income per share $ (1.87 ) $ 1.13 $ (2.34 ) $ (2.30 )</t>
  </si>
  <si>
    <t>The
following summarized quarterly financial information presents the results of operations for the Teucrium Soybean Fund and other
data for three-month periods ended March 31, June 30, September 30 and December 31, 2016 and 2015.
First Second Third Fourth
Quarter
2016 Quarter
2016 Quarter
2016 Quarter
2016
Total Income
(Loss) $ 456,077 $ 2,124,042 $ (1,566,866 ) $ 558,954
Total Expenses $ 86,484 $ 122,710 $ 189,647 $ 147,752
Total
Expenses, net $ 86,484 $ 122,710 $ 126,534 $ 141,951
Net
Income (Loss) $ 369,593 $ 2,001,332 $ (1,693,400 ) $ 417,003
Net Income (Loss) per share $ 0.68 $ 3.35 $ (2.84 ) $ 0.55
First Second Third Fourth
Quarter
2015 Quarter
2015 Quarter
2015 Quarter
2015
Total (Loss)
Income $ (526,088 ) $ 387,766 $ (974,019 ) $ (175,741 )
Total Expenses $ 92,839 $ 112,600 $ 199,526 $ 129,385
Total
Expenses, net $ 43,689 $ 47,578 $ 69,975 $ 68,499
Net
(Loss) Income $ (569,777 ) $ 340,188 $ (1,043,994 ) $ (244,241 )
Net (Loss) Income per share $ (1.17 ) $ 0.98 $ (2.62 ) $ (0.64 )</t>
  </si>
  <si>
    <t xml:space="preserve">The
following summarized quarterly financial information presents the results of operations for the Teucrium Sugar Fund and other
data for three-month periods ended March 31, June 30, September 30 and December 31, 2016 and 2015.
First Second Third Fourth
Quarter
2016 Quarter
2016 Quarter
2016 Quarter
2016
Total Income
(Loss) $ 1,628 $ 1,344,301 $ 939,912 $ (796,550 )
Total Expenses $ 42,333 $ 93,020 $ 88,916 $ 64,040
Total
Expenses, net $ 27,353 $ 34,614 $ 40,873 $ 37,188
Net
(Loss) Income $ (25,725 ) $ 1,309,687 $ 899,039 $ (833,738 )
Net Income (Loss) per share $ 0.51 $ 2.39 $ 1.73 $ (1.68 )
First Second Third Fourth
Quarter
2015 Quarter
2015 Quarter
2015 Quarter
2015
Total (Loss)
Income $ (551,776 ) $ (90,123 ) $ (328,266 ) $ 565,955
Total Expenses $ 28,517 $ 86,939 $ 128,825 $ 83,542
Total
Expenses, net $ 12,101 $ 15,530 $ 19,472 $ 24,493
Net
(Loss) Income $ (563,877 ) $ (105,653 ) $ (347,738 ) $ 541,462
Net (Loss) Income per share $ (2.27 ) $ (0.07 ) $ (0.74 ) $ 1.27 </t>
  </si>
  <si>
    <t>The
following summarized quarterly financial information presents the results of operations for the Teucrium Wheat Fund and other
data for three-month periods ended March 31, June 30, September 30 and December 31, 2016 and 2015.
First Second Third Fourth
Quarter
2016 Quarter
2016 Quarter
2016 Quarter
2016
Total Loss $ (139,504 ) $ (2,771,883 ) $ (6,298,223 ) $ (2,187,317 )
Total Expenses $ 265,750 $ 309,403 $ 608,506 $ 670,923
Total
Expenses, net $ 265,750 $ 309,403 $ 558,990 $ 580,411
Net
Loss $ (405,254 ) $ (3,081,286 ) $ (6,857,213 ) $ (2,767,728 )
Net Loss per share $ (0.14 ) $ (0.79 ) $ (1.03 ) $ (0.30 )
First Second Third Fourth
Quarter
2015 Quarter
2015 Quarter
2015 Quarter
2015
Total (Loss)
Income $ (2,895,379 ) $ 3,883,225 $ (5,771,360 ) $ (2,363,203 )
Total Expenses $ 186,713 $ 253,786 $ 307,481 $ 373,724
Total
Expenses, net $ 172,413 $ 236,786 $ 296,607 $ 285,182
Net
(Loss) Income $ (3,067,792 ) $ 3,646,439 $ (6,067,967 ) $ (2,648,385 )
Net (Loss) Income per share $ (1.81 ) $ 1.30 $ (2.13 ) $ (0.93 )</t>
  </si>
  <si>
    <t>The
following summarized quarterly financial information presents the results of operations for the Teucrium Agricultural Fund and
other data for three-month periods ended March 31, June 30, September 30 and December 31, 2016 and 2015.
First Second Third Fourth
Quarter
2016 Quarter
2016 Quarter 2016 Quarter 2016
Total Income
(Loss) $ 9,249 $ 104,911 $ (78,441 ) $ (41,939 )
Total Expenses $ 21,991 $ 6,573 $ 11,603 $ 5,092
Total
Expenses, net $ 1,634 $ 1,760 $ 1,710 $ 1,696
Net
Income (Loss) $ 7,615 $ 103,151 $ (80,151 ) $ (43,635 )
Net Income (Loss) per share $ 0.15 $ 2.06 $ (1.60 ) $ (0.87 )
First Second Third Fourth
Quarter
2015 Quarter
2015 Quarter
2015 Quarter 2015
Total (Loss)
Income $ (184,220 ) $ 78,385 $ (179,166 ) $ (31,185 )
Total Expenses $ 22,615 $ 59,576 $ 104,995 $ 13,050
Total
Expenses, net $ 1,925 $ 1,796 $ 1,738 $ 1,714
Net
(Loss) Income $ (186,145 ) $ 76,589 $ (180,904 ) $ (32,899 )
Net (Loss) Income per share $ (3.72 ) $ 1.53 $ (3.62 ) $ (0.65 )</t>
  </si>
  <si>
    <t>Organization and Operation (Details Narrative)</t>
  </si>
  <si>
    <t>1 Months Ended</t>
  </si>
  <si>
    <t>Mar. 27, 2012USD ($)$ / sharesshares</t>
  </si>
  <si>
    <t>Sep. 16, 2011USD ($)$ / sharesshares</t>
  </si>
  <si>
    <t>Jun. 08, 2010USD ($)$ / sharesshares</t>
  </si>
  <si>
    <t>Dec. 31, 2016USD ($)$ / sharesshares</t>
  </si>
  <si>
    <t>Dec. 31, 2015USD ($)$ / shares</t>
  </si>
  <si>
    <t>Dec. 31, 2014USD ($)$ / shares</t>
  </si>
  <si>
    <t>Dec. 31, 2011</t>
  </si>
  <si>
    <t>Jul. 15, 2016shares</t>
  </si>
  <si>
    <t>Dec. 31, 2013$ / shares</t>
  </si>
  <si>
    <t>Feb. 10, 2012shares</t>
  </si>
  <si>
    <t>Jun. 17, 2011shares</t>
  </si>
  <si>
    <t>Jun. 05, 2010shares</t>
  </si>
  <si>
    <t>Value of shares issued | $</t>
  </si>
  <si>
    <t>Underlying fund average weighting</t>
  </si>
  <si>
    <t>25.00%</t>
  </si>
  <si>
    <t>Number of additional series</t>
  </si>
  <si>
    <t>Common units registered</t>
  </si>
  <si>
    <t>Number of shares issued</t>
  </si>
  <si>
    <t>Net asset value per share | $ / shares</t>
  </si>
  <si>
    <t>Number of creation baskets issued</t>
  </si>
  <si>
    <t>Common units per Creation Basket</t>
  </si>
  <si>
    <t>Teucrium Corn Fund [Member] | Second to Expire CBOT Corn Futures Contract [Member]</t>
  </si>
  <si>
    <t>Benchmark percent</t>
  </si>
  <si>
    <t>35.00%</t>
  </si>
  <si>
    <t>Teucrium Corn Fund [Member] | Third to Expire CBOT Corn Futures Contract [Member]</t>
  </si>
  <si>
    <t>30.00%</t>
  </si>
  <si>
    <t>Teucrium Corn Fund [Member] | CBOT Corn Futures Contract Expiring in December Following Expiration Month of Third to Expire Contract [Member]</t>
  </si>
  <si>
    <t>Teucrium Soybean Fund [Member] | CBOT Soybean Futures Contract Expiring November Following Third To Expire Contract [Member]</t>
  </si>
  <si>
    <t>Teucrium Soybean Fund [Member] | Second to Expire CBOT Soybean Futures Contract [Member]</t>
  </si>
  <si>
    <t>Teucrium Soybean Fund [Member] | Third to Expire CBOT Soybean Futures Contract [Member]</t>
  </si>
  <si>
    <t>Teucrium Sugar Fund [Member] | Third to Expire ICE Sugar Futures Contract [Member]</t>
  </si>
  <si>
    <t>Teucrium Sugar Fund [Member] | ICE Sugar Futures Contract Expiring in March Following Expiration Month of Third to Expire Contract [Member]</t>
  </si>
  <si>
    <t>Teucrium Sugar Fund [Member] | Second to Expire ICE Sugar Futures Contract [Member]</t>
  </si>
  <si>
    <t>Number of additional shares registered</t>
  </si>
  <si>
    <t>Teucrium Wheat Fund [Member] | Second to Expire CBOT Wheat Futures Contract [Member]</t>
  </si>
  <si>
    <t>Teucrium Wheat Fund [Member] | Third to Expire CBOT Wheat Futures Contract [Member]</t>
  </si>
  <si>
    <t>Teucrium Wheat Fund [Member] | CBOT Wheat Futures Contract Expiring in December Following Expiration Month of Third to Expire Contract [Member]</t>
  </si>
  <si>
    <t>Liquidation of Funds (Details) - Teucrium Commodity Trust - Combined [Member] - USD ($)</t>
  </si>
  <si>
    <t>Total Loss</t>
  </si>
  <si>
    <t>Total Expenses</t>
  </si>
  <si>
    <t>Total Expenses, net</t>
  </si>
  <si>
    <t>Net loss</t>
  </si>
  <si>
    <t>Teucrium Natural Gas Fund [Member]</t>
  </si>
  <si>
    <t>Teucrium WTI Crude Oil Fund [Member]</t>
  </si>
  <si>
    <t>Liquidation of Funds (Details Narrative) - Teucrium Commodity Trust - Combined [Member]</t>
  </si>
  <si>
    <t>Dec. 31, 2014USD ($)</t>
  </si>
  <si>
    <t>Subscription amount of shares</t>
  </si>
  <si>
    <t>Redemption amount of shares</t>
  </si>
  <si>
    <t>Principal Contracts and Agreements (Details Narrative) - USD ($)</t>
  </si>
  <si>
    <t>Jun. 04, 2015</t>
  </si>
  <si>
    <t>Feb. 23, 2015</t>
  </si>
  <si>
    <t>Principal Contracts and Agreements [Line Items]</t>
  </si>
  <si>
    <t>Amount of custody, transfer agency and administrative services fees recognized</t>
  </si>
  <si>
    <t>Amount of custody, transfer agency and administrative services fees waived by the Sponsor</t>
  </si>
  <si>
    <t>Amount of distribution fees recognized</t>
  </si>
  <si>
    <t>Fees for service of legal process</t>
  </si>
  <si>
    <t>Teucrium Commodity Trust - Combined [Member] | U.S. Bank [Member]</t>
  </si>
  <si>
    <t>Combined minimum annual fee for custody, transfer agency and administrative services per Fund</t>
  </si>
  <si>
    <t>Teucrium Commodity Trust - Combined [Member] | U.S. Bank [Member] | Average gross assets up to $1 billion [Member]</t>
  </si>
  <si>
    <t>Custody services fees as percentage of annual average gross assets</t>
  </si>
  <si>
    <t>0.0075%</t>
  </si>
  <si>
    <t>Teucrium Commodity Trust - Combined [Member] | U.S. Bank [Member] | Average gross assets over $1 billion [Member]</t>
  </si>
  <si>
    <t>0.005%</t>
  </si>
  <si>
    <t>Transfer agency, fund accounting and fund administration services fees as percentage of annual average gross assets</t>
  </si>
  <si>
    <t>Teucrium Commodity Trust - Combined [Member] | U.S. Bank [Member] | Average gross assets up to $250 million [Member]</t>
  </si>
  <si>
    <t>0.06%</t>
  </si>
  <si>
    <t>Teucrium Commodity Trust - Combined [Member] | U.S. Bank [Member] | Average gross assets between $250 million and $500 million [Member]</t>
  </si>
  <si>
    <t>0.05%</t>
  </si>
  <si>
    <t>Teucrium Commodity Trust - Combined [Member] | U.S. Bank [Member] | Average gross assets up to $500 million [Member]</t>
  </si>
  <si>
    <t>0.04%</t>
  </si>
  <si>
    <t>Teucrium Commodity Trust - Combined [Member] | Foreside Fund Services, LLC [Member]</t>
  </si>
  <si>
    <t>Distribution fees as percentage of average daily net assets</t>
  </si>
  <si>
    <t>Aggregate annual distribution fee for all funds</t>
  </si>
  <si>
    <t>Fees per registered representative</t>
  </si>
  <si>
    <t>Fees per registered location</t>
  </si>
  <si>
    <t>Amount of distribution and marketing fees waived by the Sponsor</t>
  </si>
  <si>
    <t>Teucrium Commodity Trust - Combined [Member] | SG Americas Securities LLC [Member]</t>
  </si>
  <si>
    <t>Amount outstanding with Fund's FCM and primary clearing broker</t>
  </si>
  <si>
    <t>Teucrium Commodity Trust - Combined [Member] | Jefferies [Member]</t>
  </si>
  <si>
    <t>Teucrium Commodity Trust - Combined [Member] | Newedge, SG, Jefferies and ED&amp;F Man [Member]</t>
  </si>
  <si>
    <t>Brokerage Commissions Waived by the Sponsor</t>
  </si>
  <si>
    <t>Teucrium Commodity Trust - Combined [Member] | Newedge, SG, Jefferies and ED&amp;F Man [Member] | Corn Futures Contracts [Member]</t>
  </si>
  <si>
    <t>Clearing fees paid per round turn</t>
  </si>
  <si>
    <t>Teucrium Commodity Trust - Combined [Member] | Newedge, SG, Jefferies and ED&amp;F Man [Member] | Soybean Futures Contracts [Member]</t>
  </si>
  <si>
    <t>Teucrium Commodity Trust - Combined [Member] | Newedge, SG, Jefferies and ED&amp;F Man [Member] | Sugar Futures Contracts [Member]</t>
  </si>
  <si>
    <t>Teucrium Commodity Trust - Combined [Member] | Newedge, SG, Jefferies and ED&amp;F Man [Member] | Wheat Futures Contracts [Member]</t>
  </si>
  <si>
    <t>Teucrium Commodity Trust - Combined [Member] | ED&amp;F Man [Member] | Corn Futures Contracts [Member]</t>
  </si>
  <si>
    <t>Teucrium Commodity Trust - Combined [Member] | ED&amp;F Man [Member] | Soybean Futures Contracts [Member]</t>
  </si>
  <si>
    <t>Teucrium Commodity Trust - Combined [Member] | ED&amp;F Man [Member] | Sugar Futures Contracts [Member]</t>
  </si>
  <si>
    <t>Teucrium Commodity Trust - Combined [Member] | ED&amp;F Man [Member] | Wheat Futures Contracts [Member]</t>
  </si>
  <si>
    <t>Teucrium Commodity Trust - Combined [Member] | Wilmington Trust Company [Member]</t>
  </si>
  <si>
    <t>Annual fee received by trustee</t>
  </si>
  <si>
    <t>Annual fee received by trustee waived by sponsor</t>
  </si>
  <si>
    <t>Teucrium Corn Fund [Member] | U.S. Bank [Member]</t>
  </si>
  <si>
    <t>Teucrium Corn Fund [Member] | U.S. Bank [Member] | Average gross assets up to $1 billion [Member]</t>
  </si>
  <si>
    <t>Teucrium Corn Fund [Member] | U.S. Bank [Member] | Average gross assets over $1 billion [Member]</t>
  </si>
  <si>
    <t>Teucrium Corn Fund [Member] | U.S. Bank [Member] | Average gross assets up to $250 million [Member]</t>
  </si>
  <si>
    <t>Teucrium Corn Fund [Member] | U.S. Bank [Member] | Average gross assets between $250 million and $500 million [Member]</t>
  </si>
  <si>
    <t>Teucrium Corn Fund [Member] | Foreside Fund Services, LLC [Member]</t>
  </si>
  <si>
    <t>Teucrium Corn Fund [Member] | SG Americas Securities LLC [Member]</t>
  </si>
  <si>
    <t>Teucrium Corn Fund [Member] | Jefferies [Member]</t>
  </si>
  <si>
    <t>Teucrium Corn Fund [Member] | Newedge, SG, Jefferies and ED&amp;F Man [Member]</t>
  </si>
  <si>
    <t>Teucrium Corn Fund [Member] | Newedge, SG, Jefferies and ED&amp;F Man [Member] | Corn Futures Contracts [Member]</t>
  </si>
  <si>
    <t>Teucrium Corn Fund [Member] | Newedge, SG, Jefferies and ED&amp;F Man [Member] | Soybean Futures Contracts [Member]</t>
  </si>
  <si>
    <t>Teucrium Corn Fund [Member] | Newedge, SG, Jefferies and ED&amp;F Man [Member] | Sugar Futures Contracts [Member]</t>
  </si>
  <si>
    <t>Teucrium Corn Fund [Member] | Newedge, SG, Jefferies and ED&amp;F Man [Member] | Wheat Futures Contracts [Member]</t>
  </si>
  <si>
    <t>Teucrium Corn Fund [Member] | ED&amp;F Man [Member] | Corn Futures Contracts [Member]</t>
  </si>
  <si>
    <t>Teucrium Corn Fund [Member] | ED&amp;F Man [Member] | Soybean Futures Contracts [Member]</t>
  </si>
  <si>
    <t>Teucrium Corn Fund [Member] | ED&amp;F Man [Member] | Sugar Futures Contracts [Member]</t>
  </si>
  <si>
    <t>Teucrium Corn Fund [Member] | ED&amp;F Man [Member] | Wheat Futures Contracts [Member]</t>
  </si>
  <si>
    <t>Teucrium Corn Fund [Member] | Wilmington Trust Company [Member]</t>
  </si>
  <si>
    <t>Teucrium Soybean Fund [Member] | U.S. Bank [Member]</t>
  </si>
  <si>
    <t>Teucrium Soybean Fund [Member] | U.S. Bank [Member] | Average gross assets up to $1 billion [Member]</t>
  </si>
  <si>
    <t>Teucrium Soybean Fund [Member] | U.S. Bank [Member] | Average gross assets over $1 billion [Member]</t>
  </si>
  <si>
    <t>Teucrium Soybean Fund [Member] | U.S. Bank [Member] | Average gross assets up to $250 million [Member]</t>
  </si>
  <si>
    <t>Teucrium Soybean Fund [Member] | U.S. Bank [Member] | Average gross assets between $250 million and $500 million [Member]</t>
  </si>
  <si>
    <t>Teucrium Soybean Fund [Member] | Foreside Fund Services, LLC [Member]</t>
  </si>
  <si>
    <t>Teucrium Soybean Fund [Member] | SG Americas Securities LLC [Member]</t>
  </si>
  <si>
    <t>Teucrium Soybean Fund [Member] | Jefferies [Member]</t>
  </si>
  <si>
    <t>Teucrium Soybean Fund [Member] | Newedge, SG, Jefferies and ED&amp;F Man [Member]</t>
  </si>
  <si>
    <t>Teucrium Soybean Fund [Member] | Newedge, SG, Jefferies and ED&amp;F Man [Member] | Corn Futures Contracts [Member]</t>
  </si>
  <si>
    <t>Teucrium Soybean Fund [Member] | Newedge, SG, Jefferies and ED&amp;F Man [Member] | Soybean Futures Contracts [Member]</t>
  </si>
  <si>
    <t>Teucrium Soybean Fund [Member] | Newedge, SG, Jefferies and ED&amp;F Man [Member] | Sugar Futures Contracts [Member]</t>
  </si>
  <si>
    <t>Teucrium Soybean Fund [Member] | Newedge, SG, Jefferies and ED&amp;F Man [Member] | Wheat Futures Contracts [Member]</t>
  </si>
  <si>
    <t>Teucrium Soybean Fund [Member] | ED&amp;F Man [Member] | Corn Futures Contracts [Member]</t>
  </si>
  <si>
    <t>Teucrium Soybean Fund [Member] | ED&amp;F Man [Member] | Soybean Futures Contracts [Member]</t>
  </si>
  <si>
    <t>Teucrium Soybean Fund [Member] | ED&amp;F Man [Member] | Sugar Futures Contracts [Member]</t>
  </si>
  <si>
    <t>Teucrium Soybean Fund [Member] | ED&amp;F Man [Member] | Wheat Futures Contracts [Member]</t>
  </si>
  <si>
    <t>Teucrium Soybean Fund [Member] | Wilmington Trust Company [Member]</t>
  </si>
  <si>
    <t>Teucrium Sugar Fund [Member] | U.S. Bank [Member]</t>
  </si>
  <si>
    <t>Teucrium Sugar Fund [Member] | U.S. Bank [Member] | Average gross assets up to $1 billion [Member]</t>
  </si>
  <si>
    <t>Teucrium Sugar Fund [Member] | U.S. Bank [Member] | Average gross assets over $1 billion [Member]</t>
  </si>
  <si>
    <t>Teucrium Sugar Fund [Member] | U.S. Bank [Member] | Average gross assets up to $250 million [Member]</t>
  </si>
  <si>
    <t>Teucrium Sugar Fund [Member] | U.S. Bank [Member] | Average gross assets between $250 million and $500 million [Member]</t>
  </si>
  <si>
    <t>Teucrium Sugar Fund [Member] | Foreside Fund Services, LLC [Member]</t>
  </si>
  <si>
    <t>Teucrium Sugar Fund [Member] | SG Americas Securities LLC [Member]</t>
  </si>
  <si>
    <t>Teucrium Sugar Fund [Member] | Jefferies [Member]</t>
  </si>
  <si>
    <t>Teucrium Sugar Fund [Member] | Newedge, SG, Jefferies and ED&amp;F Man [Member]</t>
  </si>
  <si>
    <t>Teucrium Sugar Fund [Member] | Newedge, SG, Jefferies and ED&amp;F Man [Member] | Corn Futures Contracts [Member]</t>
  </si>
  <si>
    <t>Teucrium Sugar Fund [Member] | Newedge, SG, Jefferies and ED&amp;F Man [Member] | Soybean Futures Contracts [Member]</t>
  </si>
  <si>
    <t>Teucrium Sugar Fund [Member] | Newedge, SG, Jefferies and ED&amp;F Man [Member] | Sugar Futures Contracts [Member]</t>
  </si>
  <si>
    <t>Teucrium Sugar Fund [Member] | Newedge, SG, Jefferies and ED&amp;F Man [Member] | Wheat Futures Contracts [Member]</t>
  </si>
  <si>
    <t>Teucrium Sugar Fund [Member] | ED&amp;F Man [Member] | Corn Futures Contracts [Member]</t>
  </si>
  <si>
    <t>Teucrium Sugar Fund [Member] | ED&amp;F Man [Member] | Soybean Futures Contracts [Member]</t>
  </si>
  <si>
    <t>Teucrium Sugar Fund [Member] | ED&amp;F Man [Member] | Sugar Futures Contracts [Member]</t>
  </si>
  <si>
    <t>Teucrium Sugar Fund [Member] | ED&amp;F Man [Member] | Wheat Futures Contracts [Member]</t>
  </si>
  <si>
    <t>Teucrium Sugar Fund [Member] | Wilmington Trust Company [Member]</t>
  </si>
  <si>
    <t>Teucrium Wheat Fund [Member] | U.S. Bank [Member]</t>
  </si>
  <si>
    <t>Teucrium Wheat Fund [Member] | U.S. Bank [Member] | Average gross assets up to $1 billion [Member]</t>
  </si>
  <si>
    <t>Teucrium Wheat Fund [Member] | U.S. Bank [Member] | Average gross assets over $1 billion [Member]</t>
  </si>
  <si>
    <t>Teucrium Wheat Fund [Member] | U.S. Bank [Member] | Average gross assets up to $250 million [Member]</t>
  </si>
  <si>
    <t>Teucrium Wheat Fund [Member] | U.S. Bank [Member] | Average gross assets between $250 million and $500 million [Member]</t>
  </si>
  <si>
    <t>Teucrium Wheat Fund [Member] | Foreside Fund Services, LLC [Member]</t>
  </si>
  <si>
    <t>Teucrium Wheat Fund [Member] | SG Americas Securities LLC [Member]</t>
  </si>
  <si>
    <t>Teucrium Wheat Fund [Member] | Jefferies [Member]</t>
  </si>
  <si>
    <t>Teucrium Wheat Fund [Member] | Newedge, SG, Jefferies and ED&amp;F Man [Member]</t>
  </si>
  <si>
    <t>Teucrium Wheat Fund [Member] | Newedge, SG, Jefferies and ED&amp;F Man [Member] | Corn Futures Contracts [Member]</t>
  </si>
  <si>
    <t>Teucrium Wheat Fund [Member] | Newedge, SG, Jefferies and ED&amp;F Man [Member] | Soybean Futures Contracts [Member]</t>
  </si>
  <si>
    <t>Teucrium Wheat Fund [Member] | Newedge, SG, Jefferies and ED&amp;F Man [Member] | Sugar Futures Contracts [Member]</t>
  </si>
  <si>
    <t>Teucrium Wheat Fund [Member] | Newedge, SG, Jefferies and ED&amp;F Man [Member] | Wheat Futures Contracts [Member]</t>
  </si>
  <si>
    <t>Teucrium Wheat Fund [Member] | ED&amp;F Man [Member] | Corn Futures Contracts [Member]</t>
  </si>
  <si>
    <t>Teucrium Wheat Fund [Member] | ED&amp;F Man [Member] | Soybean Futures Contracts [Member]</t>
  </si>
  <si>
    <t>Teucrium Wheat Fund [Member] | ED&amp;F Man [Member] | Sugar Futures Contracts [Member]</t>
  </si>
  <si>
    <t>Teucrium Wheat Fund [Member] | ED&amp;F Man [Member] | Wheat Futures Contracts [Member]</t>
  </si>
  <si>
    <t>Teucrium Wheat Fund [Member] | Wilmington Trust Company [Member]</t>
  </si>
  <si>
    <t>Teucrium Agricultural Fund [Member] | U.S. Bank [Member]</t>
  </si>
  <si>
    <t>Teucrium Agricultural Fund [Member] | U.S. Bank [Member] | Average gross assets up to $1 billion [Member]</t>
  </si>
  <si>
    <t>Teucrium Agricultural Fund [Member] | U.S. Bank [Member] | Average gross assets over $1 billion [Member]</t>
  </si>
  <si>
    <t>Teucrium Agricultural Fund [Member] | U.S. Bank [Member] | Average gross assets up to $250 million [Member]</t>
  </si>
  <si>
    <t>Teucrium Agricultural Fund [Member] | U.S. Bank [Member] | Average gross assets between $250 million and $500 million [Member]</t>
  </si>
  <si>
    <t>Teucrium Agricultural Fund [Member] | Foreside Fund Services, LLC [Member]</t>
  </si>
  <si>
    <t>Teucrium Agricultural Fund [Member] | SG Americas Securities LLC [Member]</t>
  </si>
  <si>
    <t>Teucrium Agricultural Fund [Member] | Jefferies [Member]</t>
  </si>
  <si>
    <t>Teucrium Agricultural Fund [Member] | Newedge, SG, Jefferies and ED&amp;F Man [Member]</t>
  </si>
  <si>
    <t>Teucrium Agricultural Fund [Member] | Newedge, SG, Jefferies and ED&amp;F Man [Member] | Corn Futures Contracts [Member]</t>
  </si>
  <si>
    <t>Teucrium Agricultural Fund [Member] | Newedge, SG, Jefferies and ED&amp;F Man [Member] | Soybean Futures Contracts [Member]</t>
  </si>
  <si>
    <t>Teucrium Agricultural Fund [Member] | Newedge, SG, Jefferies and ED&amp;F Man [Member] | Sugar Futures Contracts [Member]</t>
  </si>
  <si>
    <t>Teucrium Agricultural Fund [Member] | Newedge, SG, Jefferies and ED&amp;F Man [Member] | Wheat Futures Contracts [Member]</t>
  </si>
  <si>
    <t>Teucrium Agricultural Fund [Member] | ED&amp;F Man [Member] | Corn Futures Contracts [Member]</t>
  </si>
  <si>
    <t>Teucrium Agricultural Fund [Member] | ED&amp;F Man [Member] | Soybean Futures Contracts [Member]</t>
  </si>
  <si>
    <t>Teucrium Agricultural Fund [Member] | ED&amp;F Man [Member] | Sugar Futures Contracts [Member]</t>
  </si>
  <si>
    <t>Teucrium Agricultural Fund [Member] | ED&amp;F Man [Member] | Wheat Futures Contracts [Member]</t>
  </si>
  <si>
    <t>Teucrium Agricultural Fund [Member] | Wilmington Trust Company [Member]</t>
  </si>
  <si>
    <t>Summary of Significant Accounting Policies (Details Narrative)</t>
  </si>
  <si>
    <t>Dec. 31, 2016USD ($)itemshares</t>
  </si>
  <si>
    <t>Dec. 31, 2013USD ($)</t>
  </si>
  <si>
    <t>Sep. 30, 2015USD ($)</t>
  </si>
  <si>
    <t>Aug. 02, 2012shares</t>
  </si>
  <si>
    <t>Cash Equivalents</t>
  </si>
  <si>
    <t>Money market funds</t>
  </si>
  <si>
    <t>Demand-deposit savings accounts</t>
  </si>
  <si>
    <t>Sponsor Fee Allocation of Expenses and Related Party Transactions [Abstract]</t>
  </si>
  <si>
    <t>Performing accounting and financial reporting, regulatory compliance, and trading activities cost</t>
  </si>
  <si>
    <t>Performing Accounting and Financial Reporting Regulatory Compliance and Trading Activities Costs Waived by Sponsor</t>
  </si>
  <si>
    <t>Expenses subject to reimbursement</t>
  </si>
  <si>
    <t>Teucrium Commodity Trust - Combined [Member] | Derivative Assets [Member] | CBOT Wheat Futures One [Member]</t>
  </si>
  <si>
    <t>Transfers into Level 1</t>
  </si>
  <si>
    <t>Teucrium Commodity Trust - Combined [Member] | Teucrium WTI Crude Oil Fund [Member]</t>
  </si>
  <si>
    <t>Teucrium Commodity Trust - Combined [Member] | Teucrium Natural Gas Fund [Member]</t>
  </si>
  <si>
    <t>Common units per Creation Basket | shares</t>
  </si>
  <si>
    <t>Common units per Redemption Basket | shares</t>
  </si>
  <si>
    <t>Minimum level of shares per Redemption Basket minimum level | shares</t>
  </si>
  <si>
    <t>Minimum number of Redemption Baskets | item</t>
  </si>
  <si>
    <t>Annual sponsor fee</t>
  </si>
  <si>
    <t>1.00%</t>
  </si>
  <si>
    <t>Teucrium Wheat Fund [Member] | Derivative Assets [Member] | CBOT Wheat Futures One [Member]</t>
  </si>
  <si>
    <t>Common Stock, shares outstanding | shares</t>
  </si>
  <si>
    <t>Fair Value Measurements (Details) - USD ($)</t>
  </si>
  <si>
    <t>Assets:</t>
  </si>
  <si>
    <t>Cash equivalents</t>
  </si>
  <si>
    <t>Derivative assets</t>
  </si>
  <si>
    <t>Total</t>
  </si>
  <si>
    <t>Liabilities:</t>
  </si>
  <si>
    <t>Teucrium Commodity Trust - Combined [Member] | Level 1 [Member]</t>
  </si>
  <si>
    <t>Teucrium Commodity Trust - Combined [Member] | Wheat Futures Contracts [Member]</t>
  </si>
  <si>
    <t>Teucrium Commodity Trust - Combined [Member] | Wheat Futures Contracts [Member] | Level 1 [Member]</t>
  </si>
  <si>
    <t>Teucrium Commodity Trust - Combined [Member] | Corn Futures Contracts [Member]</t>
  </si>
  <si>
    <t>Teucrium Commodity Trust - Combined [Member] | Corn Futures Contracts [Member] | Level 1 [Member]</t>
  </si>
  <si>
    <t>Teucrium Commodity Trust - Combined [Member] | Soybean Futures Contracts [Member]</t>
  </si>
  <si>
    <t>Teucrium Commodity Trust - Combined [Member] | Soybean Futures Contracts [Member] | Level 1 [Member]</t>
  </si>
  <si>
    <t>Teucrium Commodity Trust - Combined [Member] | Sugar Futures Contracts [Member]</t>
  </si>
  <si>
    <t>Teucrium Commodity Trust - Combined [Member] | Sugar Futures Contracts [Member] | Level 1 [Member]</t>
  </si>
  <si>
    <t>Teucrium Corn Fund [Member] | Level 1 [Member]</t>
  </si>
  <si>
    <t>Teucrium Corn Fund [Member] | Corn Futures Contracts [Member]</t>
  </si>
  <si>
    <t>Teucrium Corn Fund [Member] | Corn Futures Contracts [Member] | Level 1 [Member]</t>
  </si>
  <si>
    <t>Teucrium Soybean Fund [Member] | Level 1 [Member]</t>
  </si>
  <si>
    <t>Teucrium Soybean Fund [Member] | Soybean Futures Contracts [Member]</t>
  </si>
  <si>
    <t>Teucrium Soybean Fund [Member] | Soybean Futures Contracts [Member] | Level 1 [Member]</t>
  </si>
  <si>
    <t>Teucrium Sugar Fund [Member] | Level 1 [Member]</t>
  </si>
  <si>
    <t>Teucrium Sugar Fund [Member] | Sugar Futures Contracts [Member]</t>
  </si>
  <si>
    <t>Teucrium Sugar Fund [Member] | Sugar Futures Contracts [Member] | Level 1 [Member]</t>
  </si>
  <si>
    <t>Teucrium Wheat Fund [Member] | Level 1 [Member]</t>
  </si>
  <si>
    <t>Teucrium Wheat Fund [Member] | Wheat Futures Contracts [Member]</t>
  </si>
  <si>
    <t>Teucrium Wheat Fund [Member] | Wheat Futures Contracts [Member] | Level 1 [Member]</t>
  </si>
  <si>
    <t>Exchange-traded funds</t>
  </si>
  <si>
    <t>Teucrium Agricultural Fund [Member] | Level 1 [Member]</t>
  </si>
  <si>
    <t>Fair Value Measurements (Details 1) - Derivative Assets [Member] - CBOT Wheat Futures One [Member] - USD ($)</t>
  </si>
  <si>
    <t>Sep. 30, 2015</t>
  </si>
  <si>
    <t>Fair Value, Assets and Liabilities Measured on Recurring and Nonrecurring Basis [Line Items]</t>
  </si>
  <si>
    <t>Transfers out of Level 1</t>
  </si>
  <si>
    <t>Transfers into Level 2</t>
  </si>
  <si>
    <t>Transfers out of Level 2</t>
  </si>
  <si>
    <t>Derivative Instruments and Hedging Activities (Details) - USD ($)</t>
  </si>
  <si>
    <t>Derivatives, Fair Value [Line Items]</t>
  </si>
  <si>
    <t>Derivative liabilities</t>
  </si>
  <si>
    <t>Teucrium Commodity Trust - Combined [Member] | Gross Amount Of Recognized Assets Or Liabilities [Member] | Soybean Futures Contracts [Member]</t>
  </si>
  <si>
    <t>Teucrium Commodity Trust - Combined [Member] | Gross Amount Of Recognized Assets Or Liabilities [Member] | Sugar Futures Contracts [Member]</t>
  </si>
  <si>
    <t>Teucrium Commodity Trust - Combined [Member] | Gross Amount Of Recognized Assets Or Liabilities [Member] | Corn Futures Contracts [Member]</t>
  </si>
  <si>
    <t>Teucrium Commodity Trust - Combined [Member] | Gross Amount Of Recognized Assets Or Liabilities [Member] | Wheat Futures Contracts [Member]</t>
  </si>
  <si>
    <t>Teucrium Commodity Trust - Combined [Member] | Net Amount Presented In the Statement Of Assets And Liabilities [Member] | Soybean Futures Contracts [Member]</t>
  </si>
  <si>
    <t>Teucrium Commodity Trust - Combined [Member] | Net Amount Presented In the Statement Of Assets And Liabilities [Member] | Sugar Futures Contracts [Member]</t>
  </si>
  <si>
    <t>Teucrium Commodity Trust - Combined [Member] | Net Amount Presented In the Statement Of Assets And Liabilities [Member] | Corn Futures Contracts [Member]</t>
  </si>
  <si>
    <t>Teucrium Commodity Trust - Combined [Member] | Net Amount Presented In the Statement Of Assets And Liabilities [Member] | Wheat Futures Contracts [Member]</t>
  </si>
  <si>
    <t>Teucrium Commodity Trust - Combined [Member] | Futures Contracts Available for Offset [Member] | Soybean Futures Contracts [Member]</t>
  </si>
  <si>
    <t>Teucrium Commodity Trust - Combined [Member] | Futures Contracts Available for Offset [Member] | Sugar Futures Contracts [Member]</t>
  </si>
  <si>
    <t>Teucrium Commodity Trust - Combined [Member] | Collateral, Due from Broker [Member] | Soybean Futures Contracts [Member]</t>
  </si>
  <si>
    <t>Teucrium Commodity Trust - Combined [Member] | Collateral, Due from Broker [Member] | Sugar Futures Contracts [Member]</t>
  </si>
  <si>
    <t>Teucrium Commodity Trust - Combined [Member] | Collateral, Due from Broker [Member] | Corn Futures Contracts [Member]</t>
  </si>
  <si>
    <t>Teucrium Commodity Trust - Combined [Member] | Collateral, Due from Broker [Member] | Wheat Futures Contracts [Member]</t>
  </si>
  <si>
    <t>Teucrium Commodity Trust - Combined [Member] | Net Amount [Member] | Soybean Futures Contracts [Member]</t>
  </si>
  <si>
    <t>Teucrium Commodity Trust - Combined [Member] | Net Amount [Member] | Sugar Futures Contracts [Member]</t>
  </si>
  <si>
    <t>Teucrium Corn Fund [Member] | Gross Amount Of Recognized Assets Or Liabilities [Member]</t>
  </si>
  <si>
    <t>Teucrium Corn Fund [Member] | Net Amount Presented In the Statement Of Assets And Liabilities [Member]</t>
  </si>
  <si>
    <t>Teucrium Corn Fund [Member] | Collateral, Due from Broker [Member]</t>
  </si>
  <si>
    <t>Teucrium Soybean Fund [Member] | Gross Amount Of Recognized Assets Or Liabilities [Member]</t>
  </si>
  <si>
    <t>Teucrium Soybean Fund [Member] | Net Amount Presented In the Statement Of Assets And Liabilities [Member]</t>
  </si>
  <si>
    <t>Teucrium Soybean Fund [Member] | Futures Contracts Available for Offset [Member]</t>
  </si>
  <si>
    <t>Teucrium Soybean Fund [Member] | Collateral, Due from Broker [Member]</t>
  </si>
  <si>
    <t>Teucrium Soybean Fund [Member] | Net Amount [Member]</t>
  </si>
  <si>
    <t>Teucrium Sugar Fund [Member] | Gross Amount Of Recognized Assets Or Liabilities [Member]</t>
  </si>
  <si>
    <t>Teucrium Sugar Fund [Member] | Net Amount Presented In the Statement Of Assets And Liabilities [Member]</t>
  </si>
  <si>
    <t>Teucrium Sugar Fund [Member] | Futures Contracts Available for Offset [Member]</t>
  </si>
  <si>
    <t>Teucrium Sugar Fund [Member] | Collateral, Due from Broker [Member]</t>
  </si>
  <si>
    <t>Teucrium Sugar Fund [Member] | Net Amount [Member]</t>
  </si>
  <si>
    <t>Teucrium Wheat Fund [Member] | Gross Amount Of Recognized Assets Or Liabilities [Member]</t>
  </si>
  <si>
    <t>Teucrium Wheat Fund [Member] | Net Amount Presented In the Statement Of Assets And Liabilities [Member]</t>
  </si>
  <si>
    <t>Teucrium Wheat Fund [Member] | Collateral, Due from Broker [Member]</t>
  </si>
  <si>
    <t>Derivative Instruments and Hedging Activities (Details 1) - USD ($)</t>
  </si>
  <si>
    <t>Derivative Instruments, Gain (Loss) [Line Items]</t>
  </si>
  <si>
    <t>Realized (Loss) Gain on Commodity Futures Contracts</t>
  </si>
  <si>
    <t>Net Change in Unrealized Appreciation or Depreciation on Commodity Futures Contracts</t>
  </si>
  <si>
    <t>Derivative Average Notional Amount</t>
  </si>
  <si>
    <t>Teucrium Commodity Trust - Combined [Member] | Natural Gas Futures Contracts [Member]</t>
  </si>
  <si>
    <t>Teucrium Commodity Trust - Combined [Member] | WTI Crude Oil Futures Contracts [Member]</t>
  </si>
  <si>
    <t>Detail of the net assets and shares outstanding of the Funds that are a series of the Trust (Details) - Teucrium Commodity Trust - Combined [Member] - USD ($)</t>
  </si>
  <si>
    <t>Dec. 31, 2013</t>
  </si>
  <si>
    <t>Net Assets and Shares Outstanding of the Funds [Line Items]</t>
  </si>
  <si>
    <t>Outstanding Shares</t>
  </si>
  <si>
    <t>Net Assets</t>
  </si>
  <si>
    <t>Net assets including the investment in the Underlying Funds, Outstanding Shares</t>
  </si>
  <si>
    <t>Net assets including the investment in the Underlying Funds</t>
  </si>
  <si>
    <t>Less: Investment in the Underlying Funds</t>
  </si>
  <si>
    <t>Net for the Fund in the combined net assets of the Trust</t>
  </si>
  <si>
    <t>Financial Highlights (Details) - $ / shares</t>
  </si>
  <si>
    <t>Investment income</t>
  </si>
  <si>
    <t>Net realized and unrealized gain (loss) on commodity futures contracts</t>
  </si>
  <si>
    <t>Total net expenses</t>
  </si>
  <si>
    <t>Net increase (decrease) in net asset value</t>
  </si>
  <si>
    <t>Total Return</t>
  </si>
  <si>
    <t>(11.63%)</t>
  </si>
  <si>
    <t>(20.21%)</t>
  </si>
  <si>
    <t>(13.12%)</t>
  </si>
  <si>
    <t>4.74%</t>
  </si>
  <si>
    <t>4.15%</t>
  </si>
  <si>
    <t>3.37%</t>
  </si>
  <si>
    <t>Total expense, net</t>
  </si>
  <si>
    <t>4.13%</t>
  </si>
  <si>
    <t>4.03%</t>
  </si>
  <si>
    <t>3.57%</t>
  </si>
  <si>
    <t>Net investment loss</t>
  </si>
  <si>
    <t>(3.58%)</t>
  </si>
  <si>
    <t>(3.84%)</t>
  </si>
  <si>
    <t>(3.54%)</t>
  </si>
  <si>
    <t>10.03%</t>
  </si>
  <si>
    <t>(16.59%)</t>
  </si>
  <si>
    <t>(9.41%)</t>
  </si>
  <si>
    <t>4.61%</t>
  </si>
  <si>
    <t>7.31%</t>
  </si>
  <si>
    <t>4.59%</t>
  </si>
  <si>
    <t>3.14%</t>
  </si>
  <si>
    <t>3.87%</t>
  </si>
  <si>
    <t>(3.48%)</t>
  </si>
  <si>
    <t>(2.96%)</t>
  </si>
  <si>
    <t>(3.83%)</t>
  </si>
  <si>
    <t>29.44%</t>
  </si>
  <si>
    <t>(15.30%)</t>
  </si>
  <si>
    <t>(16.10%)</t>
  </si>
  <si>
    <t>4.72%</t>
  </si>
  <si>
    <t>9.16%</t>
  </si>
  <si>
    <t>6.26%</t>
  </si>
  <si>
    <t>2.29%</t>
  </si>
  <si>
    <t>1.88%</t>
  </si>
  <si>
    <t>(1.77%)</t>
  </si>
  <si>
    <t>(1.79%)</t>
  </si>
  <si>
    <t>(1.85%)</t>
  </si>
  <si>
    <t>(24.70%)</t>
  </si>
  <si>
    <t>(28.07%)</t>
  </si>
  <si>
    <t>(14.29%)</t>
  </si>
  <si>
    <t>4.47%</t>
  </si>
  <si>
    <t>4.40%</t>
  </si>
  <si>
    <t>3.66%</t>
  </si>
  <si>
    <t>3.89%</t>
  </si>
  <si>
    <t>3.74%</t>
  </si>
  <si>
    <t>(3.57%)</t>
  </si>
  <si>
    <t>(3.67%)</t>
  </si>
  <si>
    <t>(3.69%)</t>
  </si>
  <si>
    <t>(0.98%)</t>
  </si>
  <si>
    <t>(19.55%)</t>
  </si>
  <si>
    <t>(12.87%)</t>
  </si>
  <si>
    <t>3.33%</t>
  </si>
  <si>
    <t>13.97%</t>
  </si>
  <si>
    <t>4.70%</t>
  </si>
  <si>
    <t>0.50%</t>
  </si>
  <si>
    <t>(0.50%)</t>
  </si>
  <si>
    <t>Quarterly Financial Data (Unaudited) (Details) - USD ($)</t>
  </si>
  <si>
    <t>3 Months Ended</t>
  </si>
  <si>
    <t>Sep. 30, 2016</t>
  </si>
  <si>
    <t>Mar. 31, 2016</t>
  </si>
  <si>
    <t>Jun. 30, 2015</t>
  </si>
  <si>
    <t>Mar. 31, 2015</t>
  </si>
  <si>
    <t>Total Income (Loss)</t>
  </si>
  <si>
    <t>Net Income (Loss)</t>
  </si>
  <si>
    <t>Net Income (Loss) per share</t>
  </si>
  <si>
    <t>Subsequent Events (Details Narrative) - USD ($)</t>
  </si>
  <si>
    <t>2 Months Ended</t>
  </si>
  <si>
    <t>Restricted cash transferred</t>
  </si>
  <si>
    <t>Teucrium Soybean Fund [Member] | Subsequent Event [Member]</t>
  </si>
  <si>
    <t>Teucrium Sugar Fund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7182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124903250</v>
      </c>
    </row>
    <row r="14" spans="1:4">
      <c r="A14" s="3" t="s">
        <v>24</v>
      </c>
      <c r="B14" s="3" t="s">
        <v>25</v>
      </c>
    </row>
    <row r="15" spans="1:4">
      <c r="A15" s="3" t="s">
        <v>26</v>
      </c>
      <c r="B15" s="4" t="n">
        <v>2016</v>
      </c>
    </row>
    <row r="16" spans="1:4">
      <c r="A16" s="3" t="s">
        <v>27</v>
      </c>
    </row>
    <row r="17" spans="1:4">
      <c r="A17" s="3" t="s">
        <v>23</v>
      </c>
      <c r="D17" s="4" t="n">
        <v>66625000</v>
      </c>
    </row>
    <row r="18" spans="1:4">
      <c r="A18" s="3" t="s">
        <v>28</v>
      </c>
      <c r="C18" s="4" t="n">
        <v>3675000</v>
      </c>
    </row>
    <row r="19" spans="1:4">
      <c r="A19" s="3" t="s">
        <v>29</v>
      </c>
    </row>
    <row r="20" spans="1:4">
      <c r="A20" s="3" t="s">
        <v>23</v>
      </c>
      <c r="D20" s="4" t="n">
        <v>7128000</v>
      </c>
    </row>
    <row r="21" spans="1:4">
      <c r="A21" s="3" t="s">
        <v>28</v>
      </c>
      <c r="C21" s="4" t="n">
        <v>475000</v>
      </c>
    </row>
    <row r="22" spans="1:4">
      <c r="A22" s="3" t="s">
        <v>30</v>
      </c>
    </row>
    <row r="23" spans="1:4">
      <c r="A23" s="3" t="s">
        <v>23</v>
      </c>
      <c r="D23" s="4" t="n">
        <v>12804000</v>
      </c>
    </row>
    <row r="24" spans="1:4">
      <c r="A24" s="3" t="s">
        <v>28</v>
      </c>
      <c r="C24" s="4" t="n">
        <v>650000</v>
      </c>
    </row>
    <row r="25" spans="1:4">
      <c r="A25" s="3" t="s">
        <v>31</v>
      </c>
    </row>
    <row r="26" spans="1:4">
      <c r="A26" s="3" t="s">
        <v>23</v>
      </c>
      <c r="D26" s="4" t="n">
        <v>36918750</v>
      </c>
    </row>
    <row r="27" spans="1:4">
      <c r="A27" s="3" t="s">
        <v>28</v>
      </c>
      <c r="C27" s="4" t="n">
        <v>9400000</v>
      </c>
    </row>
    <row r="28" spans="1:4">
      <c r="A28" s="3" t="s">
        <v>32</v>
      </c>
    </row>
    <row r="29" spans="1:4">
      <c r="A29" s="3" t="s">
        <v>23</v>
      </c>
      <c r="D29" s="5" t="n">
        <v>1427500</v>
      </c>
    </row>
    <row r="30" spans="1:4">
      <c r="A30" s="3" t="s">
        <v>28</v>
      </c>
      <c r="C30" s="4" t="n">
        <v>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35</v>
      </c>
    </row>
    <row r="4" spans="1:2">
      <c r="A4" s="3" t="s">
        <v>288</v>
      </c>
      <c r="B4" s="3" t="s">
        <v>2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35</v>
      </c>
    </row>
    <row r="4" spans="1:2">
      <c r="A4" s="3" t="s">
        <v>290</v>
      </c>
      <c r="B4" s="3" t="s">
        <v>291</v>
      </c>
    </row>
    <row r="5" spans="1:2">
      <c r="A5" s="3" t="s">
        <v>27</v>
      </c>
    </row>
    <row r="6" spans="1:2">
      <c r="A6" s="3" t="s">
        <v>290</v>
      </c>
      <c r="B6" s="3" t="s">
        <v>292</v>
      </c>
    </row>
    <row r="7" spans="1:2">
      <c r="A7" s="3" t="s">
        <v>30</v>
      </c>
    </row>
    <row r="8" spans="1:2">
      <c r="A8" s="3" t="s">
        <v>290</v>
      </c>
      <c r="B8" s="3" t="s">
        <v>293</v>
      </c>
    </row>
    <row r="9" spans="1:2">
      <c r="A9" s="3" t="s">
        <v>29</v>
      </c>
    </row>
    <row r="10" spans="1:2">
      <c r="A10" s="3" t="s">
        <v>290</v>
      </c>
      <c r="B10" s="3" t="s">
        <v>294</v>
      </c>
    </row>
    <row r="11" spans="1:2">
      <c r="A11" s="3" t="s">
        <v>31</v>
      </c>
    </row>
    <row r="12" spans="1:2">
      <c r="A12" s="3" t="s">
        <v>290</v>
      </c>
      <c r="B12" s="3" t="s">
        <v>295</v>
      </c>
    </row>
    <row r="13" spans="1:2">
      <c r="A13" s="3" t="s">
        <v>32</v>
      </c>
    </row>
    <row r="14" spans="1:2">
      <c r="A14" s="3" t="s">
        <v>290</v>
      </c>
      <c r="B14" s="3" t="s">
        <v>2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35</v>
      </c>
    </row>
    <row r="4" spans="1:2">
      <c r="A4" s="3" t="s">
        <v>297</v>
      </c>
      <c r="B4" s="3" t="s">
        <v>298</v>
      </c>
    </row>
    <row r="5" spans="1:2">
      <c r="A5" s="3" t="s">
        <v>27</v>
      </c>
    </row>
    <row r="6" spans="1:2">
      <c r="A6" s="3" t="s">
        <v>297</v>
      </c>
      <c r="B6" s="3" t="s">
        <v>299</v>
      </c>
    </row>
    <row r="7" spans="1:2">
      <c r="A7" s="3" t="s">
        <v>30</v>
      </c>
    </row>
    <row r="8" spans="1:2">
      <c r="A8" s="3" t="s">
        <v>297</v>
      </c>
      <c r="B8" s="3" t="s">
        <v>300</v>
      </c>
    </row>
    <row r="9" spans="1:2">
      <c r="A9" s="3" t="s">
        <v>29</v>
      </c>
    </row>
    <row r="10" spans="1:2">
      <c r="A10" s="3" t="s">
        <v>297</v>
      </c>
      <c r="B10" s="3" t="s">
        <v>301</v>
      </c>
    </row>
    <row r="11" spans="1:2">
      <c r="A11" s="3" t="s">
        <v>31</v>
      </c>
    </row>
    <row r="12" spans="1:2">
      <c r="A12" s="3" t="s">
        <v>297</v>
      </c>
      <c r="B12" s="3" t="s">
        <v>302</v>
      </c>
    </row>
    <row r="13" spans="1:2">
      <c r="A13" s="3" t="s">
        <v>32</v>
      </c>
    </row>
    <row r="14" spans="1:2">
      <c r="A14" s="3" t="s">
        <v>297</v>
      </c>
      <c r="B14" s="3" t="s">
        <v>3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35</v>
      </c>
    </row>
    <row r="4" spans="1:2">
      <c r="A4" s="3" t="s">
        <v>304</v>
      </c>
      <c r="B4" s="3" t="s">
        <v>305</v>
      </c>
    </row>
    <row r="5" spans="1:2">
      <c r="A5" s="3" t="s">
        <v>27</v>
      </c>
    </row>
    <row r="6" spans="1:2">
      <c r="A6" s="3" t="s">
        <v>304</v>
      </c>
      <c r="B6" s="3" t="s">
        <v>306</v>
      </c>
    </row>
    <row r="7" spans="1:2">
      <c r="A7" s="3" t="s">
        <v>30</v>
      </c>
    </row>
    <row r="8" spans="1:2">
      <c r="A8" s="3" t="s">
        <v>304</v>
      </c>
      <c r="B8" s="3" t="s">
        <v>307</v>
      </c>
    </row>
    <row r="9" spans="1:2">
      <c r="A9" s="3" t="s">
        <v>29</v>
      </c>
    </row>
    <row r="10" spans="1:2">
      <c r="A10" s="3" t="s">
        <v>304</v>
      </c>
      <c r="B10" s="3" t="s">
        <v>308</v>
      </c>
    </row>
    <row r="11" spans="1:2">
      <c r="A11" s="3" t="s">
        <v>31</v>
      </c>
    </row>
    <row r="12" spans="1:2">
      <c r="A12" s="3" t="s">
        <v>304</v>
      </c>
      <c r="B12" s="3" t="s">
        <v>309</v>
      </c>
    </row>
    <row r="13" spans="1:2">
      <c r="A13" s="3" t="s">
        <v>32</v>
      </c>
    </row>
    <row r="14" spans="1:2">
      <c r="A14" s="3" t="s">
        <v>304</v>
      </c>
      <c r="B14" s="3" t="s">
        <v>3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35</v>
      </c>
    </row>
    <row r="4" spans="1:2">
      <c r="A4" s="3" t="s">
        <v>311</v>
      </c>
      <c r="B4" s="3" t="s">
        <v>312</v>
      </c>
    </row>
    <row r="5" spans="1:2">
      <c r="A5" s="3" t="s">
        <v>27</v>
      </c>
    </row>
    <row r="6" spans="1:2">
      <c r="A6" s="3" t="s">
        <v>311</v>
      </c>
      <c r="B6" s="3" t="s">
        <v>313</v>
      </c>
    </row>
    <row r="7" spans="1:2">
      <c r="A7" s="3" t="s">
        <v>30</v>
      </c>
    </row>
    <row r="8" spans="1:2">
      <c r="A8" s="3" t="s">
        <v>311</v>
      </c>
      <c r="B8" s="3" t="s">
        <v>314</v>
      </c>
    </row>
    <row r="9" spans="1:2">
      <c r="A9" s="3" t="s">
        <v>29</v>
      </c>
    </row>
    <row r="10" spans="1:2">
      <c r="A10" s="3" t="s">
        <v>311</v>
      </c>
      <c r="B10" s="3" t="s">
        <v>315</v>
      </c>
    </row>
    <row r="11" spans="1:2">
      <c r="A11" s="3" t="s">
        <v>31</v>
      </c>
    </row>
    <row r="12" spans="1:2">
      <c r="A12" s="3" t="s">
        <v>311</v>
      </c>
      <c r="B12" s="3" t="s">
        <v>3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35</v>
      </c>
    </row>
    <row r="4" spans="1:2">
      <c r="A4" s="3" t="s">
        <v>317</v>
      </c>
      <c r="B4" s="3" t="s">
        <v>318</v>
      </c>
    </row>
    <row r="5" spans="1:2">
      <c r="A5" s="3" t="s">
        <v>27</v>
      </c>
    </row>
    <row r="6" spans="1:2">
      <c r="A6" s="3" t="s">
        <v>317</v>
      </c>
      <c r="B6" s="3" t="s">
        <v>319</v>
      </c>
    </row>
    <row r="7" spans="1:2">
      <c r="A7" s="3" t="s">
        <v>30</v>
      </c>
    </row>
    <row r="8" spans="1:2">
      <c r="A8" s="3" t="s">
        <v>317</v>
      </c>
      <c r="B8" s="3" t="s">
        <v>319</v>
      </c>
    </row>
    <row r="9" spans="1:2">
      <c r="A9" s="3" t="s">
        <v>29</v>
      </c>
    </row>
    <row r="10" spans="1:2">
      <c r="A10" s="3" t="s">
        <v>317</v>
      </c>
      <c r="B10" s="3" t="s">
        <v>320</v>
      </c>
    </row>
    <row r="11" spans="1:2">
      <c r="A11" s="3" t="s">
        <v>31</v>
      </c>
    </row>
    <row r="12" spans="1:2">
      <c r="A12" s="3" t="s">
        <v>317</v>
      </c>
      <c r="B12" s="3" t="s">
        <v>321</v>
      </c>
    </row>
    <row r="13" spans="1:2">
      <c r="A13" s="3" t="s">
        <v>32</v>
      </c>
    </row>
    <row r="14" spans="1:2">
      <c r="A14" s="3" t="s">
        <v>317</v>
      </c>
      <c r="B14" s="3" t="s">
        <v>3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5</v>
      </c>
    </row>
    <row r="4" spans="1:2">
      <c r="A4" s="3" t="s">
        <v>323</v>
      </c>
      <c r="B4" s="3" t="s">
        <v>3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v>
      </c>
    </row>
    <row r="3" spans="1:2">
      <c r="A3" s="3" t="s">
        <v>27</v>
      </c>
    </row>
    <row r="4" spans="1:2">
      <c r="A4" s="3" t="s">
        <v>325</v>
      </c>
      <c r="B4" s="3" t="s">
        <v>326</v>
      </c>
    </row>
    <row r="5" spans="1:2">
      <c r="A5" s="3" t="s">
        <v>30</v>
      </c>
    </row>
    <row r="6" spans="1:2">
      <c r="A6" s="3" t="s">
        <v>325</v>
      </c>
      <c r="B6" s="3" t="s">
        <v>327</v>
      </c>
    </row>
    <row r="7" spans="1:2">
      <c r="A7" s="3" t="s">
        <v>29</v>
      </c>
    </row>
    <row r="8" spans="1:2">
      <c r="A8" s="3" t="s">
        <v>325</v>
      </c>
      <c r="B8" s="3" t="s">
        <v>328</v>
      </c>
    </row>
    <row r="9" spans="1:2">
      <c r="A9" s="3" t="s">
        <v>31</v>
      </c>
    </row>
    <row r="10" spans="1:2">
      <c r="A10" s="3" t="s">
        <v>325</v>
      </c>
      <c r="B10" s="3" t="s">
        <v>329</v>
      </c>
    </row>
    <row r="11" spans="1:2">
      <c r="A11" s="3" t="s">
        <v>32</v>
      </c>
    </row>
    <row r="12" spans="1:2">
      <c r="A12" s="3" t="s">
        <v>325</v>
      </c>
      <c r="B12" s="3" t="s">
        <v>3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7</v>
      </c>
    </row>
    <row r="4" spans="1:2">
      <c r="A4" s="3" t="s">
        <v>331</v>
      </c>
      <c r="B4" s="3" t="s">
        <v>332</v>
      </c>
    </row>
    <row r="5" spans="1:2">
      <c r="A5" s="3" t="s">
        <v>30</v>
      </c>
    </row>
    <row r="6" spans="1:2">
      <c r="A6" s="3" t="s">
        <v>331</v>
      </c>
      <c r="B6" s="3" t="s">
        <v>333</v>
      </c>
    </row>
    <row r="7" spans="1:2">
      <c r="A7" s="3" t="s">
        <v>29</v>
      </c>
    </row>
    <row r="8" spans="1:2">
      <c r="A8" s="3" t="s">
        <v>331</v>
      </c>
      <c r="B8" s="3" t="s">
        <v>334</v>
      </c>
    </row>
    <row r="9" spans="1:2">
      <c r="A9" s="3" t="s">
        <v>31</v>
      </c>
    </row>
    <row r="10" spans="1:2">
      <c r="A10" s="3" t="s">
        <v>331</v>
      </c>
      <c r="B10" s="3" t="s">
        <v>335</v>
      </c>
    </row>
    <row r="11" spans="1:2">
      <c r="A11" s="3" t="s">
        <v>32</v>
      </c>
    </row>
    <row r="12" spans="1:2">
      <c r="A12" s="3" t="s">
        <v>331</v>
      </c>
      <c r="B12" s="3" t="s">
        <v>3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35</v>
      </c>
    </row>
    <row r="4" spans="1:2">
      <c r="A4" s="3" t="s">
        <v>337</v>
      </c>
      <c r="B4" s="3" t="s">
        <v>338</v>
      </c>
    </row>
    <row r="5" spans="1:2">
      <c r="A5" s="3" t="s">
        <v>27</v>
      </c>
    </row>
    <row r="6" spans="1:2">
      <c r="A6" s="3" t="s">
        <v>337</v>
      </c>
      <c r="B6" s="3" t="s">
        <v>339</v>
      </c>
    </row>
    <row r="7" spans="1:2">
      <c r="A7" s="3" t="s">
        <v>30</v>
      </c>
    </row>
    <row r="8" spans="1:2">
      <c r="A8" s="3" t="s">
        <v>337</v>
      </c>
      <c r="B8" s="3" t="s">
        <v>340</v>
      </c>
    </row>
    <row r="9" spans="1:2">
      <c r="A9" s="3" t="s">
        <v>29</v>
      </c>
    </row>
    <row r="10" spans="1:2">
      <c r="A10" s="3" t="s">
        <v>337</v>
      </c>
      <c r="B10" s="3" t="s">
        <v>341</v>
      </c>
    </row>
    <row r="11" spans="1:2">
      <c r="A11" s="3" t="s">
        <v>31</v>
      </c>
    </row>
    <row r="12" spans="1:2">
      <c r="A12" s="3" t="s">
        <v>337</v>
      </c>
      <c r="B12" s="3" t="s">
        <v>339</v>
      </c>
    </row>
    <row r="13" spans="1:2">
      <c r="A13" s="3" t="s">
        <v>32</v>
      </c>
    </row>
    <row r="14" spans="1:2">
      <c r="A14" s="3" t="s">
        <v>337</v>
      </c>
      <c r="B14" s="3" t="s">
        <v>3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6" t="s">
        <v>36</v>
      </c>
    </row>
    <row r="4" spans="1:3">
      <c r="A4" s="3" t="s">
        <v>37</v>
      </c>
      <c r="B4" s="5" t="n">
        <v>145323469</v>
      </c>
      <c r="C4" s="5" t="n">
        <v>92561610</v>
      </c>
    </row>
    <row r="5" spans="1:3">
      <c r="A5" s="3" t="s">
        <v>38</v>
      </c>
      <c r="B5" s="4" t="n">
        <v>708</v>
      </c>
      <c r="C5" s="4" t="n">
        <v>776</v>
      </c>
    </row>
    <row r="6" spans="1:3">
      <c r="A6" s="3" t="s">
        <v>39</v>
      </c>
      <c r="B6" s="4" t="n">
        <v>151684</v>
      </c>
      <c r="C6" s="4" t="n">
        <v>307683</v>
      </c>
    </row>
    <row r="7" spans="1:3">
      <c r="A7" s="3" t="s">
        <v>40</v>
      </c>
      <c r="B7" s="4" t="n">
        <v>27135</v>
      </c>
      <c r="C7" s="4" t="n">
        <v>723450</v>
      </c>
    </row>
    <row r="8" spans="1:3">
      <c r="A8" s="6" t="s">
        <v>41</v>
      </c>
    </row>
    <row r="9" spans="1:3">
      <c r="A9" s="3" t="s">
        <v>42</v>
      </c>
      <c r="B9" s="4" t="n">
        <v>542647</v>
      </c>
      <c r="C9" s="4" t="n">
        <v>380231</v>
      </c>
    </row>
    <row r="10" spans="1:3">
      <c r="A10" s="3" t="s">
        <v>43</v>
      </c>
      <c r="B10" s="4" t="n">
        <v>13782616</v>
      </c>
      <c r="C10" s="4" t="n">
        <v>11790423</v>
      </c>
    </row>
    <row r="11" spans="1:3">
      <c r="A11" s="3" t="s">
        <v>44</v>
      </c>
      <c r="B11" s="4" t="n">
        <v>14325263</v>
      </c>
      <c r="C11" s="4" t="n">
        <v>12170654</v>
      </c>
    </row>
    <row r="12" spans="1:3">
      <c r="A12" s="3" t="s">
        <v>45</v>
      </c>
      <c r="B12" s="4" t="n">
        <v>159828259</v>
      </c>
      <c r="C12" s="4" t="n">
        <v>105764173</v>
      </c>
    </row>
    <row r="13" spans="1:3">
      <c r="A13" s="6" t="s">
        <v>46</v>
      </c>
    </row>
    <row r="14" spans="1:3">
      <c r="A14" s="3" t="s">
        <v>47</v>
      </c>
      <c r="B14" s="4" t="n">
        <v>129201</v>
      </c>
      <c r="C14" s="4" t="n">
        <v>82863</v>
      </c>
    </row>
    <row r="15" spans="1:3">
      <c r="A15" s="3" t="s">
        <v>48</v>
      </c>
      <c r="B15" s="4" t="n">
        <v>15916</v>
      </c>
      <c r="C15" s="4" t="n">
        <v>8147</v>
      </c>
    </row>
    <row r="16" spans="1:3">
      <c r="A16" s="6" t="s">
        <v>41</v>
      </c>
    </row>
    <row r="17" spans="1:3">
      <c r="A17" s="3" t="s">
        <v>42</v>
      </c>
      <c r="B17" s="4" t="n">
        <v>5725955</v>
      </c>
      <c r="C17" s="4" t="n">
        <v>6071676</v>
      </c>
    </row>
    <row r="18" spans="1:3">
      <c r="A18" s="3" t="s">
        <v>49</v>
      </c>
      <c r="B18" s="4" t="n">
        <v>5871072</v>
      </c>
      <c r="C18" s="4" t="n">
        <v>6162686</v>
      </c>
    </row>
    <row r="19" spans="1:3">
      <c r="A19" s="3" t="s">
        <v>50</v>
      </c>
      <c r="B19" s="4" t="n">
        <v>153957187</v>
      </c>
      <c r="C19" s="4" t="n">
        <v>99601487</v>
      </c>
    </row>
    <row r="20" spans="1:3">
      <c r="A20" s="3" t="s">
        <v>27</v>
      </c>
    </row>
    <row r="21" spans="1:3">
      <c r="A21" s="6" t="s">
        <v>36</v>
      </c>
    </row>
    <row r="22" spans="1:3">
      <c r="A22" s="3" t="s">
        <v>37</v>
      </c>
      <c r="B22" s="4" t="n">
        <v>69072284</v>
      </c>
      <c r="C22" s="4" t="n">
        <v>57110089</v>
      </c>
    </row>
    <row r="23" spans="1:3">
      <c r="A23" s="3" t="s">
        <v>38</v>
      </c>
      <c r="B23" s="4" t="n">
        <v>339</v>
      </c>
      <c r="C23" s="4" t="n">
        <v>379</v>
      </c>
    </row>
    <row r="24" spans="1:3">
      <c r="A24" s="3" t="s">
        <v>40</v>
      </c>
      <c r="B24" s="4" t="n">
        <v>10451</v>
      </c>
      <c r="C24" s="4" t="n">
        <v>505352</v>
      </c>
    </row>
    <row r="25" spans="1:3">
      <c r="A25" s="6" t="s">
        <v>41</v>
      </c>
    </row>
    <row r="26" spans="1:3">
      <c r="A26" s="3" t="s">
        <v>43</v>
      </c>
      <c r="B26" s="4" t="n">
        <v>5664656</v>
      </c>
      <c r="C26" s="4" t="n">
        <v>7405938</v>
      </c>
    </row>
    <row r="27" spans="1:3">
      <c r="A27" s="3" t="s">
        <v>45</v>
      </c>
      <c r="B27" s="4" t="n">
        <v>74747730</v>
      </c>
      <c r="C27" s="4" t="n">
        <v>65021758</v>
      </c>
    </row>
    <row r="28" spans="1:3">
      <c r="A28" s="6" t="s">
        <v>46</v>
      </c>
    </row>
    <row r="29" spans="1:3">
      <c r="A29" s="3" t="s">
        <v>47</v>
      </c>
      <c r="B29" s="4" t="n">
        <v>65165</v>
      </c>
      <c r="C29" s="4" t="n">
        <v>53729</v>
      </c>
    </row>
    <row r="30" spans="1:3">
      <c r="A30" s="3" t="s">
        <v>48</v>
      </c>
      <c r="B30" s="4" t="n">
        <v>8224</v>
      </c>
      <c r="C30" s="4" t="n">
        <v>3256</v>
      </c>
    </row>
    <row r="31" spans="1:3">
      <c r="A31" s="6" t="s">
        <v>41</v>
      </c>
    </row>
    <row r="32" spans="1:3">
      <c r="A32" s="3" t="s">
        <v>42</v>
      </c>
      <c r="B32" s="4" t="n">
        <v>1460800</v>
      </c>
      <c r="C32" s="4" t="n">
        <v>3908550</v>
      </c>
    </row>
    <row r="33" spans="1:3">
      <c r="A33" s="3" t="s">
        <v>49</v>
      </c>
      <c r="B33" s="4" t="n">
        <v>1534189</v>
      </c>
      <c r="C33" s="4" t="n">
        <v>3965535</v>
      </c>
    </row>
    <row r="34" spans="1:3">
      <c r="A34" s="3" t="s">
        <v>50</v>
      </c>
      <c r="B34" s="5" t="n">
        <v>73213541</v>
      </c>
      <c r="C34" s="5" t="n">
        <v>61056223</v>
      </c>
    </row>
    <row r="35" spans="1:3">
      <c r="A35" s="3" t="s">
        <v>51</v>
      </c>
      <c r="B35" s="4" t="n">
        <v>3900004</v>
      </c>
      <c r="C35" s="4" t="n">
        <v>2875004</v>
      </c>
    </row>
    <row r="36" spans="1:3">
      <c r="A36" s="3" t="s">
        <v>52</v>
      </c>
      <c r="B36" s="7" t="n">
        <v>18.77</v>
      </c>
      <c r="C36" s="7" t="n">
        <v>21.24</v>
      </c>
    </row>
    <row r="37" spans="1:3">
      <c r="A37" s="3" t="s">
        <v>53</v>
      </c>
      <c r="B37" s="7" t="n">
        <v>18.71</v>
      </c>
      <c r="C37" s="7" t="n">
        <v>21.22</v>
      </c>
    </row>
    <row r="38" spans="1:3">
      <c r="A38" s="3" t="s">
        <v>30</v>
      </c>
    </row>
    <row r="39" spans="1:3">
      <c r="A39" s="6" t="s">
        <v>36</v>
      </c>
    </row>
    <row r="40" spans="1:3">
      <c r="A40" s="3" t="s">
        <v>37</v>
      </c>
      <c r="B40" s="5" t="n">
        <v>12300383</v>
      </c>
      <c r="C40" s="5" t="n">
        <v>5937824</v>
      </c>
    </row>
    <row r="41" spans="1:3">
      <c r="A41" s="3" t="s">
        <v>38</v>
      </c>
      <c r="B41" s="4" t="n">
        <v>38</v>
      </c>
      <c r="C41" s="4" t="n">
        <v>51</v>
      </c>
    </row>
    <row r="42" spans="1:3">
      <c r="A42" s="3" t="s">
        <v>39</v>
      </c>
      <c r="B42" s="4" t="n">
        <v>77616</v>
      </c>
      <c r="C42" s="4" t="n">
        <v>142616</v>
      </c>
    </row>
    <row r="43" spans="1:3">
      <c r="A43" s="3" t="s">
        <v>40</v>
      </c>
      <c r="B43" s="4" t="n">
        <v>4104</v>
      </c>
      <c r="C43" s="4" t="n">
        <v>49618</v>
      </c>
    </row>
    <row r="44" spans="1:3">
      <c r="A44" s="6" t="s">
        <v>41</v>
      </c>
    </row>
    <row r="45" spans="1:3">
      <c r="A45" s="3" t="s">
        <v>42</v>
      </c>
      <c r="B45" s="4" t="n">
        <v>357500</v>
      </c>
      <c r="C45" s="4" t="n">
        <v>16175</v>
      </c>
    </row>
    <row r="46" spans="1:3">
      <c r="A46" s="3" t="s">
        <v>43</v>
      </c>
      <c r="B46" s="4" t="n">
        <v>170973</v>
      </c>
      <c r="C46" s="4" t="n">
        <v>604666</v>
      </c>
    </row>
    <row r="47" spans="1:3">
      <c r="A47" s="3" t="s">
        <v>44</v>
      </c>
      <c r="B47" s="4" t="n">
        <v>528473</v>
      </c>
      <c r="C47" s="4" t="n">
        <v>620841</v>
      </c>
    </row>
    <row r="48" spans="1:3">
      <c r="A48" s="3" t="s">
        <v>45</v>
      </c>
      <c r="B48" s="4" t="n">
        <v>12910614</v>
      </c>
      <c r="C48" s="4" t="n">
        <v>6750950</v>
      </c>
    </row>
    <row r="49" spans="1:3">
      <c r="A49" s="6" t="s">
        <v>46</v>
      </c>
    </row>
    <row r="50" spans="1:3">
      <c r="A50" s="3" t="s">
        <v>47</v>
      </c>
      <c r="B50" s="4" t="n">
        <v>11891</v>
      </c>
      <c r="C50" s="4" t="n">
        <v>5908</v>
      </c>
    </row>
    <row r="51" spans="1:3">
      <c r="A51" s="3" t="s">
        <v>48</v>
      </c>
      <c r="B51" s="4" t="n">
        <v>4598</v>
      </c>
      <c r="C51" s="4" t="n">
        <v>3828</v>
      </c>
    </row>
    <row r="52" spans="1:3">
      <c r="A52" s="6" t="s">
        <v>41</v>
      </c>
    </row>
    <row r="53" spans="1:3">
      <c r="A53" s="3" t="s">
        <v>42</v>
      </c>
      <c r="B53" s="4" t="n">
        <v>12025</v>
      </c>
      <c r="C53" s="4" t="n">
        <v>238662</v>
      </c>
    </row>
    <row r="54" spans="1:3">
      <c r="A54" s="3" t="s">
        <v>49</v>
      </c>
      <c r="B54" s="4" t="n">
        <v>28514</v>
      </c>
      <c r="C54" s="4" t="n">
        <v>248398</v>
      </c>
    </row>
    <row r="55" spans="1:3">
      <c r="A55" s="3" t="s">
        <v>50</v>
      </c>
      <c r="B55" s="5" t="n">
        <v>12882100</v>
      </c>
      <c r="C55" s="5" t="n">
        <v>6502552</v>
      </c>
    </row>
    <row r="56" spans="1:3">
      <c r="A56" s="3" t="s">
        <v>51</v>
      </c>
      <c r="B56" s="4" t="n">
        <v>675004</v>
      </c>
      <c r="C56" s="4" t="n">
        <v>375004</v>
      </c>
    </row>
    <row r="57" spans="1:3">
      <c r="A57" s="3" t="s">
        <v>52</v>
      </c>
      <c r="B57" s="7" t="n">
        <v>19.08</v>
      </c>
      <c r="C57" s="7" t="n">
        <v>17.34</v>
      </c>
    </row>
    <row r="58" spans="1:3">
      <c r="A58" s="3" t="s">
        <v>53</v>
      </c>
      <c r="B58" s="7" t="n">
        <v>19.1</v>
      </c>
      <c r="C58" s="7" t="n">
        <v>17.33</v>
      </c>
    </row>
    <row r="59" spans="1:3">
      <c r="A59" s="3" t="s">
        <v>29</v>
      </c>
    </row>
    <row r="60" spans="1:3">
      <c r="A60" s="6" t="s">
        <v>36</v>
      </c>
    </row>
    <row r="61" spans="1:3">
      <c r="A61" s="3" t="s">
        <v>37</v>
      </c>
      <c r="B61" s="5" t="n">
        <v>5016531</v>
      </c>
      <c r="C61" s="5" t="n">
        <v>4932791</v>
      </c>
    </row>
    <row r="62" spans="1:3">
      <c r="A62" s="3" t="s">
        <v>38</v>
      </c>
      <c r="B62" s="4" t="n">
        <v>51</v>
      </c>
      <c r="C62" s="4" t="n">
        <v>49</v>
      </c>
    </row>
    <row r="63" spans="1:3">
      <c r="A63" s="3" t="s">
        <v>39</v>
      </c>
      <c r="B63" s="4" t="n">
        <v>74068</v>
      </c>
      <c r="C63" s="4" t="n">
        <v>142457</v>
      </c>
    </row>
    <row r="64" spans="1:3">
      <c r="A64" s="3" t="s">
        <v>40</v>
      </c>
      <c r="B64" s="4" t="n">
        <v>4435</v>
      </c>
      <c r="C64" s="4" t="n">
        <v>11942</v>
      </c>
    </row>
    <row r="65" spans="1:3">
      <c r="A65" s="6" t="s">
        <v>41</v>
      </c>
    </row>
    <row r="66" spans="1:3">
      <c r="A66" s="3" t="s">
        <v>42</v>
      </c>
      <c r="B66" s="4" t="n">
        <v>185147</v>
      </c>
      <c r="C66" s="4" t="n">
        <v>364056</v>
      </c>
    </row>
    <row r="67" spans="1:3">
      <c r="A67" s="3" t="s">
        <v>43</v>
      </c>
      <c r="B67" s="4" t="n">
        <v>565281</v>
      </c>
      <c r="C67" s="4" t="n">
        <v>58431</v>
      </c>
    </row>
    <row r="68" spans="1:3">
      <c r="A68" s="3" t="s">
        <v>44</v>
      </c>
      <c r="B68" s="4" t="n">
        <v>750428</v>
      </c>
      <c r="C68" s="4" t="n">
        <v>422487</v>
      </c>
    </row>
    <row r="69" spans="1:3">
      <c r="A69" s="3" t="s">
        <v>45</v>
      </c>
      <c r="B69" s="4" t="n">
        <v>5845513</v>
      </c>
      <c r="C69" s="4" t="n">
        <v>5509726</v>
      </c>
    </row>
    <row r="70" spans="1:3">
      <c r="A70" s="6" t="s">
        <v>46</v>
      </c>
    </row>
    <row r="71" spans="1:3">
      <c r="A71" s="3" t="s">
        <v>48</v>
      </c>
      <c r="C71" s="4" t="n">
        <v>1063</v>
      </c>
    </row>
    <row r="72" spans="1:3">
      <c r="A72" s="6" t="s">
        <v>41</v>
      </c>
    </row>
    <row r="73" spans="1:3">
      <c r="A73" s="3" t="s">
        <v>42</v>
      </c>
      <c r="B73" s="4" t="n">
        <v>331542</v>
      </c>
    </row>
    <row r="74" spans="1:3">
      <c r="A74" s="3" t="s">
        <v>49</v>
      </c>
      <c r="B74" s="4" t="n">
        <v>331542</v>
      </c>
      <c r="C74" s="4" t="n">
        <v>1063</v>
      </c>
    </row>
    <row r="75" spans="1:3">
      <c r="A75" s="3" t="s">
        <v>50</v>
      </c>
      <c r="B75" s="5" t="n">
        <v>5513971</v>
      </c>
      <c r="C75" s="5" t="n">
        <v>5508663</v>
      </c>
    </row>
    <row r="76" spans="1:3">
      <c r="A76" s="3" t="s">
        <v>51</v>
      </c>
      <c r="B76" s="4" t="n">
        <v>425004</v>
      </c>
      <c r="C76" s="4" t="n">
        <v>550004</v>
      </c>
    </row>
    <row r="77" spans="1:3">
      <c r="A77" s="3" t="s">
        <v>52</v>
      </c>
      <c r="B77" s="7" t="n">
        <v>12.97</v>
      </c>
      <c r="C77" s="7" t="n">
        <v>10.02</v>
      </c>
    </row>
    <row r="78" spans="1:3">
      <c r="A78" s="3" t="s">
        <v>53</v>
      </c>
      <c r="B78" s="5" t="n">
        <v>13</v>
      </c>
      <c r="C78" s="7" t="n">
        <v>10.06</v>
      </c>
    </row>
    <row r="79" spans="1:3">
      <c r="A79" s="3" t="s">
        <v>31</v>
      </c>
    </row>
    <row r="80" spans="1:3">
      <c r="A80" s="6" t="s">
        <v>36</v>
      </c>
    </row>
    <row r="81" spans="1:3">
      <c r="A81" s="3" t="s">
        <v>37</v>
      </c>
      <c r="B81" s="5" t="n">
        <v>58931911</v>
      </c>
      <c r="C81" s="5" t="n">
        <v>24579091</v>
      </c>
    </row>
    <row r="82" spans="1:3">
      <c r="A82" s="3" t="s">
        <v>38</v>
      </c>
      <c r="B82" s="4" t="n">
        <v>279</v>
      </c>
      <c r="C82" s="4" t="n">
        <v>297</v>
      </c>
    </row>
    <row r="83" spans="1:3">
      <c r="A83" s="3" t="s">
        <v>39</v>
      </c>
      <c r="C83" s="4" t="n">
        <v>22610</v>
      </c>
    </row>
    <row r="84" spans="1:3">
      <c r="A84" s="3" t="s">
        <v>40</v>
      </c>
      <c r="B84" s="4" t="n">
        <v>7637</v>
      </c>
      <c r="C84" s="4" t="n">
        <v>153564</v>
      </c>
    </row>
    <row r="85" spans="1:3">
      <c r="A85" s="6" t="s">
        <v>41</v>
      </c>
    </row>
    <row r="86" spans="1:3">
      <c r="A86" s="3" t="s">
        <v>43</v>
      </c>
      <c r="B86" s="4" t="n">
        <v>7381706</v>
      </c>
      <c r="C86" s="4" t="n">
        <v>3721388</v>
      </c>
    </row>
    <row r="87" spans="1:3">
      <c r="A87" s="3" t="s">
        <v>45</v>
      </c>
      <c r="B87" s="4" t="n">
        <v>66321533</v>
      </c>
      <c r="C87" s="4" t="n">
        <v>28476950</v>
      </c>
    </row>
    <row r="88" spans="1:3">
      <c r="A88" s="6" t="s">
        <v>46</v>
      </c>
    </row>
    <row r="89" spans="1:3">
      <c r="A89" s="3" t="s">
        <v>47</v>
      </c>
      <c r="B89" s="4" t="n">
        <v>52145</v>
      </c>
      <c r="C89" s="4" t="n">
        <v>23226</v>
      </c>
    </row>
    <row r="90" spans="1:3">
      <c r="A90" s="3" t="s">
        <v>48</v>
      </c>
      <c r="B90" s="4" t="n">
        <v>3041</v>
      </c>
      <c r="C90" s="3" t="s">
        <v>54</v>
      </c>
    </row>
    <row r="91" spans="1:3">
      <c r="A91" s="6" t="s">
        <v>41</v>
      </c>
    </row>
    <row r="92" spans="1:3">
      <c r="A92" s="3" t="s">
        <v>42</v>
      </c>
      <c r="B92" s="4" t="n">
        <v>3921588</v>
      </c>
      <c r="C92" s="4" t="n">
        <v>1924464</v>
      </c>
    </row>
    <row r="93" spans="1:3">
      <c r="A93" s="3" t="s">
        <v>49</v>
      </c>
      <c r="B93" s="4" t="n">
        <v>3976774</v>
      </c>
      <c r="C93" s="4" t="n">
        <v>1947690</v>
      </c>
    </row>
    <row r="94" spans="1:3">
      <c r="A94" s="3" t="s">
        <v>50</v>
      </c>
      <c r="B94" s="5" t="n">
        <v>62344759</v>
      </c>
      <c r="C94" s="5" t="n">
        <v>26529260</v>
      </c>
    </row>
    <row r="95" spans="1:3">
      <c r="A95" s="3" t="s">
        <v>51</v>
      </c>
      <c r="B95" s="4" t="n">
        <v>9050004</v>
      </c>
      <c r="C95" s="4" t="n">
        <v>2900004</v>
      </c>
    </row>
    <row r="96" spans="1:3">
      <c r="A96" s="3" t="s">
        <v>52</v>
      </c>
      <c r="B96" s="7" t="n">
        <v>6.89</v>
      </c>
      <c r="C96" s="7" t="n">
        <v>9.15</v>
      </c>
    </row>
    <row r="97" spans="1:3">
      <c r="A97" s="3" t="s">
        <v>53</v>
      </c>
      <c r="B97" s="7" t="n">
        <v>6.88</v>
      </c>
      <c r="C97" s="7" t="n">
        <v>9.140000000000001</v>
      </c>
    </row>
    <row r="98" spans="1:3">
      <c r="A98" s="3" t="s">
        <v>32</v>
      </c>
    </row>
    <row r="99" spans="1:3">
      <c r="A99" s="6" t="s">
        <v>36</v>
      </c>
    </row>
    <row r="100" spans="1:3">
      <c r="A100" s="3" t="s">
        <v>37</v>
      </c>
      <c r="B100" s="5" t="n">
        <v>2360</v>
      </c>
      <c r="C100" s="5" t="n">
        <v>1815</v>
      </c>
    </row>
    <row r="101" spans="1:3">
      <c r="A101" s="3" t="s">
        <v>38</v>
      </c>
      <c r="B101" s="4" t="n">
        <v>1</v>
      </c>
      <c r="C101" s="3" t="s">
        <v>54</v>
      </c>
    </row>
    <row r="102" spans="1:3">
      <c r="A102" s="3" t="s">
        <v>40</v>
      </c>
      <c r="B102" s="4" t="n">
        <v>508</v>
      </c>
      <c r="C102" s="4" t="n">
        <v>2974</v>
      </c>
    </row>
    <row r="103" spans="1:3">
      <c r="A103" s="6" t="s">
        <v>41</v>
      </c>
    </row>
    <row r="104" spans="1:3">
      <c r="A104" s="3" t="s">
        <v>55</v>
      </c>
      <c r="B104" s="4" t="n">
        <v>1313554</v>
      </c>
      <c r="C104" s="4" t="n">
        <v>1324601</v>
      </c>
    </row>
    <row r="105" spans="1:3">
      <c r="A105" s="3" t="s">
        <v>45</v>
      </c>
      <c r="B105" s="4" t="n">
        <v>1316423</v>
      </c>
      <c r="C105" s="4" t="n">
        <v>1329390</v>
      </c>
    </row>
    <row r="106" spans="1:3">
      <c r="A106" s="6" t="s">
        <v>46</v>
      </c>
    </row>
    <row r="107" spans="1:3">
      <c r="A107" s="3" t="s">
        <v>48</v>
      </c>
      <c r="B107" s="4" t="n">
        <v>53</v>
      </c>
      <c r="C107" s="3" t="s">
        <v>54</v>
      </c>
    </row>
    <row r="108" spans="1:3">
      <c r="A108" s="6" t="s">
        <v>41</v>
      </c>
    </row>
    <row r="109" spans="1:3">
      <c r="A109" s="3" t="s">
        <v>50</v>
      </c>
      <c r="B109" s="5" t="n">
        <v>1316370</v>
      </c>
      <c r="C109" s="5" t="n">
        <v>1329390</v>
      </c>
    </row>
    <row r="110" spans="1:3">
      <c r="A110" s="3" t="s">
        <v>51</v>
      </c>
      <c r="B110" s="4" t="n">
        <v>50002</v>
      </c>
      <c r="C110" s="4" t="n">
        <v>50002</v>
      </c>
    </row>
    <row r="111" spans="1:3">
      <c r="A111" s="3" t="s">
        <v>52</v>
      </c>
      <c r="B111" s="7" t="n">
        <v>26.33</v>
      </c>
      <c r="C111" s="7" t="n">
        <v>26.59</v>
      </c>
    </row>
    <row r="112" spans="1:3">
      <c r="A112" s="3" t="s">
        <v>53</v>
      </c>
      <c r="B112" s="7" t="n">
        <v>25.68</v>
      </c>
      <c r="C112" s="7" t="n">
        <v>2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35</v>
      </c>
    </row>
    <row r="4" spans="1:2">
      <c r="A4" s="3" t="s">
        <v>344</v>
      </c>
      <c r="B4" s="3" t="s">
        <v>345</v>
      </c>
    </row>
    <row r="5" spans="1:2">
      <c r="A5" s="3" t="s">
        <v>346</v>
      </c>
      <c r="B5" s="3" t="s">
        <v>347</v>
      </c>
    </row>
    <row r="6" spans="1:2">
      <c r="A6" s="3" t="s">
        <v>348</v>
      </c>
      <c r="B6" s="3" t="s">
        <v>349</v>
      </c>
    </row>
    <row r="7" spans="1:2">
      <c r="A7" s="3" t="s">
        <v>350</v>
      </c>
      <c r="B7" s="3" t="s">
        <v>351</v>
      </c>
    </row>
    <row r="8" spans="1:2">
      <c r="A8" s="3" t="s">
        <v>352</v>
      </c>
      <c r="B8" s="3" t="s">
        <v>353</v>
      </c>
    </row>
    <row r="9" spans="1:2">
      <c r="A9" s="3" t="s">
        <v>354</v>
      </c>
      <c r="B9" s="3" t="s">
        <v>355</v>
      </c>
    </row>
    <row r="10" spans="1:2">
      <c r="A10" s="3" t="s">
        <v>356</v>
      </c>
      <c r="B10" s="3" t="s">
        <v>357</v>
      </c>
    </row>
    <row r="11" spans="1:2">
      <c r="A11" s="3" t="s">
        <v>358</v>
      </c>
      <c r="B11" s="3" t="s">
        <v>359</v>
      </c>
    </row>
    <row r="12" spans="1:2">
      <c r="A12" s="3" t="s">
        <v>360</v>
      </c>
      <c r="B12" s="3" t="s">
        <v>361</v>
      </c>
    </row>
    <row r="13" spans="1:2">
      <c r="A13" s="3" t="s">
        <v>362</v>
      </c>
      <c r="B13" s="3" t="s">
        <v>363</v>
      </c>
    </row>
    <row r="14" spans="1:2">
      <c r="A14" s="3" t="s">
        <v>364</v>
      </c>
      <c r="B14" s="3" t="s">
        <v>365</v>
      </c>
    </row>
    <row r="15" spans="1:2">
      <c r="A15" s="3" t="s">
        <v>366</v>
      </c>
      <c r="B15" s="3" t="s">
        <v>367</v>
      </c>
    </row>
    <row r="16" spans="1:2">
      <c r="A16" s="3" t="s">
        <v>368</v>
      </c>
      <c r="B16" s="3" t="s">
        <v>369</v>
      </c>
    </row>
    <row r="17" spans="1:2">
      <c r="A17" s="3" t="s">
        <v>235</v>
      </c>
      <c r="B17" s="3" t="s">
        <v>370</v>
      </c>
    </row>
    <row r="18" spans="1:2">
      <c r="A18" s="3" t="s">
        <v>371</v>
      </c>
      <c r="B18" s="3" t="s">
        <v>372</v>
      </c>
    </row>
    <row r="19" spans="1:2">
      <c r="A19" s="3" t="s">
        <v>27</v>
      </c>
    </row>
    <row r="20" spans="1:2">
      <c r="A20" s="3" t="s">
        <v>344</v>
      </c>
      <c r="B20" s="3" t="s">
        <v>373</v>
      </c>
    </row>
    <row r="21" spans="1:2">
      <c r="A21" s="3" t="s">
        <v>348</v>
      </c>
      <c r="B21" s="3" t="s">
        <v>374</v>
      </c>
    </row>
    <row r="22" spans="1:2">
      <c r="A22" s="3" t="s">
        <v>350</v>
      </c>
      <c r="B22" s="3" t="s">
        <v>351</v>
      </c>
    </row>
    <row r="23" spans="1:2">
      <c r="A23" s="3" t="s">
        <v>352</v>
      </c>
      <c r="B23" s="3" t="s">
        <v>375</v>
      </c>
    </row>
    <row r="24" spans="1:2">
      <c r="A24" s="3" t="s">
        <v>354</v>
      </c>
      <c r="B24" s="3" t="s">
        <v>376</v>
      </c>
    </row>
    <row r="25" spans="1:2">
      <c r="A25" s="3" t="s">
        <v>377</v>
      </c>
      <c r="B25" s="3" t="s">
        <v>378</v>
      </c>
    </row>
    <row r="26" spans="1:2">
      <c r="A26" s="3" t="s">
        <v>356</v>
      </c>
      <c r="B26" s="3" t="s">
        <v>379</v>
      </c>
    </row>
    <row r="27" spans="1:2">
      <c r="A27" s="3" t="s">
        <v>360</v>
      </c>
      <c r="B27" s="3" t="s">
        <v>380</v>
      </c>
    </row>
    <row r="28" spans="1:2">
      <c r="A28" s="3" t="s">
        <v>381</v>
      </c>
      <c r="B28" s="3" t="s">
        <v>382</v>
      </c>
    </row>
    <row r="29" spans="1:2">
      <c r="A29" s="3" t="s">
        <v>364</v>
      </c>
      <c r="B29" s="3" t="s">
        <v>383</v>
      </c>
    </row>
    <row r="30" spans="1:2">
      <c r="A30" s="3" t="s">
        <v>366</v>
      </c>
      <c r="B30" s="3" t="s">
        <v>367</v>
      </c>
    </row>
    <row r="31" spans="1:2">
      <c r="A31" s="3" t="s">
        <v>368</v>
      </c>
      <c r="B31" s="3" t="s">
        <v>384</v>
      </c>
    </row>
    <row r="32" spans="1:2">
      <c r="A32" s="3" t="s">
        <v>235</v>
      </c>
      <c r="B32" s="3" t="s">
        <v>370</v>
      </c>
    </row>
    <row r="33" spans="1:2">
      <c r="A33" s="3" t="s">
        <v>385</v>
      </c>
      <c r="B33" s="3" t="s">
        <v>386</v>
      </c>
    </row>
    <row r="34" spans="1:2">
      <c r="A34" s="3" t="s">
        <v>371</v>
      </c>
      <c r="B34" s="3" t="s">
        <v>387</v>
      </c>
    </row>
    <row r="35" spans="1:2">
      <c r="A35" s="3" t="s">
        <v>30</v>
      </c>
    </row>
    <row r="36" spans="1:2">
      <c r="A36" s="3" t="s">
        <v>344</v>
      </c>
      <c r="B36" s="3" t="s">
        <v>373</v>
      </c>
    </row>
    <row r="37" spans="1:2">
      <c r="A37" s="3" t="s">
        <v>348</v>
      </c>
      <c r="B37" s="3" t="s">
        <v>374</v>
      </c>
    </row>
    <row r="38" spans="1:2">
      <c r="A38" s="3" t="s">
        <v>350</v>
      </c>
      <c r="B38" s="3" t="s">
        <v>351</v>
      </c>
    </row>
    <row r="39" spans="1:2">
      <c r="A39" s="3" t="s">
        <v>352</v>
      </c>
      <c r="B39" s="3" t="s">
        <v>375</v>
      </c>
    </row>
    <row r="40" spans="1:2">
      <c r="A40" s="3" t="s">
        <v>354</v>
      </c>
      <c r="B40" s="3" t="s">
        <v>388</v>
      </c>
    </row>
    <row r="41" spans="1:2">
      <c r="A41" s="3" t="s">
        <v>377</v>
      </c>
      <c r="B41" s="3" t="s">
        <v>378</v>
      </c>
    </row>
    <row r="42" spans="1:2">
      <c r="A42" s="3" t="s">
        <v>356</v>
      </c>
      <c r="B42" s="3" t="s">
        <v>389</v>
      </c>
    </row>
    <row r="43" spans="1:2">
      <c r="A43" s="3" t="s">
        <v>358</v>
      </c>
      <c r="B43" s="3" t="s">
        <v>390</v>
      </c>
    </row>
    <row r="44" spans="1:2">
      <c r="A44" s="3" t="s">
        <v>360</v>
      </c>
      <c r="B44" s="3" t="s">
        <v>380</v>
      </c>
    </row>
    <row r="45" spans="1:2">
      <c r="A45" s="3" t="s">
        <v>381</v>
      </c>
      <c r="B45" s="3" t="s">
        <v>391</v>
      </c>
    </row>
    <row r="46" spans="1:2">
      <c r="A46" s="3" t="s">
        <v>364</v>
      </c>
      <c r="B46" s="3" t="s">
        <v>392</v>
      </c>
    </row>
    <row r="47" spans="1:2">
      <c r="A47" s="3" t="s">
        <v>366</v>
      </c>
      <c r="B47" s="3" t="s">
        <v>367</v>
      </c>
    </row>
    <row r="48" spans="1:2">
      <c r="A48" s="3" t="s">
        <v>368</v>
      </c>
      <c r="B48" s="3" t="s">
        <v>393</v>
      </c>
    </row>
    <row r="49" spans="1:2">
      <c r="A49" s="3" t="s">
        <v>235</v>
      </c>
      <c r="B49" s="3" t="s">
        <v>370</v>
      </c>
    </row>
    <row r="50" spans="1:2">
      <c r="A50" s="3" t="s">
        <v>385</v>
      </c>
      <c r="B50" s="3" t="s">
        <v>386</v>
      </c>
    </row>
    <row r="51" spans="1:2">
      <c r="A51" s="3" t="s">
        <v>371</v>
      </c>
      <c r="B51" s="3" t="s">
        <v>394</v>
      </c>
    </row>
    <row r="52" spans="1:2">
      <c r="A52" s="3" t="s">
        <v>29</v>
      </c>
    </row>
    <row r="53" spans="1:2">
      <c r="A53" s="3" t="s">
        <v>344</v>
      </c>
      <c r="B53" s="3" t="s">
        <v>373</v>
      </c>
    </row>
    <row r="54" spans="1:2">
      <c r="A54" s="3" t="s">
        <v>346</v>
      </c>
      <c r="B54" s="3" t="s">
        <v>374</v>
      </c>
    </row>
    <row r="55" spans="1:2">
      <c r="A55" s="3" t="s">
        <v>350</v>
      </c>
      <c r="B55" s="3" t="s">
        <v>351</v>
      </c>
    </row>
    <row r="56" spans="1:2">
      <c r="A56" s="3" t="s">
        <v>352</v>
      </c>
      <c r="B56" s="3" t="s">
        <v>395</v>
      </c>
    </row>
    <row r="57" spans="1:2">
      <c r="A57" s="3" t="s">
        <v>354</v>
      </c>
      <c r="B57" s="3" t="s">
        <v>388</v>
      </c>
    </row>
    <row r="58" spans="1:2">
      <c r="A58" s="3" t="s">
        <v>377</v>
      </c>
      <c r="B58" s="3" t="s">
        <v>378</v>
      </c>
    </row>
    <row r="59" spans="1:2">
      <c r="A59" s="3" t="s">
        <v>356</v>
      </c>
      <c r="B59" s="3" t="s">
        <v>396</v>
      </c>
    </row>
    <row r="60" spans="1:2">
      <c r="A60" s="3" t="s">
        <v>358</v>
      </c>
      <c r="B60" s="3" t="s">
        <v>390</v>
      </c>
    </row>
    <row r="61" spans="1:2">
      <c r="A61" s="3" t="s">
        <v>360</v>
      </c>
      <c r="B61" s="3" t="s">
        <v>380</v>
      </c>
    </row>
    <row r="62" spans="1:2">
      <c r="A62" s="3" t="s">
        <v>381</v>
      </c>
      <c r="B62" s="3" t="s">
        <v>397</v>
      </c>
    </row>
    <row r="63" spans="1:2">
      <c r="A63" s="3" t="s">
        <v>398</v>
      </c>
      <c r="B63" s="3" t="s">
        <v>399</v>
      </c>
    </row>
    <row r="64" spans="1:2">
      <c r="A64" s="3" t="s">
        <v>366</v>
      </c>
      <c r="B64" s="3" t="s">
        <v>367</v>
      </c>
    </row>
    <row r="65" spans="1:2">
      <c r="A65" s="3" t="s">
        <v>368</v>
      </c>
      <c r="B65" s="3" t="s">
        <v>400</v>
      </c>
    </row>
    <row r="66" spans="1:2">
      <c r="A66" s="3" t="s">
        <v>235</v>
      </c>
      <c r="B66" s="3" t="s">
        <v>370</v>
      </c>
    </row>
    <row r="67" spans="1:2">
      <c r="A67" s="3" t="s">
        <v>385</v>
      </c>
      <c r="B67" s="3" t="s">
        <v>386</v>
      </c>
    </row>
    <row r="68" spans="1:2">
      <c r="A68" s="3" t="s">
        <v>371</v>
      </c>
      <c r="B68" s="3" t="s">
        <v>401</v>
      </c>
    </row>
    <row r="69" spans="1:2">
      <c r="A69" s="3" t="s">
        <v>31</v>
      </c>
    </row>
    <row r="70" spans="1:2">
      <c r="A70" s="3" t="s">
        <v>344</v>
      </c>
      <c r="B70" s="3" t="s">
        <v>373</v>
      </c>
    </row>
    <row r="71" spans="1:2">
      <c r="A71" s="3" t="s">
        <v>346</v>
      </c>
      <c r="B71" s="3" t="s">
        <v>374</v>
      </c>
    </row>
    <row r="72" spans="1:2">
      <c r="A72" s="3" t="s">
        <v>350</v>
      </c>
      <c r="B72" s="3" t="s">
        <v>351</v>
      </c>
    </row>
    <row r="73" spans="1:2">
      <c r="A73" s="3" t="s">
        <v>352</v>
      </c>
      <c r="B73" s="3" t="s">
        <v>375</v>
      </c>
    </row>
    <row r="74" spans="1:2">
      <c r="A74" s="3" t="s">
        <v>354</v>
      </c>
      <c r="B74" s="3" t="s">
        <v>388</v>
      </c>
    </row>
    <row r="75" spans="1:2">
      <c r="A75" s="3" t="s">
        <v>377</v>
      </c>
      <c r="B75" s="3" t="s">
        <v>378</v>
      </c>
    </row>
    <row r="76" spans="1:2">
      <c r="A76" s="3" t="s">
        <v>356</v>
      </c>
      <c r="B76" s="3" t="s">
        <v>402</v>
      </c>
    </row>
    <row r="77" spans="1:2">
      <c r="A77" s="3" t="s">
        <v>358</v>
      </c>
      <c r="B77" s="3" t="s">
        <v>390</v>
      </c>
    </row>
    <row r="78" spans="1:2">
      <c r="A78" s="3" t="s">
        <v>360</v>
      </c>
      <c r="B78" s="3" t="s">
        <v>380</v>
      </c>
    </row>
    <row r="79" spans="1:2">
      <c r="A79" s="3" t="s">
        <v>381</v>
      </c>
      <c r="B79" s="3" t="s">
        <v>403</v>
      </c>
    </row>
    <row r="80" spans="1:2">
      <c r="A80" s="3" t="s">
        <v>364</v>
      </c>
      <c r="B80" s="3" t="s">
        <v>404</v>
      </c>
    </row>
    <row r="81" spans="1:2">
      <c r="A81" s="3" t="s">
        <v>366</v>
      </c>
      <c r="B81" s="3" t="s">
        <v>367</v>
      </c>
    </row>
    <row r="82" spans="1:2">
      <c r="A82" s="3" t="s">
        <v>368</v>
      </c>
      <c r="B82" s="3" t="s">
        <v>405</v>
      </c>
    </row>
    <row r="83" spans="1:2">
      <c r="A83" s="3" t="s">
        <v>235</v>
      </c>
      <c r="B83" s="3" t="s">
        <v>370</v>
      </c>
    </row>
    <row r="84" spans="1:2">
      <c r="A84" s="3" t="s">
        <v>385</v>
      </c>
      <c r="B84" s="3" t="s">
        <v>386</v>
      </c>
    </row>
    <row r="85" spans="1:2">
      <c r="A85" s="3" t="s">
        <v>371</v>
      </c>
      <c r="B85" s="3" t="s">
        <v>406</v>
      </c>
    </row>
    <row r="86" spans="1:2">
      <c r="A86" s="3" t="s">
        <v>32</v>
      </c>
    </row>
    <row r="87" spans="1:2">
      <c r="A87" s="3" t="s">
        <v>344</v>
      </c>
      <c r="B87" s="3" t="s">
        <v>373</v>
      </c>
    </row>
    <row r="88" spans="1:2">
      <c r="A88" s="3" t="s">
        <v>346</v>
      </c>
      <c r="B88" s="3" t="s">
        <v>347</v>
      </c>
    </row>
    <row r="89" spans="1:2">
      <c r="A89" s="3" t="s">
        <v>348</v>
      </c>
      <c r="B89" s="3" t="s">
        <v>407</v>
      </c>
    </row>
    <row r="90" spans="1:2">
      <c r="A90" s="3" t="s">
        <v>350</v>
      </c>
      <c r="B90" s="3" t="s">
        <v>408</v>
      </c>
    </row>
    <row r="91" spans="1:2">
      <c r="A91" s="3" t="s">
        <v>352</v>
      </c>
      <c r="B91" s="3" t="s">
        <v>409</v>
      </c>
    </row>
    <row r="92" spans="1:2">
      <c r="A92" s="3" t="s">
        <v>354</v>
      </c>
      <c r="B92" s="3" t="s">
        <v>410</v>
      </c>
    </row>
    <row r="93" spans="1:2">
      <c r="A93" s="3" t="s">
        <v>377</v>
      </c>
      <c r="B93" s="3" t="s">
        <v>378</v>
      </c>
    </row>
    <row r="94" spans="1:2">
      <c r="A94" s="3" t="s">
        <v>356</v>
      </c>
      <c r="B94" s="3" t="s">
        <v>411</v>
      </c>
    </row>
    <row r="95" spans="1:2">
      <c r="A95" s="3" t="s">
        <v>381</v>
      </c>
      <c r="B95" s="3" t="s">
        <v>412</v>
      </c>
    </row>
    <row r="96" spans="1:2">
      <c r="A96" s="3" t="s">
        <v>362</v>
      </c>
      <c r="B96" s="3" t="s">
        <v>413</v>
      </c>
    </row>
    <row r="97" spans="1:2">
      <c r="A97" s="3" t="s">
        <v>364</v>
      </c>
      <c r="B97" s="3" t="s">
        <v>414</v>
      </c>
    </row>
    <row r="98" spans="1:2">
      <c r="A98" s="3" t="s">
        <v>366</v>
      </c>
      <c r="B98" s="3" t="s">
        <v>415</v>
      </c>
    </row>
    <row r="99" spans="1:2">
      <c r="A99" s="3" t="s">
        <v>368</v>
      </c>
      <c r="B99" s="3" t="s">
        <v>416</v>
      </c>
    </row>
    <row r="100" spans="1:2">
      <c r="A100" s="3" t="s">
        <v>235</v>
      </c>
      <c r="B100" s="3" t="s">
        <v>370</v>
      </c>
    </row>
    <row r="101" spans="1:2">
      <c r="A101" s="3" t="s">
        <v>385</v>
      </c>
      <c r="B101" s="3" t="s">
        <v>386</v>
      </c>
    </row>
    <row r="102" spans="1:2">
      <c r="A102" s="3" t="s">
        <v>371</v>
      </c>
      <c r="B102" s="3" t="s">
        <v>4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8</v>
      </c>
      <c r="B1" s="2" t="s">
        <v>1</v>
      </c>
    </row>
    <row r="2" spans="1:2">
      <c r="B2" s="2" t="s">
        <v>2</v>
      </c>
    </row>
    <row r="3" spans="1:2">
      <c r="A3" s="3" t="s">
        <v>35</v>
      </c>
    </row>
    <row r="4" spans="1:2">
      <c r="A4" s="3" t="s">
        <v>419</v>
      </c>
      <c r="B4" s="3" t="s">
        <v>4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3" t="s">
        <v>35</v>
      </c>
    </row>
    <row r="4" spans="1:2">
      <c r="A4" s="3" t="s">
        <v>422</v>
      </c>
      <c r="B4" s="3" t="s">
        <v>423</v>
      </c>
    </row>
    <row r="5" spans="1:2">
      <c r="A5" s="3" t="s">
        <v>424</v>
      </c>
      <c r="B5" s="3" t="s">
        <v>425</v>
      </c>
    </row>
    <row r="6" spans="1:2">
      <c r="A6" s="3" t="s">
        <v>27</v>
      </c>
    </row>
    <row r="7" spans="1:2">
      <c r="A7" s="3" t="s">
        <v>422</v>
      </c>
      <c r="B7" s="3" t="s">
        <v>426</v>
      </c>
    </row>
    <row r="8" spans="1:2">
      <c r="A8" s="3" t="s">
        <v>30</v>
      </c>
    </row>
    <row r="9" spans="1:2">
      <c r="A9" s="3" t="s">
        <v>422</v>
      </c>
      <c r="B9" s="3" t="s">
        <v>427</v>
      </c>
    </row>
    <row r="10" spans="1:2">
      <c r="A10" s="3" t="s">
        <v>29</v>
      </c>
    </row>
    <row r="11" spans="1:2">
      <c r="A11" s="3" t="s">
        <v>422</v>
      </c>
      <c r="B11" s="3" t="s">
        <v>428</v>
      </c>
    </row>
    <row r="12" spans="1:2">
      <c r="A12" s="3" t="s">
        <v>31</v>
      </c>
    </row>
    <row r="13" spans="1:2">
      <c r="A13" s="3" t="s">
        <v>422</v>
      </c>
      <c r="B13" s="3" t="s">
        <v>429</v>
      </c>
    </row>
    <row r="14" spans="1:2">
      <c r="A14" s="3" t="s">
        <v>424</v>
      </c>
      <c r="B14" s="3" t="s">
        <v>430</v>
      </c>
    </row>
    <row r="15" spans="1:2">
      <c r="A15" s="3" t="s">
        <v>32</v>
      </c>
    </row>
    <row r="16" spans="1:2">
      <c r="A16" s="3" t="s">
        <v>422</v>
      </c>
      <c r="B16" s="3" t="s">
        <v>4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5</v>
      </c>
    </row>
    <row r="4" spans="1:2">
      <c r="A4" s="3" t="s">
        <v>433</v>
      </c>
      <c r="B4" s="3" t="s">
        <v>434</v>
      </c>
    </row>
    <row r="5" spans="1:2">
      <c r="A5" s="3" t="s">
        <v>435</v>
      </c>
      <c r="B5" s="3" t="s">
        <v>436</v>
      </c>
    </row>
    <row r="6" spans="1:2">
      <c r="A6" s="3" t="s">
        <v>27</v>
      </c>
    </row>
    <row r="7" spans="1:2">
      <c r="A7" s="3" t="s">
        <v>433</v>
      </c>
      <c r="B7" s="3" t="s">
        <v>437</v>
      </c>
    </row>
    <row r="8" spans="1:2">
      <c r="A8" s="3" t="s">
        <v>435</v>
      </c>
      <c r="B8" s="3" t="s">
        <v>438</v>
      </c>
    </row>
    <row r="9" spans="1:2">
      <c r="A9" s="3" t="s">
        <v>30</v>
      </c>
    </row>
    <row r="10" spans="1:2">
      <c r="A10" s="3" t="s">
        <v>433</v>
      </c>
      <c r="B10" s="3" t="s">
        <v>439</v>
      </c>
    </row>
    <row r="11" spans="1:2">
      <c r="A11" s="3" t="s">
        <v>435</v>
      </c>
      <c r="B11" s="3" t="s">
        <v>440</v>
      </c>
    </row>
    <row r="12" spans="1:2">
      <c r="A12" s="3" t="s">
        <v>29</v>
      </c>
    </row>
    <row r="13" spans="1:2">
      <c r="A13" s="3" t="s">
        <v>433</v>
      </c>
      <c r="B13" s="3" t="s">
        <v>441</v>
      </c>
    </row>
    <row r="14" spans="1:2">
      <c r="A14" s="3" t="s">
        <v>435</v>
      </c>
      <c r="B14" s="3" t="s">
        <v>442</v>
      </c>
    </row>
    <row r="15" spans="1:2">
      <c r="A15" s="3" t="s">
        <v>31</v>
      </c>
    </row>
    <row r="16" spans="1:2">
      <c r="A16" s="3" t="s">
        <v>433</v>
      </c>
      <c r="B16" s="3" t="s">
        <v>443</v>
      </c>
    </row>
    <row r="17" spans="1:2">
      <c r="A17" s="3" t="s">
        <v>435</v>
      </c>
      <c r="B17" s="3" t="s">
        <v>4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5</v>
      </c>
    </row>
    <row r="4" spans="1:2">
      <c r="A4" s="3" t="s">
        <v>446</v>
      </c>
      <c r="B4" s="3" t="s">
        <v>4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448</v>
      </c>
      <c r="B1" s="2" t="s">
        <v>1</v>
      </c>
    </row>
    <row r="2" spans="1:2">
      <c r="B2" s="2" t="s">
        <v>2</v>
      </c>
    </row>
    <row r="3" spans="1:2">
      <c r="A3" s="3" t="s">
        <v>27</v>
      </c>
    </row>
    <row r="4" spans="1:2">
      <c r="A4" s="3" t="s">
        <v>449</v>
      </c>
      <c r="B4" s="3" t="s">
        <v>450</v>
      </c>
    </row>
    <row r="5" spans="1:2">
      <c r="A5" s="3" t="s">
        <v>30</v>
      </c>
    </row>
    <row r="6" spans="1:2">
      <c r="A6" s="3" t="s">
        <v>449</v>
      </c>
      <c r="B6" s="3" t="s">
        <v>451</v>
      </c>
    </row>
    <row r="7" spans="1:2">
      <c r="A7" s="3" t="s">
        <v>29</v>
      </c>
    </row>
    <row r="8" spans="1:2">
      <c r="A8" s="3" t="s">
        <v>449</v>
      </c>
      <c r="B8" s="3" t="s">
        <v>452</v>
      </c>
    </row>
    <row r="9" spans="1:2">
      <c r="A9" s="3" t="s">
        <v>31</v>
      </c>
    </row>
    <row r="10" spans="1:2">
      <c r="A10" s="3" t="s">
        <v>449</v>
      </c>
      <c r="B10" s="3" t="s">
        <v>453</v>
      </c>
    </row>
    <row r="11" spans="1:2">
      <c r="A11" s="3" t="s">
        <v>32</v>
      </c>
    </row>
    <row r="12" spans="1:2">
      <c r="A12" s="3" t="s">
        <v>449</v>
      </c>
      <c r="B12" s="3" t="s">
        <v>4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455</v>
      </c>
      <c r="B1" s="2" t="s">
        <v>1</v>
      </c>
    </row>
    <row r="2" spans="1:2">
      <c r="B2" s="2" t="s">
        <v>2</v>
      </c>
    </row>
    <row r="3" spans="1:2">
      <c r="A3" s="3" t="s">
        <v>27</v>
      </c>
    </row>
    <row r="4" spans="1:2">
      <c r="A4" s="3" t="s">
        <v>456</v>
      </c>
      <c r="B4" s="3" t="s">
        <v>457</v>
      </c>
    </row>
    <row r="5" spans="1:2">
      <c r="A5" s="3" t="s">
        <v>30</v>
      </c>
    </row>
    <row r="6" spans="1:2">
      <c r="A6" s="3" t="s">
        <v>456</v>
      </c>
      <c r="B6" s="3" t="s">
        <v>458</v>
      </c>
    </row>
    <row r="7" spans="1:2">
      <c r="A7" s="3" t="s">
        <v>29</v>
      </c>
    </row>
    <row r="8" spans="1:2">
      <c r="A8" s="3" t="s">
        <v>456</v>
      </c>
      <c r="B8" s="3" t="s">
        <v>459</v>
      </c>
    </row>
    <row r="9" spans="1:2">
      <c r="A9" s="3" t="s">
        <v>31</v>
      </c>
    </row>
    <row r="10" spans="1:2">
      <c r="A10" s="3" t="s">
        <v>456</v>
      </c>
      <c r="B10" s="3" t="s">
        <v>460</v>
      </c>
    </row>
    <row r="11" spans="1:2">
      <c r="A11" s="3" t="s">
        <v>32</v>
      </c>
    </row>
    <row r="12" spans="1:2">
      <c r="A12" s="3" t="s">
        <v>456</v>
      </c>
      <c r="B12" s="3" t="s">
        <v>4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1"/>
    <col customWidth="1" max="7" min="7" width="31"/>
    <col customWidth="1" max="8" min="8" width="14"/>
    <col customWidth="1" max="9" min="9" width="20"/>
    <col customWidth="1" max="10" min="10" width="24"/>
    <col customWidth="1" max="11" min="11" width="20"/>
    <col customWidth="1" max="12" min="12" width="20"/>
    <col customWidth="1" max="13" min="13" width="20"/>
  </cols>
  <sheetData>
    <row r="1" spans="1:13">
      <c r="A1" s="1" t="s">
        <v>462</v>
      </c>
      <c r="B1" s="2" t="s">
        <v>463</v>
      </c>
      <c r="E1" s="2" t="s">
        <v>1</v>
      </c>
    </row>
    <row r="2" spans="1:13">
      <c r="B2" s="2" t="s">
        <v>464</v>
      </c>
      <c r="C2" s="2" t="s">
        <v>465</v>
      </c>
      <c r="D2" s="2" t="s">
        <v>466</v>
      </c>
      <c r="E2" s="2" t="s">
        <v>467</v>
      </c>
      <c r="F2" s="2" t="s">
        <v>468</v>
      </c>
      <c r="G2" s="2" t="s">
        <v>469</v>
      </c>
      <c r="H2" s="2" t="s">
        <v>470</v>
      </c>
      <c r="I2" s="2" t="s">
        <v>471</v>
      </c>
      <c r="J2" s="2" t="s">
        <v>472</v>
      </c>
      <c r="K2" s="2" t="s">
        <v>473</v>
      </c>
      <c r="L2" s="2" t="s">
        <v>474</v>
      </c>
      <c r="M2" s="2" t="s">
        <v>475</v>
      </c>
    </row>
    <row r="3" spans="1:13">
      <c r="A3" s="3" t="s">
        <v>35</v>
      </c>
    </row>
    <row r="4" spans="1:13">
      <c r="A4" s="3" t="s">
        <v>476</v>
      </c>
      <c r="E4" s="5" t="n">
        <v>121278251</v>
      </c>
      <c r="F4" s="5" t="n">
        <v>32803944</v>
      </c>
      <c r="G4" s="5" t="n">
        <v>194483531</v>
      </c>
    </row>
    <row r="5" spans="1:13">
      <c r="A5" s="3" t="s">
        <v>477</v>
      </c>
      <c r="E5" s="3" t="s">
        <v>478</v>
      </c>
    </row>
    <row r="6" spans="1:13">
      <c r="A6" s="3" t="s">
        <v>479</v>
      </c>
      <c r="H6" s="4" t="n">
        <v>2</v>
      </c>
    </row>
    <row r="7" spans="1:13">
      <c r="A7" s="3" t="s">
        <v>27</v>
      </c>
    </row>
    <row r="8" spans="1:13">
      <c r="A8" s="3" t="s">
        <v>480</v>
      </c>
      <c r="M8" s="4" t="n">
        <v>30000000</v>
      </c>
    </row>
    <row r="9" spans="1:13">
      <c r="A9" s="3" t="s">
        <v>481</v>
      </c>
      <c r="D9" s="4" t="n">
        <v>200000</v>
      </c>
    </row>
    <row r="10" spans="1:13">
      <c r="A10" s="3" t="s">
        <v>476</v>
      </c>
      <c r="D10" s="5" t="n">
        <v>5000000</v>
      </c>
      <c r="E10" s="5" t="n">
        <v>57591933</v>
      </c>
      <c r="F10" s="5" t="n">
        <v>8538198</v>
      </c>
      <c r="G10" s="5" t="n">
        <v>146789763</v>
      </c>
    </row>
    <row r="11" spans="1:13">
      <c r="A11" s="3" t="s">
        <v>482</v>
      </c>
      <c r="D11" s="5" t="n">
        <v>25</v>
      </c>
      <c r="E11" s="7" t="n">
        <v>18.77</v>
      </c>
      <c r="F11" s="7" t="n">
        <v>21.24</v>
      </c>
      <c r="G11" s="7" t="n">
        <v>26.62</v>
      </c>
      <c r="J11" s="7" t="n">
        <v>30.64</v>
      </c>
    </row>
    <row r="12" spans="1:13">
      <c r="A12" s="3" t="s">
        <v>483</v>
      </c>
      <c r="D12" s="4" t="n">
        <v>4</v>
      </c>
    </row>
    <row r="13" spans="1:13">
      <c r="A13" s="3" t="s">
        <v>484</v>
      </c>
      <c r="E13" s="4" t="n">
        <v>25000</v>
      </c>
    </row>
    <row r="14" spans="1:13">
      <c r="A14" s="3" t="s">
        <v>485</v>
      </c>
    </row>
    <row r="15" spans="1:13">
      <c r="A15" s="3" t="s">
        <v>486</v>
      </c>
      <c r="E15" s="3" t="s">
        <v>487</v>
      </c>
    </row>
    <row r="16" spans="1:13">
      <c r="A16" s="3" t="s">
        <v>488</v>
      </c>
    </row>
    <row r="17" spans="1:13">
      <c r="A17" s="3" t="s">
        <v>486</v>
      </c>
      <c r="E17" s="3" t="s">
        <v>489</v>
      </c>
    </row>
    <row r="18" spans="1:13">
      <c r="A18" s="3" t="s">
        <v>490</v>
      </c>
    </row>
    <row r="19" spans="1:13">
      <c r="A19" s="3" t="s">
        <v>486</v>
      </c>
      <c r="E19" s="3" t="s">
        <v>487</v>
      </c>
    </row>
    <row r="20" spans="1:13">
      <c r="A20" s="3" t="s">
        <v>30</v>
      </c>
    </row>
    <row r="21" spans="1:13">
      <c r="A21" s="3" t="s">
        <v>480</v>
      </c>
      <c r="L21" s="4" t="n">
        <v>10000000</v>
      </c>
    </row>
    <row r="22" spans="1:13">
      <c r="A22" s="3" t="s">
        <v>481</v>
      </c>
      <c r="C22" s="4" t="n">
        <v>100000</v>
      </c>
    </row>
    <row r="23" spans="1:13">
      <c r="A23" s="3" t="s">
        <v>476</v>
      </c>
      <c r="C23" s="5" t="n">
        <v>2500000</v>
      </c>
      <c r="E23" s="5" t="n">
        <v>9190140</v>
      </c>
      <c r="F23" s="5" t="n">
        <v>2478439</v>
      </c>
      <c r="G23" s="5" t="n">
        <v>10769361</v>
      </c>
    </row>
    <row r="24" spans="1:13">
      <c r="A24" s="3" t="s">
        <v>482</v>
      </c>
      <c r="C24" s="5" t="n">
        <v>25</v>
      </c>
      <c r="E24" s="7" t="n">
        <v>19.08</v>
      </c>
      <c r="F24" s="7" t="n">
        <v>17.34</v>
      </c>
      <c r="G24" s="7" t="n">
        <v>20.79</v>
      </c>
      <c r="J24" s="8" t="n">
        <v>22.95</v>
      </c>
    </row>
    <row r="25" spans="1:13">
      <c r="A25" s="3" t="s">
        <v>483</v>
      </c>
      <c r="C25" s="4" t="n">
        <v>2</v>
      </c>
    </row>
    <row r="26" spans="1:13">
      <c r="A26" s="3" t="s">
        <v>484</v>
      </c>
      <c r="E26" s="4" t="n">
        <v>25000</v>
      </c>
    </row>
    <row r="27" spans="1:13">
      <c r="A27" s="3" t="s">
        <v>491</v>
      </c>
    </row>
    <row r="28" spans="1:13">
      <c r="A28" s="3" t="s">
        <v>486</v>
      </c>
      <c r="E28" s="3" t="s">
        <v>487</v>
      </c>
    </row>
    <row r="29" spans="1:13">
      <c r="A29" s="3" t="s">
        <v>492</v>
      </c>
    </row>
    <row r="30" spans="1:13">
      <c r="A30" s="3" t="s">
        <v>486</v>
      </c>
      <c r="E30" s="3" t="s">
        <v>487</v>
      </c>
    </row>
    <row r="31" spans="1:13">
      <c r="A31" s="3" t="s">
        <v>493</v>
      </c>
    </row>
    <row r="32" spans="1:13">
      <c r="A32" s="3" t="s">
        <v>486</v>
      </c>
      <c r="E32" s="3" t="s">
        <v>489</v>
      </c>
    </row>
    <row r="33" spans="1:13">
      <c r="A33" s="3" t="s">
        <v>29</v>
      </c>
    </row>
    <row r="34" spans="1:13">
      <c r="A34" s="3" t="s">
        <v>480</v>
      </c>
      <c r="L34" s="4" t="n">
        <v>10000000</v>
      </c>
    </row>
    <row r="35" spans="1:13">
      <c r="A35" s="3" t="s">
        <v>481</v>
      </c>
      <c r="C35" s="4" t="n">
        <v>100000</v>
      </c>
    </row>
    <row r="36" spans="1:13">
      <c r="A36" s="3" t="s">
        <v>476</v>
      </c>
      <c r="C36" s="5" t="n">
        <v>2500000</v>
      </c>
      <c r="E36" s="5" t="n">
        <v>2805578</v>
      </c>
      <c r="F36" s="5" t="n">
        <v>3767602</v>
      </c>
      <c r="G36" s="5" t="n">
        <v>1067083</v>
      </c>
    </row>
    <row r="37" spans="1:13">
      <c r="A37" s="3" t="s">
        <v>482</v>
      </c>
      <c r="C37" s="5" t="n">
        <v>25</v>
      </c>
      <c r="E37" s="7" t="n">
        <v>12.97</v>
      </c>
      <c r="F37" s="7" t="n">
        <v>10.02</v>
      </c>
      <c r="G37" s="7" t="n">
        <v>11.83</v>
      </c>
      <c r="J37" s="8" t="n">
        <v>14.1</v>
      </c>
    </row>
    <row r="38" spans="1:13">
      <c r="A38" s="3" t="s">
        <v>483</v>
      </c>
      <c r="C38" s="4" t="n">
        <v>2</v>
      </c>
    </row>
    <row r="39" spans="1:13">
      <c r="A39" s="3" t="s">
        <v>484</v>
      </c>
      <c r="E39" s="4" t="n">
        <v>25000</v>
      </c>
    </row>
    <row r="40" spans="1:13">
      <c r="A40" s="3" t="s">
        <v>494</v>
      </c>
    </row>
    <row r="41" spans="1:13">
      <c r="A41" s="3" t="s">
        <v>486</v>
      </c>
      <c r="E41" s="3" t="s">
        <v>489</v>
      </c>
    </row>
    <row r="42" spans="1:13">
      <c r="A42" s="3" t="s">
        <v>495</v>
      </c>
    </row>
    <row r="43" spans="1:13">
      <c r="A43" s="3" t="s">
        <v>486</v>
      </c>
      <c r="E43" s="3" t="s">
        <v>487</v>
      </c>
    </row>
    <row r="44" spans="1:13">
      <c r="A44" s="3" t="s">
        <v>496</v>
      </c>
    </row>
    <row r="45" spans="1:13">
      <c r="A45" s="3" t="s">
        <v>486</v>
      </c>
      <c r="E45" s="3" t="s">
        <v>487</v>
      </c>
    </row>
    <row r="46" spans="1:13">
      <c r="A46" s="3" t="s">
        <v>31</v>
      </c>
    </row>
    <row r="47" spans="1:13">
      <c r="A47" s="3" t="s">
        <v>480</v>
      </c>
      <c r="L47" s="4" t="n">
        <v>10000000</v>
      </c>
    </row>
    <row r="48" spans="1:13">
      <c r="A48" s="3" t="s">
        <v>481</v>
      </c>
      <c r="C48" s="4" t="n">
        <v>100000</v>
      </c>
    </row>
    <row r="49" spans="1:13">
      <c r="A49" s="3" t="s">
        <v>476</v>
      </c>
      <c r="C49" s="5" t="n">
        <v>2500000</v>
      </c>
      <c r="E49" s="5" t="n">
        <v>51690600</v>
      </c>
      <c r="F49" s="5" t="n">
        <v>18019705</v>
      </c>
      <c r="G49" s="5" t="n">
        <v>34552580</v>
      </c>
    </row>
    <row r="50" spans="1:13">
      <c r="A50" s="3" t="s">
        <v>482</v>
      </c>
      <c r="C50" s="5" t="n">
        <v>25</v>
      </c>
      <c r="E50" s="7" t="n">
        <v>6.89</v>
      </c>
      <c r="F50" s="7" t="n">
        <v>9.15</v>
      </c>
      <c r="G50" s="7" t="n">
        <v>12.72</v>
      </c>
      <c r="J50" s="8" t="n">
        <v>14.84</v>
      </c>
    </row>
    <row r="51" spans="1:13">
      <c r="A51" s="3" t="s">
        <v>483</v>
      </c>
      <c r="C51" s="4" t="n">
        <v>2</v>
      </c>
    </row>
    <row r="52" spans="1:13">
      <c r="A52" s="3" t="s">
        <v>497</v>
      </c>
      <c r="I52" s="4" t="n">
        <v>24050000</v>
      </c>
    </row>
    <row r="53" spans="1:13">
      <c r="A53" s="3" t="s">
        <v>484</v>
      </c>
      <c r="E53" s="4" t="n">
        <v>25000</v>
      </c>
    </row>
    <row r="54" spans="1:13">
      <c r="A54" s="3" t="s">
        <v>498</v>
      </c>
    </row>
    <row r="55" spans="1:13">
      <c r="A55" s="3" t="s">
        <v>486</v>
      </c>
      <c r="E55" s="3" t="s">
        <v>487</v>
      </c>
    </row>
    <row r="56" spans="1:13">
      <c r="A56" s="3" t="s">
        <v>499</v>
      </c>
    </row>
    <row r="57" spans="1:13">
      <c r="A57" s="3" t="s">
        <v>486</v>
      </c>
      <c r="E57" s="3" t="s">
        <v>489</v>
      </c>
    </row>
    <row r="58" spans="1:13">
      <c r="A58" s="3" t="s">
        <v>500</v>
      </c>
    </row>
    <row r="59" spans="1:13">
      <c r="A59" s="3" t="s">
        <v>486</v>
      </c>
      <c r="E59" s="3" t="s">
        <v>487</v>
      </c>
    </row>
    <row r="60" spans="1:13">
      <c r="A60" s="3" t="s">
        <v>32</v>
      </c>
    </row>
    <row r="61" spans="1:13">
      <c r="A61" s="3" t="s">
        <v>486</v>
      </c>
      <c r="E61" s="3" t="s">
        <v>478</v>
      </c>
    </row>
    <row r="62" spans="1:13">
      <c r="A62" s="3" t="s">
        <v>480</v>
      </c>
      <c r="K62" s="4" t="n">
        <v>5000000</v>
      </c>
    </row>
    <row r="63" spans="1:13">
      <c r="A63" s="3" t="s">
        <v>481</v>
      </c>
      <c r="B63" s="4" t="n">
        <v>300000</v>
      </c>
    </row>
    <row r="64" spans="1:13">
      <c r="A64" s="3" t="s">
        <v>476</v>
      </c>
      <c r="B64" s="5" t="n">
        <v>15000000</v>
      </c>
    </row>
    <row r="65" spans="1:13">
      <c r="A65" s="3" t="s">
        <v>482</v>
      </c>
      <c r="B65" s="5" t="n">
        <v>50</v>
      </c>
      <c r="E65" s="7" t="n">
        <v>26.33</v>
      </c>
      <c r="F65" s="7" t="n">
        <v>26.59</v>
      </c>
      <c r="G65" s="7" t="n">
        <v>33.05</v>
      </c>
      <c r="J65" s="7" t="n">
        <v>37.93</v>
      </c>
    </row>
    <row r="66" spans="1:13">
      <c r="A66" s="3" t="s">
        <v>477</v>
      </c>
      <c r="E66" s="3" t="s">
        <v>478</v>
      </c>
    </row>
    <row r="67" spans="1:13">
      <c r="A67" s="3" t="s">
        <v>483</v>
      </c>
      <c r="B67" s="4" t="n">
        <v>6</v>
      </c>
    </row>
    <row r="68" spans="1:13">
      <c r="A68" s="3" t="s">
        <v>484</v>
      </c>
      <c r="E68" s="4" t="n">
        <v>25000</v>
      </c>
    </row>
  </sheetData>
  <mergeCells count="3">
    <mergeCell ref="A1:A2"/>
    <mergeCell ref="B1:D1"/>
    <mergeCell ref="E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4</v>
      </c>
      <c r="D2" s="2" t="s">
        <v>229</v>
      </c>
    </row>
    <row r="3" spans="1:4">
      <c r="A3" s="3" t="s">
        <v>502</v>
      </c>
      <c r="B3" s="5" t="n">
        <v>-14929902</v>
      </c>
      <c r="C3" s="5" t="n">
        <v>-22886022</v>
      </c>
      <c r="D3" s="5" t="n">
        <v>-7042005</v>
      </c>
    </row>
    <row r="4" spans="1:4">
      <c r="A4" s="3" t="s">
        <v>503</v>
      </c>
      <c r="B4" s="4" t="n">
        <v>6146659</v>
      </c>
      <c r="C4" s="4" t="n">
        <v>5416644</v>
      </c>
      <c r="D4" s="4" t="n">
        <v>4814899</v>
      </c>
    </row>
    <row r="5" spans="1:4">
      <c r="A5" s="3" t="s">
        <v>504</v>
      </c>
      <c r="B5" s="4" t="n">
        <v>5308644</v>
      </c>
      <c r="C5" s="4" t="n">
        <v>4435961</v>
      </c>
      <c r="D5" s="4" t="n">
        <v>4554324</v>
      </c>
    </row>
    <row r="6" spans="1:4">
      <c r="A6" s="3" t="s">
        <v>505</v>
      </c>
      <c r="B6" s="5" t="n">
        <v>-20238546</v>
      </c>
      <c r="C6" s="5" t="n">
        <v>-27321983</v>
      </c>
      <c r="D6" s="4" t="n">
        <v>-11596329</v>
      </c>
    </row>
    <row r="7" spans="1:4">
      <c r="A7" s="3" t="s">
        <v>506</v>
      </c>
    </row>
    <row r="8" spans="1:4">
      <c r="A8" s="3" t="s">
        <v>502</v>
      </c>
      <c r="D8" s="4" t="n">
        <v>-16003</v>
      </c>
    </row>
    <row r="9" spans="1:4">
      <c r="A9" s="3" t="s">
        <v>503</v>
      </c>
      <c r="D9" s="4" t="n">
        <v>131501</v>
      </c>
    </row>
    <row r="10" spans="1:4">
      <c r="A10" s="3" t="s">
        <v>504</v>
      </c>
      <c r="D10" s="4" t="n">
        <v>21890</v>
      </c>
    </row>
    <row r="11" spans="1:4">
      <c r="A11" s="3" t="s">
        <v>505</v>
      </c>
      <c r="D11" s="4" t="n">
        <v>-37893</v>
      </c>
    </row>
    <row r="12" spans="1:4">
      <c r="A12" s="3" t="s">
        <v>507</v>
      </c>
    </row>
    <row r="13" spans="1:4">
      <c r="A13" s="3" t="s">
        <v>502</v>
      </c>
      <c r="D13" s="4" t="n">
        <v>-734326</v>
      </c>
    </row>
    <row r="14" spans="1:4">
      <c r="A14" s="3" t="s">
        <v>503</v>
      </c>
      <c r="D14" s="4" t="n">
        <v>166176</v>
      </c>
    </row>
    <row r="15" spans="1:4">
      <c r="A15" s="3" t="s">
        <v>504</v>
      </c>
      <c r="D15" s="4" t="n">
        <v>34852</v>
      </c>
    </row>
    <row r="16" spans="1:4">
      <c r="A16" s="3" t="s">
        <v>505</v>
      </c>
      <c r="D16" s="5" t="n">
        <v>-76917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507</v>
      </c>
    </row>
    <row r="3" spans="1:2">
      <c r="A3" s="3" t="s">
        <v>510</v>
      </c>
      <c r="B3" s="5" t="n">
        <v>728663</v>
      </c>
    </row>
    <row r="4" spans="1:2">
      <c r="A4" s="3" t="s">
        <v>511</v>
      </c>
      <c r="B4" s="4" t="n">
        <v>2008553</v>
      </c>
    </row>
    <row r="5" spans="1:2">
      <c r="A5" s="3" t="s">
        <v>506</v>
      </c>
    </row>
    <row r="6" spans="1:2">
      <c r="A6" s="3" t="s">
        <v>510</v>
      </c>
      <c r="B6" s="4" t="n">
        <v>576142</v>
      </c>
    </row>
    <row r="7" spans="1:2">
      <c r="A7" s="3" t="s">
        <v>511</v>
      </c>
      <c r="B7" s="5" t="n">
        <v>23115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34</v>
      </c>
    </row>
    <row r="2" spans="1:3">
      <c r="A2" s="3" t="s">
        <v>32</v>
      </c>
    </row>
    <row r="3" spans="1:3">
      <c r="A3" s="3" t="s">
        <v>57</v>
      </c>
      <c r="B3" s="5" t="n">
        <v>2033919</v>
      </c>
      <c r="C3" s="5" t="n">
        <v>21263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513</v>
      </c>
      <c r="C1" s="2" t="s">
        <v>514</v>
      </c>
      <c r="D1" s="2" t="s">
        <v>2</v>
      </c>
      <c r="E1" s="2" t="s">
        <v>34</v>
      </c>
      <c r="F1" s="2" t="s">
        <v>229</v>
      </c>
    </row>
    <row r="2" spans="1:6">
      <c r="A2" s="3" t="s">
        <v>35</v>
      </c>
    </row>
    <row r="3" spans="1:6">
      <c r="A3" s="6" t="s">
        <v>515</v>
      </c>
    </row>
    <row r="4" spans="1:6">
      <c r="A4" s="3" t="s">
        <v>516</v>
      </c>
      <c r="D4" s="5" t="n">
        <v>359937</v>
      </c>
      <c r="E4" s="5" t="n">
        <v>779473</v>
      </c>
      <c r="F4" s="5" t="n">
        <v>158963</v>
      </c>
    </row>
    <row r="5" spans="1:6">
      <c r="A5" s="3" t="s">
        <v>517</v>
      </c>
      <c r="D5" s="4" t="n">
        <v>61735</v>
      </c>
      <c r="E5" s="4" t="n">
        <v>538688</v>
      </c>
      <c r="F5" s="4" t="n">
        <v>13924</v>
      </c>
    </row>
    <row r="6" spans="1:6">
      <c r="A6" s="3" t="s">
        <v>518</v>
      </c>
      <c r="D6" s="4" t="n">
        <v>2287894</v>
      </c>
      <c r="E6" s="4" t="n">
        <v>1763168</v>
      </c>
      <c r="F6" s="4" t="n">
        <v>1656797</v>
      </c>
    </row>
    <row r="7" spans="1:6">
      <c r="A7" s="3" t="s">
        <v>242</v>
      </c>
      <c r="D7" s="4" t="n">
        <v>155345</v>
      </c>
      <c r="E7" s="4" t="n">
        <v>71854</v>
      </c>
      <c r="F7" s="4" t="n">
        <v>171561</v>
      </c>
    </row>
    <row r="8" spans="1:6">
      <c r="A8" s="3" t="s">
        <v>519</v>
      </c>
      <c r="D8" s="4" t="n">
        <v>104956</v>
      </c>
      <c r="E8" s="4" t="n">
        <v>88529</v>
      </c>
      <c r="F8" s="4" t="n">
        <v>161525</v>
      </c>
    </row>
    <row r="9" spans="1:6">
      <c r="A9" s="3" t="s">
        <v>520</v>
      </c>
    </row>
    <row r="10" spans="1:6">
      <c r="A10" s="6" t="s">
        <v>515</v>
      </c>
    </row>
    <row r="11" spans="1:6">
      <c r="A11" s="3" t="s">
        <v>521</v>
      </c>
      <c r="D11" s="5" t="n">
        <v>64500</v>
      </c>
    </row>
    <row r="12" spans="1:6">
      <c r="A12" s="3" t="s">
        <v>522</v>
      </c>
    </row>
    <row r="13" spans="1:6">
      <c r="A13" s="6" t="s">
        <v>515</v>
      </c>
    </row>
    <row r="14" spans="1:6">
      <c r="A14" s="3" t="s">
        <v>523</v>
      </c>
      <c r="D14" s="3" t="s">
        <v>524</v>
      </c>
    </row>
    <row r="15" spans="1:6">
      <c r="A15" s="3" t="s">
        <v>525</v>
      </c>
    </row>
    <row r="16" spans="1:6">
      <c r="A16" s="6" t="s">
        <v>515</v>
      </c>
    </row>
    <row r="17" spans="1:6">
      <c r="A17" s="3" t="s">
        <v>523</v>
      </c>
      <c r="D17" s="3" t="s">
        <v>526</v>
      </c>
    </row>
    <row r="18" spans="1:6">
      <c r="A18" s="3" t="s">
        <v>527</v>
      </c>
      <c r="D18" s="3" t="s">
        <v>89</v>
      </c>
    </row>
    <row r="19" spans="1:6">
      <c r="A19" s="3" t="s">
        <v>528</v>
      </c>
    </row>
    <row r="20" spans="1:6">
      <c r="A20" s="6" t="s">
        <v>515</v>
      </c>
    </row>
    <row r="21" spans="1:6">
      <c r="A21" s="3" t="s">
        <v>527</v>
      </c>
      <c r="D21" s="3" t="s">
        <v>529</v>
      </c>
    </row>
    <row r="22" spans="1:6">
      <c r="A22" s="3" t="s">
        <v>530</v>
      </c>
    </row>
    <row r="23" spans="1:6">
      <c r="A23" s="6" t="s">
        <v>515</v>
      </c>
    </row>
    <row r="24" spans="1:6">
      <c r="A24" s="3" t="s">
        <v>527</v>
      </c>
      <c r="D24" s="3" t="s">
        <v>531</v>
      </c>
    </row>
    <row r="25" spans="1:6">
      <c r="A25" s="3" t="s">
        <v>532</v>
      </c>
    </row>
    <row r="26" spans="1:6">
      <c r="A26" s="6" t="s">
        <v>515</v>
      </c>
    </row>
    <row r="27" spans="1:6">
      <c r="A27" s="3" t="s">
        <v>527</v>
      </c>
      <c r="D27" s="3" t="s">
        <v>533</v>
      </c>
    </row>
    <row r="28" spans="1:6">
      <c r="A28" s="3" t="s">
        <v>534</v>
      </c>
    </row>
    <row r="29" spans="1:6">
      <c r="A29" s="6" t="s">
        <v>515</v>
      </c>
    </row>
    <row r="30" spans="1:6">
      <c r="A30" s="3" t="s">
        <v>535</v>
      </c>
      <c r="D30" s="3" t="s">
        <v>77</v>
      </c>
    </row>
    <row r="31" spans="1:6">
      <c r="A31" s="3" t="s">
        <v>536</v>
      </c>
      <c r="D31" s="5" t="n">
        <v>100000</v>
      </c>
    </row>
    <row r="32" spans="1:6">
      <c r="A32" s="3" t="s">
        <v>537</v>
      </c>
      <c r="D32" s="4" t="n">
        <v>5000</v>
      </c>
    </row>
    <row r="33" spans="1:6">
      <c r="A33" s="3" t="s">
        <v>538</v>
      </c>
      <c r="D33" s="4" t="n">
        <v>1000</v>
      </c>
    </row>
    <row r="34" spans="1:6">
      <c r="A34" s="3" t="s">
        <v>518</v>
      </c>
      <c r="D34" s="4" t="n">
        <v>147940</v>
      </c>
      <c r="E34" s="4" t="n">
        <v>149080</v>
      </c>
      <c r="F34" s="4" t="n">
        <v>154761</v>
      </c>
    </row>
    <row r="35" spans="1:6">
      <c r="A35" s="3" t="s">
        <v>539</v>
      </c>
      <c r="D35" s="4" t="n">
        <v>19815</v>
      </c>
      <c r="E35" s="4" t="n">
        <v>10251</v>
      </c>
      <c r="F35" s="4" t="n">
        <v>10311</v>
      </c>
    </row>
    <row r="36" spans="1:6">
      <c r="A36" s="3" t="s">
        <v>540</v>
      </c>
    </row>
    <row r="37" spans="1:6">
      <c r="A37" s="6" t="s">
        <v>515</v>
      </c>
    </row>
    <row r="38" spans="1:6">
      <c r="A38" s="3" t="s">
        <v>541</v>
      </c>
      <c r="C38" s="5" t="n">
        <v>0</v>
      </c>
    </row>
    <row r="39" spans="1:6">
      <c r="A39" s="3" t="s">
        <v>542</v>
      </c>
    </row>
    <row r="40" spans="1:6">
      <c r="A40" s="6" t="s">
        <v>515</v>
      </c>
    </row>
    <row r="41" spans="1:6">
      <c r="A41" s="3" t="s">
        <v>541</v>
      </c>
      <c r="B41" s="5" t="n">
        <v>0</v>
      </c>
    </row>
    <row r="42" spans="1:6">
      <c r="A42" s="3" t="s">
        <v>543</v>
      </c>
    </row>
    <row r="43" spans="1:6">
      <c r="A43" s="6" t="s">
        <v>515</v>
      </c>
    </row>
    <row r="44" spans="1:6">
      <c r="A44" s="3" t="s">
        <v>242</v>
      </c>
      <c r="D44" s="4" t="n">
        <v>155345</v>
      </c>
      <c r="E44" s="4" t="n">
        <v>71854</v>
      </c>
      <c r="F44" s="4" t="n">
        <v>171561</v>
      </c>
    </row>
    <row r="45" spans="1:6">
      <c r="A45" s="3" t="s">
        <v>544</v>
      </c>
      <c r="D45" s="4" t="n">
        <v>0</v>
      </c>
      <c r="E45" s="4" t="n">
        <v>30000</v>
      </c>
      <c r="F45" s="4" t="n">
        <v>0</v>
      </c>
    </row>
    <row r="46" spans="1:6">
      <c r="A46" s="3" t="s">
        <v>545</v>
      </c>
    </row>
    <row r="47" spans="1:6">
      <c r="A47" s="6" t="s">
        <v>515</v>
      </c>
    </row>
    <row r="48" spans="1:6">
      <c r="A48" s="3" t="s">
        <v>546</v>
      </c>
      <c r="E48" s="4" t="n">
        <v>8</v>
      </c>
      <c r="F48" s="4" t="n">
        <v>8</v>
      </c>
    </row>
    <row r="49" spans="1:6">
      <c r="A49" s="3" t="s">
        <v>547</v>
      </c>
    </row>
    <row r="50" spans="1:6">
      <c r="A50" s="6" t="s">
        <v>515</v>
      </c>
    </row>
    <row r="51" spans="1:6">
      <c r="A51" s="3" t="s">
        <v>546</v>
      </c>
      <c r="E51" s="4" t="n">
        <v>8</v>
      </c>
      <c r="F51" s="4" t="n">
        <v>8</v>
      </c>
    </row>
    <row r="52" spans="1:6">
      <c r="A52" s="3" t="s">
        <v>548</v>
      </c>
    </row>
    <row r="53" spans="1:6">
      <c r="A53" s="6" t="s">
        <v>515</v>
      </c>
    </row>
    <row r="54" spans="1:6">
      <c r="A54" s="3" t="s">
        <v>546</v>
      </c>
      <c r="E54" s="4" t="n">
        <v>8</v>
      </c>
      <c r="F54" s="4" t="n">
        <v>8</v>
      </c>
    </row>
    <row r="55" spans="1:6">
      <c r="A55" s="3" t="s">
        <v>549</v>
      </c>
    </row>
    <row r="56" spans="1:6">
      <c r="A56" s="6" t="s">
        <v>515</v>
      </c>
    </row>
    <row r="57" spans="1:6">
      <c r="A57" s="3" t="s">
        <v>546</v>
      </c>
      <c r="E57" s="4" t="n">
        <v>8</v>
      </c>
      <c r="F57" s="4" t="n">
        <v>8</v>
      </c>
    </row>
    <row r="58" spans="1:6">
      <c r="A58" s="3" t="s">
        <v>550</v>
      </c>
    </row>
    <row r="59" spans="1:6">
      <c r="A59" s="6" t="s">
        <v>515</v>
      </c>
    </row>
    <row r="60" spans="1:6">
      <c r="A60" s="3" t="s">
        <v>546</v>
      </c>
      <c r="D60" s="4" t="n">
        <v>9</v>
      </c>
    </row>
    <row r="61" spans="1:6">
      <c r="A61" s="3" t="s">
        <v>551</v>
      </c>
    </row>
    <row r="62" spans="1:6">
      <c r="A62" s="6" t="s">
        <v>515</v>
      </c>
    </row>
    <row r="63" spans="1:6">
      <c r="A63" s="3" t="s">
        <v>546</v>
      </c>
      <c r="D63" s="4" t="n">
        <v>9</v>
      </c>
    </row>
    <row r="64" spans="1:6">
      <c r="A64" s="3" t="s">
        <v>552</v>
      </c>
    </row>
    <row r="65" spans="1:6">
      <c r="A65" s="6" t="s">
        <v>515</v>
      </c>
    </row>
    <row r="66" spans="1:6">
      <c r="A66" s="3" t="s">
        <v>546</v>
      </c>
      <c r="D66" s="4" t="n">
        <v>9</v>
      </c>
    </row>
    <row r="67" spans="1:6">
      <c r="A67" s="3" t="s">
        <v>553</v>
      </c>
    </row>
    <row r="68" spans="1:6">
      <c r="A68" s="6" t="s">
        <v>515</v>
      </c>
    </row>
    <row r="69" spans="1:6">
      <c r="A69" s="3" t="s">
        <v>546</v>
      </c>
      <c r="D69" s="4" t="n">
        <v>9</v>
      </c>
    </row>
    <row r="70" spans="1:6">
      <c r="A70" s="3" t="s">
        <v>554</v>
      </c>
    </row>
    <row r="71" spans="1:6">
      <c r="A71" s="6" t="s">
        <v>515</v>
      </c>
    </row>
    <row r="72" spans="1:6">
      <c r="A72" s="3" t="s">
        <v>555</v>
      </c>
      <c r="D72" s="4" t="n">
        <v>3300</v>
      </c>
      <c r="E72" s="4" t="n">
        <v>3300</v>
      </c>
      <c r="F72" s="4" t="n">
        <v>3300</v>
      </c>
    </row>
    <row r="73" spans="1:6">
      <c r="A73" s="3" t="s">
        <v>556</v>
      </c>
      <c r="D73" s="4" t="n">
        <v>3039</v>
      </c>
      <c r="E73" s="4" t="n">
        <v>557</v>
      </c>
      <c r="F73" s="4" t="n">
        <v>81</v>
      </c>
    </row>
    <row r="74" spans="1:6">
      <c r="A74" s="3" t="s">
        <v>27</v>
      </c>
    </row>
    <row r="75" spans="1:6">
      <c r="A75" s="6" t="s">
        <v>515</v>
      </c>
    </row>
    <row r="76" spans="1:6">
      <c r="A76" s="3" t="s">
        <v>516</v>
      </c>
      <c r="D76" s="4" t="n">
        <v>183452</v>
      </c>
      <c r="E76" s="4" t="n">
        <v>187264</v>
      </c>
      <c r="F76" s="4" t="n">
        <v>129195</v>
      </c>
    </row>
    <row r="77" spans="1:6">
      <c r="A77" s="3" t="s">
        <v>517</v>
      </c>
      <c r="D77" s="4" t="n">
        <v>44442</v>
      </c>
      <c r="E77" s="4" t="n">
        <v>57714</v>
      </c>
      <c r="F77" s="4" t="n">
        <v>0</v>
      </c>
    </row>
    <row r="78" spans="1:6">
      <c r="A78" s="3" t="s">
        <v>518</v>
      </c>
      <c r="D78" s="4" t="n">
        <v>1160864</v>
      </c>
      <c r="E78" s="4" t="n">
        <v>1199576</v>
      </c>
      <c r="F78" s="4" t="n">
        <v>1248005</v>
      </c>
    </row>
    <row r="79" spans="1:6">
      <c r="A79" s="3" t="s">
        <v>242</v>
      </c>
      <c r="D79" s="4" t="n">
        <v>96725</v>
      </c>
      <c r="E79" s="4" t="n">
        <v>41250</v>
      </c>
      <c r="F79" s="4" t="n">
        <v>150086</v>
      </c>
    </row>
    <row r="80" spans="1:6">
      <c r="A80" s="3" t="s">
        <v>555</v>
      </c>
      <c r="D80" s="4" t="n">
        <v>1550</v>
      </c>
      <c r="E80" s="4" t="n">
        <v>1560</v>
      </c>
      <c r="F80" s="4" t="n">
        <v>2350</v>
      </c>
    </row>
    <row r="81" spans="1:6">
      <c r="A81" s="3" t="s">
        <v>519</v>
      </c>
      <c r="D81" s="4" t="n">
        <v>16887</v>
      </c>
      <c r="E81" s="4" t="n">
        <v>26852</v>
      </c>
      <c r="F81" s="4" t="n">
        <v>30584</v>
      </c>
    </row>
    <row r="82" spans="1:6">
      <c r="A82" s="3" t="s">
        <v>556</v>
      </c>
      <c r="D82" s="4" t="n">
        <v>1550</v>
      </c>
      <c r="E82" s="4" t="n">
        <v>0</v>
      </c>
      <c r="F82" s="4" t="n">
        <v>0</v>
      </c>
    </row>
    <row r="83" spans="1:6">
      <c r="A83" s="3" t="s">
        <v>557</v>
      </c>
    </row>
    <row r="84" spans="1:6">
      <c r="A84" s="6" t="s">
        <v>515</v>
      </c>
    </row>
    <row r="85" spans="1:6">
      <c r="A85" s="3" t="s">
        <v>521</v>
      </c>
      <c r="D85" s="5" t="n">
        <v>64500</v>
      </c>
    </row>
    <row r="86" spans="1:6">
      <c r="A86" s="3" t="s">
        <v>558</v>
      </c>
    </row>
    <row r="87" spans="1:6">
      <c r="A87" s="6" t="s">
        <v>515</v>
      </c>
    </row>
    <row r="88" spans="1:6">
      <c r="A88" s="3" t="s">
        <v>523</v>
      </c>
      <c r="D88" s="3" t="s">
        <v>524</v>
      </c>
    </row>
    <row r="89" spans="1:6">
      <c r="A89" s="3" t="s">
        <v>527</v>
      </c>
      <c r="D89" s="3" t="s">
        <v>533</v>
      </c>
    </row>
    <row r="90" spans="1:6">
      <c r="A90" s="3" t="s">
        <v>559</v>
      </c>
    </row>
    <row r="91" spans="1:6">
      <c r="A91" s="6" t="s">
        <v>515</v>
      </c>
    </row>
    <row r="92" spans="1:6">
      <c r="A92" s="3" t="s">
        <v>523</v>
      </c>
      <c r="D92" s="3" t="s">
        <v>526</v>
      </c>
    </row>
    <row r="93" spans="1:6">
      <c r="A93" s="3" t="s">
        <v>527</v>
      </c>
      <c r="D93" s="3" t="s">
        <v>89</v>
      </c>
    </row>
    <row r="94" spans="1:6">
      <c r="A94" s="3" t="s">
        <v>560</v>
      </c>
    </row>
    <row r="95" spans="1:6">
      <c r="A95" s="6" t="s">
        <v>515</v>
      </c>
    </row>
    <row r="96" spans="1:6">
      <c r="A96" s="3" t="s">
        <v>527</v>
      </c>
      <c r="D96" s="3" t="s">
        <v>529</v>
      </c>
    </row>
    <row r="97" spans="1:6">
      <c r="A97" s="3" t="s">
        <v>561</v>
      </c>
    </row>
    <row r="98" spans="1:6">
      <c r="A98" s="6" t="s">
        <v>515</v>
      </c>
    </row>
    <row r="99" spans="1:6">
      <c r="A99" s="3" t="s">
        <v>527</v>
      </c>
      <c r="D99" s="3" t="s">
        <v>531</v>
      </c>
    </row>
    <row r="100" spans="1:6">
      <c r="A100" s="3" t="s">
        <v>562</v>
      </c>
    </row>
    <row r="101" spans="1:6">
      <c r="A101" s="6" t="s">
        <v>515</v>
      </c>
    </row>
    <row r="102" spans="1:6">
      <c r="A102" s="3" t="s">
        <v>535</v>
      </c>
      <c r="D102" s="3" t="s">
        <v>77</v>
      </c>
    </row>
    <row r="103" spans="1:6">
      <c r="A103" s="3" t="s">
        <v>536</v>
      </c>
      <c r="D103" s="5" t="n">
        <v>100000</v>
      </c>
    </row>
    <row r="104" spans="1:6">
      <c r="A104" s="3" t="s">
        <v>537</v>
      </c>
      <c r="D104" s="4" t="n">
        <v>5000</v>
      </c>
    </row>
    <row r="105" spans="1:6">
      <c r="A105" s="3" t="s">
        <v>538</v>
      </c>
      <c r="D105" s="4" t="n">
        <v>1000</v>
      </c>
    </row>
    <row r="106" spans="1:6">
      <c r="A106" s="3" t="s">
        <v>518</v>
      </c>
      <c r="D106" s="4" t="n">
        <v>76491</v>
      </c>
      <c r="E106" s="4" t="n">
        <v>95978</v>
      </c>
      <c r="F106" s="4" t="n">
        <v>118508</v>
      </c>
    </row>
    <row r="107" spans="1:6">
      <c r="A107" s="3" t="s">
        <v>539</v>
      </c>
      <c r="D107" s="4" t="n">
        <v>12779</v>
      </c>
      <c r="E107" s="4" t="n">
        <v>0</v>
      </c>
      <c r="F107" s="4" t="n">
        <v>0</v>
      </c>
    </row>
    <row r="108" spans="1:6">
      <c r="A108" s="3" t="s">
        <v>563</v>
      </c>
    </row>
    <row r="109" spans="1:6">
      <c r="A109" s="6" t="s">
        <v>515</v>
      </c>
    </row>
    <row r="110" spans="1:6">
      <c r="A110" s="3" t="s">
        <v>541</v>
      </c>
      <c r="C110" s="4" t="n">
        <v>0</v>
      </c>
    </row>
    <row r="111" spans="1:6">
      <c r="A111" s="3" t="s">
        <v>564</v>
      </c>
    </row>
    <row r="112" spans="1:6">
      <c r="A112" s="6" t="s">
        <v>515</v>
      </c>
    </row>
    <row r="113" spans="1:6">
      <c r="A113" s="3" t="s">
        <v>541</v>
      </c>
      <c r="B113" s="4" t="n">
        <v>0</v>
      </c>
    </row>
    <row r="114" spans="1:6">
      <c r="A114" s="3" t="s">
        <v>565</v>
      </c>
    </row>
    <row r="115" spans="1:6">
      <c r="A115" s="6" t="s">
        <v>515</v>
      </c>
    </row>
    <row r="116" spans="1:6">
      <c r="A116" s="3" t="s">
        <v>242</v>
      </c>
      <c r="D116" s="4" t="n">
        <v>96725</v>
      </c>
      <c r="E116" s="4" t="n">
        <v>41250</v>
      </c>
      <c r="F116" s="4" t="n">
        <v>150086</v>
      </c>
    </row>
    <row r="117" spans="1:6">
      <c r="A117" s="3" t="s">
        <v>544</v>
      </c>
      <c r="D117" s="4" t="n">
        <v>0</v>
      </c>
      <c r="E117" s="4" t="n">
        <v>18000</v>
      </c>
      <c r="F117" s="4" t="n">
        <v>0</v>
      </c>
    </row>
    <row r="118" spans="1:6">
      <c r="A118" s="3" t="s">
        <v>566</v>
      </c>
    </row>
    <row r="119" spans="1:6">
      <c r="A119" s="6" t="s">
        <v>515</v>
      </c>
    </row>
    <row r="120" spans="1:6">
      <c r="A120" s="3" t="s">
        <v>546</v>
      </c>
      <c r="E120" s="4" t="n">
        <v>8</v>
      </c>
      <c r="F120" s="4" t="n">
        <v>8</v>
      </c>
    </row>
    <row r="121" spans="1:6">
      <c r="A121" s="3" t="s">
        <v>567</v>
      </c>
    </row>
    <row r="122" spans="1:6">
      <c r="A122" s="6" t="s">
        <v>515</v>
      </c>
    </row>
    <row r="123" spans="1:6">
      <c r="A123" s="3" t="s">
        <v>546</v>
      </c>
      <c r="E123" s="4" t="n">
        <v>8</v>
      </c>
      <c r="F123" s="4" t="n">
        <v>8</v>
      </c>
    </row>
    <row r="124" spans="1:6">
      <c r="A124" s="3" t="s">
        <v>568</v>
      </c>
    </row>
    <row r="125" spans="1:6">
      <c r="A125" s="6" t="s">
        <v>515</v>
      </c>
    </row>
    <row r="126" spans="1:6">
      <c r="A126" s="3" t="s">
        <v>546</v>
      </c>
      <c r="E126" s="4" t="n">
        <v>8</v>
      </c>
      <c r="F126" s="4" t="n">
        <v>8</v>
      </c>
    </row>
    <row r="127" spans="1:6">
      <c r="A127" s="3" t="s">
        <v>569</v>
      </c>
    </row>
    <row r="128" spans="1:6">
      <c r="A128" s="6" t="s">
        <v>515</v>
      </c>
    </row>
    <row r="129" spans="1:6">
      <c r="A129" s="3" t="s">
        <v>546</v>
      </c>
      <c r="E129" s="4" t="n">
        <v>8</v>
      </c>
      <c r="F129" s="4" t="n">
        <v>8</v>
      </c>
    </row>
    <row r="130" spans="1:6">
      <c r="A130" s="3" t="s">
        <v>570</v>
      </c>
    </row>
    <row r="131" spans="1:6">
      <c r="A131" s="6" t="s">
        <v>515</v>
      </c>
    </row>
    <row r="132" spans="1:6">
      <c r="A132" s="3" t="s">
        <v>546</v>
      </c>
      <c r="D132" s="4" t="n">
        <v>9</v>
      </c>
    </row>
    <row r="133" spans="1:6">
      <c r="A133" s="3" t="s">
        <v>571</v>
      </c>
    </row>
    <row r="134" spans="1:6">
      <c r="A134" s="6" t="s">
        <v>515</v>
      </c>
    </row>
    <row r="135" spans="1:6">
      <c r="A135" s="3" t="s">
        <v>546</v>
      </c>
      <c r="D135" s="4" t="n">
        <v>9</v>
      </c>
    </row>
    <row r="136" spans="1:6">
      <c r="A136" s="3" t="s">
        <v>572</v>
      </c>
    </row>
    <row r="137" spans="1:6">
      <c r="A137" s="6" t="s">
        <v>515</v>
      </c>
    </row>
    <row r="138" spans="1:6">
      <c r="A138" s="3" t="s">
        <v>546</v>
      </c>
      <c r="D138" s="4" t="n">
        <v>9</v>
      </c>
    </row>
    <row r="139" spans="1:6">
      <c r="A139" s="3" t="s">
        <v>573</v>
      </c>
    </row>
    <row r="140" spans="1:6">
      <c r="A140" s="6" t="s">
        <v>515</v>
      </c>
    </row>
    <row r="141" spans="1:6">
      <c r="A141" s="3" t="s">
        <v>546</v>
      </c>
      <c r="D141" s="4" t="n">
        <v>9</v>
      </c>
    </row>
    <row r="142" spans="1:6">
      <c r="A142" s="3" t="s">
        <v>574</v>
      </c>
    </row>
    <row r="143" spans="1:6">
      <c r="A143" s="6" t="s">
        <v>515</v>
      </c>
    </row>
    <row r="144" spans="1:6">
      <c r="A144" s="3" t="s">
        <v>555</v>
      </c>
      <c r="D144" s="4" t="n">
        <v>3300</v>
      </c>
    </row>
    <row r="145" spans="1:6">
      <c r="A145" s="3" t="s">
        <v>30</v>
      </c>
    </row>
    <row r="146" spans="1:6">
      <c r="A146" s="6" t="s">
        <v>515</v>
      </c>
    </row>
    <row r="147" spans="1:6">
      <c r="A147" s="3" t="s">
        <v>516</v>
      </c>
      <c r="D147" s="4" t="n">
        <v>34515</v>
      </c>
      <c r="E147" s="4" t="n">
        <v>146752</v>
      </c>
      <c r="F147" s="4" t="n">
        <v>5811</v>
      </c>
    </row>
    <row r="148" spans="1:6">
      <c r="A148" s="3" t="s">
        <v>517</v>
      </c>
      <c r="D148" s="4" t="n">
        <v>0</v>
      </c>
      <c r="E148" s="4" t="n">
        <v>146752</v>
      </c>
      <c r="F148" s="4" t="n">
        <v>1140</v>
      </c>
    </row>
    <row r="149" spans="1:6">
      <c r="A149" s="3" t="s">
        <v>518</v>
      </c>
      <c r="D149" s="4" t="n">
        <v>218086</v>
      </c>
      <c r="E149" s="4" t="n">
        <v>117180</v>
      </c>
      <c r="F149" s="4" t="n">
        <v>61258</v>
      </c>
    </row>
    <row r="150" spans="1:6">
      <c r="A150" s="3" t="s">
        <v>242</v>
      </c>
      <c r="D150" s="4" t="n">
        <v>1507</v>
      </c>
      <c r="E150" s="4" t="n">
        <v>6043</v>
      </c>
      <c r="F150" s="4" t="n">
        <v>2376</v>
      </c>
    </row>
    <row r="151" spans="1:6">
      <c r="A151" s="3" t="s">
        <v>555</v>
      </c>
      <c r="D151" s="4" t="n">
        <v>257</v>
      </c>
      <c r="E151" s="4" t="n">
        <v>403</v>
      </c>
      <c r="F151" s="4" t="n">
        <v>104</v>
      </c>
    </row>
    <row r="152" spans="1:6">
      <c r="A152" s="3" t="s">
        <v>519</v>
      </c>
      <c r="D152" s="4" t="n">
        <v>18288</v>
      </c>
      <c r="E152" s="4" t="n">
        <v>16608</v>
      </c>
      <c r="F152" s="4" t="n">
        <v>22120</v>
      </c>
    </row>
    <row r="153" spans="1:6">
      <c r="A153" s="3" t="s">
        <v>556</v>
      </c>
      <c r="D153" s="4" t="n">
        <v>257</v>
      </c>
      <c r="E153" s="4" t="n">
        <v>403</v>
      </c>
      <c r="F153" s="4" t="n">
        <v>0</v>
      </c>
    </row>
    <row r="154" spans="1:6">
      <c r="A154" s="3" t="s">
        <v>575</v>
      </c>
    </row>
    <row r="155" spans="1:6">
      <c r="A155" s="6" t="s">
        <v>515</v>
      </c>
    </row>
    <row r="156" spans="1:6">
      <c r="A156" s="3" t="s">
        <v>521</v>
      </c>
      <c r="D156" s="5" t="n">
        <v>64500</v>
      </c>
    </row>
    <row r="157" spans="1:6">
      <c r="A157" s="3" t="s">
        <v>576</v>
      </c>
    </row>
    <row r="158" spans="1:6">
      <c r="A158" s="6" t="s">
        <v>515</v>
      </c>
    </row>
    <row r="159" spans="1:6">
      <c r="A159" s="3" t="s">
        <v>523</v>
      </c>
      <c r="D159" s="3" t="s">
        <v>524</v>
      </c>
    </row>
    <row r="160" spans="1:6">
      <c r="A160" s="3" t="s">
        <v>527</v>
      </c>
      <c r="D160" s="3" t="s">
        <v>533</v>
      </c>
    </row>
    <row r="161" spans="1:6">
      <c r="A161" s="3" t="s">
        <v>577</v>
      </c>
    </row>
    <row r="162" spans="1:6">
      <c r="A162" s="6" t="s">
        <v>515</v>
      </c>
    </row>
    <row r="163" spans="1:6">
      <c r="A163" s="3" t="s">
        <v>523</v>
      </c>
      <c r="D163" s="3" t="s">
        <v>526</v>
      </c>
    </row>
    <row r="164" spans="1:6">
      <c r="A164" s="3" t="s">
        <v>527</v>
      </c>
      <c r="D164" s="3" t="s">
        <v>89</v>
      </c>
    </row>
    <row r="165" spans="1:6">
      <c r="A165" s="3" t="s">
        <v>578</v>
      </c>
    </row>
    <row r="166" spans="1:6">
      <c r="A166" s="6" t="s">
        <v>515</v>
      </c>
    </row>
    <row r="167" spans="1:6">
      <c r="A167" s="3" t="s">
        <v>527</v>
      </c>
      <c r="D167" s="3" t="s">
        <v>529</v>
      </c>
    </row>
    <row r="168" spans="1:6">
      <c r="A168" s="3" t="s">
        <v>579</v>
      </c>
    </row>
    <row r="169" spans="1:6">
      <c r="A169" s="6" t="s">
        <v>515</v>
      </c>
    </row>
    <row r="170" spans="1:6">
      <c r="A170" s="3" t="s">
        <v>527</v>
      </c>
      <c r="D170" s="3" t="s">
        <v>531</v>
      </c>
    </row>
    <row r="171" spans="1:6">
      <c r="A171" s="3" t="s">
        <v>580</v>
      </c>
    </row>
    <row r="172" spans="1:6">
      <c r="A172" s="6" t="s">
        <v>515</v>
      </c>
    </row>
    <row r="173" spans="1:6">
      <c r="A173" s="3" t="s">
        <v>535</v>
      </c>
      <c r="D173" s="3" t="s">
        <v>77</v>
      </c>
    </row>
    <row r="174" spans="1:6">
      <c r="A174" s="3" t="s">
        <v>536</v>
      </c>
      <c r="D174" s="5" t="n">
        <v>100000</v>
      </c>
    </row>
    <row r="175" spans="1:6">
      <c r="A175" s="3" t="s">
        <v>537</v>
      </c>
      <c r="D175" s="4" t="n">
        <v>5000</v>
      </c>
    </row>
    <row r="176" spans="1:6">
      <c r="A176" s="3" t="s">
        <v>538</v>
      </c>
      <c r="D176" s="4" t="n">
        <v>1000</v>
      </c>
    </row>
    <row r="177" spans="1:6">
      <c r="A177" s="3" t="s">
        <v>518</v>
      </c>
      <c r="D177" s="4" t="n">
        <v>13720</v>
      </c>
      <c r="E177" s="4" t="n">
        <v>11704</v>
      </c>
      <c r="F177" s="4" t="n">
        <v>5621</v>
      </c>
    </row>
    <row r="178" spans="1:6">
      <c r="A178" s="3" t="s">
        <v>539</v>
      </c>
      <c r="D178" s="4" t="n">
        <v>0</v>
      </c>
      <c r="E178" s="4" t="n">
        <v>6242</v>
      </c>
      <c r="F178" s="4" t="n">
        <v>1943</v>
      </c>
    </row>
    <row r="179" spans="1:6">
      <c r="A179" s="3" t="s">
        <v>581</v>
      </c>
    </row>
    <row r="180" spans="1:6">
      <c r="A180" s="6" t="s">
        <v>515</v>
      </c>
    </row>
    <row r="181" spans="1:6">
      <c r="A181" s="3" t="s">
        <v>541</v>
      </c>
      <c r="C181" s="4" t="n">
        <v>0</v>
      </c>
    </row>
    <row r="182" spans="1:6">
      <c r="A182" s="3" t="s">
        <v>582</v>
      </c>
    </row>
    <row r="183" spans="1:6">
      <c r="A183" s="6" t="s">
        <v>515</v>
      </c>
    </row>
    <row r="184" spans="1:6">
      <c r="A184" s="3" t="s">
        <v>541</v>
      </c>
      <c r="B184" s="4" t="n">
        <v>0</v>
      </c>
    </row>
    <row r="185" spans="1:6">
      <c r="A185" s="3" t="s">
        <v>583</v>
      </c>
    </row>
    <row r="186" spans="1:6">
      <c r="A186" s="6" t="s">
        <v>515</v>
      </c>
    </row>
    <row r="187" spans="1:6">
      <c r="A187" s="3" t="s">
        <v>544</v>
      </c>
      <c r="D187" s="4" t="n">
        <v>1507</v>
      </c>
      <c r="E187" s="4" t="n">
        <v>6043</v>
      </c>
      <c r="F187" s="4" t="n">
        <v>2376</v>
      </c>
    </row>
    <row r="188" spans="1:6">
      <c r="A188" s="3" t="s">
        <v>584</v>
      </c>
    </row>
    <row r="189" spans="1:6">
      <c r="A189" s="6" t="s">
        <v>515</v>
      </c>
    </row>
    <row r="190" spans="1:6">
      <c r="A190" s="3" t="s">
        <v>546</v>
      </c>
      <c r="E190" s="4" t="n">
        <v>8</v>
      </c>
      <c r="F190" s="4" t="n">
        <v>8</v>
      </c>
    </row>
    <row r="191" spans="1:6">
      <c r="A191" s="3" t="s">
        <v>585</v>
      </c>
    </row>
    <row r="192" spans="1:6">
      <c r="A192" s="6" t="s">
        <v>515</v>
      </c>
    </row>
    <row r="193" spans="1:6">
      <c r="A193" s="3" t="s">
        <v>546</v>
      </c>
      <c r="E193" s="4" t="n">
        <v>8</v>
      </c>
      <c r="F193" s="4" t="n">
        <v>8</v>
      </c>
    </row>
    <row r="194" spans="1:6">
      <c r="A194" s="3" t="s">
        <v>586</v>
      </c>
    </row>
    <row r="195" spans="1:6">
      <c r="A195" s="6" t="s">
        <v>515</v>
      </c>
    </row>
    <row r="196" spans="1:6">
      <c r="A196" s="3" t="s">
        <v>546</v>
      </c>
      <c r="E196" s="4" t="n">
        <v>8</v>
      </c>
      <c r="F196" s="4" t="n">
        <v>8</v>
      </c>
    </row>
    <row r="197" spans="1:6">
      <c r="A197" s="3" t="s">
        <v>587</v>
      </c>
    </row>
    <row r="198" spans="1:6">
      <c r="A198" s="6" t="s">
        <v>515</v>
      </c>
    </row>
    <row r="199" spans="1:6">
      <c r="A199" s="3" t="s">
        <v>546</v>
      </c>
      <c r="E199" s="4" t="n">
        <v>8</v>
      </c>
      <c r="F199" s="4" t="n">
        <v>8</v>
      </c>
    </row>
    <row r="200" spans="1:6">
      <c r="A200" s="3" t="s">
        <v>588</v>
      </c>
    </row>
    <row r="201" spans="1:6">
      <c r="A201" s="6" t="s">
        <v>515</v>
      </c>
    </row>
    <row r="202" spans="1:6">
      <c r="A202" s="3" t="s">
        <v>546</v>
      </c>
      <c r="D202" s="4" t="n">
        <v>9</v>
      </c>
    </row>
    <row r="203" spans="1:6">
      <c r="A203" s="3" t="s">
        <v>589</v>
      </c>
    </row>
    <row r="204" spans="1:6">
      <c r="A204" s="6" t="s">
        <v>515</v>
      </c>
    </row>
    <row r="205" spans="1:6">
      <c r="A205" s="3" t="s">
        <v>546</v>
      </c>
      <c r="D205" s="4" t="n">
        <v>9</v>
      </c>
    </row>
    <row r="206" spans="1:6">
      <c r="A206" s="3" t="s">
        <v>590</v>
      </c>
    </row>
    <row r="207" spans="1:6">
      <c r="A207" s="6" t="s">
        <v>515</v>
      </c>
    </row>
    <row r="208" spans="1:6">
      <c r="A208" s="3" t="s">
        <v>546</v>
      </c>
      <c r="D208" s="4" t="n">
        <v>9</v>
      </c>
    </row>
    <row r="209" spans="1:6">
      <c r="A209" s="3" t="s">
        <v>591</v>
      </c>
    </row>
    <row r="210" spans="1:6">
      <c r="A210" s="6" t="s">
        <v>515</v>
      </c>
    </row>
    <row r="211" spans="1:6">
      <c r="A211" s="3" t="s">
        <v>546</v>
      </c>
      <c r="D211" s="4" t="n">
        <v>9</v>
      </c>
    </row>
    <row r="212" spans="1:6">
      <c r="A212" s="3" t="s">
        <v>592</v>
      </c>
    </row>
    <row r="213" spans="1:6">
      <c r="A213" s="6" t="s">
        <v>515</v>
      </c>
    </row>
    <row r="214" spans="1:6">
      <c r="A214" s="3" t="s">
        <v>555</v>
      </c>
      <c r="D214" s="4" t="n">
        <v>3300</v>
      </c>
    </row>
    <row r="215" spans="1:6">
      <c r="A215" s="3" t="s">
        <v>29</v>
      </c>
    </row>
    <row r="216" spans="1:6">
      <c r="A216" s="6" t="s">
        <v>515</v>
      </c>
    </row>
    <row r="217" spans="1:6">
      <c r="A217" s="3" t="s">
        <v>516</v>
      </c>
      <c r="D217" s="4" t="n">
        <v>18575</v>
      </c>
      <c r="E217" s="4" t="n">
        <v>139745</v>
      </c>
      <c r="F217" s="4" t="n">
        <v>3965</v>
      </c>
    </row>
    <row r="218" spans="1:6">
      <c r="A218" s="3" t="s">
        <v>517</v>
      </c>
      <c r="D218" s="4" t="n">
        <v>13118</v>
      </c>
      <c r="E218" s="4" t="n">
        <v>139745</v>
      </c>
      <c r="F218" s="4" t="n">
        <v>3965</v>
      </c>
    </row>
    <row r="219" spans="1:6">
      <c r="A219" s="3" t="s">
        <v>518</v>
      </c>
      <c r="D219" s="4" t="n">
        <v>115498</v>
      </c>
      <c r="E219" s="4" t="n">
        <v>55723</v>
      </c>
      <c r="F219" s="4" t="n">
        <v>37936</v>
      </c>
    </row>
    <row r="220" spans="1:6">
      <c r="A220" s="3" t="s">
        <v>242</v>
      </c>
      <c r="D220" s="4" t="n">
        <v>8681</v>
      </c>
      <c r="E220" s="4" t="n">
        <v>4000</v>
      </c>
      <c r="F220" s="4" t="n">
        <v>3000</v>
      </c>
    </row>
    <row r="221" spans="1:6">
      <c r="A221" s="3" t="s">
        <v>519</v>
      </c>
      <c r="D221" s="4" t="n">
        <v>18524</v>
      </c>
      <c r="E221" s="4" t="n">
        <v>15726</v>
      </c>
      <c r="F221" s="4" t="n">
        <v>13066</v>
      </c>
    </row>
    <row r="222" spans="1:6">
      <c r="A222" s="3" t="s">
        <v>556</v>
      </c>
      <c r="D222" s="4" t="n">
        <v>133</v>
      </c>
      <c r="E222" s="4" t="n">
        <v>130</v>
      </c>
      <c r="F222" s="4" t="n">
        <v>52</v>
      </c>
    </row>
    <row r="223" spans="1:6">
      <c r="A223" s="3" t="s">
        <v>593</v>
      </c>
    </row>
    <row r="224" spans="1:6">
      <c r="A224" s="6" t="s">
        <v>515</v>
      </c>
    </row>
    <row r="225" spans="1:6">
      <c r="A225" s="3" t="s">
        <v>521</v>
      </c>
      <c r="D225" s="5" t="n">
        <v>64500</v>
      </c>
    </row>
    <row r="226" spans="1:6">
      <c r="A226" s="3" t="s">
        <v>594</v>
      </c>
    </row>
    <row r="227" spans="1:6">
      <c r="A227" s="6" t="s">
        <v>515</v>
      </c>
    </row>
    <row r="228" spans="1:6">
      <c r="A228" s="3" t="s">
        <v>523</v>
      </c>
      <c r="D228" s="3" t="s">
        <v>524</v>
      </c>
    </row>
    <row r="229" spans="1:6">
      <c r="A229" s="3" t="s">
        <v>527</v>
      </c>
      <c r="D229" s="3" t="s">
        <v>533</v>
      </c>
    </row>
    <row r="230" spans="1:6">
      <c r="A230" s="3" t="s">
        <v>595</v>
      </c>
    </row>
    <row r="231" spans="1:6">
      <c r="A231" s="6" t="s">
        <v>515</v>
      </c>
    </row>
    <row r="232" spans="1:6">
      <c r="A232" s="3" t="s">
        <v>523</v>
      </c>
      <c r="D232" s="3" t="s">
        <v>526</v>
      </c>
    </row>
    <row r="233" spans="1:6">
      <c r="A233" s="3" t="s">
        <v>527</v>
      </c>
      <c r="D233" s="3" t="s">
        <v>89</v>
      </c>
    </row>
    <row r="234" spans="1:6">
      <c r="A234" s="3" t="s">
        <v>596</v>
      </c>
    </row>
    <row r="235" spans="1:6">
      <c r="A235" s="6" t="s">
        <v>515</v>
      </c>
    </row>
    <row r="236" spans="1:6">
      <c r="A236" s="3" t="s">
        <v>527</v>
      </c>
      <c r="D236" s="3" t="s">
        <v>529</v>
      </c>
    </row>
    <row r="237" spans="1:6">
      <c r="A237" s="3" t="s">
        <v>597</v>
      </c>
    </row>
    <row r="238" spans="1:6">
      <c r="A238" s="6" t="s">
        <v>515</v>
      </c>
    </row>
    <row r="239" spans="1:6">
      <c r="A239" s="3" t="s">
        <v>527</v>
      </c>
      <c r="D239" s="3" t="s">
        <v>531</v>
      </c>
    </row>
    <row r="240" spans="1:6">
      <c r="A240" s="3" t="s">
        <v>598</v>
      </c>
    </row>
    <row r="241" spans="1:6">
      <c r="A241" s="6" t="s">
        <v>515</v>
      </c>
    </row>
    <row r="242" spans="1:6">
      <c r="A242" s="3" t="s">
        <v>535</v>
      </c>
      <c r="D242" s="3" t="s">
        <v>77</v>
      </c>
    </row>
    <row r="243" spans="1:6">
      <c r="A243" s="3" t="s">
        <v>536</v>
      </c>
      <c r="D243" s="5" t="n">
        <v>100000</v>
      </c>
    </row>
    <row r="244" spans="1:6">
      <c r="A244" s="3" t="s">
        <v>537</v>
      </c>
      <c r="D244" s="4" t="n">
        <v>5000</v>
      </c>
    </row>
    <row r="245" spans="1:6">
      <c r="A245" s="3" t="s">
        <v>538</v>
      </c>
      <c r="D245" s="4" t="n">
        <v>1000</v>
      </c>
    </row>
    <row r="246" spans="1:6">
      <c r="A246" s="3" t="s">
        <v>518</v>
      </c>
      <c r="D246" s="4" t="n">
        <v>8094</v>
      </c>
      <c r="E246" s="4" t="n">
        <v>4354</v>
      </c>
      <c r="F246" s="4" t="n">
        <v>2842</v>
      </c>
    </row>
    <row r="247" spans="1:6">
      <c r="A247" s="3" t="s">
        <v>539</v>
      </c>
      <c r="D247" s="4" t="n">
        <v>5535</v>
      </c>
      <c r="E247" s="4" t="n">
        <v>2770</v>
      </c>
      <c r="F247" s="4" t="n">
        <v>2842</v>
      </c>
    </row>
    <row r="248" spans="1:6">
      <c r="A248" s="3" t="s">
        <v>599</v>
      </c>
    </row>
    <row r="249" spans="1:6">
      <c r="A249" s="6" t="s">
        <v>515</v>
      </c>
    </row>
    <row r="250" spans="1:6">
      <c r="A250" s="3" t="s">
        <v>541</v>
      </c>
      <c r="C250" s="4" t="n">
        <v>0</v>
      </c>
    </row>
    <row r="251" spans="1:6">
      <c r="A251" s="3" t="s">
        <v>600</v>
      </c>
    </row>
    <row r="252" spans="1:6">
      <c r="A252" s="6" t="s">
        <v>515</v>
      </c>
    </row>
    <row r="253" spans="1:6">
      <c r="A253" s="3" t="s">
        <v>541</v>
      </c>
      <c r="B253" s="4" t="n">
        <v>0</v>
      </c>
    </row>
    <row r="254" spans="1:6">
      <c r="A254" s="3" t="s">
        <v>601</v>
      </c>
    </row>
    <row r="255" spans="1:6">
      <c r="A255" s="6" t="s">
        <v>515</v>
      </c>
    </row>
    <row r="256" spans="1:6">
      <c r="A256" s="3" t="s">
        <v>242</v>
      </c>
      <c r="D256" s="4" t="n">
        <v>8681</v>
      </c>
      <c r="E256" s="4" t="n">
        <v>4000</v>
      </c>
      <c r="F256" s="4" t="n">
        <v>3000</v>
      </c>
    </row>
    <row r="257" spans="1:6">
      <c r="A257" s="3" t="s">
        <v>544</v>
      </c>
      <c r="D257" s="4" t="n">
        <v>0</v>
      </c>
      <c r="E257" s="4" t="n">
        <v>4000</v>
      </c>
      <c r="F257" s="4" t="n">
        <v>0</v>
      </c>
    </row>
    <row r="258" spans="1:6">
      <c r="A258" s="3" t="s">
        <v>602</v>
      </c>
    </row>
    <row r="259" spans="1:6">
      <c r="A259" s="6" t="s">
        <v>515</v>
      </c>
    </row>
    <row r="260" spans="1:6">
      <c r="A260" s="3" t="s">
        <v>546</v>
      </c>
      <c r="E260" s="4" t="n">
        <v>8</v>
      </c>
      <c r="F260" s="4" t="n">
        <v>8</v>
      </c>
    </row>
    <row r="261" spans="1:6">
      <c r="A261" s="3" t="s">
        <v>603</v>
      </c>
    </row>
    <row r="262" spans="1:6">
      <c r="A262" s="6" t="s">
        <v>515</v>
      </c>
    </row>
    <row r="263" spans="1:6">
      <c r="A263" s="3" t="s">
        <v>546</v>
      </c>
      <c r="E263" s="4" t="n">
        <v>8</v>
      </c>
      <c r="F263" s="4" t="n">
        <v>8</v>
      </c>
    </row>
    <row r="264" spans="1:6">
      <c r="A264" s="3" t="s">
        <v>604</v>
      </c>
    </row>
    <row r="265" spans="1:6">
      <c r="A265" s="6" t="s">
        <v>515</v>
      </c>
    </row>
    <row r="266" spans="1:6">
      <c r="A266" s="3" t="s">
        <v>546</v>
      </c>
      <c r="E266" s="4" t="n">
        <v>8</v>
      </c>
      <c r="F266" s="4" t="n">
        <v>8</v>
      </c>
    </row>
    <row r="267" spans="1:6">
      <c r="A267" s="3" t="s">
        <v>605</v>
      </c>
    </row>
    <row r="268" spans="1:6">
      <c r="A268" s="6" t="s">
        <v>515</v>
      </c>
    </row>
    <row r="269" spans="1:6">
      <c r="A269" s="3" t="s">
        <v>546</v>
      </c>
      <c r="E269" s="4" t="n">
        <v>8</v>
      </c>
      <c r="F269" s="4" t="n">
        <v>8</v>
      </c>
    </row>
    <row r="270" spans="1:6">
      <c r="A270" s="3" t="s">
        <v>606</v>
      </c>
    </row>
    <row r="271" spans="1:6">
      <c r="A271" s="6" t="s">
        <v>515</v>
      </c>
    </row>
    <row r="272" spans="1:6">
      <c r="A272" s="3" t="s">
        <v>546</v>
      </c>
      <c r="D272" s="4" t="n">
        <v>9</v>
      </c>
    </row>
    <row r="273" spans="1:6">
      <c r="A273" s="3" t="s">
        <v>607</v>
      </c>
    </row>
    <row r="274" spans="1:6">
      <c r="A274" s="6" t="s">
        <v>515</v>
      </c>
    </row>
    <row r="275" spans="1:6">
      <c r="A275" s="3" t="s">
        <v>546</v>
      </c>
      <c r="D275" s="4" t="n">
        <v>9</v>
      </c>
    </row>
    <row r="276" spans="1:6">
      <c r="A276" s="3" t="s">
        <v>608</v>
      </c>
    </row>
    <row r="277" spans="1:6">
      <c r="A277" s="6" t="s">
        <v>515</v>
      </c>
    </row>
    <row r="278" spans="1:6">
      <c r="A278" s="3" t="s">
        <v>546</v>
      </c>
      <c r="D278" s="4" t="n">
        <v>9</v>
      </c>
    </row>
    <row r="279" spans="1:6">
      <c r="A279" s="3" t="s">
        <v>609</v>
      </c>
    </row>
    <row r="280" spans="1:6">
      <c r="A280" s="6" t="s">
        <v>515</v>
      </c>
    </row>
    <row r="281" spans="1:6">
      <c r="A281" s="3" t="s">
        <v>546</v>
      </c>
      <c r="D281" s="4" t="n">
        <v>9</v>
      </c>
    </row>
    <row r="282" spans="1:6">
      <c r="A282" s="3" t="s">
        <v>610</v>
      </c>
    </row>
    <row r="283" spans="1:6">
      <c r="A283" s="6" t="s">
        <v>515</v>
      </c>
    </row>
    <row r="284" spans="1:6">
      <c r="A284" s="3" t="s">
        <v>555</v>
      </c>
      <c r="D284" s="4" t="n">
        <v>3300</v>
      </c>
    </row>
    <row r="285" spans="1:6">
      <c r="A285" s="3" t="s">
        <v>31</v>
      </c>
    </row>
    <row r="286" spans="1:6">
      <c r="A286" s="6" t="s">
        <v>515</v>
      </c>
    </row>
    <row r="287" spans="1:6">
      <c r="A287" s="3" t="s">
        <v>516</v>
      </c>
      <c r="D287" s="4" t="n">
        <v>120829</v>
      </c>
      <c r="E287" s="4" t="n">
        <v>171747</v>
      </c>
      <c r="F287" s="4" t="n">
        <v>11175</v>
      </c>
    </row>
    <row r="288" spans="1:6">
      <c r="A288" s="3" t="s">
        <v>517</v>
      </c>
      <c r="D288" s="4" t="n">
        <v>2000</v>
      </c>
      <c r="E288" s="4" t="n">
        <v>60512</v>
      </c>
      <c r="F288" s="4" t="n">
        <v>0</v>
      </c>
    </row>
    <row r="289" spans="1:6">
      <c r="A289" s="3" t="s">
        <v>518</v>
      </c>
      <c r="D289" s="4" t="n">
        <v>777708</v>
      </c>
      <c r="E289" s="4" t="n">
        <v>374436</v>
      </c>
      <c r="F289" s="4" t="n">
        <v>237457</v>
      </c>
    </row>
    <row r="290" spans="1:6">
      <c r="A290" s="3" t="s">
        <v>242</v>
      </c>
      <c r="D290" s="4" t="n">
        <v>48209</v>
      </c>
      <c r="E290" s="4" t="n">
        <v>20561</v>
      </c>
      <c r="F290" s="4" t="n">
        <v>15896</v>
      </c>
    </row>
    <row r="291" spans="1:6">
      <c r="A291" s="3" t="s">
        <v>555</v>
      </c>
      <c r="D291" s="4" t="n">
        <v>1078</v>
      </c>
      <c r="E291" s="4" t="n">
        <v>885</v>
      </c>
      <c r="F291" s="4" t="n">
        <v>687</v>
      </c>
    </row>
    <row r="292" spans="1:6">
      <c r="A292" s="3" t="s">
        <v>519</v>
      </c>
      <c r="D292" s="4" t="n">
        <v>39116</v>
      </c>
      <c r="E292" s="4" t="n">
        <v>13803</v>
      </c>
      <c r="F292" s="4" t="n">
        <v>26622</v>
      </c>
    </row>
    <row r="293" spans="1:6">
      <c r="A293" s="3" t="s">
        <v>556</v>
      </c>
      <c r="D293" s="4" t="n">
        <v>1078</v>
      </c>
      <c r="E293" s="4" t="n">
        <v>0</v>
      </c>
      <c r="F293" s="4" t="n">
        <v>0</v>
      </c>
    </row>
    <row r="294" spans="1:6">
      <c r="A294" s="3" t="s">
        <v>611</v>
      </c>
    </row>
    <row r="295" spans="1:6">
      <c r="A295" s="6" t="s">
        <v>515</v>
      </c>
    </row>
    <row r="296" spans="1:6">
      <c r="A296" s="3" t="s">
        <v>521</v>
      </c>
      <c r="D296" s="5" t="n">
        <v>64500</v>
      </c>
    </row>
    <row r="297" spans="1:6">
      <c r="A297" s="3" t="s">
        <v>612</v>
      </c>
    </row>
    <row r="298" spans="1:6">
      <c r="A298" s="6" t="s">
        <v>515</v>
      </c>
    </row>
    <row r="299" spans="1:6">
      <c r="A299" s="3" t="s">
        <v>523</v>
      </c>
      <c r="D299" s="3" t="s">
        <v>524</v>
      </c>
    </row>
    <row r="300" spans="1:6">
      <c r="A300" s="3" t="s">
        <v>527</v>
      </c>
      <c r="D300" s="3" t="s">
        <v>533</v>
      </c>
    </row>
    <row r="301" spans="1:6">
      <c r="A301" s="3" t="s">
        <v>613</v>
      </c>
    </row>
    <row r="302" spans="1:6">
      <c r="A302" s="6" t="s">
        <v>515</v>
      </c>
    </row>
    <row r="303" spans="1:6">
      <c r="A303" s="3" t="s">
        <v>523</v>
      </c>
      <c r="D303" s="3" t="s">
        <v>526</v>
      </c>
    </row>
    <row r="304" spans="1:6">
      <c r="A304" s="3" t="s">
        <v>527</v>
      </c>
      <c r="D304" s="3" t="s">
        <v>89</v>
      </c>
    </row>
    <row r="305" spans="1:6">
      <c r="A305" s="3" t="s">
        <v>614</v>
      </c>
    </row>
    <row r="306" spans="1:6">
      <c r="A306" s="6" t="s">
        <v>515</v>
      </c>
    </row>
    <row r="307" spans="1:6">
      <c r="A307" s="3" t="s">
        <v>527</v>
      </c>
      <c r="D307" s="3" t="s">
        <v>529</v>
      </c>
    </row>
    <row r="308" spans="1:6">
      <c r="A308" s="3" t="s">
        <v>615</v>
      </c>
    </row>
    <row r="309" spans="1:6">
      <c r="A309" s="6" t="s">
        <v>515</v>
      </c>
    </row>
    <row r="310" spans="1:6">
      <c r="A310" s="3" t="s">
        <v>527</v>
      </c>
      <c r="D310" s="3" t="s">
        <v>531</v>
      </c>
    </row>
    <row r="311" spans="1:6">
      <c r="A311" s="3" t="s">
        <v>616</v>
      </c>
    </row>
    <row r="312" spans="1:6">
      <c r="A312" s="6" t="s">
        <v>515</v>
      </c>
    </row>
    <row r="313" spans="1:6">
      <c r="A313" s="3" t="s">
        <v>535</v>
      </c>
      <c r="D313" s="3" t="s">
        <v>77</v>
      </c>
    </row>
    <row r="314" spans="1:6">
      <c r="A314" s="3" t="s">
        <v>536</v>
      </c>
      <c r="D314" s="5" t="n">
        <v>100000</v>
      </c>
    </row>
    <row r="315" spans="1:6">
      <c r="A315" s="3" t="s">
        <v>537</v>
      </c>
      <c r="D315" s="4" t="n">
        <v>5000</v>
      </c>
    </row>
    <row r="316" spans="1:6">
      <c r="A316" s="3" t="s">
        <v>538</v>
      </c>
      <c r="D316" s="4" t="n">
        <v>1000</v>
      </c>
    </row>
    <row r="317" spans="1:6">
      <c r="A317" s="3" t="s">
        <v>518</v>
      </c>
      <c r="D317" s="4" t="n">
        <v>48516</v>
      </c>
      <c r="E317" s="4" t="n">
        <v>35804</v>
      </c>
      <c r="F317" s="4" t="n">
        <v>22146</v>
      </c>
    </row>
    <row r="318" spans="1:6">
      <c r="A318" s="3" t="s">
        <v>539</v>
      </c>
      <c r="D318" s="4" t="n">
        <v>570</v>
      </c>
      <c r="E318" s="4" t="n">
        <v>0</v>
      </c>
      <c r="F318" s="4" t="n">
        <v>0</v>
      </c>
    </row>
    <row r="319" spans="1:6">
      <c r="A319" s="3" t="s">
        <v>617</v>
      </c>
    </row>
    <row r="320" spans="1:6">
      <c r="A320" s="6" t="s">
        <v>515</v>
      </c>
    </row>
    <row r="321" spans="1:6">
      <c r="A321" s="3" t="s">
        <v>541</v>
      </c>
      <c r="C321" s="4" t="n">
        <v>0</v>
      </c>
    </row>
    <row r="322" spans="1:6">
      <c r="A322" s="3" t="s">
        <v>618</v>
      </c>
    </row>
    <row r="323" spans="1:6">
      <c r="A323" s="6" t="s">
        <v>515</v>
      </c>
    </row>
    <row r="324" spans="1:6">
      <c r="A324" s="3" t="s">
        <v>541</v>
      </c>
      <c r="B324" s="4" t="n">
        <v>0</v>
      </c>
    </row>
    <row r="325" spans="1:6">
      <c r="A325" s="3" t="s">
        <v>619</v>
      </c>
    </row>
    <row r="326" spans="1:6">
      <c r="A326" s="6" t="s">
        <v>515</v>
      </c>
    </row>
    <row r="327" spans="1:6">
      <c r="A327" s="3" t="s">
        <v>242</v>
      </c>
      <c r="D327" s="4" t="n">
        <v>48209</v>
      </c>
      <c r="E327" s="4" t="n">
        <v>20561</v>
      </c>
      <c r="F327" s="4" t="n">
        <v>15896</v>
      </c>
    </row>
    <row r="328" spans="1:6">
      <c r="A328" s="3" t="s">
        <v>544</v>
      </c>
      <c r="D328" s="4" t="n">
        <v>0</v>
      </c>
      <c r="E328" s="4" t="n">
        <v>4000</v>
      </c>
      <c r="F328" s="4" t="n">
        <v>0</v>
      </c>
    </row>
    <row r="329" spans="1:6">
      <c r="A329" s="3" t="s">
        <v>620</v>
      </c>
    </row>
    <row r="330" spans="1:6">
      <c r="A330" s="6" t="s">
        <v>515</v>
      </c>
    </row>
    <row r="331" spans="1:6">
      <c r="A331" s="3" t="s">
        <v>546</v>
      </c>
      <c r="E331" s="4" t="n">
        <v>8</v>
      </c>
      <c r="F331" s="4" t="n">
        <v>8</v>
      </c>
    </row>
    <row r="332" spans="1:6">
      <c r="A332" s="3" t="s">
        <v>621</v>
      </c>
    </row>
    <row r="333" spans="1:6">
      <c r="A333" s="6" t="s">
        <v>515</v>
      </c>
    </row>
    <row r="334" spans="1:6">
      <c r="A334" s="3" t="s">
        <v>546</v>
      </c>
      <c r="E334" s="4" t="n">
        <v>8</v>
      </c>
      <c r="F334" s="4" t="n">
        <v>8</v>
      </c>
    </row>
    <row r="335" spans="1:6">
      <c r="A335" s="3" t="s">
        <v>622</v>
      </c>
    </row>
    <row r="336" spans="1:6">
      <c r="A336" s="6" t="s">
        <v>515</v>
      </c>
    </row>
    <row r="337" spans="1:6">
      <c r="A337" s="3" t="s">
        <v>546</v>
      </c>
      <c r="E337" s="4" t="n">
        <v>8</v>
      </c>
      <c r="F337" s="4" t="n">
        <v>8</v>
      </c>
    </row>
    <row r="338" spans="1:6">
      <c r="A338" s="3" t="s">
        <v>623</v>
      </c>
    </row>
    <row r="339" spans="1:6">
      <c r="A339" s="6" t="s">
        <v>515</v>
      </c>
    </row>
    <row r="340" spans="1:6">
      <c r="A340" s="3" t="s">
        <v>546</v>
      </c>
      <c r="E340" s="4" t="n">
        <v>8</v>
      </c>
      <c r="F340" s="4" t="n">
        <v>8</v>
      </c>
    </row>
    <row r="341" spans="1:6">
      <c r="A341" s="3" t="s">
        <v>624</v>
      </c>
    </row>
    <row r="342" spans="1:6">
      <c r="A342" s="6" t="s">
        <v>515</v>
      </c>
    </row>
    <row r="343" spans="1:6">
      <c r="A343" s="3" t="s">
        <v>546</v>
      </c>
      <c r="D343" s="4" t="n">
        <v>9</v>
      </c>
    </row>
    <row r="344" spans="1:6">
      <c r="A344" s="3" t="s">
        <v>625</v>
      </c>
    </row>
    <row r="345" spans="1:6">
      <c r="A345" s="6" t="s">
        <v>515</v>
      </c>
    </row>
    <row r="346" spans="1:6">
      <c r="A346" s="3" t="s">
        <v>546</v>
      </c>
      <c r="D346" s="4" t="n">
        <v>9</v>
      </c>
    </row>
    <row r="347" spans="1:6">
      <c r="A347" s="3" t="s">
        <v>626</v>
      </c>
    </row>
    <row r="348" spans="1:6">
      <c r="A348" s="6" t="s">
        <v>515</v>
      </c>
    </row>
    <row r="349" spans="1:6">
      <c r="A349" s="3" t="s">
        <v>546</v>
      </c>
      <c r="D349" s="4" t="n">
        <v>9</v>
      </c>
    </row>
    <row r="350" spans="1:6">
      <c r="A350" s="3" t="s">
        <v>627</v>
      </c>
    </row>
    <row r="351" spans="1:6">
      <c r="A351" s="6" t="s">
        <v>515</v>
      </c>
    </row>
    <row r="352" spans="1:6">
      <c r="A352" s="3" t="s">
        <v>546</v>
      </c>
      <c r="D352" s="4" t="n">
        <v>9</v>
      </c>
    </row>
    <row r="353" spans="1:6">
      <c r="A353" s="3" t="s">
        <v>628</v>
      </c>
    </row>
    <row r="354" spans="1:6">
      <c r="A354" s="6" t="s">
        <v>515</v>
      </c>
    </row>
    <row r="355" spans="1:6">
      <c r="A355" s="3" t="s">
        <v>555</v>
      </c>
      <c r="D355" s="4" t="n">
        <v>3300</v>
      </c>
    </row>
    <row r="356" spans="1:6">
      <c r="A356" s="3" t="s">
        <v>32</v>
      </c>
    </row>
    <row r="357" spans="1:6">
      <c r="A357" s="6" t="s">
        <v>515</v>
      </c>
    </row>
    <row r="358" spans="1:6">
      <c r="A358" s="3" t="s">
        <v>516</v>
      </c>
      <c r="D358" s="4" t="n">
        <v>2566</v>
      </c>
      <c r="E358" s="4" t="n">
        <v>133965</v>
      </c>
      <c r="F358" s="4" t="n">
        <v>1506</v>
      </c>
    </row>
    <row r="359" spans="1:6">
      <c r="A359" s="3" t="s">
        <v>517</v>
      </c>
      <c r="D359" s="4" t="n">
        <v>2175</v>
      </c>
      <c r="E359" s="4" t="n">
        <v>133965</v>
      </c>
      <c r="F359" s="4" t="n">
        <v>1506</v>
      </c>
    </row>
    <row r="360" spans="1:6">
      <c r="A360" s="3" t="s">
        <v>518</v>
      </c>
      <c r="D360" s="4" t="n">
        <v>15738</v>
      </c>
      <c r="E360" s="4" t="n">
        <v>16253</v>
      </c>
      <c r="F360" s="4" t="n">
        <v>20981</v>
      </c>
    </row>
    <row r="361" spans="1:6">
      <c r="A361" s="3" t="s">
        <v>242</v>
      </c>
      <c r="D361" s="4" t="n">
        <v>223</v>
      </c>
      <c r="E361" s="3" t="s">
        <v>54</v>
      </c>
      <c r="F361" s="3" t="s">
        <v>54</v>
      </c>
    </row>
    <row r="362" spans="1:6">
      <c r="A362" s="3" t="s">
        <v>519</v>
      </c>
      <c r="D362" s="4" t="n">
        <v>12141</v>
      </c>
      <c r="E362" s="4" t="n">
        <v>15540</v>
      </c>
      <c r="F362" s="4" t="n">
        <v>19036</v>
      </c>
    </row>
    <row r="363" spans="1:6">
      <c r="A363" s="3" t="s">
        <v>556</v>
      </c>
      <c r="D363" s="4" t="n">
        <v>21</v>
      </c>
      <c r="E363" s="4" t="n">
        <v>24</v>
      </c>
      <c r="F363" s="4" t="n">
        <v>29</v>
      </c>
    </row>
    <row r="364" spans="1:6">
      <c r="A364" s="3" t="s">
        <v>629</v>
      </c>
    </row>
    <row r="365" spans="1:6">
      <c r="A365" s="6" t="s">
        <v>515</v>
      </c>
    </row>
    <row r="366" spans="1:6">
      <c r="A366" s="3" t="s">
        <v>521</v>
      </c>
      <c r="D366" s="5" t="n">
        <v>64500</v>
      </c>
    </row>
    <row r="367" spans="1:6">
      <c r="A367" s="3" t="s">
        <v>630</v>
      </c>
    </row>
    <row r="368" spans="1:6">
      <c r="A368" s="6" t="s">
        <v>515</v>
      </c>
    </row>
    <row r="369" spans="1:6">
      <c r="A369" s="3" t="s">
        <v>523</v>
      </c>
      <c r="D369" s="3" t="s">
        <v>524</v>
      </c>
    </row>
    <row r="370" spans="1:6">
      <c r="A370" s="3" t="s">
        <v>527</v>
      </c>
      <c r="D370" s="3" t="s">
        <v>533</v>
      </c>
    </row>
    <row r="371" spans="1:6">
      <c r="A371" s="3" t="s">
        <v>631</v>
      </c>
    </row>
    <row r="372" spans="1:6">
      <c r="A372" s="6" t="s">
        <v>515</v>
      </c>
    </row>
    <row r="373" spans="1:6">
      <c r="A373" s="3" t="s">
        <v>523</v>
      </c>
      <c r="D373" s="3" t="s">
        <v>526</v>
      </c>
    </row>
    <row r="374" spans="1:6">
      <c r="A374" s="3" t="s">
        <v>527</v>
      </c>
      <c r="D374" s="3" t="s">
        <v>89</v>
      </c>
    </row>
    <row r="375" spans="1:6">
      <c r="A375" s="3" t="s">
        <v>632</v>
      </c>
    </row>
    <row r="376" spans="1:6">
      <c r="A376" s="6" t="s">
        <v>515</v>
      </c>
    </row>
    <row r="377" spans="1:6">
      <c r="A377" s="3" t="s">
        <v>527</v>
      </c>
      <c r="D377" s="3" t="s">
        <v>529</v>
      </c>
    </row>
    <row r="378" spans="1:6">
      <c r="A378" s="3" t="s">
        <v>633</v>
      </c>
    </row>
    <row r="379" spans="1:6">
      <c r="A379" s="6" t="s">
        <v>515</v>
      </c>
    </row>
    <row r="380" spans="1:6">
      <c r="A380" s="3" t="s">
        <v>527</v>
      </c>
      <c r="D380" s="3" t="s">
        <v>531</v>
      </c>
    </row>
    <row r="381" spans="1:6">
      <c r="A381" s="3" t="s">
        <v>634</v>
      </c>
    </row>
    <row r="382" spans="1:6">
      <c r="A382" s="6" t="s">
        <v>515</v>
      </c>
    </row>
    <row r="383" spans="1:6">
      <c r="A383" s="3" t="s">
        <v>535</v>
      </c>
      <c r="D383" s="3" t="s">
        <v>77</v>
      </c>
    </row>
    <row r="384" spans="1:6">
      <c r="A384" s="3" t="s">
        <v>536</v>
      </c>
      <c r="D384" s="5" t="n">
        <v>100000</v>
      </c>
    </row>
    <row r="385" spans="1:6">
      <c r="A385" s="3" t="s">
        <v>537</v>
      </c>
      <c r="D385" s="4" t="n">
        <v>5000</v>
      </c>
    </row>
    <row r="386" spans="1:6">
      <c r="A386" s="3" t="s">
        <v>538</v>
      </c>
      <c r="D386" s="4" t="n">
        <v>1000</v>
      </c>
    </row>
    <row r="387" spans="1:6">
      <c r="A387" s="3" t="s">
        <v>518</v>
      </c>
      <c r="D387" s="4" t="n">
        <v>1119</v>
      </c>
      <c r="E387" s="4" t="n">
        <v>1240</v>
      </c>
      <c r="F387" s="4" t="n">
        <v>1850</v>
      </c>
    </row>
    <row r="388" spans="1:6">
      <c r="A388" s="3" t="s">
        <v>539</v>
      </c>
      <c r="D388" s="4" t="n">
        <v>931</v>
      </c>
      <c r="E388" s="4" t="n">
        <v>1240</v>
      </c>
      <c r="F388" s="4" t="n">
        <v>1850</v>
      </c>
    </row>
    <row r="389" spans="1:6">
      <c r="A389" s="3" t="s">
        <v>635</v>
      </c>
    </row>
    <row r="390" spans="1:6">
      <c r="A390" s="6" t="s">
        <v>515</v>
      </c>
    </row>
    <row r="391" spans="1:6">
      <c r="A391" s="3" t="s">
        <v>541</v>
      </c>
      <c r="C391" s="5" t="n">
        <v>0</v>
      </c>
    </row>
    <row r="392" spans="1:6">
      <c r="A392" s="3" t="s">
        <v>636</v>
      </c>
    </row>
    <row r="393" spans="1:6">
      <c r="A393" s="6" t="s">
        <v>515</v>
      </c>
    </row>
    <row r="394" spans="1:6">
      <c r="A394" s="3" t="s">
        <v>541</v>
      </c>
      <c r="B394" s="5" t="n">
        <v>0</v>
      </c>
    </row>
    <row r="395" spans="1:6">
      <c r="A395" s="3" t="s">
        <v>637</v>
      </c>
    </row>
    <row r="396" spans="1:6">
      <c r="A396" s="6" t="s">
        <v>515</v>
      </c>
    </row>
    <row r="397" spans="1:6">
      <c r="A397" s="3" t="s">
        <v>242</v>
      </c>
      <c r="D397" s="4" t="n">
        <v>223</v>
      </c>
      <c r="E397" s="4" t="n">
        <v>0</v>
      </c>
      <c r="F397" s="4" t="n">
        <v>0</v>
      </c>
    </row>
    <row r="398" spans="1:6">
      <c r="A398" s="3" t="s">
        <v>638</v>
      </c>
    </row>
    <row r="399" spans="1:6">
      <c r="A399" s="6" t="s">
        <v>515</v>
      </c>
    </row>
    <row r="400" spans="1:6">
      <c r="A400" s="3" t="s">
        <v>546</v>
      </c>
      <c r="E400" s="4" t="n">
        <v>8</v>
      </c>
      <c r="F400" s="4" t="n">
        <v>8</v>
      </c>
    </row>
    <row r="401" spans="1:6">
      <c r="A401" s="3" t="s">
        <v>639</v>
      </c>
    </row>
    <row r="402" spans="1:6">
      <c r="A402" s="6" t="s">
        <v>515</v>
      </c>
    </row>
    <row r="403" spans="1:6">
      <c r="A403" s="3" t="s">
        <v>546</v>
      </c>
      <c r="E403" s="4" t="n">
        <v>8</v>
      </c>
      <c r="F403" s="4" t="n">
        <v>8</v>
      </c>
    </row>
    <row r="404" spans="1:6">
      <c r="A404" s="3" t="s">
        <v>640</v>
      </c>
    </row>
    <row r="405" spans="1:6">
      <c r="A405" s="6" t="s">
        <v>515</v>
      </c>
    </row>
    <row r="406" spans="1:6">
      <c r="A406" s="3" t="s">
        <v>546</v>
      </c>
      <c r="E406" s="4" t="n">
        <v>8</v>
      </c>
      <c r="F406" s="4" t="n">
        <v>8</v>
      </c>
    </row>
    <row r="407" spans="1:6">
      <c r="A407" s="3" t="s">
        <v>641</v>
      </c>
    </row>
    <row r="408" spans="1:6">
      <c r="A408" s="6" t="s">
        <v>515</v>
      </c>
    </row>
    <row r="409" spans="1:6">
      <c r="A409" s="3" t="s">
        <v>546</v>
      </c>
      <c r="E409" s="5" t="n">
        <v>8</v>
      </c>
      <c r="F409" s="5" t="n">
        <v>8</v>
      </c>
    </row>
    <row r="410" spans="1:6">
      <c r="A410" s="3" t="s">
        <v>642</v>
      </c>
    </row>
    <row r="411" spans="1:6">
      <c r="A411" s="6" t="s">
        <v>515</v>
      </c>
    </row>
    <row r="412" spans="1:6">
      <c r="A412" s="3" t="s">
        <v>546</v>
      </c>
      <c r="D412" s="4" t="n">
        <v>9</v>
      </c>
    </row>
    <row r="413" spans="1:6">
      <c r="A413" s="3" t="s">
        <v>643</v>
      </c>
    </row>
    <row r="414" spans="1:6">
      <c r="A414" s="6" t="s">
        <v>515</v>
      </c>
    </row>
    <row r="415" spans="1:6">
      <c r="A415" s="3" t="s">
        <v>546</v>
      </c>
      <c r="D415" s="4" t="n">
        <v>9</v>
      </c>
    </row>
    <row r="416" spans="1:6">
      <c r="A416" s="3" t="s">
        <v>644</v>
      </c>
    </row>
    <row r="417" spans="1:6">
      <c r="A417" s="6" t="s">
        <v>515</v>
      </c>
    </row>
    <row r="418" spans="1:6">
      <c r="A418" s="3" t="s">
        <v>546</v>
      </c>
      <c r="D418" s="4" t="n">
        <v>9</v>
      </c>
    </row>
    <row r="419" spans="1:6">
      <c r="A419" s="3" t="s">
        <v>645</v>
      </c>
    </row>
    <row r="420" spans="1:6">
      <c r="A420" s="6" t="s">
        <v>515</v>
      </c>
    </row>
    <row r="421" spans="1:6">
      <c r="A421" s="3" t="s">
        <v>546</v>
      </c>
      <c r="D421" s="4" t="n">
        <v>9</v>
      </c>
    </row>
    <row r="422" spans="1:6">
      <c r="A422" s="3" t="s">
        <v>646</v>
      </c>
    </row>
    <row r="423" spans="1:6">
      <c r="A423" s="6" t="s">
        <v>515</v>
      </c>
    </row>
    <row r="424" spans="1:6">
      <c r="A424" s="3" t="s">
        <v>555</v>
      </c>
      <c r="D424" s="5" t="n">
        <v>3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0"/>
  </cols>
  <sheetData>
    <row r="1" spans="1:7">
      <c r="A1" s="1" t="s">
        <v>647</v>
      </c>
      <c r="B1" s="2" t="s">
        <v>1</v>
      </c>
    </row>
    <row r="2" spans="1:7">
      <c r="B2" s="2" t="s">
        <v>648</v>
      </c>
      <c r="C2" s="2" t="s">
        <v>224</v>
      </c>
      <c r="D2" s="2" t="s">
        <v>509</v>
      </c>
      <c r="E2" s="2" t="s">
        <v>649</v>
      </c>
      <c r="F2" s="2" t="s">
        <v>650</v>
      </c>
      <c r="G2" s="2" t="s">
        <v>651</v>
      </c>
    </row>
    <row r="3" spans="1:7">
      <c r="A3" s="3" t="s">
        <v>35</v>
      </c>
    </row>
    <row r="4" spans="1:7">
      <c r="A4" s="6" t="s">
        <v>652</v>
      </c>
    </row>
    <row r="5" spans="1:7">
      <c r="A5" s="3" t="s">
        <v>653</v>
      </c>
      <c r="B5" s="5" t="n">
        <v>1412423</v>
      </c>
      <c r="C5" s="5" t="n">
        <v>2539642</v>
      </c>
    </row>
    <row r="6" spans="1:7">
      <c r="A6" s="3" t="s">
        <v>654</v>
      </c>
      <c r="B6" s="4" t="n">
        <v>143915277</v>
      </c>
    </row>
    <row r="7" spans="1:7">
      <c r="A7" s="6" t="s">
        <v>655</v>
      </c>
    </row>
    <row r="8" spans="1:7">
      <c r="A8" s="3" t="s">
        <v>656</v>
      </c>
      <c r="B8" s="4" t="n">
        <v>1825552</v>
      </c>
      <c r="C8" s="4" t="n">
        <v>1601237</v>
      </c>
      <c r="D8" s="5" t="n">
        <v>1365214</v>
      </c>
    </row>
    <row r="9" spans="1:7">
      <c r="A9" s="3" t="s">
        <v>657</v>
      </c>
      <c r="B9" s="4" t="n">
        <v>457658</v>
      </c>
      <c r="C9" s="4" t="n">
        <v>138262</v>
      </c>
      <c r="D9" s="4" t="n">
        <v>113224</v>
      </c>
    </row>
    <row r="10" spans="1:7">
      <c r="A10" s="3" t="s">
        <v>245</v>
      </c>
      <c r="B10" s="4" t="n">
        <v>838015</v>
      </c>
      <c r="C10" s="4" t="n">
        <v>980683</v>
      </c>
      <c r="D10" s="4" t="n">
        <v>640328</v>
      </c>
    </row>
    <row r="11" spans="1:7">
      <c r="A11" s="3" t="s">
        <v>658</v>
      </c>
      <c r="E11" s="5" t="n">
        <v>590000</v>
      </c>
    </row>
    <row r="12" spans="1:7">
      <c r="A12" s="3" t="s">
        <v>246</v>
      </c>
      <c r="B12" s="3" t="s">
        <v>54</v>
      </c>
      <c r="C12" s="3" t="s">
        <v>54</v>
      </c>
      <c r="D12" s="4" t="n">
        <v>379753</v>
      </c>
    </row>
    <row r="13" spans="1:7">
      <c r="A13" s="3" t="s">
        <v>659</v>
      </c>
    </row>
    <row r="14" spans="1:7">
      <c r="A14" s="6" t="s">
        <v>368</v>
      </c>
    </row>
    <row r="15" spans="1:7">
      <c r="A15" s="3" t="s">
        <v>660</v>
      </c>
      <c r="C15" s="4" t="n">
        <v>1178088</v>
      </c>
      <c r="F15" s="5" t="n">
        <v>1178088</v>
      </c>
    </row>
    <row r="16" spans="1:7">
      <c r="A16" s="3" t="s">
        <v>661</v>
      </c>
    </row>
    <row r="17" spans="1:7">
      <c r="A17" s="6" t="s">
        <v>655</v>
      </c>
    </row>
    <row r="18" spans="1:7">
      <c r="A18" s="3" t="s">
        <v>245</v>
      </c>
      <c r="D18" s="4" t="n">
        <v>131324</v>
      </c>
    </row>
    <row r="19" spans="1:7">
      <c r="A19" s="3" t="s">
        <v>662</v>
      </c>
    </row>
    <row r="20" spans="1:7">
      <c r="A20" s="6" t="s">
        <v>655</v>
      </c>
    </row>
    <row r="21" spans="1:7">
      <c r="A21" s="3" t="s">
        <v>245</v>
      </c>
      <c r="D21" s="4" t="n">
        <v>109611</v>
      </c>
    </row>
    <row r="22" spans="1:7">
      <c r="A22" s="3" t="s">
        <v>27</v>
      </c>
    </row>
    <row r="23" spans="1:7">
      <c r="A23" s="6" t="s">
        <v>354</v>
      </c>
    </row>
    <row r="24" spans="1:7">
      <c r="A24" s="3" t="s">
        <v>663</v>
      </c>
      <c r="B24" s="4" t="n">
        <v>25000</v>
      </c>
    </row>
    <row r="25" spans="1:7">
      <c r="A25" s="3" t="s">
        <v>664</v>
      </c>
      <c r="B25" s="4" t="n">
        <v>25000</v>
      </c>
    </row>
    <row r="26" spans="1:7">
      <c r="A26" s="3" t="s">
        <v>665</v>
      </c>
      <c r="B26" s="4" t="n">
        <v>50000</v>
      </c>
    </row>
    <row r="27" spans="1:7">
      <c r="A27" s="3" t="s">
        <v>666</v>
      </c>
      <c r="B27" s="4" t="n">
        <v>2</v>
      </c>
    </row>
    <row r="28" spans="1:7">
      <c r="A28" s="6" t="s">
        <v>652</v>
      </c>
    </row>
    <row r="29" spans="1:7">
      <c r="A29" s="3" t="s">
        <v>653</v>
      </c>
      <c r="B29" s="5" t="n">
        <v>692293</v>
      </c>
      <c r="C29" s="4" t="n">
        <v>899313</v>
      </c>
    </row>
    <row r="30" spans="1:7">
      <c r="A30" s="3" t="s">
        <v>654</v>
      </c>
      <c r="B30" s="5" t="n">
        <v>68382027</v>
      </c>
    </row>
    <row r="31" spans="1:7">
      <c r="A31" s="6" t="s">
        <v>655</v>
      </c>
    </row>
    <row r="32" spans="1:7">
      <c r="A32" s="3" t="s">
        <v>667</v>
      </c>
      <c r="B32" s="3" t="s">
        <v>668</v>
      </c>
    </row>
    <row r="33" spans="1:7">
      <c r="A33" s="3" t="s">
        <v>656</v>
      </c>
      <c r="B33" s="5" t="n">
        <v>936695</v>
      </c>
      <c r="C33" s="4" t="n">
        <v>1034163</v>
      </c>
      <c r="D33" s="4" t="n">
        <v>1047648</v>
      </c>
    </row>
    <row r="34" spans="1:7">
      <c r="A34" s="3" t="s">
        <v>657</v>
      </c>
      <c r="B34" s="4" t="n">
        <v>275884</v>
      </c>
      <c r="C34" s="4" t="n">
        <v>20000</v>
      </c>
      <c r="D34" s="4" t="n">
        <v>20312</v>
      </c>
    </row>
    <row r="35" spans="1:7">
      <c r="A35" s="3" t="s">
        <v>245</v>
      </c>
      <c r="B35" s="4" t="n">
        <v>442333</v>
      </c>
      <c r="C35" s="4" t="n">
        <v>96068</v>
      </c>
      <c r="D35" s="4" t="n">
        <v>105270</v>
      </c>
      <c r="E35" s="4" t="n">
        <v>426248</v>
      </c>
    </row>
    <row r="36" spans="1:7">
      <c r="A36" s="3" t="s">
        <v>246</v>
      </c>
      <c r="B36" s="3" t="s">
        <v>54</v>
      </c>
      <c r="C36" s="3" t="s">
        <v>54</v>
      </c>
      <c r="D36" s="4" t="n">
        <v>308312</v>
      </c>
    </row>
    <row r="37" spans="1:7">
      <c r="A37" s="3" t="s">
        <v>30</v>
      </c>
    </row>
    <row r="38" spans="1:7">
      <c r="A38" s="6" t="s">
        <v>354</v>
      </c>
    </row>
    <row r="39" spans="1:7">
      <c r="A39" s="3" t="s">
        <v>663</v>
      </c>
      <c r="B39" s="4" t="n">
        <v>25000</v>
      </c>
    </row>
    <row r="40" spans="1:7">
      <c r="A40" s="3" t="s">
        <v>664</v>
      </c>
      <c r="B40" s="4" t="n">
        <v>25000</v>
      </c>
    </row>
    <row r="41" spans="1:7">
      <c r="A41" s="3" t="s">
        <v>665</v>
      </c>
      <c r="B41" s="4" t="n">
        <v>50000</v>
      </c>
    </row>
    <row r="42" spans="1:7">
      <c r="A42" s="3" t="s">
        <v>666</v>
      </c>
      <c r="B42" s="4" t="n">
        <v>2</v>
      </c>
    </row>
    <row r="43" spans="1:7">
      <c r="A43" s="6" t="s">
        <v>652</v>
      </c>
    </row>
    <row r="44" spans="1:7">
      <c r="A44" s="3" t="s">
        <v>653</v>
      </c>
      <c r="B44" s="5" t="n">
        <v>185661</v>
      </c>
      <c r="C44" s="4" t="n">
        <v>161718</v>
      </c>
    </row>
    <row r="45" spans="1:7">
      <c r="A45" s="3" t="s">
        <v>654</v>
      </c>
      <c r="B45" s="5" t="n">
        <v>12115082</v>
      </c>
    </row>
    <row r="46" spans="1:7">
      <c r="A46" s="6" t="s">
        <v>655</v>
      </c>
    </row>
    <row r="47" spans="1:7">
      <c r="A47" s="3" t="s">
        <v>667</v>
      </c>
      <c r="B47" s="3" t="s">
        <v>668</v>
      </c>
    </row>
    <row r="48" spans="1:7">
      <c r="A48" s="3" t="s">
        <v>656</v>
      </c>
      <c r="B48" s="5" t="n">
        <v>169614</v>
      </c>
      <c r="C48" s="4" t="n">
        <v>124331</v>
      </c>
      <c r="D48" s="4" t="n">
        <v>49492</v>
      </c>
    </row>
    <row r="49" spans="1:7">
      <c r="A49" s="3" t="s">
        <v>657</v>
      </c>
      <c r="B49" s="4" t="n">
        <v>10720</v>
      </c>
      <c r="C49" s="4" t="n">
        <v>49086</v>
      </c>
      <c r="D49" s="4" t="n">
        <v>12915</v>
      </c>
    </row>
    <row r="50" spans="1:7">
      <c r="A50" s="3" t="s">
        <v>245</v>
      </c>
      <c r="B50" s="4" t="n">
        <v>68914</v>
      </c>
      <c r="C50" s="4" t="n">
        <v>304609</v>
      </c>
      <c r="D50" s="4" t="n">
        <v>65617</v>
      </c>
      <c r="E50" s="4" t="n">
        <v>68857</v>
      </c>
    </row>
    <row r="51" spans="1:7">
      <c r="A51" s="3" t="s">
        <v>246</v>
      </c>
      <c r="B51" s="3" t="s">
        <v>54</v>
      </c>
      <c r="C51" s="3" t="s">
        <v>54</v>
      </c>
      <c r="D51" s="4" t="n">
        <v>25139</v>
      </c>
    </row>
    <row r="52" spans="1:7">
      <c r="A52" s="3" t="s">
        <v>29</v>
      </c>
    </row>
    <row r="53" spans="1:7">
      <c r="A53" s="6" t="s">
        <v>354</v>
      </c>
    </row>
    <row r="54" spans="1:7">
      <c r="A54" s="3" t="s">
        <v>663</v>
      </c>
      <c r="B54" s="4" t="n">
        <v>25000</v>
      </c>
    </row>
    <row r="55" spans="1:7">
      <c r="A55" s="3" t="s">
        <v>664</v>
      </c>
      <c r="B55" s="4" t="n">
        <v>25000</v>
      </c>
    </row>
    <row r="56" spans="1:7">
      <c r="A56" s="3" t="s">
        <v>665</v>
      </c>
      <c r="B56" s="4" t="n">
        <v>50000</v>
      </c>
    </row>
    <row r="57" spans="1:7">
      <c r="A57" s="3" t="s">
        <v>666</v>
      </c>
      <c r="B57" s="4" t="n">
        <v>2</v>
      </c>
    </row>
    <row r="58" spans="1:7">
      <c r="A58" s="6" t="s">
        <v>652</v>
      </c>
    </row>
    <row r="59" spans="1:7">
      <c r="A59" s="3" t="s">
        <v>653</v>
      </c>
      <c r="B59" s="5" t="n">
        <v>125182</v>
      </c>
      <c r="C59" s="4" t="n">
        <v>297460</v>
      </c>
    </row>
    <row r="60" spans="1:7">
      <c r="A60" s="3" t="s">
        <v>654</v>
      </c>
      <c r="B60" s="5" t="n">
        <v>4891490</v>
      </c>
    </row>
    <row r="61" spans="1:7">
      <c r="A61" s="6" t="s">
        <v>655</v>
      </c>
    </row>
    <row r="62" spans="1:7">
      <c r="A62" s="3" t="s">
        <v>667</v>
      </c>
      <c r="B62" s="3" t="s">
        <v>668</v>
      </c>
    </row>
    <row r="63" spans="1:7">
      <c r="A63" s="3" t="s">
        <v>656</v>
      </c>
      <c r="B63" s="5" t="n">
        <v>102601</v>
      </c>
      <c r="C63" s="4" t="n">
        <v>47236</v>
      </c>
      <c r="D63" s="4" t="n">
        <v>25911</v>
      </c>
    </row>
    <row r="64" spans="1:7">
      <c r="A64" s="3" t="s">
        <v>657</v>
      </c>
      <c r="B64" s="4" t="n">
        <v>71311</v>
      </c>
      <c r="C64" s="4" t="n">
        <v>33483</v>
      </c>
      <c r="D64" s="4" t="n">
        <v>25845</v>
      </c>
    </row>
    <row r="65" spans="1:7">
      <c r="A65" s="3" t="s">
        <v>245</v>
      </c>
      <c r="B65" s="5" t="n">
        <v>148281</v>
      </c>
      <c r="C65" s="4" t="n">
        <v>256227</v>
      </c>
      <c r="D65" s="4" t="n">
        <v>119696</v>
      </c>
    </row>
    <row r="66" spans="1:7">
      <c r="A66" s="3" t="s">
        <v>31</v>
      </c>
    </row>
    <row r="67" spans="1:7">
      <c r="A67" s="6" t="s">
        <v>354</v>
      </c>
    </row>
    <row r="68" spans="1:7">
      <c r="A68" s="3" t="s">
        <v>663</v>
      </c>
      <c r="B68" s="4" t="n">
        <v>25000</v>
      </c>
    </row>
    <row r="69" spans="1:7">
      <c r="A69" s="3" t="s">
        <v>664</v>
      </c>
      <c r="B69" s="4" t="n">
        <v>25000</v>
      </c>
    </row>
    <row r="70" spans="1:7">
      <c r="A70" s="3" t="s">
        <v>665</v>
      </c>
      <c r="B70" s="4" t="n">
        <v>50000</v>
      </c>
    </row>
    <row r="71" spans="1:7">
      <c r="A71" s="3" t="s">
        <v>666</v>
      </c>
      <c r="B71" s="4" t="n">
        <v>2</v>
      </c>
    </row>
    <row r="72" spans="1:7">
      <c r="A72" s="6" t="s">
        <v>652</v>
      </c>
    </row>
    <row r="73" spans="1:7">
      <c r="A73" s="3" t="s">
        <v>653</v>
      </c>
      <c r="B73" s="5" t="n">
        <v>406927</v>
      </c>
      <c r="C73" s="4" t="n">
        <v>1179336</v>
      </c>
    </row>
    <row r="74" spans="1:7">
      <c r="A74" s="3" t="s">
        <v>654</v>
      </c>
      <c r="B74" s="5" t="n">
        <v>58526678</v>
      </c>
    </row>
    <row r="75" spans="1:7">
      <c r="A75" s="6" t="s">
        <v>655</v>
      </c>
    </row>
    <row r="76" spans="1:7">
      <c r="A76" s="3" t="s">
        <v>667</v>
      </c>
      <c r="B76" s="3" t="s">
        <v>668</v>
      </c>
    </row>
    <row r="77" spans="1:7">
      <c r="A77" s="3" t="s">
        <v>656</v>
      </c>
      <c r="B77" s="5" t="n">
        <v>602637</v>
      </c>
      <c r="C77" s="4" t="n">
        <v>382178</v>
      </c>
      <c r="D77" s="4" t="n">
        <v>193111</v>
      </c>
    </row>
    <row r="78" spans="1:7">
      <c r="A78" s="3" t="s">
        <v>657</v>
      </c>
      <c r="B78" s="4" t="n">
        <v>87767</v>
      </c>
      <c r="C78" s="4" t="n">
        <v>22364</v>
      </c>
      <c r="D78" s="4" t="n">
        <v>5100</v>
      </c>
    </row>
    <row r="79" spans="1:7">
      <c r="A79" s="3" t="s">
        <v>245</v>
      </c>
      <c r="B79" s="4" t="n">
        <v>140028</v>
      </c>
      <c r="C79" s="4" t="n">
        <v>130716</v>
      </c>
      <c r="D79" s="4" t="n">
        <v>31697</v>
      </c>
      <c r="E79" s="5" t="n">
        <v>69416</v>
      </c>
    </row>
    <row r="80" spans="1:7">
      <c r="A80" s="3" t="s">
        <v>246</v>
      </c>
      <c r="B80" s="3" t="s">
        <v>54</v>
      </c>
      <c r="C80" s="3" t="s">
        <v>54</v>
      </c>
      <c r="D80" s="4" t="n">
        <v>46302</v>
      </c>
    </row>
    <row r="81" spans="1:7">
      <c r="A81" s="3" t="s">
        <v>669</v>
      </c>
    </row>
    <row r="82" spans="1:7">
      <c r="A82" s="6" t="s">
        <v>368</v>
      </c>
    </row>
    <row r="83" spans="1:7">
      <c r="A83" s="3" t="s">
        <v>660</v>
      </c>
      <c r="C83" s="4" t="n">
        <v>1178088</v>
      </c>
      <c r="F83" s="5" t="n">
        <v>1178088</v>
      </c>
    </row>
    <row r="84" spans="1:7">
      <c r="A84" s="3" t="s">
        <v>32</v>
      </c>
    </row>
    <row r="85" spans="1:7">
      <c r="A85" s="6" t="s">
        <v>354</v>
      </c>
    </row>
    <row r="86" spans="1:7">
      <c r="A86" s="3" t="s">
        <v>663</v>
      </c>
      <c r="B86" s="4" t="n">
        <v>25000</v>
      </c>
    </row>
    <row r="87" spans="1:7">
      <c r="A87" s="3" t="s">
        <v>664</v>
      </c>
      <c r="B87" s="4" t="n">
        <v>25000</v>
      </c>
    </row>
    <row r="88" spans="1:7">
      <c r="A88" s="3" t="s">
        <v>665</v>
      </c>
      <c r="B88" s="4" t="n">
        <v>50000</v>
      </c>
    </row>
    <row r="89" spans="1:7">
      <c r="A89" s="3" t="s">
        <v>666</v>
      </c>
      <c r="B89" s="4" t="n">
        <v>2</v>
      </c>
    </row>
    <row r="90" spans="1:7">
      <c r="A90" s="6" t="s">
        <v>652</v>
      </c>
    </row>
    <row r="91" spans="1:7">
      <c r="A91" s="3" t="s">
        <v>653</v>
      </c>
      <c r="B91" s="5" t="n">
        <v>2360</v>
      </c>
      <c r="C91" s="4" t="n">
        <v>1815</v>
      </c>
    </row>
    <row r="92" spans="1:7">
      <c r="A92" s="6" t="s">
        <v>655</v>
      </c>
    </row>
    <row r="93" spans="1:7">
      <c r="A93" s="3" t="s">
        <v>656</v>
      </c>
      <c r="B93" s="4" t="n">
        <v>14004</v>
      </c>
      <c r="C93" s="4" t="n">
        <v>13329</v>
      </c>
      <c r="D93" s="4" t="n">
        <v>16234</v>
      </c>
    </row>
    <row r="94" spans="1:7">
      <c r="A94" s="3" t="s">
        <v>657</v>
      </c>
      <c r="B94" s="4" t="n">
        <v>11975</v>
      </c>
      <c r="C94" s="4" t="n">
        <v>13329</v>
      </c>
      <c r="D94" s="4" t="n">
        <v>16234</v>
      </c>
    </row>
    <row r="95" spans="1:7">
      <c r="A95" s="3" t="s">
        <v>245</v>
      </c>
      <c r="B95" s="5" t="n">
        <v>38459</v>
      </c>
      <c r="C95" s="5" t="n">
        <v>193063</v>
      </c>
      <c r="D95" s="5" t="n">
        <v>77113</v>
      </c>
    </row>
    <row r="96" spans="1:7">
      <c r="A96" s="3" t="s">
        <v>670</v>
      </c>
      <c r="G96" s="4" t="n">
        <v>50002</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4</v>
      </c>
    </row>
    <row r="2" spans="1:3">
      <c r="A2" s="3" t="s">
        <v>35</v>
      </c>
    </row>
    <row r="3" spans="1:3">
      <c r="A3" s="6" t="s">
        <v>672</v>
      </c>
    </row>
    <row r="4" spans="1:3">
      <c r="A4" s="3" t="s">
        <v>673</v>
      </c>
      <c r="B4" s="5" t="n">
        <v>1412423</v>
      </c>
      <c r="C4" s="5" t="n">
        <v>2539641</v>
      </c>
    </row>
    <row r="5" spans="1:3">
      <c r="A5" s="3" t="s">
        <v>674</v>
      </c>
      <c r="B5" s="4" t="n">
        <v>542647</v>
      </c>
      <c r="C5" s="4" t="n">
        <v>380231</v>
      </c>
    </row>
    <row r="6" spans="1:3">
      <c r="A6" s="3" t="s">
        <v>675</v>
      </c>
      <c r="B6" s="4" t="n">
        <v>1955070</v>
      </c>
      <c r="C6" s="4" t="n">
        <v>2919872</v>
      </c>
    </row>
    <row r="7" spans="1:3">
      <c r="A7" s="6" t="s">
        <v>676</v>
      </c>
    </row>
    <row r="8" spans="1:3">
      <c r="A8" s="3" t="s">
        <v>42</v>
      </c>
      <c r="B8" s="4" t="n">
        <v>5725955</v>
      </c>
      <c r="C8" s="4" t="n">
        <v>6071676</v>
      </c>
    </row>
    <row r="9" spans="1:3">
      <c r="A9" s="3" t="s">
        <v>675</v>
      </c>
      <c r="B9" s="4" t="n">
        <v>5725955</v>
      </c>
      <c r="C9" s="4" t="n">
        <v>6071676</v>
      </c>
    </row>
    <row r="10" spans="1:3">
      <c r="A10" s="3" t="s">
        <v>677</v>
      </c>
    </row>
    <row r="11" spans="1:3">
      <c r="A11" s="6" t="s">
        <v>672</v>
      </c>
    </row>
    <row r="12" spans="1:3">
      <c r="A12" s="3" t="s">
        <v>673</v>
      </c>
      <c r="B12" s="4" t="n">
        <v>1412423</v>
      </c>
      <c r="C12" s="4" t="n">
        <v>2539641</v>
      </c>
    </row>
    <row r="13" spans="1:3">
      <c r="A13" s="3" t="s">
        <v>675</v>
      </c>
      <c r="B13" s="4" t="n">
        <v>1955070</v>
      </c>
      <c r="C13" s="4" t="n">
        <v>2919872</v>
      </c>
    </row>
    <row r="14" spans="1:3">
      <c r="A14" s="6" t="s">
        <v>676</v>
      </c>
    </row>
    <row r="15" spans="1:3">
      <c r="A15" s="3" t="s">
        <v>675</v>
      </c>
      <c r="B15" s="4" t="n">
        <v>5725955</v>
      </c>
      <c r="C15" s="4" t="n">
        <v>6071676</v>
      </c>
    </row>
    <row r="16" spans="1:3">
      <c r="A16" s="3" t="s">
        <v>678</v>
      </c>
    </row>
    <row r="17" spans="1:3">
      <c r="A17" s="6" t="s">
        <v>676</v>
      </c>
    </row>
    <row r="18" spans="1:3">
      <c r="A18" s="3" t="s">
        <v>42</v>
      </c>
      <c r="B18" s="4" t="n">
        <v>3921588</v>
      </c>
      <c r="C18" s="4" t="n">
        <v>1924464</v>
      </c>
    </row>
    <row r="19" spans="1:3">
      <c r="A19" s="3" t="s">
        <v>679</v>
      </c>
    </row>
    <row r="20" spans="1:3">
      <c r="A20" s="6" t="s">
        <v>676</v>
      </c>
    </row>
    <row r="21" spans="1:3">
      <c r="A21" s="3" t="s">
        <v>42</v>
      </c>
      <c r="B21" s="4" t="n">
        <v>3921588</v>
      </c>
      <c r="C21" s="4" t="n">
        <v>1924464</v>
      </c>
    </row>
    <row r="22" spans="1:3">
      <c r="A22" s="3" t="s">
        <v>680</v>
      </c>
    </row>
    <row r="23" spans="1:3">
      <c r="A23" s="6" t="s">
        <v>676</v>
      </c>
    </row>
    <row r="24" spans="1:3">
      <c r="A24" s="3" t="s">
        <v>42</v>
      </c>
      <c r="B24" s="4" t="n">
        <v>1460800</v>
      </c>
      <c r="C24" s="4" t="n">
        <v>3908550</v>
      </c>
    </row>
    <row r="25" spans="1:3">
      <c r="A25" s="3" t="s">
        <v>681</v>
      </c>
    </row>
    <row r="26" spans="1:3">
      <c r="A26" s="6" t="s">
        <v>676</v>
      </c>
    </row>
    <row r="27" spans="1:3">
      <c r="A27" s="3" t="s">
        <v>42</v>
      </c>
      <c r="B27" s="4" t="n">
        <v>1460800</v>
      </c>
      <c r="C27" s="4" t="n">
        <v>3908550</v>
      </c>
    </row>
    <row r="28" spans="1:3">
      <c r="A28" s="3" t="s">
        <v>682</v>
      </c>
    </row>
    <row r="29" spans="1:3">
      <c r="A29" s="6" t="s">
        <v>672</v>
      </c>
    </row>
    <row r="30" spans="1:3">
      <c r="A30" s="3" t="s">
        <v>674</v>
      </c>
      <c r="B30" s="4" t="n">
        <v>357500</v>
      </c>
      <c r="C30" s="4" t="n">
        <v>16175</v>
      </c>
    </row>
    <row r="31" spans="1:3">
      <c r="A31" s="6" t="s">
        <v>676</v>
      </c>
    </row>
    <row r="32" spans="1:3">
      <c r="A32" s="3" t="s">
        <v>42</v>
      </c>
      <c r="B32" s="4" t="n">
        <v>12025</v>
      </c>
      <c r="C32" s="4" t="n">
        <v>238662</v>
      </c>
    </row>
    <row r="33" spans="1:3">
      <c r="A33" s="3" t="s">
        <v>683</v>
      </c>
    </row>
    <row r="34" spans="1:3">
      <c r="A34" s="6" t="s">
        <v>672</v>
      </c>
    </row>
    <row r="35" spans="1:3">
      <c r="A35" s="3" t="s">
        <v>674</v>
      </c>
      <c r="B35" s="4" t="n">
        <v>357500</v>
      </c>
      <c r="C35" s="4" t="n">
        <v>16175</v>
      </c>
    </row>
    <row r="36" spans="1:3">
      <c r="A36" s="6" t="s">
        <v>676</v>
      </c>
    </row>
    <row r="37" spans="1:3">
      <c r="A37" s="3" t="s">
        <v>42</v>
      </c>
      <c r="B37" s="4" t="n">
        <v>12025</v>
      </c>
      <c r="C37" s="4" t="n">
        <v>238662</v>
      </c>
    </row>
    <row r="38" spans="1:3">
      <c r="A38" s="3" t="s">
        <v>684</v>
      </c>
    </row>
    <row r="39" spans="1:3">
      <c r="A39" s="6" t="s">
        <v>672</v>
      </c>
    </row>
    <row r="40" spans="1:3">
      <c r="A40" s="3" t="s">
        <v>674</v>
      </c>
      <c r="B40" s="4" t="n">
        <v>185147</v>
      </c>
      <c r="C40" s="4" t="n">
        <v>364056</v>
      </c>
    </row>
    <row r="41" spans="1:3">
      <c r="A41" s="6" t="s">
        <v>676</v>
      </c>
    </row>
    <row r="42" spans="1:3">
      <c r="A42" s="3" t="s">
        <v>42</v>
      </c>
      <c r="B42" s="4" t="n">
        <v>331542</v>
      </c>
    </row>
    <row r="43" spans="1:3">
      <c r="A43" s="3" t="s">
        <v>685</v>
      </c>
    </row>
    <row r="44" spans="1:3">
      <c r="A44" s="6" t="s">
        <v>672</v>
      </c>
    </row>
    <row r="45" spans="1:3">
      <c r="A45" s="3" t="s">
        <v>674</v>
      </c>
      <c r="B45" s="4" t="n">
        <v>185147</v>
      </c>
      <c r="C45" s="4" t="n">
        <v>364056</v>
      </c>
    </row>
    <row r="46" spans="1:3">
      <c r="A46" s="6" t="s">
        <v>676</v>
      </c>
    </row>
    <row r="47" spans="1:3">
      <c r="A47" s="3" t="s">
        <v>42</v>
      </c>
      <c r="B47" s="4" t="n">
        <v>331542</v>
      </c>
    </row>
    <row r="48" spans="1:3">
      <c r="A48" s="3" t="s">
        <v>27</v>
      </c>
    </row>
    <row r="49" spans="1:3">
      <c r="A49" s="6" t="s">
        <v>672</v>
      </c>
    </row>
    <row r="50" spans="1:3">
      <c r="A50" s="3" t="s">
        <v>673</v>
      </c>
      <c r="B50" s="4" t="n">
        <v>692293</v>
      </c>
      <c r="C50" s="4" t="n">
        <v>899313</v>
      </c>
    </row>
    <row r="51" spans="1:3">
      <c r="A51" s="6" t="s">
        <v>676</v>
      </c>
    </row>
    <row r="52" spans="1:3">
      <c r="A52" s="3" t="s">
        <v>42</v>
      </c>
      <c r="B52" s="4" t="n">
        <v>1460800</v>
      </c>
      <c r="C52" s="4" t="n">
        <v>3908550</v>
      </c>
    </row>
    <row r="53" spans="1:3">
      <c r="A53" s="3" t="s">
        <v>686</v>
      </c>
    </row>
    <row r="54" spans="1:3">
      <c r="A54" s="6" t="s">
        <v>672</v>
      </c>
    </row>
    <row r="55" spans="1:3">
      <c r="A55" s="3" t="s">
        <v>673</v>
      </c>
      <c r="B55" s="4" t="n">
        <v>692293</v>
      </c>
      <c r="C55" s="4" t="n">
        <v>899313</v>
      </c>
    </row>
    <row r="56" spans="1:3">
      <c r="A56" s="3" t="s">
        <v>687</v>
      </c>
    </row>
    <row r="57" spans="1:3">
      <c r="A57" s="6" t="s">
        <v>676</v>
      </c>
    </row>
    <row r="58" spans="1:3">
      <c r="A58" s="3" t="s">
        <v>42</v>
      </c>
      <c r="B58" s="4" t="n">
        <v>1460800</v>
      </c>
      <c r="C58" s="4" t="n">
        <v>3908550</v>
      </c>
    </row>
    <row r="59" spans="1:3">
      <c r="A59" s="3" t="s">
        <v>688</v>
      </c>
    </row>
    <row r="60" spans="1:3">
      <c r="A60" s="6" t="s">
        <v>676</v>
      </c>
    </row>
    <row r="61" spans="1:3">
      <c r="A61" s="3" t="s">
        <v>42</v>
      </c>
      <c r="B61" s="4" t="n">
        <v>1460800</v>
      </c>
      <c r="C61" s="4" t="n">
        <v>3908550</v>
      </c>
    </row>
    <row r="62" spans="1:3">
      <c r="A62" s="3" t="s">
        <v>30</v>
      </c>
    </row>
    <row r="63" spans="1:3">
      <c r="A63" s="6" t="s">
        <v>672</v>
      </c>
    </row>
    <row r="64" spans="1:3">
      <c r="A64" s="3" t="s">
        <v>673</v>
      </c>
      <c r="B64" s="4" t="n">
        <v>185661</v>
      </c>
      <c r="C64" s="4" t="n">
        <v>161718</v>
      </c>
    </row>
    <row r="65" spans="1:3">
      <c r="A65" s="3" t="s">
        <v>674</v>
      </c>
      <c r="B65" s="4" t="n">
        <v>357500</v>
      </c>
      <c r="C65" s="4" t="n">
        <v>16175</v>
      </c>
    </row>
    <row r="66" spans="1:3">
      <c r="A66" s="3" t="s">
        <v>675</v>
      </c>
      <c r="B66" s="4" t="n">
        <v>543161</v>
      </c>
      <c r="C66" s="4" t="n">
        <v>177893</v>
      </c>
    </row>
    <row r="67" spans="1:3">
      <c r="A67" s="6" t="s">
        <v>676</v>
      </c>
    </row>
    <row r="68" spans="1:3">
      <c r="A68" s="3" t="s">
        <v>42</v>
      </c>
      <c r="B68" s="4" t="n">
        <v>12025</v>
      </c>
      <c r="C68" s="4" t="n">
        <v>238662</v>
      </c>
    </row>
    <row r="69" spans="1:3">
      <c r="A69" s="3" t="s">
        <v>689</v>
      </c>
    </row>
    <row r="70" spans="1:3">
      <c r="A70" s="6" t="s">
        <v>672</v>
      </c>
    </row>
    <row r="71" spans="1:3">
      <c r="A71" s="3" t="s">
        <v>673</v>
      </c>
      <c r="B71" s="4" t="n">
        <v>185661</v>
      </c>
      <c r="C71" s="4" t="n">
        <v>161718</v>
      </c>
    </row>
    <row r="72" spans="1:3">
      <c r="A72" s="3" t="s">
        <v>675</v>
      </c>
      <c r="B72" s="4" t="n">
        <v>543161</v>
      </c>
      <c r="C72" s="4" t="n">
        <v>177893</v>
      </c>
    </row>
    <row r="73" spans="1:3">
      <c r="A73" s="3" t="s">
        <v>690</v>
      </c>
    </row>
    <row r="74" spans="1:3">
      <c r="A74" s="6" t="s">
        <v>672</v>
      </c>
    </row>
    <row r="75" spans="1:3">
      <c r="A75" s="3" t="s">
        <v>674</v>
      </c>
      <c r="B75" s="4" t="n">
        <v>357500</v>
      </c>
      <c r="C75" s="4" t="n">
        <v>16175</v>
      </c>
    </row>
    <row r="76" spans="1:3">
      <c r="A76" s="6" t="s">
        <v>676</v>
      </c>
    </row>
    <row r="77" spans="1:3">
      <c r="A77" s="3" t="s">
        <v>42</v>
      </c>
      <c r="B77" s="4" t="n">
        <v>12025</v>
      </c>
      <c r="C77" s="4" t="n">
        <v>238662</v>
      </c>
    </row>
    <row r="78" spans="1:3">
      <c r="A78" s="3" t="s">
        <v>691</v>
      </c>
    </row>
    <row r="79" spans="1:3">
      <c r="A79" s="6" t="s">
        <v>672</v>
      </c>
    </row>
    <row r="80" spans="1:3">
      <c r="A80" s="3" t="s">
        <v>674</v>
      </c>
      <c r="B80" s="4" t="n">
        <v>357500</v>
      </c>
      <c r="C80" s="4" t="n">
        <v>16175</v>
      </c>
    </row>
    <row r="81" spans="1:3">
      <c r="A81" s="6" t="s">
        <v>676</v>
      </c>
    </row>
    <row r="82" spans="1:3">
      <c r="A82" s="3" t="s">
        <v>42</v>
      </c>
      <c r="B82" s="4" t="n">
        <v>12025</v>
      </c>
      <c r="C82" s="4" t="n">
        <v>238662</v>
      </c>
    </row>
    <row r="83" spans="1:3">
      <c r="A83" s="3" t="s">
        <v>29</v>
      </c>
    </row>
    <row r="84" spans="1:3">
      <c r="A84" s="6" t="s">
        <v>672</v>
      </c>
    </row>
    <row r="85" spans="1:3">
      <c r="A85" s="3" t="s">
        <v>673</v>
      </c>
      <c r="B85" s="4" t="n">
        <v>125182</v>
      </c>
      <c r="C85" s="4" t="n">
        <v>297460</v>
      </c>
    </row>
    <row r="86" spans="1:3">
      <c r="A86" s="3" t="s">
        <v>674</v>
      </c>
      <c r="B86" s="4" t="n">
        <v>185147</v>
      </c>
      <c r="C86" s="4" t="n">
        <v>364056</v>
      </c>
    </row>
    <row r="87" spans="1:3">
      <c r="A87" s="3" t="s">
        <v>675</v>
      </c>
      <c r="B87" s="4" t="n">
        <v>310329</v>
      </c>
      <c r="C87" s="4" t="n">
        <v>661516</v>
      </c>
    </row>
    <row r="88" spans="1:3">
      <c r="A88" s="6" t="s">
        <v>676</v>
      </c>
    </row>
    <row r="89" spans="1:3">
      <c r="A89" s="3" t="s">
        <v>42</v>
      </c>
      <c r="B89" s="4" t="n">
        <v>331542</v>
      </c>
    </row>
    <row r="90" spans="1:3">
      <c r="A90" s="3" t="s">
        <v>692</v>
      </c>
    </row>
    <row r="91" spans="1:3">
      <c r="A91" s="6" t="s">
        <v>672</v>
      </c>
    </row>
    <row r="92" spans="1:3">
      <c r="A92" s="3" t="s">
        <v>673</v>
      </c>
      <c r="B92" s="4" t="n">
        <v>125182</v>
      </c>
      <c r="C92" s="4" t="n">
        <v>297460</v>
      </c>
    </row>
    <row r="93" spans="1:3">
      <c r="A93" s="3" t="s">
        <v>675</v>
      </c>
      <c r="B93" s="4" t="n">
        <v>310329</v>
      </c>
      <c r="C93" s="4" t="n">
        <v>661516</v>
      </c>
    </row>
    <row r="94" spans="1:3">
      <c r="A94" s="3" t="s">
        <v>693</v>
      </c>
    </row>
    <row r="95" spans="1:3">
      <c r="A95" s="6" t="s">
        <v>672</v>
      </c>
    </row>
    <row r="96" spans="1:3">
      <c r="A96" s="3" t="s">
        <v>674</v>
      </c>
      <c r="B96" s="4" t="n">
        <v>185147</v>
      </c>
      <c r="C96" s="4" t="n">
        <v>364056</v>
      </c>
    </row>
    <row r="97" spans="1:3">
      <c r="A97" s="6" t="s">
        <v>676</v>
      </c>
    </row>
    <row r="98" spans="1:3">
      <c r="A98" s="3" t="s">
        <v>42</v>
      </c>
      <c r="C98" s="4" t="n">
        <v>331542</v>
      </c>
    </row>
    <row r="99" spans="1:3">
      <c r="A99" s="3" t="s">
        <v>694</v>
      </c>
    </row>
    <row r="100" spans="1:3">
      <c r="A100" s="6" t="s">
        <v>672</v>
      </c>
    </row>
    <row r="101" spans="1:3">
      <c r="A101" s="3" t="s">
        <v>674</v>
      </c>
      <c r="B101" s="4" t="n">
        <v>185147</v>
      </c>
      <c r="C101" s="4" t="n">
        <v>364056</v>
      </c>
    </row>
    <row r="102" spans="1:3">
      <c r="A102" s="6" t="s">
        <v>676</v>
      </c>
    </row>
    <row r="103" spans="1:3">
      <c r="A103" s="3" t="s">
        <v>42</v>
      </c>
      <c r="C103" s="4" t="n">
        <v>331542</v>
      </c>
    </row>
    <row r="104" spans="1:3">
      <c r="A104" s="3" t="s">
        <v>31</v>
      </c>
    </row>
    <row r="105" spans="1:3">
      <c r="A105" s="6" t="s">
        <v>672</v>
      </c>
    </row>
    <row r="106" spans="1:3">
      <c r="A106" s="3" t="s">
        <v>673</v>
      </c>
      <c r="B106" s="4" t="n">
        <v>406927</v>
      </c>
      <c r="C106" s="4" t="n">
        <v>1179336</v>
      </c>
    </row>
    <row r="107" spans="1:3">
      <c r="A107" s="6" t="s">
        <v>676</v>
      </c>
    </row>
    <row r="108" spans="1:3">
      <c r="A108" s="3" t="s">
        <v>42</v>
      </c>
      <c r="B108" s="4" t="n">
        <v>3921588</v>
      </c>
      <c r="C108" s="4" t="n">
        <v>1924464</v>
      </c>
    </row>
    <row r="109" spans="1:3">
      <c r="A109" s="3" t="s">
        <v>695</v>
      </c>
    </row>
    <row r="110" spans="1:3">
      <c r="A110" s="6" t="s">
        <v>672</v>
      </c>
    </row>
    <row r="111" spans="1:3">
      <c r="A111" s="3" t="s">
        <v>673</v>
      </c>
      <c r="B111" s="4" t="n">
        <v>406927</v>
      </c>
      <c r="C111" s="4" t="n">
        <v>1179336</v>
      </c>
    </row>
    <row r="112" spans="1:3">
      <c r="A112" s="3" t="s">
        <v>696</v>
      </c>
    </row>
    <row r="113" spans="1:3">
      <c r="A113" s="6" t="s">
        <v>676</v>
      </c>
    </row>
    <row r="114" spans="1:3">
      <c r="A114" s="3" t="s">
        <v>42</v>
      </c>
      <c r="B114" s="4" t="n">
        <v>3921588</v>
      </c>
      <c r="C114" s="4" t="n">
        <v>1924464</v>
      </c>
    </row>
    <row r="115" spans="1:3">
      <c r="A115" s="3" t="s">
        <v>697</v>
      </c>
    </row>
    <row r="116" spans="1:3">
      <c r="A116" s="6" t="s">
        <v>676</v>
      </c>
    </row>
    <row r="117" spans="1:3">
      <c r="A117" s="3" t="s">
        <v>42</v>
      </c>
      <c r="B117" s="4" t="n">
        <v>3921588</v>
      </c>
      <c r="C117" s="4" t="n">
        <v>1924464</v>
      </c>
    </row>
    <row r="118" spans="1:3">
      <c r="A118" s="3" t="s">
        <v>32</v>
      </c>
    </row>
    <row r="119" spans="1:3">
      <c r="A119" s="6" t="s">
        <v>672</v>
      </c>
    </row>
    <row r="120" spans="1:3">
      <c r="A120" s="3" t="s">
        <v>698</v>
      </c>
      <c r="B120" s="4" t="n">
        <v>1313554</v>
      </c>
      <c r="C120" s="4" t="n">
        <v>1324601</v>
      </c>
    </row>
    <row r="121" spans="1:3">
      <c r="A121" s="3" t="s">
        <v>673</v>
      </c>
      <c r="B121" s="4" t="n">
        <v>2360</v>
      </c>
      <c r="C121" s="4" t="n">
        <v>1815</v>
      </c>
    </row>
    <row r="122" spans="1:3">
      <c r="A122" s="3" t="s">
        <v>675</v>
      </c>
      <c r="B122" s="4" t="n">
        <v>1315914</v>
      </c>
      <c r="C122" s="4" t="n">
        <v>1326416</v>
      </c>
    </row>
    <row r="123" spans="1:3">
      <c r="A123" s="3" t="s">
        <v>699</v>
      </c>
    </row>
    <row r="124" spans="1:3">
      <c r="A124" s="6" t="s">
        <v>672</v>
      </c>
    </row>
    <row r="125" spans="1:3">
      <c r="A125" s="3" t="s">
        <v>698</v>
      </c>
      <c r="B125" s="4" t="n">
        <v>1313554</v>
      </c>
      <c r="C125" s="4" t="n">
        <v>1324601</v>
      </c>
    </row>
    <row r="126" spans="1:3">
      <c r="A126" s="3" t="s">
        <v>673</v>
      </c>
      <c r="B126" s="4" t="n">
        <v>2360</v>
      </c>
      <c r="C126" s="4" t="n">
        <v>1815</v>
      </c>
    </row>
    <row r="127" spans="1:3">
      <c r="A127" s="3" t="s">
        <v>675</v>
      </c>
      <c r="B127" s="5" t="n">
        <v>1315914</v>
      </c>
      <c r="C127" s="5" t="n">
        <v>13264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34</v>
      </c>
      <c r="C1" s="2" t="s">
        <v>701</v>
      </c>
    </row>
    <row r="2" spans="1:3">
      <c r="A2" s="3" t="s">
        <v>35</v>
      </c>
    </row>
    <row r="3" spans="1:3">
      <c r="A3" s="6" t="s">
        <v>702</v>
      </c>
    </row>
    <row r="4" spans="1:3">
      <c r="A4" s="3" t="s">
        <v>660</v>
      </c>
      <c r="B4" s="5" t="n">
        <v>1178088</v>
      </c>
      <c r="C4" s="5" t="n">
        <v>1178088</v>
      </c>
    </row>
    <row r="5" spans="1:3">
      <c r="A5" s="3" t="s">
        <v>703</v>
      </c>
      <c r="B5" s="4" t="n">
        <v>1178088</v>
      </c>
    </row>
    <row r="6" spans="1:3">
      <c r="A6" s="3" t="s">
        <v>704</v>
      </c>
      <c r="B6" s="4" t="n">
        <v>1178088</v>
      </c>
    </row>
    <row r="7" spans="1:3">
      <c r="A7" s="3" t="s">
        <v>705</v>
      </c>
      <c r="B7" s="4" t="n">
        <v>1178088</v>
      </c>
    </row>
    <row r="8" spans="1:3">
      <c r="A8" s="3" t="s">
        <v>31</v>
      </c>
    </row>
    <row r="9" spans="1:3">
      <c r="A9" s="6" t="s">
        <v>702</v>
      </c>
    </row>
    <row r="10" spans="1:3">
      <c r="A10" s="3" t="s">
        <v>660</v>
      </c>
      <c r="B10" s="4" t="n">
        <v>1178088</v>
      </c>
      <c r="C10" s="5" t="n">
        <v>1178088</v>
      </c>
    </row>
    <row r="11" spans="1:3">
      <c r="A11" s="3" t="s">
        <v>703</v>
      </c>
      <c r="B11" s="4" t="n">
        <v>1178088</v>
      </c>
    </row>
    <row r="12" spans="1:3">
      <c r="A12" s="3" t="s">
        <v>704</v>
      </c>
      <c r="B12" s="4" t="n">
        <v>1178088</v>
      </c>
    </row>
    <row r="13" spans="1:3">
      <c r="A13" s="3" t="s">
        <v>705</v>
      </c>
      <c r="B13" s="5" t="n">
        <v>11780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4</v>
      </c>
    </row>
    <row r="2" spans="1:3">
      <c r="A2" s="3" t="s">
        <v>35</v>
      </c>
    </row>
    <row r="3" spans="1:3">
      <c r="A3" s="6" t="s">
        <v>707</v>
      </c>
    </row>
    <row r="4" spans="1:3">
      <c r="A4" s="3" t="s">
        <v>674</v>
      </c>
      <c r="B4" s="5" t="n">
        <v>542647</v>
      </c>
      <c r="C4" s="5" t="n">
        <v>380231</v>
      </c>
    </row>
    <row r="5" spans="1:3">
      <c r="A5" s="3" t="s">
        <v>708</v>
      </c>
      <c r="B5" s="4" t="n">
        <v>5725955</v>
      </c>
      <c r="C5" s="4" t="n">
        <v>6071676</v>
      </c>
    </row>
    <row r="6" spans="1:3">
      <c r="A6" s="3" t="s">
        <v>709</v>
      </c>
    </row>
    <row r="7" spans="1:3">
      <c r="A7" s="6" t="s">
        <v>707</v>
      </c>
    </row>
    <row r="8" spans="1:3">
      <c r="A8" s="3" t="s">
        <v>674</v>
      </c>
      <c r="B8" s="4" t="n">
        <v>357500</v>
      </c>
      <c r="C8" s="4" t="n">
        <v>16175</v>
      </c>
    </row>
    <row r="9" spans="1:3">
      <c r="A9" s="3" t="s">
        <v>708</v>
      </c>
      <c r="B9" s="4" t="n">
        <v>12025</v>
      </c>
      <c r="C9" s="4" t="n">
        <v>238662</v>
      </c>
    </row>
    <row r="10" spans="1:3">
      <c r="A10" s="3" t="s">
        <v>710</v>
      </c>
    </row>
    <row r="11" spans="1:3">
      <c r="A11" s="6" t="s">
        <v>707</v>
      </c>
    </row>
    <row r="12" spans="1:3">
      <c r="A12" s="3" t="s">
        <v>674</v>
      </c>
      <c r="B12" s="4" t="n">
        <v>185147</v>
      </c>
      <c r="C12" s="4" t="n">
        <v>364056</v>
      </c>
    </row>
    <row r="13" spans="1:3">
      <c r="A13" s="3" t="s">
        <v>708</v>
      </c>
      <c r="B13" s="4" t="n">
        <v>331542</v>
      </c>
    </row>
    <row r="14" spans="1:3">
      <c r="A14" s="3" t="s">
        <v>711</v>
      </c>
    </row>
    <row r="15" spans="1:3">
      <c r="A15" s="6" t="s">
        <v>707</v>
      </c>
    </row>
    <row r="16" spans="1:3">
      <c r="A16" s="3" t="s">
        <v>708</v>
      </c>
      <c r="B16" s="4" t="n">
        <v>1460800</v>
      </c>
      <c r="C16" s="4" t="n">
        <v>3908550</v>
      </c>
    </row>
    <row r="17" spans="1:3">
      <c r="A17" s="3" t="s">
        <v>712</v>
      </c>
    </row>
    <row r="18" spans="1:3">
      <c r="A18" s="6" t="s">
        <v>707</v>
      </c>
    </row>
    <row r="19" spans="1:3">
      <c r="A19" s="3" t="s">
        <v>708</v>
      </c>
      <c r="B19" s="4" t="n">
        <v>3921588</v>
      </c>
      <c r="C19" s="4" t="n">
        <v>1924464</v>
      </c>
    </row>
    <row r="20" spans="1:3">
      <c r="A20" s="3" t="s">
        <v>713</v>
      </c>
    </row>
    <row r="21" spans="1:3">
      <c r="A21" s="6" t="s">
        <v>707</v>
      </c>
    </row>
    <row r="22" spans="1:3">
      <c r="A22" s="3" t="s">
        <v>674</v>
      </c>
      <c r="B22" s="4" t="n">
        <v>357500</v>
      </c>
      <c r="C22" s="4" t="n">
        <v>16175</v>
      </c>
    </row>
    <row r="23" spans="1:3">
      <c r="A23" s="3" t="s">
        <v>708</v>
      </c>
      <c r="B23" s="4" t="n">
        <v>12025</v>
      </c>
      <c r="C23" s="4" t="n">
        <v>238662</v>
      </c>
    </row>
    <row r="24" spans="1:3">
      <c r="A24" s="3" t="s">
        <v>714</v>
      </c>
    </row>
    <row r="25" spans="1:3">
      <c r="A25" s="6" t="s">
        <v>707</v>
      </c>
    </row>
    <row r="26" spans="1:3">
      <c r="A26" s="3" t="s">
        <v>674</v>
      </c>
      <c r="B26" s="4" t="n">
        <v>185147</v>
      </c>
      <c r="C26" s="4" t="n">
        <v>364056</v>
      </c>
    </row>
    <row r="27" spans="1:3">
      <c r="A27" s="3" t="s">
        <v>708</v>
      </c>
      <c r="B27" s="4" t="n">
        <v>331542</v>
      </c>
    </row>
    <row r="28" spans="1:3">
      <c r="A28" s="3" t="s">
        <v>715</v>
      </c>
    </row>
    <row r="29" spans="1:3">
      <c r="A29" s="6" t="s">
        <v>707</v>
      </c>
    </row>
    <row r="30" spans="1:3">
      <c r="A30" s="3" t="s">
        <v>708</v>
      </c>
      <c r="B30" s="4" t="n">
        <v>1460800</v>
      </c>
      <c r="C30" s="4" t="n">
        <v>3908550</v>
      </c>
    </row>
    <row r="31" spans="1:3">
      <c r="A31" s="3" t="s">
        <v>716</v>
      </c>
    </row>
    <row r="32" spans="1:3">
      <c r="A32" s="6" t="s">
        <v>707</v>
      </c>
    </row>
    <row r="33" spans="1:3">
      <c r="A33" s="3" t="s">
        <v>708</v>
      </c>
      <c r="B33" s="4" t="n">
        <v>3921588</v>
      </c>
      <c r="C33" s="4" t="n">
        <v>1924464</v>
      </c>
    </row>
    <row r="34" spans="1:3">
      <c r="A34" s="3" t="s">
        <v>717</v>
      </c>
    </row>
    <row r="35" spans="1:3">
      <c r="A35" s="6" t="s">
        <v>707</v>
      </c>
    </row>
    <row r="36" spans="1:3">
      <c r="A36" s="3" t="s">
        <v>674</v>
      </c>
      <c r="B36" s="4" t="n">
        <v>12025</v>
      </c>
      <c r="C36" s="4" t="n">
        <v>16175</v>
      </c>
    </row>
    <row r="37" spans="1:3">
      <c r="A37" s="3" t="s">
        <v>708</v>
      </c>
      <c r="B37" s="4" t="n">
        <v>12025</v>
      </c>
      <c r="C37" s="4" t="n">
        <v>16175</v>
      </c>
    </row>
    <row r="38" spans="1:3">
      <c r="A38" s="3" t="s">
        <v>718</v>
      </c>
    </row>
    <row r="39" spans="1:3">
      <c r="A39" s="6" t="s">
        <v>707</v>
      </c>
    </row>
    <row r="40" spans="1:3">
      <c r="A40" s="3" t="s">
        <v>674</v>
      </c>
      <c r="B40" s="4" t="n">
        <v>185147</v>
      </c>
    </row>
    <row r="41" spans="1:3">
      <c r="A41" s="3" t="s">
        <v>708</v>
      </c>
      <c r="B41" s="4" t="n">
        <v>185147</v>
      </c>
    </row>
    <row r="42" spans="1:3">
      <c r="A42" s="3" t="s">
        <v>719</v>
      </c>
    </row>
    <row r="43" spans="1:3">
      <c r="A43" s="6" t="s">
        <v>707</v>
      </c>
    </row>
    <row r="44" spans="1:3">
      <c r="A44" s="3" t="s">
        <v>708</v>
      </c>
      <c r="C44" s="4" t="n">
        <v>222487</v>
      </c>
    </row>
    <row r="45" spans="1:3">
      <c r="A45" s="3" t="s">
        <v>720</v>
      </c>
    </row>
    <row r="46" spans="1:3">
      <c r="A46" s="6" t="s">
        <v>707</v>
      </c>
    </row>
    <row r="47" spans="1:3">
      <c r="A47" s="3" t="s">
        <v>708</v>
      </c>
      <c r="B47" s="4" t="n">
        <v>146395</v>
      </c>
    </row>
    <row r="48" spans="1:3">
      <c r="A48" s="3" t="s">
        <v>721</v>
      </c>
    </row>
    <row r="49" spans="1:3">
      <c r="A49" s="6" t="s">
        <v>707</v>
      </c>
    </row>
    <row r="50" spans="1:3">
      <c r="A50" s="3" t="s">
        <v>708</v>
      </c>
      <c r="B50" s="4" t="n">
        <v>1460800</v>
      </c>
      <c r="C50" s="4" t="n">
        <v>3908550</v>
      </c>
    </row>
    <row r="51" spans="1:3">
      <c r="A51" s="3" t="s">
        <v>722</v>
      </c>
    </row>
    <row r="52" spans="1:3">
      <c r="A52" s="6" t="s">
        <v>707</v>
      </c>
    </row>
    <row r="53" spans="1:3">
      <c r="A53" s="3" t="s">
        <v>708</v>
      </c>
      <c r="B53" s="4" t="n">
        <v>3921588</v>
      </c>
      <c r="C53" s="4" t="n">
        <v>1924464</v>
      </c>
    </row>
    <row r="54" spans="1:3">
      <c r="A54" s="3" t="s">
        <v>723</v>
      </c>
    </row>
    <row r="55" spans="1:3">
      <c r="A55" s="6" t="s">
        <v>707</v>
      </c>
    </row>
    <row r="56" spans="1:3">
      <c r="A56" s="3" t="s">
        <v>674</v>
      </c>
      <c r="B56" s="4" t="n">
        <v>345475</v>
      </c>
    </row>
    <row r="57" spans="1:3">
      <c r="A57" s="3" t="s">
        <v>724</v>
      </c>
    </row>
    <row r="58" spans="1:3">
      <c r="A58" s="6" t="s">
        <v>707</v>
      </c>
    </row>
    <row r="59" spans="1:3">
      <c r="A59" s="3" t="s">
        <v>674</v>
      </c>
      <c r="C59" s="4" t="n">
        <v>364056</v>
      </c>
    </row>
    <row r="60" spans="1:3">
      <c r="A60" s="3" t="s">
        <v>27</v>
      </c>
    </row>
    <row r="61" spans="1:3">
      <c r="A61" s="6" t="s">
        <v>707</v>
      </c>
    </row>
    <row r="62" spans="1:3">
      <c r="A62" s="3" t="s">
        <v>708</v>
      </c>
      <c r="B62" s="4" t="n">
        <v>1460800</v>
      </c>
      <c r="C62" s="4" t="n">
        <v>3908550</v>
      </c>
    </row>
    <row r="63" spans="1:3">
      <c r="A63" s="3" t="s">
        <v>725</v>
      </c>
    </row>
    <row r="64" spans="1:3">
      <c r="A64" s="6" t="s">
        <v>707</v>
      </c>
    </row>
    <row r="65" spans="1:3">
      <c r="A65" s="3" t="s">
        <v>708</v>
      </c>
      <c r="B65" s="4" t="n">
        <v>1460800</v>
      </c>
      <c r="C65" s="4" t="n">
        <v>3908550</v>
      </c>
    </row>
    <row r="66" spans="1:3">
      <c r="A66" s="3" t="s">
        <v>726</v>
      </c>
    </row>
    <row r="67" spans="1:3">
      <c r="A67" s="6" t="s">
        <v>707</v>
      </c>
    </row>
    <row r="68" spans="1:3">
      <c r="A68" s="3" t="s">
        <v>708</v>
      </c>
      <c r="B68" s="4" t="n">
        <v>1460800</v>
      </c>
      <c r="C68" s="4" t="n">
        <v>3908550</v>
      </c>
    </row>
    <row r="69" spans="1:3">
      <c r="A69" s="3" t="s">
        <v>727</v>
      </c>
    </row>
    <row r="70" spans="1:3">
      <c r="A70" s="6" t="s">
        <v>707</v>
      </c>
    </row>
    <row r="71" spans="1:3">
      <c r="A71" s="3" t="s">
        <v>708</v>
      </c>
      <c r="B71" s="4" t="n">
        <v>1460800</v>
      </c>
      <c r="C71" s="4" t="n">
        <v>3908550</v>
      </c>
    </row>
    <row r="72" spans="1:3">
      <c r="A72" s="3" t="s">
        <v>30</v>
      </c>
    </row>
    <row r="73" spans="1:3">
      <c r="A73" s="6" t="s">
        <v>707</v>
      </c>
    </row>
    <row r="74" spans="1:3">
      <c r="A74" s="3" t="s">
        <v>674</v>
      </c>
      <c r="B74" s="4" t="n">
        <v>357500</v>
      </c>
      <c r="C74" s="4" t="n">
        <v>16175</v>
      </c>
    </row>
    <row r="75" spans="1:3">
      <c r="A75" s="3" t="s">
        <v>708</v>
      </c>
      <c r="B75" s="4" t="n">
        <v>12025</v>
      </c>
      <c r="C75" s="4" t="n">
        <v>238662</v>
      </c>
    </row>
    <row r="76" spans="1:3">
      <c r="A76" s="3" t="s">
        <v>728</v>
      </c>
    </row>
    <row r="77" spans="1:3">
      <c r="A77" s="6" t="s">
        <v>707</v>
      </c>
    </row>
    <row r="78" spans="1:3">
      <c r="A78" s="3" t="s">
        <v>674</v>
      </c>
      <c r="B78" s="4" t="n">
        <v>357500</v>
      </c>
      <c r="C78" s="4" t="n">
        <v>16175</v>
      </c>
    </row>
    <row r="79" spans="1:3">
      <c r="A79" s="3" t="s">
        <v>708</v>
      </c>
      <c r="B79" s="4" t="n">
        <v>12025</v>
      </c>
      <c r="C79" s="4" t="n">
        <v>238662</v>
      </c>
    </row>
    <row r="80" spans="1:3">
      <c r="A80" s="3" t="s">
        <v>729</v>
      </c>
    </row>
    <row r="81" spans="1:3">
      <c r="A81" s="6" t="s">
        <v>707</v>
      </c>
    </row>
    <row r="82" spans="1:3">
      <c r="A82" s="3" t="s">
        <v>674</v>
      </c>
      <c r="B82" s="4" t="n">
        <v>357500</v>
      </c>
      <c r="C82" s="4" t="n">
        <v>16175</v>
      </c>
    </row>
    <row r="83" spans="1:3">
      <c r="A83" s="3" t="s">
        <v>708</v>
      </c>
      <c r="B83" s="4" t="n">
        <v>12025</v>
      </c>
      <c r="C83" s="4" t="n">
        <v>238662</v>
      </c>
    </row>
    <row r="84" spans="1:3">
      <c r="A84" s="3" t="s">
        <v>730</v>
      </c>
    </row>
    <row r="85" spans="1:3">
      <c r="A85" s="6" t="s">
        <v>707</v>
      </c>
    </row>
    <row r="86" spans="1:3">
      <c r="A86" s="3" t="s">
        <v>674</v>
      </c>
      <c r="B86" s="4" t="n">
        <v>12025</v>
      </c>
      <c r="C86" s="4" t="n">
        <v>16175</v>
      </c>
    </row>
    <row r="87" spans="1:3">
      <c r="A87" s="3" t="s">
        <v>708</v>
      </c>
      <c r="B87" s="4" t="n">
        <v>12025</v>
      </c>
      <c r="C87" s="4" t="n">
        <v>16175</v>
      </c>
    </row>
    <row r="88" spans="1:3">
      <c r="A88" s="3" t="s">
        <v>731</v>
      </c>
    </row>
    <row r="89" spans="1:3">
      <c r="A89" s="6" t="s">
        <v>707</v>
      </c>
    </row>
    <row r="90" spans="1:3">
      <c r="A90" s="3" t="s">
        <v>708</v>
      </c>
      <c r="C90" s="4" t="n">
        <v>222487</v>
      </c>
    </row>
    <row r="91" spans="1:3">
      <c r="A91" s="3" t="s">
        <v>732</v>
      </c>
    </row>
    <row r="92" spans="1:3">
      <c r="A92" s="6" t="s">
        <v>707</v>
      </c>
    </row>
    <row r="93" spans="1:3">
      <c r="A93" s="3" t="s">
        <v>674</v>
      </c>
      <c r="B93" s="4" t="n">
        <v>345475</v>
      </c>
    </row>
    <row r="94" spans="1:3">
      <c r="A94" s="3" t="s">
        <v>29</v>
      </c>
    </row>
    <row r="95" spans="1:3">
      <c r="A95" s="6" t="s">
        <v>707</v>
      </c>
    </row>
    <row r="96" spans="1:3">
      <c r="A96" s="3" t="s">
        <v>674</v>
      </c>
      <c r="B96" s="4" t="n">
        <v>185147</v>
      </c>
      <c r="C96" s="4" t="n">
        <v>364056</v>
      </c>
    </row>
    <row r="97" spans="1:3">
      <c r="A97" s="3" t="s">
        <v>708</v>
      </c>
      <c r="B97" s="4" t="n">
        <v>331542</v>
      </c>
    </row>
    <row r="98" spans="1:3">
      <c r="A98" s="3" t="s">
        <v>733</v>
      </c>
    </row>
    <row r="99" spans="1:3">
      <c r="A99" s="6" t="s">
        <v>707</v>
      </c>
    </row>
    <row r="100" spans="1:3">
      <c r="A100" s="3" t="s">
        <v>674</v>
      </c>
      <c r="B100" s="4" t="n">
        <v>185147</v>
      </c>
      <c r="C100" s="4" t="n">
        <v>364056</v>
      </c>
    </row>
    <row r="101" spans="1:3">
      <c r="A101" s="3" t="s">
        <v>708</v>
      </c>
      <c r="B101" s="4" t="n">
        <v>331542</v>
      </c>
    </row>
    <row r="102" spans="1:3">
      <c r="A102" s="3" t="s">
        <v>734</v>
      </c>
    </row>
    <row r="103" spans="1:3">
      <c r="A103" s="6" t="s">
        <v>707</v>
      </c>
    </row>
    <row r="104" spans="1:3">
      <c r="A104" s="3" t="s">
        <v>674</v>
      </c>
      <c r="B104" s="4" t="n">
        <v>185147</v>
      </c>
      <c r="C104" s="4" t="n">
        <v>364056</v>
      </c>
    </row>
    <row r="105" spans="1:3">
      <c r="A105" s="3" t="s">
        <v>708</v>
      </c>
      <c r="B105" s="4" t="n">
        <v>331542</v>
      </c>
    </row>
    <row r="106" spans="1:3">
      <c r="A106" s="3" t="s">
        <v>735</v>
      </c>
    </row>
    <row r="107" spans="1:3">
      <c r="A107" s="6" t="s">
        <v>707</v>
      </c>
    </row>
    <row r="108" spans="1:3">
      <c r="A108" s="3" t="s">
        <v>674</v>
      </c>
      <c r="B108" s="4" t="n">
        <v>185147</v>
      </c>
    </row>
    <row r="109" spans="1:3">
      <c r="A109" s="3" t="s">
        <v>708</v>
      </c>
      <c r="B109" s="4" t="n">
        <v>185147</v>
      </c>
    </row>
    <row r="110" spans="1:3">
      <c r="A110" s="3" t="s">
        <v>736</v>
      </c>
    </row>
    <row r="111" spans="1:3">
      <c r="A111" s="6" t="s">
        <v>707</v>
      </c>
    </row>
    <row r="112" spans="1:3">
      <c r="A112" s="3" t="s">
        <v>708</v>
      </c>
      <c r="B112" s="4" t="n">
        <v>146395</v>
      </c>
    </row>
    <row r="113" spans="1:3">
      <c r="A113" s="3" t="s">
        <v>737</v>
      </c>
    </row>
    <row r="114" spans="1:3">
      <c r="A114" s="6" t="s">
        <v>707</v>
      </c>
    </row>
    <row r="115" spans="1:3">
      <c r="A115" s="3" t="s">
        <v>674</v>
      </c>
      <c r="C115" s="4" t="n">
        <v>364056</v>
      </c>
    </row>
    <row r="116" spans="1:3">
      <c r="A116" s="3" t="s">
        <v>31</v>
      </c>
    </row>
    <row r="117" spans="1:3">
      <c r="A117" s="6" t="s">
        <v>707</v>
      </c>
    </row>
    <row r="118" spans="1:3">
      <c r="A118" s="3" t="s">
        <v>708</v>
      </c>
      <c r="B118" s="4" t="n">
        <v>3921588</v>
      </c>
      <c r="C118" s="4" t="n">
        <v>1924464</v>
      </c>
    </row>
    <row r="119" spans="1:3">
      <c r="A119" s="3" t="s">
        <v>738</v>
      </c>
    </row>
    <row r="120" spans="1:3">
      <c r="A120" s="6" t="s">
        <v>707</v>
      </c>
    </row>
    <row r="121" spans="1:3">
      <c r="A121" s="3" t="s">
        <v>708</v>
      </c>
      <c r="B121" s="4" t="n">
        <v>3921588</v>
      </c>
      <c r="C121" s="4" t="n">
        <v>1924464</v>
      </c>
    </row>
    <row r="122" spans="1:3">
      <c r="A122" s="3" t="s">
        <v>739</v>
      </c>
    </row>
    <row r="123" spans="1:3">
      <c r="A123" s="6" t="s">
        <v>707</v>
      </c>
    </row>
    <row r="124" spans="1:3">
      <c r="A124" s="3" t="s">
        <v>708</v>
      </c>
      <c r="B124" s="4" t="n">
        <v>3921588</v>
      </c>
      <c r="C124" s="4" t="n">
        <v>1924464</v>
      </c>
    </row>
    <row r="125" spans="1:3">
      <c r="A125" s="3" t="s">
        <v>740</v>
      </c>
    </row>
    <row r="126" spans="1:3">
      <c r="A126" s="6" t="s">
        <v>707</v>
      </c>
    </row>
    <row r="127" spans="1:3">
      <c r="A127" s="3" t="s">
        <v>708</v>
      </c>
      <c r="B127" s="5" t="n">
        <v>3921588</v>
      </c>
      <c r="C127" s="5" t="n">
        <v>19244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4</v>
      </c>
      <c r="D2" s="2" t="s">
        <v>229</v>
      </c>
    </row>
    <row r="3" spans="1:4">
      <c r="A3" s="3" t="s">
        <v>35</v>
      </c>
    </row>
    <row r="4" spans="1:4">
      <c r="A4" s="6" t="s">
        <v>742</v>
      </c>
    </row>
    <row r="5" spans="1:4">
      <c r="A5" s="3" t="s">
        <v>743</v>
      </c>
      <c r="B5" s="5" t="n">
        <v>-16163531</v>
      </c>
      <c r="C5" s="5" t="n">
        <v>-15729142</v>
      </c>
      <c r="D5" s="5" t="n">
        <v>-14566828</v>
      </c>
    </row>
    <row r="6" spans="1:4">
      <c r="A6" s="3" t="s">
        <v>744</v>
      </c>
      <c r="B6" s="4" t="n">
        <v>508136</v>
      </c>
      <c r="C6" s="4" t="n">
        <v>-7378689</v>
      </c>
      <c r="D6" s="4" t="n">
        <v>7476470</v>
      </c>
    </row>
    <row r="7" spans="1:4">
      <c r="A7" s="3" t="s">
        <v>745</v>
      </c>
      <c r="B7" s="4" t="n">
        <v>132400000</v>
      </c>
      <c r="C7" s="4" t="n">
        <v>108800000</v>
      </c>
      <c r="D7" s="4" t="n">
        <v>142900000</v>
      </c>
    </row>
    <row r="8" spans="1:4">
      <c r="A8" s="3" t="s">
        <v>680</v>
      </c>
    </row>
    <row r="9" spans="1:4">
      <c r="A9" s="6" t="s">
        <v>742</v>
      </c>
    </row>
    <row r="10" spans="1:4">
      <c r="A10" s="3" t="s">
        <v>743</v>
      </c>
      <c r="B10" s="4" t="n">
        <v>-9438913</v>
      </c>
      <c r="C10" s="4" t="n">
        <v>-8533650</v>
      </c>
      <c r="D10" s="4" t="n">
        <v>-11085713</v>
      </c>
    </row>
    <row r="11" spans="1:4">
      <c r="A11" s="3" t="s">
        <v>744</v>
      </c>
      <c r="B11" s="4" t="n">
        <v>2447750</v>
      </c>
      <c r="C11" s="4" t="n">
        <v>-5660263</v>
      </c>
      <c r="D11" s="4" t="n">
        <v>6636500</v>
      </c>
    </row>
    <row r="12" spans="1:4">
      <c r="A12" s="3" t="s">
        <v>682</v>
      </c>
    </row>
    <row r="13" spans="1:4">
      <c r="A13" s="6" t="s">
        <v>742</v>
      </c>
    </row>
    <row r="14" spans="1:4">
      <c r="A14" s="3" t="s">
        <v>743</v>
      </c>
      <c r="B14" s="4" t="n">
        <v>939088</v>
      </c>
      <c r="C14" s="4" t="n">
        <v>-1355738</v>
      </c>
      <c r="D14" s="4" t="n">
        <v>-278763</v>
      </c>
    </row>
    <row r="15" spans="1:4">
      <c r="A15" s="3" t="s">
        <v>744</v>
      </c>
      <c r="B15" s="4" t="n">
        <v>567962</v>
      </c>
      <c r="C15" s="4" t="n">
        <v>54526</v>
      </c>
      <c r="D15" s="4" t="n">
        <v>-88150</v>
      </c>
    </row>
    <row r="16" spans="1:4">
      <c r="A16" s="3" t="s">
        <v>684</v>
      </c>
    </row>
    <row r="17" spans="1:4">
      <c r="A17" s="6" t="s">
        <v>742</v>
      </c>
    </row>
    <row r="18" spans="1:4">
      <c r="A18" s="3" t="s">
        <v>743</v>
      </c>
      <c r="B18" s="4" t="n">
        <v>1967694</v>
      </c>
      <c r="C18" s="4" t="n">
        <v>-1279891</v>
      </c>
      <c r="D18" s="4" t="n">
        <v>-131410</v>
      </c>
    </row>
    <row r="19" spans="1:4">
      <c r="A19" s="3" t="s">
        <v>744</v>
      </c>
      <c r="B19" s="4" t="n">
        <v>-510451</v>
      </c>
      <c r="C19" s="4" t="n">
        <v>868011</v>
      </c>
      <c r="D19" s="4" t="n">
        <v>-320555</v>
      </c>
    </row>
    <row r="20" spans="1:4">
      <c r="A20" s="3" t="s">
        <v>678</v>
      </c>
    </row>
    <row r="21" spans="1:4">
      <c r="A21" s="6" t="s">
        <v>742</v>
      </c>
    </row>
    <row r="22" spans="1:4">
      <c r="A22" s="3" t="s">
        <v>743</v>
      </c>
      <c r="B22" s="4" t="n">
        <v>-9631400</v>
      </c>
      <c r="C22" s="4" t="n">
        <v>-4559863</v>
      </c>
      <c r="D22" s="4" t="n">
        <v>-2486162</v>
      </c>
    </row>
    <row r="23" spans="1:4">
      <c r="A23" s="3" t="s">
        <v>744</v>
      </c>
      <c r="B23" s="4" t="n">
        <v>-1997125</v>
      </c>
      <c r="C23" s="4" t="n">
        <v>-2640963</v>
      </c>
      <c r="D23" s="4" t="n">
        <v>1415175</v>
      </c>
    </row>
    <row r="24" spans="1:4">
      <c r="A24" s="3" t="s">
        <v>746</v>
      </c>
    </row>
    <row r="25" spans="1:4">
      <c r="A25" s="6" t="s">
        <v>742</v>
      </c>
    </row>
    <row r="26" spans="1:4">
      <c r="A26" s="3" t="s">
        <v>743</v>
      </c>
      <c r="D26" s="4" t="n">
        <v>67650</v>
      </c>
    </row>
    <row r="27" spans="1:4">
      <c r="A27" s="3" t="s">
        <v>744</v>
      </c>
      <c r="D27" s="4" t="n">
        <v>-84050</v>
      </c>
    </row>
    <row r="28" spans="1:4">
      <c r="A28" s="3" t="s">
        <v>747</v>
      </c>
    </row>
    <row r="29" spans="1:4">
      <c r="A29" s="6" t="s">
        <v>742</v>
      </c>
    </row>
    <row r="30" spans="1:4">
      <c r="A30" s="3" t="s">
        <v>743</v>
      </c>
      <c r="D30" s="4" t="n">
        <v>-652430</v>
      </c>
    </row>
    <row r="31" spans="1:4">
      <c r="A31" s="3" t="s">
        <v>744</v>
      </c>
      <c r="D31" s="4" t="n">
        <v>-82450</v>
      </c>
    </row>
    <row r="32" spans="1:4">
      <c r="A32" s="3" t="s">
        <v>27</v>
      </c>
    </row>
    <row r="33" spans="1:4">
      <c r="A33" s="6" t="s">
        <v>742</v>
      </c>
    </row>
    <row r="34" spans="1:4">
      <c r="A34" s="3" t="s">
        <v>743</v>
      </c>
      <c r="B34" s="4" t="n">
        <v>-9438913</v>
      </c>
      <c r="C34" s="4" t="n">
        <v>-8533650</v>
      </c>
      <c r="D34" s="4" t="n">
        <v>-11085713</v>
      </c>
    </row>
    <row r="35" spans="1:4">
      <c r="A35" s="3" t="s">
        <v>744</v>
      </c>
      <c r="B35" s="4" t="n">
        <v>2447750</v>
      </c>
      <c r="C35" s="4" t="n">
        <v>-5660263</v>
      </c>
      <c r="D35" s="4" t="n">
        <v>6636500</v>
      </c>
    </row>
    <row r="36" spans="1:4">
      <c r="A36" s="3" t="s">
        <v>745</v>
      </c>
      <c r="B36" s="4" t="n">
        <v>71600000</v>
      </c>
      <c r="C36" s="4" t="n">
        <v>71000000</v>
      </c>
      <c r="D36" s="4" t="n">
        <v>106400000</v>
      </c>
    </row>
    <row r="37" spans="1:4">
      <c r="A37" s="3" t="s">
        <v>30</v>
      </c>
    </row>
    <row r="38" spans="1:4">
      <c r="A38" s="6" t="s">
        <v>742</v>
      </c>
    </row>
    <row r="39" spans="1:4">
      <c r="A39" s="3" t="s">
        <v>743</v>
      </c>
      <c r="B39" s="4" t="n">
        <v>939088</v>
      </c>
      <c r="C39" s="4" t="n">
        <v>-1355738</v>
      </c>
      <c r="D39" s="4" t="n">
        <v>-278763</v>
      </c>
    </row>
    <row r="40" spans="1:4">
      <c r="A40" s="3" t="s">
        <v>744</v>
      </c>
      <c r="B40" s="4" t="n">
        <v>567962</v>
      </c>
      <c r="C40" s="4" t="n">
        <v>54526</v>
      </c>
      <c r="D40" s="4" t="n">
        <v>-88150</v>
      </c>
    </row>
    <row r="41" spans="1:4">
      <c r="A41" s="3" t="s">
        <v>745</v>
      </c>
      <c r="B41" s="4" t="n">
        <v>12100000</v>
      </c>
      <c r="C41" s="4" t="n">
        <v>7100000</v>
      </c>
      <c r="D41" s="4" t="n">
        <v>7900000</v>
      </c>
    </row>
    <row r="42" spans="1:4">
      <c r="A42" s="3" t="s">
        <v>29</v>
      </c>
    </row>
    <row r="43" spans="1:4">
      <c r="A43" s="6" t="s">
        <v>742</v>
      </c>
    </row>
    <row r="44" spans="1:4">
      <c r="A44" s="3" t="s">
        <v>743</v>
      </c>
      <c r="B44" s="4" t="n">
        <v>1967694</v>
      </c>
      <c r="C44" s="4" t="n">
        <v>-1279891</v>
      </c>
      <c r="D44" s="4" t="n">
        <v>-131410</v>
      </c>
    </row>
    <row r="45" spans="1:4">
      <c r="A45" s="3" t="s">
        <v>744</v>
      </c>
      <c r="B45" s="4" t="n">
        <v>-510451</v>
      </c>
      <c r="C45" s="4" t="n">
        <v>868011</v>
      </c>
      <c r="D45" s="4" t="n">
        <v>-320555</v>
      </c>
    </row>
    <row r="46" spans="1:4">
      <c r="A46" s="3" t="s">
        <v>745</v>
      </c>
      <c r="B46" s="4" t="n">
        <v>6100000</v>
      </c>
      <c r="C46" s="4" t="n">
        <v>4100000</v>
      </c>
      <c r="D46" s="4" t="n">
        <v>2700000</v>
      </c>
    </row>
    <row r="47" spans="1:4">
      <c r="A47" s="3" t="s">
        <v>31</v>
      </c>
    </row>
    <row r="48" spans="1:4">
      <c r="A48" s="6" t="s">
        <v>742</v>
      </c>
    </row>
    <row r="49" spans="1:4">
      <c r="A49" s="3" t="s">
        <v>743</v>
      </c>
      <c r="B49" s="4" t="n">
        <v>-9631400</v>
      </c>
      <c r="C49" s="4" t="n">
        <v>-4559863</v>
      </c>
      <c r="D49" s="4" t="n">
        <v>-2486162</v>
      </c>
    </row>
    <row r="50" spans="1:4">
      <c r="A50" s="3" t="s">
        <v>744</v>
      </c>
      <c r="B50" s="4" t="n">
        <v>-1997125</v>
      </c>
      <c r="C50" s="4" t="n">
        <v>-2640963</v>
      </c>
      <c r="D50" s="4" t="n">
        <v>1415175</v>
      </c>
    </row>
    <row r="51" spans="1:4">
      <c r="A51" s="3" t="s">
        <v>745</v>
      </c>
      <c r="B51" s="5" t="n">
        <v>42500000</v>
      </c>
      <c r="C51" s="5" t="n">
        <v>26600000</v>
      </c>
      <c r="D51" s="5" t="n">
        <v>225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v>
      </c>
      <c r="C1" s="2" t="s">
        <v>34</v>
      </c>
      <c r="D1" s="2" t="s">
        <v>229</v>
      </c>
      <c r="E1" s="2" t="s">
        <v>749</v>
      </c>
    </row>
    <row r="2" spans="1:5">
      <c r="A2" s="6" t="s">
        <v>750</v>
      </c>
    </row>
    <row r="3" spans="1:5">
      <c r="A3" s="3" t="s">
        <v>50</v>
      </c>
      <c r="B3" s="5" t="n">
        <v>153957187</v>
      </c>
      <c r="C3" s="5" t="n">
        <v>99601487</v>
      </c>
      <c r="D3" s="5" t="n">
        <v>145351972</v>
      </c>
      <c r="E3" s="5" t="n">
        <v>64866910</v>
      </c>
    </row>
    <row r="4" spans="1:5">
      <c r="A4" s="3" t="s">
        <v>27</v>
      </c>
    </row>
    <row r="5" spans="1:5">
      <c r="A5" s="6" t="s">
        <v>750</v>
      </c>
    </row>
    <row r="6" spans="1:5">
      <c r="A6" s="3" t="s">
        <v>751</v>
      </c>
      <c r="B6" s="4" t="n">
        <v>3900004</v>
      </c>
      <c r="C6" s="4" t="n">
        <v>2875004</v>
      </c>
    </row>
    <row r="7" spans="1:5">
      <c r="A7" s="3" t="s">
        <v>752</v>
      </c>
      <c r="B7" s="5" t="n">
        <v>73213541</v>
      </c>
      <c r="C7" s="5" t="n">
        <v>61056223</v>
      </c>
    </row>
    <row r="8" spans="1:5">
      <c r="A8" s="3" t="s">
        <v>30</v>
      </c>
    </row>
    <row r="9" spans="1:5">
      <c r="A9" s="6" t="s">
        <v>750</v>
      </c>
    </row>
    <row r="10" spans="1:5">
      <c r="A10" s="3" t="s">
        <v>751</v>
      </c>
      <c r="B10" s="4" t="n">
        <v>675004</v>
      </c>
      <c r="C10" s="4" t="n">
        <v>375004</v>
      </c>
    </row>
    <row r="11" spans="1:5">
      <c r="A11" s="3" t="s">
        <v>752</v>
      </c>
      <c r="B11" s="5" t="n">
        <v>12882100</v>
      </c>
      <c r="C11" s="5" t="n">
        <v>6502552</v>
      </c>
    </row>
    <row r="12" spans="1:5">
      <c r="A12" s="3" t="s">
        <v>29</v>
      </c>
    </row>
    <row r="13" spans="1:5">
      <c r="A13" s="6" t="s">
        <v>750</v>
      </c>
    </row>
    <row r="14" spans="1:5">
      <c r="A14" s="3" t="s">
        <v>751</v>
      </c>
      <c r="B14" s="4" t="n">
        <v>425004</v>
      </c>
      <c r="C14" s="4" t="n">
        <v>550004</v>
      </c>
    </row>
    <row r="15" spans="1:5">
      <c r="A15" s="3" t="s">
        <v>752</v>
      </c>
      <c r="B15" s="5" t="n">
        <v>5513971</v>
      </c>
      <c r="C15" s="5" t="n">
        <v>5508663</v>
      </c>
    </row>
    <row r="16" spans="1:5">
      <c r="A16" s="3" t="s">
        <v>31</v>
      </c>
    </row>
    <row r="17" spans="1:5">
      <c r="A17" s="6" t="s">
        <v>750</v>
      </c>
    </row>
    <row r="18" spans="1:5">
      <c r="A18" s="3" t="s">
        <v>751</v>
      </c>
      <c r="B18" s="4" t="n">
        <v>9050004</v>
      </c>
      <c r="C18" s="4" t="n">
        <v>2900004</v>
      </c>
    </row>
    <row r="19" spans="1:5">
      <c r="A19" s="3" t="s">
        <v>752</v>
      </c>
      <c r="B19" s="5" t="n">
        <v>62344759</v>
      </c>
      <c r="C19" s="5" t="n">
        <v>26529260</v>
      </c>
    </row>
    <row r="20" spans="1:5">
      <c r="A20" s="3" t="s">
        <v>32</v>
      </c>
    </row>
    <row r="21" spans="1:5">
      <c r="A21" s="6" t="s">
        <v>750</v>
      </c>
    </row>
    <row r="22" spans="1:5">
      <c r="A22" s="3" t="s">
        <v>753</v>
      </c>
      <c r="B22" s="4" t="n">
        <v>50002</v>
      </c>
      <c r="C22" s="4" t="n">
        <v>50002</v>
      </c>
    </row>
    <row r="23" spans="1:5">
      <c r="A23" s="3" t="s">
        <v>754</v>
      </c>
      <c r="B23" s="5" t="n">
        <v>1316370</v>
      </c>
      <c r="C23" s="5" t="n">
        <v>1329390</v>
      </c>
    </row>
    <row r="24" spans="1:5">
      <c r="A24" s="3" t="s">
        <v>755</v>
      </c>
      <c r="B24" s="4" t="n">
        <v>-1313554</v>
      </c>
      <c r="C24" s="4" t="n">
        <v>-1324601</v>
      </c>
    </row>
    <row r="25" spans="1:5">
      <c r="A25" s="3" t="s">
        <v>756</v>
      </c>
      <c r="B25" s="5" t="n">
        <v>2816</v>
      </c>
      <c r="C25" s="5" t="n">
        <v>47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7</v>
      </c>
      <c r="B1" s="2" t="s">
        <v>1</v>
      </c>
    </row>
    <row r="2" spans="1:4">
      <c r="B2" s="2" t="s">
        <v>2</v>
      </c>
      <c r="C2" s="2" t="s">
        <v>34</v>
      </c>
      <c r="D2" s="2" t="s">
        <v>229</v>
      </c>
    </row>
    <row r="3" spans="1:4">
      <c r="A3" s="3" t="s">
        <v>27</v>
      </c>
    </row>
    <row r="4" spans="1:4">
      <c r="A4" s="3" t="s">
        <v>264</v>
      </c>
      <c r="B4" s="7" t="n">
        <v>21.24</v>
      </c>
      <c r="C4" s="7" t="n">
        <v>26.62</v>
      </c>
      <c r="D4" s="7" t="n">
        <v>30.64</v>
      </c>
    </row>
    <row r="5" spans="1:4">
      <c r="A5" s="3" t="s">
        <v>758</v>
      </c>
      <c r="B5" s="8" t="n">
        <v>0.11</v>
      </c>
      <c r="C5" s="8" t="n">
        <v>0.05</v>
      </c>
      <c r="D5" s="8" t="n">
        <v>0.01</v>
      </c>
    </row>
    <row r="6" spans="1:4">
      <c r="A6" s="3" t="s">
        <v>759</v>
      </c>
      <c r="B6" s="8" t="n">
        <v>-1.75</v>
      </c>
      <c r="C6" s="8" t="n">
        <v>-4.46</v>
      </c>
      <c r="D6" s="8" t="n">
        <v>-3.01</v>
      </c>
    </row>
    <row r="7" spans="1:4">
      <c r="A7" s="3" t="s">
        <v>760</v>
      </c>
      <c r="B7" s="8" t="n">
        <v>-0.83</v>
      </c>
      <c r="C7" s="8" t="n">
        <v>-0.97</v>
      </c>
      <c r="D7" s="8" t="n">
        <v>-1.02</v>
      </c>
    </row>
    <row r="8" spans="1:4">
      <c r="A8" s="3" t="s">
        <v>761</v>
      </c>
      <c r="B8" s="8" t="n">
        <v>-2.47</v>
      </c>
      <c r="C8" s="8" t="n">
        <v>-5.38</v>
      </c>
      <c r="D8" s="8" t="n">
        <v>-4.02</v>
      </c>
    </row>
    <row r="9" spans="1:4">
      <c r="A9" s="3" t="s">
        <v>265</v>
      </c>
      <c r="B9" s="7" t="n">
        <v>18.77</v>
      </c>
      <c r="C9" s="7" t="n">
        <v>21.24</v>
      </c>
      <c r="D9" s="7" t="n">
        <v>26.62</v>
      </c>
    </row>
    <row r="10" spans="1:4">
      <c r="A10" s="3" t="s">
        <v>762</v>
      </c>
      <c r="B10" s="3" t="s">
        <v>763</v>
      </c>
      <c r="C10" s="3" t="s">
        <v>764</v>
      </c>
      <c r="D10" s="3" t="s">
        <v>765</v>
      </c>
    </row>
    <row r="11" spans="1:4">
      <c r="A11" s="3" t="s">
        <v>244</v>
      </c>
      <c r="B11" s="3" t="s">
        <v>766</v>
      </c>
      <c r="C11" s="3" t="s">
        <v>767</v>
      </c>
      <c r="D11" s="3" t="s">
        <v>768</v>
      </c>
    </row>
    <row r="12" spans="1:4">
      <c r="A12" s="3" t="s">
        <v>769</v>
      </c>
      <c r="B12" s="3" t="s">
        <v>770</v>
      </c>
      <c r="C12" s="3" t="s">
        <v>771</v>
      </c>
      <c r="D12" s="3" t="s">
        <v>772</v>
      </c>
    </row>
    <row r="13" spans="1:4">
      <c r="A13" s="3" t="s">
        <v>773</v>
      </c>
      <c r="B13" s="3" t="s">
        <v>774</v>
      </c>
      <c r="C13" s="3" t="s">
        <v>775</v>
      </c>
      <c r="D13" s="3" t="s">
        <v>776</v>
      </c>
    </row>
    <row r="14" spans="1:4">
      <c r="A14" s="3" t="s">
        <v>30</v>
      </c>
    </row>
    <row r="15" spans="1:4">
      <c r="A15" s="3" t="s">
        <v>264</v>
      </c>
      <c r="B15" s="7" t="n">
        <v>17.34</v>
      </c>
      <c r="C15" s="7" t="n">
        <v>20.79</v>
      </c>
      <c r="D15" s="7" t="n">
        <v>22.95</v>
      </c>
    </row>
    <row r="16" spans="1:4">
      <c r="A16" s="3" t="s">
        <v>758</v>
      </c>
      <c r="B16" s="8" t="n">
        <v>0.1</v>
      </c>
      <c r="C16" s="8" t="n">
        <v>0.03</v>
      </c>
      <c r="D16" s="8" t="n">
        <v>0.01</v>
      </c>
    </row>
    <row r="17" spans="1:4">
      <c r="A17" s="3" t="s">
        <v>759</v>
      </c>
      <c r="B17" s="8" t="n">
        <v>2.41</v>
      </c>
      <c r="C17" s="8" t="n">
        <v>-2.89</v>
      </c>
      <c r="D17" s="8" t="n">
        <v>-1.31</v>
      </c>
    </row>
    <row r="18" spans="1:4">
      <c r="A18" s="3" t="s">
        <v>760</v>
      </c>
      <c r="B18" s="8" t="n">
        <v>-0.77</v>
      </c>
      <c r="C18" s="8" t="n">
        <v>-0.59</v>
      </c>
      <c r="D18" s="8" t="n">
        <v>-0.86</v>
      </c>
    </row>
    <row r="19" spans="1:4">
      <c r="A19" s="3" t="s">
        <v>761</v>
      </c>
      <c r="B19" s="8" t="n">
        <v>1.74</v>
      </c>
      <c r="C19" s="8" t="n">
        <v>-3.45</v>
      </c>
      <c r="D19" s="8" t="n">
        <v>-2.16</v>
      </c>
    </row>
    <row r="20" spans="1:4">
      <c r="A20" s="3" t="s">
        <v>265</v>
      </c>
      <c r="B20" s="7" t="n">
        <v>19.08</v>
      </c>
      <c r="C20" s="7" t="n">
        <v>17.34</v>
      </c>
      <c r="D20" s="7" t="n">
        <v>20.79</v>
      </c>
    </row>
    <row r="21" spans="1:4">
      <c r="A21" s="3" t="s">
        <v>762</v>
      </c>
      <c r="B21" s="3" t="s">
        <v>777</v>
      </c>
      <c r="C21" s="3" t="s">
        <v>778</v>
      </c>
      <c r="D21" s="3" t="s">
        <v>779</v>
      </c>
    </row>
    <row r="22" spans="1:4">
      <c r="A22" s="3" t="s">
        <v>244</v>
      </c>
      <c r="B22" s="3" t="s">
        <v>780</v>
      </c>
      <c r="C22" s="3" t="s">
        <v>781</v>
      </c>
      <c r="D22" s="3" t="s">
        <v>782</v>
      </c>
    </row>
    <row r="23" spans="1:4">
      <c r="A23" s="3" t="s">
        <v>769</v>
      </c>
      <c r="B23" s="3" t="s">
        <v>771</v>
      </c>
      <c r="C23" s="3" t="s">
        <v>783</v>
      </c>
      <c r="D23" s="3" t="s">
        <v>784</v>
      </c>
    </row>
    <row r="24" spans="1:4">
      <c r="A24" s="3" t="s">
        <v>773</v>
      </c>
      <c r="B24" s="3" t="s">
        <v>785</v>
      </c>
      <c r="C24" s="3" t="s">
        <v>786</v>
      </c>
      <c r="D24" s="3" t="s">
        <v>787</v>
      </c>
    </row>
    <row r="25" spans="1:4">
      <c r="A25" s="3" t="s">
        <v>29</v>
      </c>
    </row>
    <row r="26" spans="1:4">
      <c r="A26" s="3" t="s">
        <v>264</v>
      </c>
      <c r="B26" s="7" t="n">
        <v>10.02</v>
      </c>
      <c r="C26" s="7" t="n">
        <v>11.83</v>
      </c>
      <c r="D26" s="7" t="n">
        <v>14.1</v>
      </c>
    </row>
    <row r="27" spans="1:4">
      <c r="A27" s="3" t="s">
        <v>758</v>
      </c>
      <c r="B27" s="8" t="n">
        <v>0.06</v>
      </c>
      <c r="C27" s="8" t="n">
        <v>0.02</v>
      </c>
    </row>
    <row r="28" spans="1:4">
      <c r="A28" s="3" t="s">
        <v>759</v>
      </c>
      <c r="B28" s="8" t="n">
        <v>3.17</v>
      </c>
      <c r="C28" s="8" t="n">
        <v>-1.64</v>
      </c>
      <c r="D28" s="8" t="n">
        <v>-2.01</v>
      </c>
    </row>
    <row r="29" spans="1:4">
      <c r="A29" s="3" t="s">
        <v>760</v>
      </c>
      <c r="B29" s="8" t="n">
        <v>-0.28</v>
      </c>
      <c r="C29" s="8" t="n">
        <v>-0.19</v>
      </c>
      <c r="D29" s="8" t="n">
        <v>-0.26</v>
      </c>
    </row>
    <row r="30" spans="1:4">
      <c r="A30" s="3" t="s">
        <v>761</v>
      </c>
      <c r="B30" s="8" t="n">
        <v>2.95</v>
      </c>
      <c r="C30" s="8" t="n">
        <v>-1.81</v>
      </c>
      <c r="D30" s="8" t="n">
        <v>-2.27</v>
      </c>
    </row>
    <row r="31" spans="1:4">
      <c r="A31" s="3" t="s">
        <v>265</v>
      </c>
      <c r="B31" s="7" t="n">
        <v>12.97</v>
      </c>
      <c r="C31" s="7" t="n">
        <v>10.02</v>
      </c>
      <c r="D31" s="7" t="n">
        <v>11.83</v>
      </c>
    </row>
    <row r="32" spans="1:4">
      <c r="A32" s="3" t="s">
        <v>762</v>
      </c>
      <c r="B32" s="3" t="s">
        <v>788</v>
      </c>
      <c r="C32" s="3" t="s">
        <v>789</v>
      </c>
      <c r="D32" s="3" t="s">
        <v>790</v>
      </c>
    </row>
    <row r="33" spans="1:4">
      <c r="A33" s="3" t="s">
        <v>244</v>
      </c>
      <c r="B33" s="3" t="s">
        <v>791</v>
      </c>
      <c r="C33" s="3" t="s">
        <v>792</v>
      </c>
      <c r="D33" s="3" t="s">
        <v>793</v>
      </c>
    </row>
    <row r="34" spans="1:4">
      <c r="A34" s="3" t="s">
        <v>769</v>
      </c>
      <c r="B34" s="3" t="s">
        <v>794</v>
      </c>
      <c r="C34" s="3" t="s">
        <v>132</v>
      </c>
      <c r="D34" s="3" t="s">
        <v>795</v>
      </c>
    </row>
    <row r="35" spans="1:4">
      <c r="A35" s="3" t="s">
        <v>773</v>
      </c>
      <c r="B35" s="3" t="s">
        <v>796</v>
      </c>
      <c r="C35" s="3" t="s">
        <v>797</v>
      </c>
      <c r="D35" s="3" t="s">
        <v>798</v>
      </c>
    </row>
    <row r="36" spans="1:4">
      <c r="A36" s="3" t="s">
        <v>31</v>
      </c>
    </row>
    <row r="37" spans="1:4">
      <c r="A37" s="3" t="s">
        <v>264</v>
      </c>
      <c r="B37" s="7" t="n">
        <v>9.15</v>
      </c>
      <c r="C37" s="7" t="n">
        <v>12.72</v>
      </c>
      <c r="D37" s="7" t="n">
        <v>14.84</v>
      </c>
    </row>
    <row r="38" spans="1:4">
      <c r="A38" s="3" t="s">
        <v>758</v>
      </c>
      <c r="B38" s="8" t="n">
        <v>0.04</v>
      </c>
      <c r="C38" s="8" t="n">
        <v>0.02</v>
      </c>
      <c r="D38" s="8" t="n">
        <v>0.01</v>
      </c>
    </row>
    <row r="39" spans="1:4">
      <c r="A39" s="3" t="s">
        <v>759</v>
      </c>
      <c r="B39" s="8" t="n">
        <v>-1.98</v>
      </c>
      <c r="C39" s="8" t="n">
        <v>-3.19</v>
      </c>
      <c r="D39" s="8" t="n">
        <v>-1.64</v>
      </c>
    </row>
    <row r="40" spans="1:4">
      <c r="A40" s="3" t="s">
        <v>760</v>
      </c>
      <c r="B40" s="8" t="n">
        <v>-0.32</v>
      </c>
      <c r="C40" s="8" t="n">
        <v>-0.4</v>
      </c>
      <c r="D40" s="8" t="n">
        <v>-0.49</v>
      </c>
    </row>
    <row r="41" spans="1:4">
      <c r="A41" s="3" t="s">
        <v>761</v>
      </c>
      <c r="B41" s="8" t="n">
        <v>-2.26</v>
      </c>
      <c r="C41" s="8" t="n">
        <v>-3.57</v>
      </c>
      <c r="D41" s="8" t="n">
        <v>-2.12</v>
      </c>
    </row>
    <row r="42" spans="1:4">
      <c r="A42" s="3" t="s">
        <v>265</v>
      </c>
      <c r="B42" s="7" t="n">
        <v>6.89</v>
      </c>
      <c r="C42" s="7" t="n">
        <v>9.15</v>
      </c>
      <c r="D42" s="7" t="n">
        <v>12.72</v>
      </c>
    </row>
    <row r="43" spans="1:4">
      <c r="A43" s="3" t="s">
        <v>762</v>
      </c>
      <c r="B43" s="3" t="s">
        <v>799</v>
      </c>
      <c r="C43" s="3" t="s">
        <v>800</v>
      </c>
      <c r="D43" s="3" t="s">
        <v>801</v>
      </c>
    </row>
    <row r="44" spans="1:4">
      <c r="A44" s="3" t="s">
        <v>244</v>
      </c>
      <c r="B44" s="3" t="s">
        <v>802</v>
      </c>
      <c r="C44" s="3" t="s">
        <v>803</v>
      </c>
      <c r="D44" s="3" t="s">
        <v>804</v>
      </c>
    </row>
    <row r="45" spans="1:4">
      <c r="A45" s="3" t="s">
        <v>769</v>
      </c>
      <c r="B45" s="3" t="s">
        <v>770</v>
      </c>
      <c r="C45" s="3" t="s">
        <v>805</v>
      </c>
      <c r="D45" s="3" t="s">
        <v>806</v>
      </c>
    </row>
    <row r="46" spans="1:4">
      <c r="A46" s="3" t="s">
        <v>773</v>
      </c>
      <c r="B46" s="3" t="s">
        <v>807</v>
      </c>
      <c r="C46" s="3" t="s">
        <v>808</v>
      </c>
      <c r="D46" s="3" t="s">
        <v>809</v>
      </c>
    </row>
    <row r="47" spans="1:4">
      <c r="A47" s="3" t="s">
        <v>32</v>
      </c>
    </row>
    <row r="48" spans="1:4">
      <c r="A48" s="3" t="s">
        <v>264</v>
      </c>
      <c r="B48" s="7" t="n">
        <v>26.59</v>
      </c>
      <c r="C48" s="7" t="n">
        <v>33.05</v>
      </c>
      <c r="D48" s="7" t="n">
        <v>37.93</v>
      </c>
    </row>
    <row r="49" spans="1:4">
      <c r="A49" s="3" t="s">
        <v>759</v>
      </c>
      <c r="B49" s="8" t="n">
        <v>-0.12</v>
      </c>
      <c r="C49" s="8" t="n">
        <v>-6.32</v>
      </c>
      <c r="D49" s="8" t="n">
        <v>-4.7</v>
      </c>
    </row>
    <row r="50" spans="1:4">
      <c r="A50" s="3" t="s">
        <v>760</v>
      </c>
      <c r="B50" s="8" t="n">
        <v>-0.14</v>
      </c>
      <c r="C50" s="8" t="n">
        <v>-0.14</v>
      </c>
      <c r="D50" s="8" t="n">
        <v>-0.18</v>
      </c>
    </row>
    <row r="51" spans="1:4">
      <c r="A51" s="3" t="s">
        <v>761</v>
      </c>
      <c r="B51" s="8" t="n">
        <v>-0.26</v>
      </c>
      <c r="C51" s="8" t="n">
        <v>-6.46</v>
      </c>
      <c r="D51" s="8" t="n">
        <v>-4.88</v>
      </c>
    </row>
    <row r="52" spans="1:4">
      <c r="A52" s="3" t="s">
        <v>265</v>
      </c>
      <c r="B52" s="7" t="n">
        <v>26.33</v>
      </c>
      <c r="C52" s="7" t="n">
        <v>26.59</v>
      </c>
      <c r="D52" s="7" t="n">
        <v>33.05</v>
      </c>
    </row>
    <row r="53" spans="1:4">
      <c r="A53" s="3" t="s">
        <v>762</v>
      </c>
      <c r="B53" s="3" t="s">
        <v>810</v>
      </c>
      <c r="C53" s="3" t="s">
        <v>811</v>
      </c>
      <c r="D53" s="3" t="s">
        <v>812</v>
      </c>
    </row>
    <row r="54" spans="1:4">
      <c r="A54" s="3" t="s">
        <v>244</v>
      </c>
      <c r="B54" s="3" t="s">
        <v>813</v>
      </c>
      <c r="C54" s="3" t="s">
        <v>814</v>
      </c>
      <c r="D54" s="3" t="s">
        <v>815</v>
      </c>
    </row>
    <row r="55" spans="1:4">
      <c r="A55" s="3" t="s">
        <v>769</v>
      </c>
      <c r="B55" s="3" t="s">
        <v>816</v>
      </c>
      <c r="C55" s="3" t="s">
        <v>816</v>
      </c>
      <c r="D55" s="3" t="s">
        <v>816</v>
      </c>
    </row>
    <row r="56" spans="1:4">
      <c r="A56" s="3" t="s">
        <v>773</v>
      </c>
      <c r="B56" s="3" t="s">
        <v>817</v>
      </c>
      <c r="C56" s="3" t="s">
        <v>817</v>
      </c>
      <c r="D56" s="3" t="s">
        <v>81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819</v>
      </c>
      <c r="J1" s="2" t="s">
        <v>1</v>
      </c>
    </row>
    <row r="2" spans="1:12">
      <c r="B2" s="2" t="s">
        <v>2</v>
      </c>
      <c r="C2" s="2" t="s">
        <v>820</v>
      </c>
      <c r="D2" s="2" t="s">
        <v>4</v>
      </c>
      <c r="E2" s="2" t="s">
        <v>821</v>
      </c>
      <c r="F2" s="2" t="s">
        <v>34</v>
      </c>
      <c r="G2" s="2" t="s">
        <v>701</v>
      </c>
      <c r="H2" s="2" t="s">
        <v>822</v>
      </c>
      <c r="I2" s="2" t="s">
        <v>823</v>
      </c>
      <c r="J2" s="2" t="s">
        <v>2</v>
      </c>
      <c r="K2" s="2" t="s">
        <v>34</v>
      </c>
      <c r="L2" s="2" t="s">
        <v>229</v>
      </c>
    </row>
    <row r="3" spans="1:12">
      <c r="A3" s="3" t="s">
        <v>27</v>
      </c>
    </row>
    <row r="4" spans="1:12">
      <c r="A4" s="6" t="s">
        <v>456</v>
      </c>
    </row>
    <row r="5" spans="1:12">
      <c r="A5" s="3" t="s">
        <v>824</v>
      </c>
      <c r="B5" s="5" t="n">
        <v>822596</v>
      </c>
      <c r="C5" s="5" t="n">
        <v>-5440285</v>
      </c>
      <c r="D5" s="5" t="n">
        <v>190068</v>
      </c>
      <c r="E5" s="5" t="n">
        <v>-2166864</v>
      </c>
      <c r="F5" s="5" t="n">
        <v>-5925283</v>
      </c>
      <c r="G5" s="5" t="n">
        <v>-7309990</v>
      </c>
      <c r="H5" s="5" t="n">
        <v>4832415</v>
      </c>
      <c r="I5" s="5" t="n">
        <v>-5644150</v>
      </c>
      <c r="J5" s="5" t="n">
        <v>-6594484</v>
      </c>
      <c r="K5" s="5" t="n">
        <v>-14047008</v>
      </c>
      <c r="L5" s="5" t="n">
        <v>-4413618</v>
      </c>
    </row>
    <row r="6" spans="1:12">
      <c r="A6" s="3" t="s">
        <v>503</v>
      </c>
      <c r="B6" s="4" t="n">
        <v>1060142</v>
      </c>
      <c r="C6" s="4" t="n">
        <v>878103</v>
      </c>
      <c r="D6" s="4" t="n">
        <v>700320</v>
      </c>
      <c r="E6" s="4" t="n">
        <v>773352</v>
      </c>
      <c r="F6" s="4" t="n">
        <v>862174</v>
      </c>
      <c r="G6" s="4" t="n">
        <v>830024</v>
      </c>
      <c r="H6" s="4" t="n">
        <v>767280</v>
      </c>
      <c r="I6" s="4" t="n">
        <v>773054</v>
      </c>
      <c r="J6" s="4" t="n">
        <v>3411916</v>
      </c>
      <c r="K6" s="4" t="n">
        <v>3232532</v>
      </c>
      <c r="L6" s="4" t="n">
        <v>3330404</v>
      </c>
    </row>
    <row r="7" spans="1:12">
      <c r="A7" s="3" t="s">
        <v>504</v>
      </c>
      <c r="B7" s="4" t="n">
        <v>751970</v>
      </c>
      <c r="C7" s="4" t="n">
        <v>743942</v>
      </c>
      <c r="D7" s="4" t="n">
        <v>700320</v>
      </c>
      <c r="E7" s="4" t="n">
        <v>773352</v>
      </c>
      <c r="F7" s="4" t="n">
        <v>782690</v>
      </c>
      <c r="G7" s="4" t="n">
        <v>813440</v>
      </c>
      <c r="H7" s="4" t="n">
        <v>767280</v>
      </c>
      <c r="I7" s="4" t="n">
        <v>773054</v>
      </c>
      <c r="J7" s="4" t="n">
        <v>2969583</v>
      </c>
      <c r="K7" s="4" t="n">
        <v>3136464</v>
      </c>
      <c r="L7" s="4" t="n">
        <v>3533446</v>
      </c>
    </row>
    <row r="8" spans="1:12">
      <c r="A8" s="3" t="s">
        <v>825</v>
      </c>
      <c r="B8" s="5" t="n">
        <v>70626</v>
      </c>
      <c r="C8" s="5" t="n">
        <v>-6184227</v>
      </c>
      <c r="D8" s="5" t="n">
        <v>-510252</v>
      </c>
      <c r="E8" s="5" t="n">
        <v>-2940216</v>
      </c>
      <c r="F8" s="5" t="n">
        <v>-6707973</v>
      </c>
      <c r="G8" s="5" t="n">
        <v>-8123430</v>
      </c>
      <c r="H8" s="5" t="n">
        <v>4065135</v>
      </c>
      <c r="I8" s="5" t="n">
        <v>-6417204</v>
      </c>
      <c r="J8" s="5" t="n">
        <v>-9564067</v>
      </c>
      <c r="K8" s="5" t="n">
        <v>-17183472</v>
      </c>
      <c r="L8" s="5" t="n">
        <v>-7947064</v>
      </c>
    </row>
    <row r="9" spans="1:12">
      <c r="A9" s="3" t="s">
        <v>826</v>
      </c>
      <c r="B9" s="7" t="n">
        <v>0.06</v>
      </c>
      <c r="C9" s="7" t="n">
        <v>-1.63</v>
      </c>
      <c r="D9" s="7" t="n">
        <v>0.15</v>
      </c>
      <c r="E9" s="7" t="n">
        <v>-1.05</v>
      </c>
      <c r="F9" s="7" t="n">
        <v>-2.3</v>
      </c>
      <c r="G9" s="7" t="n">
        <v>-2.34</v>
      </c>
      <c r="H9" s="7" t="n">
        <v>1.13</v>
      </c>
      <c r="I9" s="7" t="n">
        <v>-1.87</v>
      </c>
      <c r="J9" s="7" t="n">
        <v>-2.47</v>
      </c>
      <c r="K9" s="7" t="n">
        <v>-5.38</v>
      </c>
      <c r="L9" s="7" t="n">
        <v>-4.02</v>
      </c>
    </row>
    <row r="10" spans="1:12">
      <c r="A10" s="3" t="s">
        <v>30</v>
      </c>
    </row>
    <row r="11" spans="1:12">
      <c r="A11" s="6" t="s">
        <v>456</v>
      </c>
    </row>
    <row r="12" spans="1:12">
      <c r="A12" s="3" t="s">
        <v>824</v>
      </c>
      <c r="B12" s="5" t="n">
        <v>558954</v>
      </c>
      <c r="C12" s="5" t="n">
        <v>-1566866</v>
      </c>
      <c r="D12" s="5" t="n">
        <v>2124042</v>
      </c>
      <c r="E12" s="5" t="n">
        <v>456077</v>
      </c>
      <c r="F12" s="5" t="n">
        <v>-175741</v>
      </c>
      <c r="G12" s="5" t="n">
        <v>-974019</v>
      </c>
      <c r="H12" s="5" t="n">
        <v>387766</v>
      </c>
      <c r="I12" s="5" t="n">
        <v>-526088</v>
      </c>
      <c r="J12" s="5" t="n">
        <v>1572207</v>
      </c>
      <c r="K12" s="5" t="n">
        <v>-1288083</v>
      </c>
      <c r="L12" s="5" t="n">
        <v>-364975</v>
      </c>
    </row>
    <row r="13" spans="1:12">
      <c r="A13" s="3" t="s">
        <v>503</v>
      </c>
      <c r="B13" s="4" t="n">
        <v>147752</v>
      </c>
      <c r="C13" s="4" t="n">
        <v>189647</v>
      </c>
      <c r="D13" s="4" t="n">
        <v>122710</v>
      </c>
      <c r="E13" s="4" t="n">
        <v>86484</v>
      </c>
      <c r="F13" s="4" t="n">
        <v>129385</v>
      </c>
      <c r="G13" s="4" t="n">
        <v>199526</v>
      </c>
      <c r="H13" s="4" t="n">
        <v>112600</v>
      </c>
      <c r="I13" s="4" t="n">
        <v>92839</v>
      </c>
      <c r="J13" s="4" t="n">
        <v>546593</v>
      </c>
      <c r="K13" s="4" t="n">
        <v>534350</v>
      </c>
      <c r="L13" s="4" t="n">
        <v>257908</v>
      </c>
    </row>
    <row r="14" spans="1:12">
      <c r="A14" s="3" t="s">
        <v>504</v>
      </c>
      <c r="B14" s="4" t="n">
        <v>141951</v>
      </c>
      <c r="C14" s="4" t="n">
        <v>126534</v>
      </c>
      <c r="D14" s="4" t="n">
        <v>122710</v>
      </c>
      <c r="E14" s="4" t="n">
        <v>86484</v>
      </c>
      <c r="F14" s="4" t="n">
        <v>68499</v>
      </c>
      <c r="G14" s="4" t="n">
        <v>69975</v>
      </c>
      <c r="H14" s="4" t="n">
        <v>47578</v>
      </c>
      <c r="I14" s="4" t="n">
        <v>43689</v>
      </c>
      <c r="J14" s="4" t="n">
        <v>477679</v>
      </c>
      <c r="K14" s="4" t="n">
        <v>229741</v>
      </c>
      <c r="L14" s="4" t="n">
        <v>217430</v>
      </c>
    </row>
    <row r="15" spans="1:12">
      <c r="A15" s="3" t="s">
        <v>825</v>
      </c>
      <c r="B15" s="5" t="n">
        <v>417003</v>
      </c>
      <c r="C15" s="5" t="n">
        <v>-1693400</v>
      </c>
      <c r="D15" s="5" t="n">
        <v>2001332</v>
      </c>
      <c r="E15" s="5" t="n">
        <v>369593</v>
      </c>
      <c r="F15" s="5" t="n">
        <v>-244241</v>
      </c>
      <c r="G15" s="5" t="n">
        <v>-1043994</v>
      </c>
      <c r="H15" s="5" t="n">
        <v>340188</v>
      </c>
      <c r="I15" s="5" t="n">
        <v>-569777</v>
      </c>
      <c r="J15" s="5" t="n">
        <v>1094528</v>
      </c>
      <c r="K15" s="5" t="n">
        <v>-1517824</v>
      </c>
      <c r="L15" s="5" t="n">
        <v>-582405</v>
      </c>
    </row>
    <row r="16" spans="1:12">
      <c r="A16" s="3" t="s">
        <v>826</v>
      </c>
      <c r="B16" s="7" t="n">
        <v>0.55</v>
      </c>
      <c r="C16" s="7" t="n">
        <v>-2.84</v>
      </c>
      <c r="D16" s="7" t="n">
        <v>3.35</v>
      </c>
      <c r="E16" s="7" t="n">
        <v>0.68</v>
      </c>
      <c r="F16" s="7" t="n">
        <v>-0.64</v>
      </c>
      <c r="G16" s="7" t="n">
        <v>-2.62</v>
      </c>
      <c r="H16" s="7" t="n">
        <v>0.98</v>
      </c>
      <c r="I16" s="7" t="n">
        <v>-1.17</v>
      </c>
      <c r="J16" s="7" t="n">
        <v>1.74</v>
      </c>
      <c r="K16" s="7" t="n">
        <v>-3.45</v>
      </c>
      <c r="L16" s="7" t="n">
        <v>-2.16</v>
      </c>
    </row>
    <row r="17" spans="1:12">
      <c r="A17" s="3" t="s">
        <v>29</v>
      </c>
    </row>
    <row r="18" spans="1:12">
      <c r="A18" s="6" t="s">
        <v>456</v>
      </c>
    </row>
    <row r="19" spans="1:12">
      <c r="A19" s="3" t="s">
        <v>824</v>
      </c>
      <c r="B19" s="5" t="n">
        <v>-796550</v>
      </c>
      <c r="C19" s="5" t="n">
        <v>939912</v>
      </c>
      <c r="D19" s="5" t="n">
        <v>1344301</v>
      </c>
      <c r="E19" s="5" t="n">
        <v>1628</v>
      </c>
      <c r="F19" s="5" t="n">
        <v>565955</v>
      </c>
      <c r="G19" s="5" t="n">
        <v>-328266</v>
      </c>
      <c r="H19" s="5" t="n">
        <v>-90123</v>
      </c>
      <c r="I19" s="5" t="n">
        <v>-551776</v>
      </c>
      <c r="J19" s="5" t="n">
        <v>1489291</v>
      </c>
      <c r="K19" s="5" t="n">
        <v>-404210</v>
      </c>
      <c r="L19" s="5" t="n">
        <v>-451152</v>
      </c>
    </row>
    <row r="20" spans="1:12">
      <c r="A20" s="3" t="s">
        <v>503</v>
      </c>
      <c r="B20" s="4" t="n">
        <v>64040</v>
      </c>
      <c r="C20" s="4" t="n">
        <v>88916</v>
      </c>
      <c r="D20" s="4" t="n">
        <v>93020</v>
      </c>
      <c r="E20" s="4" t="n">
        <v>42333</v>
      </c>
      <c r="F20" s="4" t="n">
        <v>83542</v>
      </c>
      <c r="G20" s="4" t="n">
        <v>128825</v>
      </c>
      <c r="H20" s="4" t="n">
        <v>86939</v>
      </c>
      <c r="I20" s="4" t="n">
        <v>28517</v>
      </c>
      <c r="J20" s="4" t="n">
        <v>288309</v>
      </c>
      <c r="K20" s="4" t="n">
        <v>327823</v>
      </c>
      <c r="L20" s="4" t="n">
        <v>171106</v>
      </c>
    </row>
    <row r="21" spans="1:12">
      <c r="A21" s="3" t="s">
        <v>504</v>
      </c>
      <c r="B21" s="4" t="n">
        <v>37188</v>
      </c>
      <c r="C21" s="4" t="n">
        <v>40873</v>
      </c>
      <c r="D21" s="4" t="n">
        <v>34614</v>
      </c>
      <c r="E21" s="4" t="n">
        <v>27353</v>
      </c>
      <c r="F21" s="4" t="n">
        <v>24493</v>
      </c>
      <c r="G21" s="4" t="n">
        <v>19472</v>
      </c>
      <c r="H21" s="4" t="n">
        <v>15530</v>
      </c>
      <c r="I21" s="4" t="n">
        <v>12101</v>
      </c>
      <c r="J21" s="4" t="n">
        <v>140028</v>
      </c>
      <c r="K21" s="4" t="n">
        <v>71596</v>
      </c>
      <c r="L21" s="4" t="n">
        <v>51410</v>
      </c>
    </row>
    <row r="22" spans="1:12">
      <c r="A22" s="3" t="s">
        <v>825</v>
      </c>
      <c r="B22" s="5" t="n">
        <v>-833738</v>
      </c>
      <c r="C22" s="5" t="n">
        <v>899039</v>
      </c>
      <c r="D22" s="5" t="n">
        <v>1309687</v>
      </c>
      <c r="E22" s="5" t="n">
        <v>-25725</v>
      </c>
      <c r="F22" s="5" t="n">
        <v>541462</v>
      </c>
      <c r="G22" s="5" t="n">
        <v>-347738</v>
      </c>
      <c r="H22" s="5" t="n">
        <v>-105653</v>
      </c>
      <c r="I22" s="5" t="n">
        <v>-563877</v>
      </c>
      <c r="J22" s="5" t="n">
        <v>1349263</v>
      </c>
      <c r="K22" s="5" t="n">
        <v>-475806</v>
      </c>
      <c r="L22" s="5" t="n">
        <v>-502562</v>
      </c>
    </row>
    <row r="23" spans="1:12">
      <c r="A23" s="3" t="s">
        <v>826</v>
      </c>
      <c r="B23" s="7" t="n">
        <v>-1.68</v>
      </c>
      <c r="C23" s="7" t="n">
        <v>1.73</v>
      </c>
      <c r="D23" s="7" t="n">
        <v>2.39</v>
      </c>
      <c r="E23" s="7" t="n">
        <v>0.51</v>
      </c>
      <c r="F23" s="7" t="n">
        <v>1.27</v>
      </c>
      <c r="G23" s="7" t="n">
        <v>-0.74</v>
      </c>
      <c r="H23" s="7" t="n">
        <v>-0.07000000000000001</v>
      </c>
      <c r="I23" s="7" t="n">
        <v>-2.27</v>
      </c>
      <c r="J23" s="7" t="n">
        <v>2.95</v>
      </c>
      <c r="K23" s="7" t="n">
        <v>-1.81</v>
      </c>
      <c r="L23" s="7" t="n">
        <v>-2.27</v>
      </c>
    </row>
    <row r="24" spans="1:12">
      <c r="A24" s="3" t="s">
        <v>31</v>
      </c>
    </row>
    <row r="25" spans="1:12">
      <c r="A25" s="6" t="s">
        <v>456</v>
      </c>
    </row>
    <row r="26" spans="1:12">
      <c r="A26" s="3" t="s">
        <v>824</v>
      </c>
      <c r="B26" s="5" t="n">
        <v>-2187317</v>
      </c>
      <c r="C26" s="5" t="n">
        <v>-6298223</v>
      </c>
      <c r="D26" s="5" t="n">
        <v>-2771883</v>
      </c>
      <c r="E26" s="5" t="n">
        <v>-139504</v>
      </c>
      <c r="F26" s="5" t="n">
        <v>-2363203</v>
      </c>
      <c r="G26" s="5" t="n">
        <v>-5771360</v>
      </c>
      <c r="H26" s="5" t="n">
        <v>3883225</v>
      </c>
      <c r="I26" s="5" t="n">
        <v>-2895379</v>
      </c>
      <c r="J26" s="5" t="n">
        <v>-11396927</v>
      </c>
      <c r="K26" s="5" t="n">
        <v>-7146717</v>
      </c>
      <c r="L26" s="5" t="n">
        <v>-1061923</v>
      </c>
    </row>
    <row r="27" spans="1:12">
      <c r="A27" s="3" t="s">
        <v>503</v>
      </c>
      <c r="B27" s="4" t="n">
        <v>670923</v>
      </c>
      <c r="C27" s="4" t="n">
        <v>608506</v>
      </c>
      <c r="D27" s="4" t="n">
        <v>309403</v>
      </c>
      <c r="E27" s="4" t="n">
        <v>265750</v>
      </c>
      <c r="F27" s="4" t="n">
        <v>373724</v>
      </c>
      <c r="G27" s="4" t="n">
        <v>307481</v>
      </c>
      <c r="H27" s="4" t="n">
        <v>253786</v>
      </c>
      <c r="I27" s="4" t="n">
        <v>186713</v>
      </c>
      <c r="J27" s="4" t="n">
        <v>1854582</v>
      </c>
      <c r="K27" s="4" t="n">
        <v>1121704</v>
      </c>
      <c r="L27" s="4" t="n">
        <v>671507</v>
      </c>
    </row>
    <row r="28" spans="1:12">
      <c r="A28" s="3" t="s">
        <v>504</v>
      </c>
      <c r="B28" s="4" t="n">
        <v>580411</v>
      </c>
      <c r="C28" s="4" t="n">
        <v>558990</v>
      </c>
      <c r="D28" s="4" t="n">
        <v>309403</v>
      </c>
      <c r="E28" s="4" t="n">
        <v>265750</v>
      </c>
      <c r="F28" s="4" t="n">
        <v>285182</v>
      </c>
      <c r="G28" s="4" t="n">
        <v>296607</v>
      </c>
      <c r="H28" s="4" t="n">
        <v>236786</v>
      </c>
      <c r="I28" s="4" t="n">
        <v>172413</v>
      </c>
      <c r="J28" s="4" t="n">
        <v>1714554</v>
      </c>
      <c r="K28" s="4" t="n">
        <v>990988</v>
      </c>
      <c r="L28" s="4" t="n">
        <v>686112</v>
      </c>
    </row>
    <row r="29" spans="1:12">
      <c r="A29" s="3" t="s">
        <v>825</v>
      </c>
      <c r="B29" s="5" t="n">
        <v>-2767728</v>
      </c>
      <c r="C29" s="5" t="n">
        <v>-6857213</v>
      </c>
      <c r="D29" s="5" t="n">
        <v>-3081286</v>
      </c>
      <c r="E29" s="5" t="n">
        <v>-405254</v>
      </c>
      <c r="F29" s="5" t="n">
        <v>-2648385</v>
      </c>
      <c r="G29" s="5" t="n">
        <v>-6067967</v>
      </c>
      <c r="H29" s="5" t="n">
        <v>3646439</v>
      </c>
      <c r="I29" s="5" t="n">
        <v>-3067792</v>
      </c>
      <c r="J29" s="5" t="n">
        <v>-13111481</v>
      </c>
      <c r="K29" s="5" t="n">
        <v>-8137705</v>
      </c>
      <c r="L29" s="5" t="n">
        <v>-1748035</v>
      </c>
    </row>
    <row r="30" spans="1:12">
      <c r="A30" s="3" t="s">
        <v>826</v>
      </c>
      <c r="B30" s="7" t="n">
        <v>-0.3</v>
      </c>
      <c r="C30" s="7" t="n">
        <v>-1.03</v>
      </c>
      <c r="D30" s="7" t="n">
        <v>-0.79</v>
      </c>
      <c r="E30" s="7" t="n">
        <v>-0.14</v>
      </c>
      <c r="F30" s="7" t="n">
        <v>-0.93</v>
      </c>
      <c r="G30" s="7" t="n">
        <v>-2.13</v>
      </c>
      <c r="H30" s="7" t="n">
        <v>1.3</v>
      </c>
      <c r="I30" s="7" t="n">
        <v>-1.81</v>
      </c>
      <c r="J30" s="7" t="n">
        <v>-2.26</v>
      </c>
      <c r="K30" s="7" t="n">
        <v>-3.57</v>
      </c>
      <c r="L30" s="7" t="n">
        <v>-2.12</v>
      </c>
    </row>
    <row r="31" spans="1:12">
      <c r="A31" s="3" t="s">
        <v>32</v>
      </c>
    </row>
    <row r="32" spans="1:12">
      <c r="A32" s="6" t="s">
        <v>456</v>
      </c>
    </row>
    <row r="33" spans="1:12">
      <c r="A33" s="3" t="s">
        <v>824</v>
      </c>
      <c r="B33" s="5" t="n">
        <v>-41939</v>
      </c>
      <c r="C33" s="5" t="n">
        <v>-78441</v>
      </c>
      <c r="D33" s="5" t="n">
        <v>104911</v>
      </c>
      <c r="E33" s="5" t="n">
        <v>9249</v>
      </c>
      <c r="F33" s="5" t="n">
        <v>-31185</v>
      </c>
      <c r="G33" s="5" t="n">
        <v>-179166</v>
      </c>
      <c r="H33" s="5" t="n">
        <v>78385</v>
      </c>
      <c r="I33" s="5" t="n">
        <v>-184220</v>
      </c>
      <c r="J33" s="5" t="n">
        <v>-6220</v>
      </c>
      <c r="K33" s="5" t="n">
        <v>-316186</v>
      </c>
      <c r="L33" s="5" t="n">
        <v>-234509</v>
      </c>
    </row>
    <row r="34" spans="1:12">
      <c r="A34" s="3" t="s">
        <v>503</v>
      </c>
      <c r="B34" s="4" t="n">
        <v>5092</v>
      </c>
      <c r="C34" s="4" t="n">
        <v>11603</v>
      </c>
      <c r="D34" s="4" t="n">
        <v>6573</v>
      </c>
      <c r="E34" s="4" t="n">
        <v>21991</v>
      </c>
      <c r="F34" s="4" t="n">
        <v>13050</v>
      </c>
      <c r="G34" s="4" t="n">
        <v>104995</v>
      </c>
      <c r="H34" s="4" t="n">
        <v>59576</v>
      </c>
      <c r="I34" s="4" t="n">
        <v>22615</v>
      </c>
      <c r="J34" s="4" t="n">
        <v>45259</v>
      </c>
      <c r="K34" s="4" t="n">
        <v>200236</v>
      </c>
      <c r="L34" s="4" t="n">
        <v>86297</v>
      </c>
    </row>
    <row r="35" spans="1:12">
      <c r="A35" s="3" t="s">
        <v>504</v>
      </c>
      <c r="B35" s="4" t="n">
        <v>1696</v>
      </c>
      <c r="C35" s="4" t="n">
        <v>1710</v>
      </c>
      <c r="D35" s="4" t="n">
        <v>1760</v>
      </c>
      <c r="E35" s="4" t="n">
        <v>1634</v>
      </c>
      <c r="F35" s="4" t="n">
        <v>1714</v>
      </c>
      <c r="G35" s="4" t="n">
        <v>1738</v>
      </c>
      <c r="H35" s="4" t="n">
        <v>1796</v>
      </c>
      <c r="I35" s="4" t="n">
        <v>1925</v>
      </c>
      <c r="J35" s="4" t="n">
        <v>6800</v>
      </c>
      <c r="K35" s="4" t="n">
        <v>7173</v>
      </c>
      <c r="L35" s="4" t="n">
        <v>9184</v>
      </c>
    </row>
    <row r="36" spans="1:12">
      <c r="A36" s="3" t="s">
        <v>825</v>
      </c>
      <c r="B36" s="5" t="n">
        <v>-43635</v>
      </c>
      <c r="C36" s="5" t="n">
        <v>-80151</v>
      </c>
      <c r="D36" s="5" t="n">
        <v>103151</v>
      </c>
      <c r="E36" s="5" t="n">
        <v>7615</v>
      </c>
      <c r="F36" s="5" t="n">
        <v>-32899</v>
      </c>
      <c r="G36" s="5" t="n">
        <v>-180904</v>
      </c>
      <c r="H36" s="5" t="n">
        <v>76589</v>
      </c>
      <c r="I36" s="5" t="n">
        <v>-186145</v>
      </c>
      <c r="J36" s="5" t="n">
        <v>-13020</v>
      </c>
      <c r="K36" s="5" t="n">
        <v>-323359</v>
      </c>
      <c r="L36" s="5" t="n">
        <v>-243693</v>
      </c>
    </row>
    <row r="37" spans="1:12">
      <c r="A37" s="3" t="s">
        <v>826</v>
      </c>
      <c r="B37" s="7" t="n">
        <v>-0.87</v>
      </c>
      <c r="C37" s="7" t="n">
        <v>-1.6</v>
      </c>
      <c r="D37" s="7" t="n">
        <v>2.06</v>
      </c>
      <c r="E37" s="7" t="n">
        <v>0.15</v>
      </c>
      <c r="F37" s="7" t="n">
        <v>-0.65</v>
      </c>
      <c r="G37" s="7" t="n">
        <v>-3.62</v>
      </c>
      <c r="H37" s="7" t="n">
        <v>1.53</v>
      </c>
      <c r="I37" s="7" t="n">
        <v>-3.72</v>
      </c>
      <c r="J37" s="7" t="n">
        <v>-0.26</v>
      </c>
      <c r="K37" s="7" t="n">
        <v>-6.46</v>
      </c>
      <c r="L37" s="7" t="n">
        <v>-4.8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827</v>
      </c>
      <c r="B1" s="2" t="s">
        <v>828</v>
      </c>
      <c r="C1" s="2" t="s">
        <v>1</v>
      </c>
    </row>
    <row r="2" spans="1:5">
      <c r="B2" s="2" t="s">
        <v>3</v>
      </c>
      <c r="C2" s="2" t="s">
        <v>2</v>
      </c>
      <c r="D2" s="2" t="s">
        <v>34</v>
      </c>
      <c r="E2" s="2" t="s">
        <v>229</v>
      </c>
    </row>
    <row r="3" spans="1:5">
      <c r="A3" s="3" t="s">
        <v>30</v>
      </c>
    </row>
    <row r="4" spans="1:5">
      <c r="A4" s="3" t="s">
        <v>829</v>
      </c>
      <c r="C4" s="5" t="n">
        <v>-65000</v>
      </c>
      <c r="D4" s="5" t="n">
        <v>142616</v>
      </c>
      <c r="E4" s="3" t="s">
        <v>54</v>
      </c>
    </row>
    <row r="5" spans="1:5">
      <c r="A5" s="3" t="s">
        <v>39</v>
      </c>
      <c r="C5" s="4" t="n">
        <v>77616</v>
      </c>
      <c r="D5" s="4" t="n">
        <v>142616</v>
      </c>
    </row>
    <row r="6" spans="1:5">
      <c r="A6" s="3" t="s">
        <v>830</v>
      </c>
    </row>
    <row r="7" spans="1:5">
      <c r="A7" s="3" t="s">
        <v>829</v>
      </c>
      <c r="B7" s="5" t="n">
        <v>-13000</v>
      </c>
    </row>
    <row r="8" spans="1:5">
      <c r="A8" s="3" t="s">
        <v>39</v>
      </c>
      <c r="B8" s="4" t="n">
        <v>61068</v>
      </c>
    </row>
    <row r="9" spans="1:5">
      <c r="A9" s="3" t="s">
        <v>29</v>
      </c>
    </row>
    <row r="10" spans="1:5">
      <c r="A10" s="3" t="s">
        <v>829</v>
      </c>
      <c r="C10" s="4" t="n">
        <v>-68389</v>
      </c>
      <c r="D10" s="4" t="n">
        <v>142457</v>
      </c>
      <c r="E10" s="3" t="s">
        <v>54</v>
      </c>
    </row>
    <row r="11" spans="1:5">
      <c r="A11" s="3" t="s">
        <v>39</v>
      </c>
      <c r="C11" s="5" t="n">
        <v>74068</v>
      </c>
      <c r="D11" s="5" t="n">
        <v>142457</v>
      </c>
    </row>
    <row r="12" spans="1:5">
      <c r="A12" s="3" t="s">
        <v>831</v>
      </c>
    </row>
    <row r="13" spans="1:5">
      <c r="A13" s="3" t="s">
        <v>829</v>
      </c>
      <c r="B13" s="4" t="n">
        <v>-14000</v>
      </c>
    </row>
    <row r="14" spans="1:5">
      <c r="A14" s="3" t="s">
        <v>39</v>
      </c>
      <c r="B14" s="5" t="n">
        <v>63616</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34</v>
      </c>
    </row>
    <row r="2" spans="1:4">
      <c r="A2" s="3" t="s">
        <v>59</v>
      </c>
    </row>
    <row r="3" spans="1:4">
      <c r="A3" s="6" t="s">
        <v>60</v>
      </c>
    </row>
    <row r="4" spans="1:4">
      <c r="A4" s="3" t="s">
        <v>61</v>
      </c>
      <c r="C4" s="5" t="n">
        <v>542647</v>
      </c>
      <c r="D4" s="5" t="n">
        <v>380231</v>
      </c>
    </row>
    <row r="5" spans="1:4">
      <c r="A5" s="3" t="s">
        <v>62</v>
      </c>
      <c r="C5" s="3" t="s">
        <v>63</v>
      </c>
      <c r="D5" s="3" t="s">
        <v>64</v>
      </c>
    </row>
    <row r="6" spans="1:4">
      <c r="A6" s="3" t="s">
        <v>65</v>
      </c>
      <c r="C6" s="5" t="n">
        <v>10954381</v>
      </c>
      <c r="D6" s="5" t="n">
        <v>7462116</v>
      </c>
    </row>
    <row r="7" spans="1:4">
      <c r="A7" s="3" t="s">
        <v>66</v>
      </c>
    </row>
    <row r="8" spans="1:4">
      <c r="A8" s="6" t="s">
        <v>60</v>
      </c>
    </row>
    <row r="9" spans="1:4">
      <c r="A9" s="3" t="s">
        <v>61</v>
      </c>
      <c r="D9" s="5" t="n">
        <v>16175</v>
      </c>
    </row>
    <row r="10" spans="1:4">
      <c r="A10" s="3" t="s">
        <v>62</v>
      </c>
      <c r="D10" s="3" t="s">
        <v>67</v>
      </c>
    </row>
    <row r="11" spans="1:4">
      <c r="A11" s="3" t="s">
        <v>65</v>
      </c>
      <c r="D11" s="5" t="n">
        <v>1956375</v>
      </c>
    </row>
    <row r="12" spans="1:4">
      <c r="A12" s="3" t="s">
        <v>68</v>
      </c>
    </row>
    <row r="13" spans="1:4">
      <c r="A13" s="6" t="s">
        <v>60</v>
      </c>
    </row>
    <row r="14" spans="1:4">
      <c r="A14" s="3" t="s">
        <v>61</v>
      </c>
      <c r="C14" s="5" t="n">
        <v>107125</v>
      </c>
    </row>
    <row r="15" spans="1:4">
      <c r="A15" s="3" t="s">
        <v>62</v>
      </c>
      <c r="C15" s="3" t="s">
        <v>69</v>
      </c>
    </row>
    <row r="16" spans="1:4">
      <c r="A16" s="3" t="s">
        <v>65</v>
      </c>
      <c r="C16" s="5" t="n">
        <v>4518000</v>
      </c>
    </row>
    <row r="17" spans="1:4">
      <c r="A17" s="3" t="s">
        <v>70</v>
      </c>
    </row>
    <row r="18" spans="1:4">
      <c r="A18" s="6" t="s">
        <v>60</v>
      </c>
    </row>
    <row r="19" spans="1:4">
      <c r="A19" s="3" t="s">
        <v>61</v>
      </c>
      <c r="C19" s="5" t="n">
        <v>250375</v>
      </c>
    </row>
    <row r="20" spans="1:4">
      <c r="A20" s="3" t="s">
        <v>62</v>
      </c>
      <c r="C20" s="3" t="s">
        <v>71</v>
      </c>
    </row>
    <row r="21" spans="1:4">
      <c r="A21" s="3" t="s">
        <v>65</v>
      </c>
      <c r="C21" s="5" t="n">
        <v>4501088</v>
      </c>
    </row>
    <row r="22" spans="1:4">
      <c r="A22" s="3" t="s">
        <v>72</v>
      </c>
    </row>
    <row r="23" spans="1:4">
      <c r="A23" s="6" t="s">
        <v>60</v>
      </c>
    </row>
    <row r="24" spans="1:4">
      <c r="A24" s="3" t="s">
        <v>61</v>
      </c>
      <c r="D24" s="5" t="n">
        <v>151973</v>
      </c>
    </row>
    <row r="25" spans="1:4">
      <c r="A25" s="3" t="s">
        <v>62</v>
      </c>
      <c r="D25" s="3" t="s">
        <v>73</v>
      </c>
    </row>
    <row r="26" spans="1:4">
      <c r="A26" s="3" t="s">
        <v>65</v>
      </c>
      <c r="D26" s="5" t="n">
        <v>1921696</v>
      </c>
    </row>
    <row r="27" spans="1:4">
      <c r="A27" s="3" t="s">
        <v>74</v>
      </c>
    </row>
    <row r="28" spans="1:4">
      <c r="A28" s="6" t="s">
        <v>60</v>
      </c>
    </row>
    <row r="29" spans="1:4">
      <c r="A29" s="3" t="s">
        <v>61</v>
      </c>
      <c r="D29" s="5" t="n">
        <v>199517</v>
      </c>
    </row>
    <row r="30" spans="1:4">
      <c r="A30" s="3" t="s">
        <v>62</v>
      </c>
      <c r="D30" s="3" t="s">
        <v>75</v>
      </c>
    </row>
    <row r="31" spans="1:4">
      <c r="A31" s="3" t="s">
        <v>65</v>
      </c>
      <c r="D31" s="5" t="n">
        <v>1656077</v>
      </c>
    </row>
    <row r="32" spans="1:4">
      <c r="A32" s="3" t="s">
        <v>76</v>
      </c>
    </row>
    <row r="33" spans="1:4">
      <c r="A33" s="6" t="s">
        <v>60</v>
      </c>
    </row>
    <row r="34" spans="1:4">
      <c r="A34" s="3" t="s">
        <v>61</v>
      </c>
      <c r="D34" s="5" t="n">
        <v>12566</v>
      </c>
    </row>
    <row r="35" spans="1:4">
      <c r="A35" s="3" t="s">
        <v>62</v>
      </c>
      <c r="D35" s="3" t="s">
        <v>77</v>
      </c>
    </row>
    <row r="36" spans="1:4">
      <c r="A36" s="3" t="s">
        <v>65</v>
      </c>
      <c r="D36" s="5" t="n">
        <v>1927968</v>
      </c>
    </row>
    <row r="37" spans="1:4">
      <c r="A37" s="3" t="s">
        <v>78</v>
      </c>
    </row>
    <row r="38" spans="1:4">
      <c r="A38" s="6" t="s">
        <v>60</v>
      </c>
    </row>
    <row r="39" spans="1:4">
      <c r="A39" s="3" t="s">
        <v>61</v>
      </c>
      <c r="C39" s="5" t="n">
        <v>185147</v>
      </c>
    </row>
    <row r="40" spans="1:4">
      <c r="A40" s="3" t="s">
        <v>62</v>
      </c>
      <c r="C40" s="3" t="s">
        <v>79</v>
      </c>
    </row>
    <row r="41" spans="1:4">
      <c r="A41" s="3" t="s">
        <v>65</v>
      </c>
      <c r="C41" s="5" t="n">
        <v>1935293</v>
      </c>
    </row>
    <row r="42" spans="1:4">
      <c r="A42" s="3" t="s">
        <v>80</v>
      </c>
    </row>
    <row r="43" spans="1:4">
      <c r="A43" s="6" t="s">
        <v>60</v>
      </c>
    </row>
    <row r="44" spans="1:4">
      <c r="A44" s="3" t="s">
        <v>61</v>
      </c>
      <c r="C44" s="5" t="n">
        <v>1412423</v>
      </c>
    </row>
    <row r="45" spans="1:4">
      <c r="A45" s="3" t="s">
        <v>62</v>
      </c>
      <c r="C45" s="3" t="s">
        <v>81</v>
      </c>
    </row>
    <row r="46" spans="1:4">
      <c r="A46" s="3" t="s">
        <v>82</v>
      </c>
      <c r="C46" s="4" t="n">
        <v>1412423</v>
      </c>
    </row>
    <row r="47" spans="1:4">
      <c r="A47" s="3" t="s">
        <v>83</v>
      </c>
    </row>
    <row r="48" spans="1:4">
      <c r="A48" s="6" t="s">
        <v>60</v>
      </c>
    </row>
    <row r="49" spans="1:4">
      <c r="A49" s="3" t="s">
        <v>61</v>
      </c>
      <c r="D49" s="5" t="n">
        <v>2539642</v>
      </c>
    </row>
    <row r="50" spans="1:4">
      <c r="A50" s="3" t="s">
        <v>62</v>
      </c>
      <c r="D50" s="3" t="s">
        <v>84</v>
      </c>
    </row>
    <row r="51" spans="1:4">
      <c r="A51" s="3" t="s">
        <v>82</v>
      </c>
      <c r="D51" s="4" t="n">
        <v>2539642</v>
      </c>
    </row>
    <row r="52" spans="1:4">
      <c r="A52" s="3" t="s">
        <v>85</v>
      </c>
    </row>
    <row r="53" spans="1:4">
      <c r="A53" s="6" t="s">
        <v>60</v>
      </c>
    </row>
    <row r="54" spans="1:4">
      <c r="A54" s="3" t="s">
        <v>61</v>
      </c>
      <c r="C54" s="5" t="n">
        <v>5725955</v>
      </c>
      <c r="D54" s="5" t="n">
        <v>6071676</v>
      </c>
    </row>
    <row r="55" spans="1:4">
      <c r="A55" s="3" t="s">
        <v>62</v>
      </c>
      <c r="C55" s="3" t="s">
        <v>86</v>
      </c>
      <c r="D55" s="3" t="s">
        <v>87</v>
      </c>
    </row>
    <row r="56" spans="1:4">
      <c r="A56" s="3" t="s">
        <v>65</v>
      </c>
      <c r="C56" s="5" t="n">
        <v>143043064</v>
      </c>
      <c r="D56" s="5" t="n">
        <v>92147775</v>
      </c>
    </row>
    <row r="57" spans="1:4">
      <c r="A57" s="3" t="s">
        <v>88</v>
      </c>
    </row>
    <row r="58" spans="1:4">
      <c r="A58" s="6" t="s">
        <v>60</v>
      </c>
    </row>
    <row r="59" spans="1:4">
      <c r="A59" s="3" t="s">
        <v>61</v>
      </c>
      <c r="D59" s="5" t="n">
        <v>30075</v>
      </c>
    </row>
    <row r="60" spans="1:4">
      <c r="A60" s="3" t="s">
        <v>62</v>
      </c>
      <c r="D60" s="3" t="s">
        <v>89</v>
      </c>
    </row>
    <row r="61" spans="1:4">
      <c r="A61" s="3" t="s">
        <v>65</v>
      </c>
      <c r="D61" s="5" t="n">
        <v>2247050</v>
      </c>
    </row>
    <row r="62" spans="1:4">
      <c r="A62" s="3" t="s">
        <v>90</v>
      </c>
    </row>
    <row r="63" spans="1:4">
      <c r="A63" s="6" t="s">
        <v>60</v>
      </c>
    </row>
    <row r="64" spans="1:4">
      <c r="A64" s="3" t="s">
        <v>61</v>
      </c>
      <c r="D64" s="5" t="n">
        <v>208587</v>
      </c>
    </row>
    <row r="65" spans="1:4">
      <c r="A65" s="3" t="s">
        <v>62</v>
      </c>
      <c r="D65" s="3" t="s">
        <v>91</v>
      </c>
    </row>
    <row r="66" spans="1:4">
      <c r="A66" s="3" t="s">
        <v>65</v>
      </c>
      <c r="D66" s="5" t="n">
        <v>2295150</v>
      </c>
    </row>
    <row r="67" spans="1:4">
      <c r="A67" s="3" t="s">
        <v>92</v>
      </c>
    </row>
    <row r="68" spans="1:4">
      <c r="A68" s="6" t="s">
        <v>60</v>
      </c>
    </row>
    <row r="69" spans="1:4">
      <c r="A69" s="3" t="s">
        <v>61</v>
      </c>
      <c r="C69" s="5" t="n">
        <v>12025</v>
      </c>
    </row>
    <row r="70" spans="1:4">
      <c r="A70" s="3" t="s">
        <v>62</v>
      </c>
      <c r="C70" s="3" t="s">
        <v>77</v>
      </c>
    </row>
    <row r="71" spans="1:4">
      <c r="A71" s="3" t="s">
        <v>65</v>
      </c>
      <c r="C71" s="5" t="n">
        <v>3847500</v>
      </c>
    </row>
    <row r="72" spans="1:4">
      <c r="A72" s="3" t="s">
        <v>93</v>
      </c>
    </row>
    <row r="73" spans="1:4">
      <c r="A73" s="6" t="s">
        <v>60</v>
      </c>
    </row>
    <row r="74" spans="1:4">
      <c r="A74" s="3" t="s">
        <v>61</v>
      </c>
      <c r="D74" s="5" t="n">
        <v>1910013</v>
      </c>
    </row>
    <row r="75" spans="1:4">
      <c r="A75" s="3" t="s">
        <v>62</v>
      </c>
      <c r="D75" s="3" t="s">
        <v>94</v>
      </c>
    </row>
    <row r="76" spans="1:4">
      <c r="A76" s="3" t="s">
        <v>65</v>
      </c>
      <c r="D76" s="5" t="n">
        <v>21359700</v>
      </c>
    </row>
    <row r="77" spans="1:4">
      <c r="A77" s="3" t="s">
        <v>95</v>
      </c>
    </row>
    <row r="78" spans="1:4">
      <c r="A78" s="6" t="s">
        <v>60</v>
      </c>
    </row>
    <row r="79" spans="1:4">
      <c r="A79" s="3" t="s">
        <v>61</v>
      </c>
      <c r="D79" s="5" t="n">
        <v>925750</v>
      </c>
    </row>
    <row r="80" spans="1:4">
      <c r="A80" s="3" t="s">
        <v>62</v>
      </c>
      <c r="D80" s="3" t="s">
        <v>96</v>
      </c>
    </row>
    <row r="81" spans="1:4">
      <c r="A81" s="3" t="s">
        <v>65</v>
      </c>
      <c r="D81" s="5" t="n">
        <v>18302700</v>
      </c>
    </row>
    <row r="82" spans="1:4">
      <c r="A82" s="3" t="s">
        <v>97</v>
      </c>
    </row>
    <row r="83" spans="1:4">
      <c r="A83" s="6" t="s">
        <v>60</v>
      </c>
    </row>
    <row r="84" spans="1:4">
      <c r="A84" s="3" t="s">
        <v>61</v>
      </c>
      <c r="D84" s="5" t="n">
        <v>1072787</v>
      </c>
    </row>
    <row r="85" spans="1:4">
      <c r="A85" s="3" t="s">
        <v>62</v>
      </c>
      <c r="D85" s="3" t="s">
        <v>98</v>
      </c>
    </row>
    <row r="86" spans="1:4">
      <c r="A86" s="3" t="s">
        <v>65</v>
      </c>
      <c r="D86" s="5" t="n">
        <v>21390550</v>
      </c>
    </row>
    <row r="87" spans="1:4">
      <c r="A87" s="3" t="s">
        <v>99</v>
      </c>
    </row>
    <row r="88" spans="1:4">
      <c r="A88" s="6" t="s">
        <v>60</v>
      </c>
    </row>
    <row r="89" spans="1:4">
      <c r="A89" s="3" t="s">
        <v>61</v>
      </c>
      <c r="C89" s="5" t="n">
        <v>50713</v>
      </c>
    </row>
    <row r="90" spans="1:4">
      <c r="A90" s="3" t="s">
        <v>62</v>
      </c>
      <c r="C90" s="3" t="s">
        <v>89</v>
      </c>
    </row>
    <row r="91" spans="1:4">
      <c r="A91" s="3" t="s">
        <v>65</v>
      </c>
      <c r="C91" s="5" t="n">
        <v>25704250</v>
      </c>
    </row>
    <row r="92" spans="1:4">
      <c r="A92" s="3" t="s">
        <v>100</v>
      </c>
    </row>
    <row r="93" spans="1:4">
      <c r="A93" s="6" t="s">
        <v>60</v>
      </c>
    </row>
    <row r="94" spans="1:4">
      <c r="A94" s="3" t="s">
        <v>61</v>
      </c>
      <c r="C94" s="5" t="n">
        <v>576650</v>
      </c>
    </row>
    <row r="95" spans="1:4">
      <c r="A95" s="3" t="s">
        <v>62</v>
      </c>
      <c r="C95" s="3" t="s">
        <v>101</v>
      </c>
    </row>
    <row r="96" spans="1:4">
      <c r="A96" s="3" t="s">
        <v>65</v>
      </c>
      <c r="C96" s="5" t="n">
        <v>21982488</v>
      </c>
    </row>
    <row r="97" spans="1:4">
      <c r="A97" s="3" t="s">
        <v>102</v>
      </c>
    </row>
    <row r="98" spans="1:4">
      <c r="A98" s="6" t="s">
        <v>60</v>
      </c>
    </row>
    <row r="99" spans="1:4">
      <c r="A99" s="3" t="s">
        <v>61</v>
      </c>
      <c r="C99" s="5" t="n">
        <v>833437</v>
      </c>
    </row>
    <row r="100" spans="1:4">
      <c r="A100" s="3" t="s">
        <v>62</v>
      </c>
      <c r="C100" s="3" t="s">
        <v>103</v>
      </c>
    </row>
    <row r="101" spans="1:4">
      <c r="A101" s="3" t="s">
        <v>65</v>
      </c>
      <c r="C101" s="5" t="n">
        <v>25593000</v>
      </c>
    </row>
    <row r="102" spans="1:4">
      <c r="A102" s="3" t="s">
        <v>104</v>
      </c>
    </row>
    <row r="103" spans="1:4">
      <c r="A103" s="6" t="s">
        <v>60</v>
      </c>
    </row>
    <row r="104" spans="1:4">
      <c r="A104" s="3" t="s">
        <v>61</v>
      </c>
      <c r="C104" s="5" t="n">
        <v>105829</v>
      </c>
    </row>
    <row r="105" spans="1:4">
      <c r="A105" s="3" t="s">
        <v>62</v>
      </c>
      <c r="C105" s="3" t="s">
        <v>69</v>
      </c>
    </row>
    <row r="106" spans="1:4">
      <c r="A106" s="3" t="s">
        <v>65</v>
      </c>
      <c r="C106" s="5" t="n">
        <v>1918840</v>
      </c>
    </row>
    <row r="107" spans="1:4">
      <c r="A107" s="3" t="s">
        <v>105</v>
      </c>
    </row>
    <row r="108" spans="1:4">
      <c r="A108" s="6" t="s">
        <v>60</v>
      </c>
    </row>
    <row r="109" spans="1:4">
      <c r="A109" s="3" t="s">
        <v>61</v>
      </c>
      <c r="C109" s="5" t="n">
        <v>225713</v>
      </c>
    </row>
    <row r="110" spans="1:4">
      <c r="A110" s="3" t="s">
        <v>62</v>
      </c>
      <c r="C110" s="3" t="s">
        <v>73</v>
      </c>
    </row>
    <row r="111" spans="1:4">
      <c r="A111" s="3" t="s">
        <v>65</v>
      </c>
      <c r="C111" s="5" t="n">
        <v>1667848</v>
      </c>
    </row>
    <row r="112" spans="1:4">
      <c r="A112" s="3" t="s">
        <v>106</v>
      </c>
    </row>
    <row r="113" spans="1:4">
      <c r="A113" s="6" t="s">
        <v>60</v>
      </c>
    </row>
    <row r="114" spans="1:4">
      <c r="A114" s="3" t="s">
        <v>61</v>
      </c>
      <c r="D114" s="5" t="n">
        <v>379713</v>
      </c>
    </row>
    <row r="115" spans="1:4">
      <c r="A115" s="3" t="s">
        <v>62</v>
      </c>
      <c r="D115" s="3" t="s">
        <v>64</v>
      </c>
    </row>
    <row r="116" spans="1:4">
      <c r="A116" s="3" t="s">
        <v>65</v>
      </c>
      <c r="D116" s="5" t="n">
        <v>9291750</v>
      </c>
    </row>
    <row r="117" spans="1:4">
      <c r="A117" s="3" t="s">
        <v>107</v>
      </c>
    </row>
    <row r="118" spans="1:4">
      <c r="A118" s="6" t="s">
        <v>60</v>
      </c>
    </row>
    <row r="119" spans="1:4">
      <c r="A119" s="3" t="s">
        <v>61</v>
      </c>
      <c r="D119" s="5" t="n">
        <v>331313</v>
      </c>
    </row>
    <row r="120" spans="1:4">
      <c r="A120" s="3" t="s">
        <v>62</v>
      </c>
      <c r="D120" s="3" t="s">
        <v>108</v>
      </c>
    </row>
    <row r="121" spans="1:4">
      <c r="A121" s="3" t="s">
        <v>65</v>
      </c>
      <c r="D121" s="5" t="n">
        <v>7973625</v>
      </c>
    </row>
    <row r="122" spans="1:4">
      <c r="A122" s="3" t="s">
        <v>109</v>
      </c>
    </row>
    <row r="123" spans="1:4">
      <c r="A123" s="6" t="s">
        <v>60</v>
      </c>
    </row>
    <row r="124" spans="1:4">
      <c r="A124" s="3" t="s">
        <v>61</v>
      </c>
      <c r="D124" s="5" t="n">
        <v>1213438</v>
      </c>
    </row>
    <row r="125" spans="1:4">
      <c r="A125" s="3" t="s">
        <v>62</v>
      </c>
      <c r="D125" s="3" t="s">
        <v>110</v>
      </c>
    </row>
    <row r="126" spans="1:4">
      <c r="A126" s="3" t="s">
        <v>65</v>
      </c>
      <c r="D126" s="5" t="n">
        <v>9287250</v>
      </c>
    </row>
    <row r="127" spans="1:4">
      <c r="A127" s="3" t="s">
        <v>111</v>
      </c>
    </row>
    <row r="128" spans="1:4">
      <c r="A128" s="6" t="s">
        <v>60</v>
      </c>
    </row>
    <row r="129" spans="1:4">
      <c r="A129" s="3" t="s">
        <v>61</v>
      </c>
      <c r="C129" s="5" t="n">
        <v>1011350</v>
      </c>
    </row>
    <row r="130" spans="1:4">
      <c r="A130" s="3" t="s">
        <v>62</v>
      </c>
      <c r="C130" s="3" t="s">
        <v>112</v>
      </c>
    </row>
    <row r="131" spans="1:4">
      <c r="A131" s="3" t="s">
        <v>65</v>
      </c>
      <c r="C131" s="5" t="n">
        <v>21802925</v>
      </c>
    </row>
    <row r="132" spans="1:4">
      <c r="A132" s="3" t="s">
        <v>113</v>
      </c>
    </row>
    <row r="133" spans="1:4">
      <c r="A133" s="6" t="s">
        <v>60</v>
      </c>
    </row>
    <row r="134" spans="1:4">
      <c r="A134" s="3" t="s">
        <v>61</v>
      </c>
      <c r="C134" s="5" t="n">
        <v>213963</v>
      </c>
    </row>
    <row r="135" spans="1:4">
      <c r="A135" s="3" t="s">
        <v>62</v>
      </c>
      <c r="C135" s="3" t="s">
        <v>114</v>
      </c>
    </row>
    <row r="136" spans="1:4">
      <c r="A136" s="3" t="s">
        <v>65</v>
      </c>
      <c r="C136" s="5" t="n">
        <v>18694463</v>
      </c>
    </row>
    <row r="137" spans="1:4">
      <c r="A137" s="3" t="s">
        <v>115</v>
      </c>
    </row>
    <row r="138" spans="1:4">
      <c r="A138" s="6" t="s">
        <v>60</v>
      </c>
    </row>
    <row r="139" spans="1:4">
      <c r="A139" s="3" t="s">
        <v>61</v>
      </c>
      <c r="C139" s="5" t="n">
        <v>2696275</v>
      </c>
    </row>
    <row r="140" spans="1:4">
      <c r="A140" s="3" t="s">
        <v>62</v>
      </c>
      <c r="C140" s="3" t="s">
        <v>116</v>
      </c>
    </row>
    <row r="141" spans="1:4">
      <c r="A141" s="3" t="s">
        <v>65</v>
      </c>
      <c r="C141" s="5" t="n">
        <v>21831750</v>
      </c>
    </row>
    <row r="142" spans="1:4">
      <c r="A142" s="3" t="s">
        <v>117</v>
      </c>
    </row>
    <row r="143" spans="1:4">
      <c r="A143" s="6" t="s">
        <v>60</v>
      </c>
    </row>
    <row r="144" spans="1:4">
      <c r="A144" s="3" t="s">
        <v>61</v>
      </c>
      <c r="B144" s="3" t="s">
        <v>118</v>
      </c>
      <c r="C144" s="5" t="n">
        <v>1313554</v>
      </c>
      <c r="D144" s="5" t="n">
        <v>1324601</v>
      </c>
    </row>
    <row r="145" spans="1:4">
      <c r="A145" s="3" t="s">
        <v>62</v>
      </c>
      <c r="B145" s="3" t="s">
        <v>118</v>
      </c>
      <c r="C145" s="3" t="s">
        <v>119</v>
      </c>
      <c r="D145" s="3" t="s">
        <v>120</v>
      </c>
    </row>
    <row r="146" spans="1:4">
      <c r="A146" s="3" t="s">
        <v>121</v>
      </c>
    </row>
    <row r="147" spans="1:4">
      <c r="A147" s="6" t="s">
        <v>60</v>
      </c>
    </row>
    <row r="148" spans="1:4">
      <c r="A148" s="3" t="s">
        <v>61</v>
      </c>
      <c r="B148" s="3" t="s">
        <v>118</v>
      </c>
      <c r="C148" s="5" t="n">
        <v>323979</v>
      </c>
      <c r="D148" s="5" t="n">
        <v>326157</v>
      </c>
    </row>
    <row r="149" spans="1:4">
      <c r="A149" s="3" t="s">
        <v>62</v>
      </c>
      <c r="B149" s="3" t="s">
        <v>118</v>
      </c>
      <c r="C149" s="3" t="s">
        <v>91</v>
      </c>
      <c r="D149" s="3" t="s">
        <v>108</v>
      </c>
    </row>
    <row r="150" spans="1:4">
      <c r="A150" s="3" t="s">
        <v>82</v>
      </c>
      <c r="B150" s="3" t="s">
        <v>118</v>
      </c>
      <c r="C150" s="4" t="n">
        <v>17258</v>
      </c>
      <c r="D150" s="4" t="n">
        <v>15358</v>
      </c>
    </row>
    <row r="151" spans="1:4">
      <c r="A151" s="3" t="s">
        <v>122</v>
      </c>
    </row>
    <row r="152" spans="1:4">
      <c r="A152" s="6" t="s">
        <v>60</v>
      </c>
    </row>
    <row r="153" spans="1:4">
      <c r="A153" s="3" t="s">
        <v>61</v>
      </c>
      <c r="B153" s="3" t="s">
        <v>118</v>
      </c>
      <c r="C153" s="5" t="n">
        <v>315486</v>
      </c>
      <c r="D153" s="5" t="n">
        <v>331730</v>
      </c>
    </row>
    <row r="154" spans="1:4">
      <c r="A154" s="3" t="s">
        <v>62</v>
      </c>
      <c r="B154" s="3" t="s">
        <v>118</v>
      </c>
      <c r="C154" s="3" t="s">
        <v>75</v>
      </c>
      <c r="D154" s="3" t="s">
        <v>108</v>
      </c>
    </row>
    <row r="155" spans="1:4">
      <c r="A155" s="3" t="s">
        <v>82</v>
      </c>
      <c r="B155" s="3" t="s">
        <v>118</v>
      </c>
      <c r="C155" s="4" t="n">
        <v>16531</v>
      </c>
      <c r="D155" s="4" t="n">
        <v>19131</v>
      </c>
    </row>
    <row r="156" spans="1:4">
      <c r="A156" s="3" t="s">
        <v>123</v>
      </c>
    </row>
    <row r="157" spans="1:4">
      <c r="A157" s="6" t="s">
        <v>60</v>
      </c>
    </row>
    <row r="158" spans="1:4">
      <c r="A158" s="3" t="s">
        <v>61</v>
      </c>
      <c r="B158" s="3" t="s">
        <v>118</v>
      </c>
      <c r="C158" s="5" t="n">
        <v>342822</v>
      </c>
      <c r="D158" s="5" t="n">
        <v>345281</v>
      </c>
    </row>
    <row r="159" spans="1:4">
      <c r="A159" s="3" t="s">
        <v>62</v>
      </c>
      <c r="B159" s="3" t="s">
        <v>118</v>
      </c>
      <c r="C159" s="3" t="s">
        <v>124</v>
      </c>
      <c r="D159" s="3" t="s">
        <v>63</v>
      </c>
    </row>
    <row r="160" spans="1:4">
      <c r="A160" s="3" t="s">
        <v>82</v>
      </c>
      <c r="B160" s="3" t="s">
        <v>118</v>
      </c>
      <c r="C160" s="4" t="n">
        <v>26424</v>
      </c>
      <c r="D160" s="4" t="n">
        <v>34474</v>
      </c>
    </row>
    <row r="161" spans="1:4">
      <c r="A161" s="3" t="s">
        <v>125</v>
      </c>
    </row>
    <row r="162" spans="1:4">
      <c r="A162" s="6" t="s">
        <v>60</v>
      </c>
    </row>
    <row r="163" spans="1:4">
      <c r="A163" s="3" t="s">
        <v>61</v>
      </c>
      <c r="B163" s="3" t="s">
        <v>118</v>
      </c>
      <c r="C163" s="5" t="n">
        <v>331267</v>
      </c>
      <c r="D163" s="5" t="n">
        <v>321433</v>
      </c>
    </row>
    <row r="164" spans="1:4">
      <c r="A164" s="3" t="s">
        <v>62</v>
      </c>
      <c r="B164" s="3" t="s">
        <v>118</v>
      </c>
      <c r="C164" s="3" t="s">
        <v>124</v>
      </c>
      <c r="D164" s="3" t="s">
        <v>126</v>
      </c>
    </row>
    <row r="165" spans="1:4">
      <c r="A165" s="3" t="s">
        <v>82</v>
      </c>
      <c r="B165" s="3" t="s">
        <v>118</v>
      </c>
      <c r="C165" s="4" t="n">
        <v>48087</v>
      </c>
      <c r="D165" s="4" t="n">
        <v>35137</v>
      </c>
    </row>
    <row r="166" spans="1:4">
      <c r="A166" s="3" t="s">
        <v>127</v>
      </c>
    </row>
    <row r="167" spans="1:4">
      <c r="A167" s="6" t="s">
        <v>60</v>
      </c>
    </row>
    <row r="168" spans="1:4">
      <c r="A168" s="3" t="s">
        <v>61</v>
      </c>
      <c r="C168" s="5" t="n">
        <v>692293</v>
      </c>
    </row>
    <row r="169" spans="1:4">
      <c r="A169" s="3" t="s">
        <v>62</v>
      </c>
      <c r="C169" s="3" t="s">
        <v>128</v>
      </c>
    </row>
    <row r="170" spans="1:4">
      <c r="A170" s="3" t="s">
        <v>82</v>
      </c>
      <c r="C170" s="4" t="n">
        <v>692293</v>
      </c>
    </row>
    <row r="171" spans="1:4">
      <c r="A171" s="3" t="s">
        <v>129</v>
      </c>
    </row>
    <row r="172" spans="1:4">
      <c r="A172" s="6" t="s">
        <v>60</v>
      </c>
    </row>
    <row r="173" spans="1:4">
      <c r="A173" s="3" t="s">
        <v>61</v>
      </c>
      <c r="D173" s="5" t="n">
        <v>899313</v>
      </c>
    </row>
    <row r="174" spans="1:4">
      <c r="A174" s="3" t="s">
        <v>62</v>
      </c>
      <c r="D174" s="3" t="s">
        <v>130</v>
      </c>
    </row>
    <row r="175" spans="1:4">
      <c r="A175" s="3" t="s">
        <v>82</v>
      </c>
      <c r="D175" s="4" t="n">
        <v>899313</v>
      </c>
    </row>
    <row r="176" spans="1:4">
      <c r="A176" s="3" t="s">
        <v>131</v>
      </c>
    </row>
    <row r="177" spans="1:4">
      <c r="A177" s="6" t="s">
        <v>60</v>
      </c>
    </row>
    <row r="178" spans="1:4">
      <c r="A178" s="3" t="s">
        <v>61</v>
      </c>
      <c r="C178" s="5" t="n">
        <v>1460800</v>
      </c>
      <c r="D178" s="5" t="n">
        <v>3908550</v>
      </c>
    </row>
    <row r="179" spans="1:4">
      <c r="A179" s="3" t="s">
        <v>62</v>
      </c>
      <c r="C179" s="3" t="s">
        <v>132</v>
      </c>
      <c r="D179" s="3" t="s">
        <v>133</v>
      </c>
    </row>
    <row r="180" spans="1:4">
      <c r="A180" s="3" t="s">
        <v>65</v>
      </c>
      <c r="C180" s="5" t="n">
        <v>73279738</v>
      </c>
      <c r="D180" s="5" t="n">
        <v>61052950</v>
      </c>
    </row>
    <row r="181" spans="1:4">
      <c r="A181" s="3" t="s">
        <v>134</v>
      </c>
    </row>
    <row r="182" spans="1:4">
      <c r="A182" s="6" t="s">
        <v>60</v>
      </c>
    </row>
    <row r="183" spans="1:4">
      <c r="A183" s="3" t="s">
        <v>61</v>
      </c>
      <c r="D183" s="5" t="n">
        <v>1910013</v>
      </c>
    </row>
    <row r="184" spans="1:4">
      <c r="A184" s="3" t="s">
        <v>62</v>
      </c>
      <c r="D184" s="3" t="s">
        <v>135</v>
      </c>
    </row>
    <row r="185" spans="1:4">
      <c r="A185" s="3" t="s">
        <v>65</v>
      </c>
      <c r="D185" s="5" t="n">
        <v>21359700</v>
      </c>
    </row>
    <row r="186" spans="1:4">
      <c r="A186" s="3" t="s">
        <v>136</v>
      </c>
    </row>
    <row r="187" spans="1:4">
      <c r="A187" s="6" t="s">
        <v>60</v>
      </c>
    </row>
    <row r="188" spans="1:4">
      <c r="A188" s="3" t="s">
        <v>61</v>
      </c>
      <c r="D188" s="5" t="n">
        <v>925750</v>
      </c>
    </row>
    <row r="189" spans="1:4">
      <c r="A189" s="3" t="s">
        <v>62</v>
      </c>
      <c r="D189" s="3" t="s">
        <v>137</v>
      </c>
    </row>
    <row r="190" spans="1:4">
      <c r="A190" s="3" t="s">
        <v>65</v>
      </c>
      <c r="D190" s="5" t="n">
        <v>18302700</v>
      </c>
    </row>
    <row r="191" spans="1:4">
      <c r="A191" s="3" t="s">
        <v>138</v>
      </c>
    </row>
    <row r="192" spans="1:4">
      <c r="A192" s="6" t="s">
        <v>60</v>
      </c>
    </row>
    <row r="193" spans="1:4">
      <c r="A193" s="3" t="s">
        <v>61</v>
      </c>
      <c r="D193" s="5" t="n">
        <v>1072787</v>
      </c>
    </row>
    <row r="194" spans="1:4">
      <c r="A194" s="3" t="s">
        <v>62</v>
      </c>
      <c r="D194" s="3" t="s">
        <v>139</v>
      </c>
    </row>
    <row r="195" spans="1:4">
      <c r="A195" s="3" t="s">
        <v>65</v>
      </c>
      <c r="D195" s="5" t="n">
        <v>21390550</v>
      </c>
    </row>
    <row r="196" spans="1:4">
      <c r="A196" s="3" t="s">
        <v>140</v>
      </c>
    </row>
    <row r="197" spans="1:4">
      <c r="A197" s="6" t="s">
        <v>60</v>
      </c>
    </row>
    <row r="198" spans="1:4">
      <c r="A198" s="3" t="s">
        <v>61</v>
      </c>
      <c r="C198" s="5" t="n">
        <v>50713</v>
      </c>
    </row>
    <row r="199" spans="1:4">
      <c r="A199" s="3" t="s">
        <v>62</v>
      </c>
      <c r="C199" s="3" t="s">
        <v>69</v>
      </c>
    </row>
    <row r="200" spans="1:4">
      <c r="A200" s="3" t="s">
        <v>65</v>
      </c>
      <c r="C200" s="5" t="n">
        <v>25704250</v>
      </c>
    </row>
    <row r="201" spans="1:4">
      <c r="A201" s="3" t="s">
        <v>141</v>
      </c>
    </row>
    <row r="202" spans="1:4">
      <c r="A202" s="6" t="s">
        <v>60</v>
      </c>
    </row>
    <row r="203" spans="1:4">
      <c r="A203" s="3" t="s">
        <v>61</v>
      </c>
      <c r="C203" s="5" t="n">
        <v>576650</v>
      </c>
    </row>
    <row r="204" spans="1:4">
      <c r="A204" s="3" t="s">
        <v>62</v>
      </c>
      <c r="C204" s="3" t="s">
        <v>142</v>
      </c>
    </row>
    <row r="205" spans="1:4">
      <c r="A205" s="3" t="s">
        <v>65</v>
      </c>
      <c r="C205" s="5" t="n">
        <v>21982488</v>
      </c>
    </row>
    <row r="206" spans="1:4">
      <c r="A206" s="3" t="s">
        <v>143</v>
      </c>
    </row>
    <row r="207" spans="1:4">
      <c r="A207" s="6" t="s">
        <v>60</v>
      </c>
    </row>
    <row r="208" spans="1:4">
      <c r="A208" s="3" t="s">
        <v>61</v>
      </c>
      <c r="C208" s="5" t="n">
        <v>833437</v>
      </c>
    </row>
    <row r="209" spans="1:4">
      <c r="A209" s="3" t="s">
        <v>62</v>
      </c>
      <c r="C209" s="3" t="s">
        <v>144</v>
      </c>
    </row>
    <row r="210" spans="1:4">
      <c r="A210" s="3" t="s">
        <v>65</v>
      </c>
      <c r="C210" s="5" t="n">
        <v>25593000</v>
      </c>
    </row>
    <row r="211" spans="1:4">
      <c r="A211" s="3" t="s">
        <v>145</v>
      </c>
    </row>
    <row r="212" spans="1:4">
      <c r="A212" s="6" t="s">
        <v>60</v>
      </c>
    </row>
    <row r="213" spans="1:4">
      <c r="A213" s="3" t="s">
        <v>61</v>
      </c>
      <c r="C213" s="5" t="n">
        <v>357500</v>
      </c>
    </row>
    <row r="214" spans="1:4">
      <c r="A214" s="3" t="s">
        <v>62</v>
      </c>
      <c r="C214" s="3" t="s">
        <v>146</v>
      </c>
    </row>
    <row r="215" spans="1:4">
      <c r="A215" s="3" t="s">
        <v>65</v>
      </c>
      <c r="C215" s="5" t="n">
        <v>9019088</v>
      </c>
    </row>
    <row r="216" spans="1:4">
      <c r="A216" s="3" t="s">
        <v>147</v>
      </c>
    </row>
    <row r="217" spans="1:4">
      <c r="A217" s="6" t="s">
        <v>60</v>
      </c>
    </row>
    <row r="218" spans="1:4">
      <c r="A218" s="3" t="s">
        <v>61</v>
      </c>
      <c r="D218" s="5" t="n">
        <v>16175</v>
      </c>
    </row>
    <row r="219" spans="1:4">
      <c r="A219" s="3" t="s">
        <v>62</v>
      </c>
      <c r="D219" s="3" t="s">
        <v>148</v>
      </c>
    </row>
    <row r="220" spans="1:4">
      <c r="A220" s="3" t="s">
        <v>65</v>
      </c>
      <c r="D220" s="5" t="n">
        <v>1956375</v>
      </c>
    </row>
    <row r="221" spans="1:4">
      <c r="A221" s="3" t="s">
        <v>149</v>
      </c>
    </row>
    <row r="222" spans="1:4">
      <c r="A222" s="6" t="s">
        <v>60</v>
      </c>
    </row>
    <row r="223" spans="1:4">
      <c r="A223" s="3" t="s">
        <v>61</v>
      </c>
      <c r="C223" s="5" t="n">
        <v>107125</v>
      </c>
    </row>
    <row r="224" spans="1:4">
      <c r="A224" s="3" t="s">
        <v>62</v>
      </c>
      <c r="C224" s="3" t="s">
        <v>150</v>
      </c>
    </row>
    <row r="225" spans="1:4">
      <c r="A225" s="3" t="s">
        <v>65</v>
      </c>
      <c r="C225" s="5" t="n">
        <v>4518000</v>
      </c>
    </row>
    <row r="226" spans="1:4">
      <c r="A226" s="3" t="s">
        <v>151</v>
      </c>
    </row>
    <row r="227" spans="1:4">
      <c r="A227" s="6" t="s">
        <v>60</v>
      </c>
    </row>
    <row r="228" spans="1:4">
      <c r="A228" s="3" t="s">
        <v>61</v>
      </c>
      <c r="C228" s="5" t="n">
        <v>250375</v>
      </c>
    </row>
    <row r="229" spans="1:4">
      <c r="A229" s="3" t="s">
        <v>62</v>
      </c>
      <c r="C229" s="3" t="s">
        <v>152</v>
      </c>
    </row>
    <row r="230" spans="1:4">
      <c r="A230" s="3" t="s">
        <v>65</v>
      </c>
      <c r="C230" s="5" t="n">
        <v>4501088</v>
      </c>
    </row>
    <row r="231" spans="1:4">
      <c r="A231" s="3" t="s">
        <v>153</v>
      </c>
    </row>
    <row r="232" spans="1:4">
      <c r="A232" s="6" t="s">
        <v>60</v>
      </c>
    </row>
    <row r="233" spans="1:4">
      <c r="A233" s="3" t="s">
        <v>61</v>
      </c>
      <c r="C233" s="5" t="n">
        <v>185661</v>
      </c>
    </row>
    <row r="234" spans="1:4">
      <c r="A234" s="3" t="s">
        <v>62</v>
      </c>
      <c r="C234" s="3" t="s">
        <v>154</v>
      </c>
    </row>
    <row r="235" spans="1:4">
      <c r="A235" s="3" t="s">
        <v>82</v>
      </c>
      <c r="C235" s="4" t="n">
        <v>185661</v>
      </c>
    </row>
    <row r="236" spans="1:4">
      <c r="A236" s="3" t="s">
        <v>155</v>
      </c>
    </row>
    <row r="237" spans="1:4">
      <c r="A237" s="6" t="s">
        <v>60</v>
      </c>
    </row>
    <row r="238" spans="1:4">
      <c r="A238" s="3" t="s">
        <v>61</v>
      </c>
      <c r="D238" s="5" t="n">
        <v>161718</v>
      </c>
    </row>
    <row r="239" spans="1:4">
      <c r="A239" s="3" t="s">
        <v>62</v>
      </c>
      <c r="D239" s="3" t="s">
        <v>156</v>
      </c>
    </row>
    <row r="240" spans="1:4">
      <c r="A240" s="3" t="s">
        <v>82</v>
      </c>
      <c r="D240" s="4" t="n">
        <v>161718</v>
      </c>
    </row>
    <row r="241" spans="1:4">
      <c r="A241" s="3" t="s">
        <v>157</v>
      </c>
    </row>
    <row r="242" spans="1:4">
      <c r="A242" s="6" t="s">
        <v>60</v>
      </c>
    </row>
    <row r="243" spans="1:4">
      <c r="A243" s="3" t="s">
        <v>61</v>
      </c>
      <c r="D243" s="5" t="n">
        <v>238662</v>
      </c>
    </row>
    <row r="244" spans="1:4">
      <c r="A244" s="3" t="s">
        <v>62</v>
      </c>
      <c r="D244" s="3" t="s">
        <v>158</v>
      </c>
    </row>
    <row r="245" spans="1:4">
      <c r="A245" s="3" t="s">
        <v>65</v>
      </c>
      <c r="D245" s="5" t="n">
        <v>4542200</v>
      </c>
    </row>
    <row r="246" spans="1:4">
      <c r="A246" s="3" t="s">
        <v>159</v>
      </c>
    </row>
    <row r="247" spans="1:4">
      <c r="A247" s="6" t="s">
        <v>60</v>
      </c>
    </row>
    <row r="248" spans="1:4">
      <c r="A248" s="3" t="s">
        <v>61</v>
      </c>
      <c r="D248" s="5" t="n">
        <v>30075</v>
      </c>
    </row>
    <row r="249" spans="1:4">
      <c r="A249" s="3" t="s">
        <v>62</v>
      </c>
      <c r="D249" s="3" t="s">
        <v>160</v>
      </c>
    </row>
    <row r="250" spans="1:4">
      <c r="A250" s="3" t="s">
        <v>65</v>
      </c>
      <c r="D250" s="5" t="n">
        <v>2247050</v>
      </c>
    </row>
    <row r="251" spans="1:4">
      <c r="A251" s="3" t="s">
        <v>161</v>
      </c>
    </row>
    <row r="252" spans="1:4">
      <c r="A252" s="6" t="s">
        <v>60</v>
      </c>
    </row>
    <row r="253" spans="1:4">
      <c r="A253" s="3" t="s">
        <v>61</v>
      </c>
      <c r="D253" s="5" t="n">
        <v>208587</v>
      </c>
    </row>
    <row r="254" spans="1:4">
      <c r="A254" s="3" t="s">
        <v>62</v>
      </c>
      <c r="D254" s="3" t="s">
        <v>162</v>
      </c>
    </row>
    <row r="255" spans="1:4">
      <c r="A255" s="3" t="s">
        <v>65</v>
      </c>
      <c r="D255" s="5" t="n">
        <v>2295150</v>
      </c>
    </row>
    <row r="256" spans="1:4">
      <c r="A256" s="3" t="s">
        <v>163</v>
      </c>
    </row>
    <row r="257" spans="1:4">
      <c r="A257" s="6" t="s">
        <v>60</v>
      </c>
    </row>
    <row r="258" spans="1:4">
      <c r="A258" s="3" t="s">
        <v>61</v>
      </c>
      <c r="C258" s="5" t="n">
        <v>12025</v>
      </c>
    </row>
    <row r="259" spans="1:4">
      <c r="A259" s="3" t="s">
        <v>62</v>
      </c>
      <c r="C259" s="3" t="s">
        <v>164</v>
      </c>
    </row>
    <row r="260" spans="1:4">
      <c r="A260" s="3" t="s">
        <v>65</v>
      </c>
      <c r="C260" s="5" t="n">
        <v>3847500</v>
      </c>
    </row>
    <row r="261" spans="1:4">
      <c r="A261" s="3" t="s">
        <v>165</v>
      </c>
    </row>
    <row r="262" spans="1:4">
      <c r="A262" s="6" t="s">
        <v>60</v>
      </c>
    </row>
    <row r="263" spans="1:4">
      <c r="A263" s="3" t="s">
        <v>61</v>
      </c>
      <c r="D263" s="5" t="n">
        <v>364056</v>
      </c>
    </row>
    <row r="264" spans="1:4">
      <c r="A264" s="3" t="s">
        <v>62</v>
      </c>
      <c r="D264" s="3" t="s">
        <v>166</v>
      </c>
    </row>
    <row r="265" spans="1:4">
      <c r="A265" s="3" t="s">
        <v>65</v>
      </c>
      <c r="D265" s="5" t="n">
        <v>5505741</v>
      </c>
    </row>
    <row r="266" spans="1:4">
      <c r="A266" s="3" t="s">
        <v>167</v>
      </c>
    </row>
    <row r="267" spans="1:4">
      <c r="A267" s="6" t="s">
        <v>60</v>
      </c>
    </row>
    <row r="268" spans="1:4">
      <c r="A268" s="3" t="s">
        <v>61</v>
      </c>
      <c r="D268" s="5" t="n">
        <v>151973</v>
      </c>
    </row>
    <row r="269" spans="1:4">
      <c r="A269" s="3" t="s">
        <v>62</v>
      </c>
      <c r="D269" s="3" t="s">
        <v>168</v>
      </c>
    </row>
    <row r="270" spans="1:4">
      <c r="A270" s="3" t="s">
        <v>65</v>
      </c>
      <c r="D270" s="5" t="n">
        <v>1921696</v>
      </c>
    </row>
    <row r="271" spans="1:4">
      <c r="A271" s="3" t="s">
        <v>169</v>
      </c>
    </row>
    <row r="272" spans="1:4">
      <c r="A272" s="6" t="s">
        <v>60</v>
      </c>
    </row>
    <row r="273" spans="1:4">
      <c r="A273" s="3" t="s">
        <v>61</v>
      </c>
      <c r="D273" s="5" t="n">
        <v>199517</v>
      </c>
    </row>
    <row r="274" spans="1:4">
      <c r="A274" s="3" t="s">
        <v>62</v>
      </c>
      <c r="D274" s="3" t="s">
        <v>170</v>
      </c>
    </row>
    <row r="275" spans="1:4">
      <c r="A275" s="3" t="s">
        <v>65</v>
      </c>
      <c r="D275" s="5" t="n">
        <v>1656077</v>
      </c>
    </row>
    <row r="276" spans="1:4">
      <c r="A276" s="3" t="s">
        <v>171</v>
      </c>
    </row>
    <row r="277" spans="1:4">
      <c r="A277" s="6" t="s">
        <v>60</v>
      </c>
    </row>
    <row r="278" spans="1:4">
      <c r="A278" s="3" t="s">
        <v>61</v>
      </c>
      <c r="D278" s="5" t="n">
        <v>12566</v>
      </c>
    </row>
    <row r="279" spans="1:4">
      <c r="A279" s="3" t="s">
        <v>62</v>
      </c>
      <c r="D279" s="3" t="s">
        <v>172</v>
      </c>
    </row>
    <row r="280" spans="1:4">
      <c r="A280" s="3" t="s">
        <v>65</v>
      </c>
      <c r="D280" s="5" t="n">
        <v>1927968</v>
      </c>
    </row>
    <row r="281" spans="1:4">
      <c r="A281" s="3" t="s">
        <v>173</v>
      </c>
    </row>
    <row r="282" spans="1:4">
      <c r="A282" s="6" t="s">
        <v>60</v>
      </c>
    </row>
    <row r="283" spans="1:4">
      <c r="A283" s="3" t="s">
        <v>61</v>
      </c>
      <c r="C283" s="5" t="n">
        <v>185147</v>
      </c>
    </row>
    <row r="284" spans="1:4">
      <c r="A284" s="3" t="s">
        <v>62</v>
      </c>
      <c r="C284" s="3" t="s">
        <v>174</v>
      </c>
    </row>
    <row r="285" spans="1:4">
      <c r="A285" s="3" t="s">
        <v>82</v>
      </c>
      <c r="C285" s="4" t="n">
        <v>1935293</v>
      </c>
    </row>
    <row r="286" spans="1:4">
      <c r="A286" s="3" t="s">
        <v>175</v>
      </c>
    </row>
    <row r="287" spans="1:4">
      <c r="A287" s="6" t="s">
        <v>60</v>
      </c>
    </row>
    <row r="288" spans="1:4">
      <c r="A288" s="3" t="s">
        <v>61</v>
      </c>
      <c r="C288" s="5" t="n">
        <v>125182</v>
      </c>
    </row>
    <row r="289" spans="1:4">
      <c r="A289" s="3" t="s">
        <v>62</v>
      </c>
      <c r="C289" s="3" t="s">
        <v>176</v>
      </c>
    </row>
    <row r="290" spans="1:4">
      <c r="A290" s="3" t="s">
        <v>82</v>
      </c>
      <c r="C290" s="4" t="n">
        <v>125182</v>
      </c>
    </row>
    <row r="291" spans="1:4">
      <c r="A291" s="3" t="s">
        <v>177</v>
      </c>
    </row>
    <row r="292" spans="1:4">
      <c r="A292" s="6" t="s">
        <v>60</v>
      </c>
    </row>
    <row r="293" spans="1:4">
      <c r="A293" s="3" t="s">
        <v>61</v>
      </c>
      <c r="D293" s="5" t="n">
        <v>297460</v>
      </c>
    </row>
    <row r="294" spans="1:4">
      <c r="A294" s="3" t="s">
        <v>62</v>
      </c>
      <c r="D294" s="3" t="s">
        <v>178</v>
      </c>
    </row>
    <row r="295" spans="1:4">
      <c r="A295" s="3" t="s">
        <v>82</v>
      </c>
      <c r="D295" s="4" t="n">
        <v>297460</v>
      </c>
    </row>
    <row r="296" spans="1:4">
      <c r="A296" s="3" t="s">
        <v>179</v>
      </c>
    </row>
    <row r="297" spans="1:4">
      <c r="A297" s="6" t="s">
        <v>60</v>
      </c>
    </row>
    <row r="298" spans="1:4">
      <c r="A298" s="3" t="s">
        <v>61</v>
      </c>
      <c r="C298" s="5" t="n">
        <v>331542</v>
      </c>
    </row>
    <row r="299" spans="1:4">
      <c r="A299" s="3" t="s">
        <v>62</v>
      </c>
      <c r="C299" s="3" t="s">
        <v>180</v>
      </c>
    </row>
    <row r="300" spans="1:4">
      <c r="A300" s="3" t="s">
        <v>82</v>
      </c>
      <c r="C300" s="4" t="n">
        <v>3586688</v>
      </c>
    </row>
    <row r="301" spans="1:4">
      <c r="A301" s="3" t="s">
        <v>181</v>
      </c>
    </row>
    <row r="302" spans="1:4">
      <c r="A302" s="6" t="s">
        <v>60</v>
      </c>
    </row>
    <row r="303" spans="1:4">
      <c r="A303" s="3" t="s">
        <v>61</v>
      </c>
      <c r="C303" s="5" t="n">
        <v>105829</v>
      </c>
    </row>
    <row r="304" spans="1:4">
      <c r="A304" s="3" t="s">
        <v>62</v>
      </c>
      <c r="C304" s="3" t="s">
        <v>94</v>
      </c>
    </row>
    <row r="305" spans="1:4">
      <c r="A305" s="3" t="s">
        <v>82</v>
      </c>
      <c r="C305" s="4" t="n">
        <v>1918840</v>
      </c>
    </row>
    <row r="306" spans="1:4">
      <c r="A306" s="3" t="s">
        <v>182</v>
      </c>
    </row>
    <row r="307" spans="1:4">
      <c r="A307" s="6" t="s">
        <v>60</v>
      </c>
    </row>
    <row r="308" spans="1:4">
      <c r="A308" s="3" t="s">
        <v>61</v>
      </c>
      <c r="C308" s="5" t="n">
        <v>225713</v>
      </c>
    </row>
    <row r="309" spans="1:4">
      <c r="A309" s="3" t="s">
        <v>62</v>
      </c>
      <c r="C309" s="3" t="s">
        <v>183</v>
      </c>
    </row>
    <row r="310" spans="1:4">
      <c r="A310" s="3" t="s">
        <v>82</v>
      </c>
      <c r="C310" s="4" t="n">
        <v>1667848</v>
      </c>
    </row>
    <row r="311" spans="1:4">
      <c r="A311" s="3" t="s">
        <v>184</v>
      </c>
    </row>
    <row r="312" spans="1:4">
      <c r="A312" s="6" t="s">
        <v>60</v>
      </c>
    </row>
    <row r="313" spans="1:4">
      <c r="A313" s="3" t="s">
        <v>61</v>
      </c>
      <c r="C313" s="5" t="n">
        <v>406927</v>
      </c>
    </row>
    <row r="314" spans="1:4">
      <c r="A314" s="3" t="s">
        <v>62</v>
      </c>
      <c r="C314" s="3" t="s">
        <v>185</v>
      </c>
    </row>
    <row r="315" spans="1:4">
      <c r="A315" s="3" t="s">
        <v>82</v>
      </c>
      <c r="C315" s="4" t="n">
        <v>406927</v>
      </c>
    </row>
    <row r="316" spans="1:4">
      <c r="A316" s="3" t="s">
        <v>186</v>
      </c>
    </row>
    <row r="317" spans="1:4">
      <c r="A317" s="6" t="s">
        <v>60</v>
      </c>
    </row>
    <row r="318" spans="1:4">
      <c r="A318" s="3" t="s">
        <v>61</v>
      </c>
      <c r="D318" s="5" t="n">
        <v>1179336</v>
      </c>
    </row>
    <row r="319" spans="1:4">
      <c r="A319" s="3" t="s">
        <v>62</v>
      </c>
      <c r="D319" s="3" t="s">
        <v>187</v>
      </c>
    </row>
    <row r="320" spans="1:4">
      <c r="A320" s="3" t="s">
        <v>82</v>
      </c>
      <c r="D320" s="4" t="n">
        <v>1179336</v>
      </c>
    </row>
    <row r="321" spans="1:4">
      <c r="A321" s="3" t="s">
        <v>188</v>
      </c>
    </row>
    <row r="322" spans="1:4">
      <c r="A322" s="6" t="s">
        <v>60</v>
      </c>
    </row>
    <row r="323" spans="1:4">
      <c r="A323" s="3" t="s">
        <v>61</v>
      </c>
      <c r="C323" s="5" t="n">
        <v>3921588</v>
      </c>
      <c r="D323" s="5" t="n">
        <v>1924464</v>
      </c>
    </row>
    <row r="324" spans="1:4">
      <c r="A324" s="3" t="s">
        <v>62</v>
      </c>
      <c r="C324" s="3" t="s">
        <v>189</v>
      </c>
      <c r="D324" s="3" t="s">
        <v>190</v>
      </c>
    </row>
    <row r="325" spans="1:4">
      <c r="A325" s="3" t="s">
        <v>65</v>
      </c>
      <c r="C325" s="5" t="n">
        <v>62329138</v>
      </c>
      <c r="D325" s="5" t="n">
        <v>26552625</v>
      </c>
    </row>
    <row r="326" spans="1:4">
      <c r="A326" s="3" t="s">
        <v>191</v>
      </c>
    </row>
    <row r="327" spans="1:4">
      <c r="A327" s="6" t="s">
        <v>60</v>
      </c>
    </row>
    <row r="328" spans="1:4">
      <c r="A328" s="3" t="s">
        <v>61</v>
      </c>
      <c r="D328" s="5" t="n">
        <v>379713</v>
      </c>
    </row>
    <row r="329" spans="1:4">
      <c r="A329" s="3" t="s">
        <v>62</v>
      </c>
      <c r="D329" s="3" t="s">
        <v>192</v>
      </c>
    </row>
    <row r="330" spans="1:4">
      <c r="A330" s="3" t="s">
        <v>65</v>
      </c>
      <c r="D330" s="5" t="n">
        <v>9291750</v>
      </c>
    </row>
    <row r="331" spans="1:4">
      <c r="A331" s="3" t="s">
        <v>193</v>
      </c>
    </row>
    <row r="332" spans="1:4">
      <c r="A332" s="6" t="s">
        <v>60</v>
      </c>
    </row>
    <row r="333" spans="1:4">
      <c r="A333" s="3" t="s">
        <v>61</v>
      </c>
      <c r="D333" s="5" t="n">
        <v>331313</v>
      </c>
    </row>
    <row r="334" spans="1:4">
      <c r="A334" s="3" t="s">
        <v>62</v>
      </c>
      <c r="D334" s="3" t="s">
        <v>194</v>
      </c>
    </row>
    <row r="335" spans="1:4">
      <c r="A335" s="3" t="s">
        <v>65</v>
      </c>
      <c r="D335" s="5" t="n">
        <v>7973625</v>
      </c>
    </row>
    <row r="336" spans="1:4">
      <c r="A336" s="3" t="s">
        <v>195</v>
      </c>
    </row>
    <row r="337" spans="1:4">
      <c r="A337" s="6" t="s">
        <v>60</v>
      </c>
    </row>
    <row r="338" spans="1:4">
      <c r="A338" s="3" t="s">
        <v>61</v>
      </c>
      <c r="D338" s="5" t="n">
        <v>1213438</v>
      </c>
    </row>
    <row r="339" spans="1:4">
      <c r="A339" s="3" t="s">
        <v>62</v>
      </c>
      <c r="D339" s="3" t="s">
        <v>196</v>
      </c>
    </row>
    <row r="340" spans="1:4">
      <c r="A340" s="3" t="s">
        <v>65</v>
      </c>
      <c r="D340" s="5" t="n">
        <v>9287250</v>
      </c>
    </row>
    <row r="341" spans="1:4">
      <c r="A341" s="3" t="s">
        <v>197</v>
      </c>
    </row>
    <row r="342" spans="1:4">
      <c r="A342" s="6" t="s">
        <v>60</v>
      </c>
    </row>
    <row r="343" spans="1:4">
      <c r="A343" s="3" t="s">
        <v>61</v>
      </c>
      <c r="C343" s="5" t="n">
        <v>1011350</v>
      </c>
    </row>
    <row r="344" spans="1:4">
      <c r="A344" s="3" t="s">
        <v>62</v>
      </c>
      <c r="C344" s="3" t="s">
        <v>198</v>
      </c>
    </row>
    <row r="345" spans="1:4">
      <c r="A345" s="3" t="s">
        <v>65</v>
      </c>
      <c r="C345" s="5" t="n">
        <v>21802925</v>
      </c>
    </row>
    <row r="346" spans="1:4">
      <c r="A346" s="3" t="s">
        <v>199</v>
      </c>
    </row>
    <row r="347" spans="1:4">
      <c r="A347" s="6" t="s">
        <v>60</v>
      </c>
    </row>
    <row r="348" spans="1:4">
      <c r="A348" s="3" t="s">
        <v>61</v>
      </c>
      <c r="C348" s="5" t="n">
        <v>213963</v>
      </c>
    </row>
    <row r="349" spans="1:4">
      <c r="A349" s="3" t="s">
        <v>62</v>
      </c>
      <c r="C349" s="3" t="s">
        <v>200</v>
      </c>
    </row>
    <row r="350" spans="1:4">
      <c r="A350" s="3" t="s">
        <v>65</v>
      </c>
      <c r="C350" s="5" t="n">
        <v>18694463</v>
      </c>
    </row>
    <row r="351" spans="1:4">
      <c r="A351" s="3" t="s">
        <v>201</v>
      </c>
    </row>
    <row r="352" spans="1:4">
      <c r="A352" s="6" t="s">
        <v>60</v>
      </c>
    </row>
    <row r="353" spans="1:4">
      <c r="A353" s="3" t="s">
        <v>61</v>
      </c>
      <c r="C353" s="5" t="n">
        <v>2696275</v>
      </c>
    </row>
    <row r="354" spans="1:4">
      <c r="A354" s="3" t="s">
        <v>62</v>
      </c>
      <c r="C354" s="3" t="s">
        <v>202</v>
      </c>
    </row>
    <row r="355" spans="1:4">
      <c r="A355" s="3" t="s">
        <v>65</v>
      </c>
      <c r="C355" s="5" t="n">
        <v>21831750</v>
      </c>
    </row>
    <row r="356" spans="1:4">
      <c r="A356" s="3" t="s">
        <v>32</v>
      </c>
    </row>
    <row r="357" spans="1:4">
      <c r="A357" s="6" t="s">
        <v>60</v>
      </c>
    </row>
    <row r="358" spans="1:4">
      <c r="A358" s="3" t="s">
        <v>61</v>
      </c>
      <c r="C358" s="4" t="n">
        <v>1313554</v>
      </c>
      <c r="D358" s="4" t="n">
        <v>1324601</v>
      </c>
    </row>
    <row r="359" spans="1:4">
      <c r="A359" s="3" t="s">
        <v>203</v>
      </c>
    </row>
    <row r="360" spans="1:4">
      <c r="A360" s="6" t="s">
        <v>60</v>
      </c>
    </row>
    <row r="361" spans="1:4">
      <c r="A361" s="3" t="s">
        <v>61</v>
      </c>
      <c r="C361" s="5" t="n">
        <v>2360</v>
      </c>
    </row>
    <row r="362" spans="1:4">
      <c r="A362" s="3" t="s">
        <v>62</v>
      </c>
      <c r="C362" s="3" t="s">
        <v>204</v>
      </c>
    </row>
    <row r="363" spans="1:4">
      <c r="A363" s="3" t="s">
        <v>82</v>
      </c>
      <c r="C363" s="4" t="n">
        <v>2360</v>
      </c>
    </row>
    <row r="364" spans="1:4">
      <c r="A364" s="3" t="s">
        <v>205</v>
      </c>
    </row>
    <row r="365" spans="1:4">
      <c r="A365" s="6" t="s">
        <v>60</v>
      </c>
    </row>
    <row r="366" spans="1:4">
      <c r="A366" s="3" t="s">
        <v>61</v>
      </c>
      <c r="D366" s="5" t="n">
        <v>1815</v>
      </c>
    </row>
    <row r="367" spans="1:4">
      <c r="A367" s="3" t="s">
        <v>62</v>
      </c>
      <c r="D367" s="3" t="s">
        <v>114</v>
      </c>
    </row>
    <row r="368" spans="1:4">
      <c r="A368" s="3" t="s">
        <v>82</v>
      </c>
      <c r="D368" s="4" t="n">
        <v>1815</v>
      </c>
    </row>
    <row r="369" spans="1:4">
      <c r="A369" s="3" t="s">
        <v>206</v>
      </c>
    </row>
    <row r="370" spans="1:4">
      <c r="A370" s="6" t="s">
        <v>60</v>
      </c>
    </row>
    <row r="371" spans="1:4">
      <c r="A371" s="3" t="s">
        <v>61</v>
      </c>
      <c r="C371" s="5" t="n">
        <v>1313554</v>
      </c>
      <c r="D371" s="5" t="n">
        <v>1324601</v>
      </c>
    </row>
    <row r="372" spans="1:4">
      <c r="A372" s="3" t="s">
        <v>62</v>
      </c>
      <c r="C372" s="3" t="s">
        <v>207</v>
      </c>
      <c r="D372" s="3" t="s">
        <v>208</v>
      </c>
    </row>
    <row r="373" spans="1:4">
      <c r="A373" s="3" t="s">
        <v>209</v>
      </c>
    </row>
    <row r="374" spans="1:4">
      <c r="A374" s="6" t="s">
        <v>60</v>
      </c>
    </row>
    <row r="375" spans="1:4">
      <c r="A375" s="3" t="s">
        <v>61</v>
      </c>
      <c r="C375" s="5" t="n">
        <v>323979</v>
      </c>
      <c r="D375" s="5" t="n">
        <v>326157</v>
      </c>
    </row>
    <row r="376" spans="1:4">
      <c r="A376" s="3" t="s">
        <v>62</v>
      </c>
      <c r="C376" s="3" t="s">
        <v>210</v>
      </c>
      <c r="D376" s="3" t="s">
        <v>211</v>
      </c>
    </row>
    <row r="377" spans="1:4">
      <c r="A377" s="3" t="s">
        <v>82</v>
      </c>
      <c r="C377" s="4" t="n">
        <v>17258</v>
      </c>
      <c r="D377" s="4" t="n">
        <v>15358</v>
      </c>
    </row>
    <row r="378" spans="1:4">
      <c r="A378" s="3" t="s">
        <v>212</v>
      </c>
    </row>
    <row r="379" spans="1:4">
      <c r="A379" s="6" t="s">
        <v>60</v>
      </c>
    </row>
    <row r="380" spans="1:4">
      <c r="A380" s="3" t="s">
        <v>61</v>
      </c>
      <c r="C380" s="5" t="n">
        <v>315486</v>
      </c>
      <c r="D380" s="5" t="n">
        <v>331730</v>
      </c>
    </row>
    <row r="381" spans="1:4">
      <c r="A381" s="3" t="s">
        <v>62</v>
      </c>
      <c r="C381" s="3" t="s">
        <v>213</v>
      </c>
      <c r="D381" s="3" t="s">
        <v>214</v>
      </c>
    </row>
    <row r="382" spans="1:4">
      <c r="A382" s="3" t="s">
        <v>82</v>
      </c>
      <c r="C382" s="4" t="n">
        <v>16531</v>
      </c>
      <c r="D382" s="4" t="n">
        <v>19131</v>
      </c>
    </row>
    <row r="383" spans="1:4">
      <c r="A383" s="3" t="s">
        <v>215</v>
      </c>
    </row>
    <row r="384" spans="1:4">
      <c r="A384" s="6" t="s">
        <v>60</v>
      </c>
    </row>
    <row r="385" spans="1:4">
      <c r="A385" s="3" t="s">
        <v>61</v>
      </c>
      <c r="C385" s="5" t="n">
        <v>342822</v>
      </c>
      <c r="D385" s="5" t="n">
        <v>345281</v>
      </c>
    </row>
    <row r="386" spans="1:4">
      <c r="A386" s="3" t="s">
        <v>62</v>
      </c>
      <c r="C386" s="3" t="s">
        <v>216</v>
      </c>
      <c r="D386" s="3" t="s">
        <v>217</v>
      </c>
    </row>
    <row r="387" spans="1:4">
      <c r="A387" s="3" t="s">
        <v>82</v>
      </c>
      <c r="C387" s="4" t="n">
        <v>26424</v>
      </c>
      <c r="D387" s="4" t="n">
        <v>34474</v>
      </c>
    </row>
    <row r="388" spans="1:4">
      <c r="A388" s="3" t="s">
        <v>218</v>
      </c>
    </row>
    <row r="389" spans="1:4">
      <c r="A389" s="6" t="s">
        <v>60</v>
      </c>
    </row>
    <row r="390" spans="1:4">
      <c r="A390" s="3" t="s">
        <v>61</v>
      </c>
      <c r="C390" s="5" t="n">
        <v>331267</v>
      </c>
      <c r="D390" s="5" t="n">
        <v>321433</v>
      </c>
    </row>
    <row r="391" spans="1:4">
      <c r="A391" s="3" t="s">
        <v>62</v>
      </c>
      <c r="C391" s="3" t="s">
        <v>219</v>
      </c>
      <c r="D391" s="3" t="s">
        <v>220</v>
      </c>
    </row>
    <row r="392" spans="1:4">
      <c r="A392" s="3" t="s">
        <v>82</v>
      </c>
      <c r="C392" s="4" t="n">
        <v>48087</v>
      </c>
      <c r="D392" s="4" t="n">
        <v>35137</v>
      </c>
    </row>
    <row r="393" spans="1:4"/>
    <row r="394" spans="1:4">
      <c r="A394" s="3" t="s">
        <v>118</v>
      </c>
      <c r="B394" s="3" t="s">
        <v>221</v>
      </c>
    </row>
  </sheetData>
  <mergeCells count="3">
    <mergeCell ref="A1:B1"/>
    <mergeCell ref="A393:C393"/>
    <mergeCell ref="B394:C39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222</v>
      </c>
      <c r="B1" s="2" t="s">
        <v>223</v>
      </c>
      <c r="C1" s="2" t="s">
        <v>224</v>
      </c>
    </row>
    <row r="2" spans="1:4">
      <c r="A2" s="3" t="s">
        <v>83</v>
      </c>
    </row>
    <row r="3" spans="1:4">
      <c r="A3" s="3" t="s">
        <v>225</v>
      </c>
      <c r="C3" s="5" t="n">
        <v>2539642</v>
      </c>
    </row>
    <row r="4" spans="1:4">
      <c r="A4" s="3" t="s">
        <v>66</v>
      </c>
    </row>
    <row r="5" spans="1:4">
      <c r="A5" s="3" t="s">
        <v>226</v>
      </c>
      <c r="C5" s="4" t="n">
        <v>45</v>
      </c>
    </row>
    <row r="6" spans="1:4">
      <c r="A6" s="3" t="s">
        <v>72</v>
      </c>
    </row>
    <row r="7" spans="1:4">
      <c r="A7" s="3" t="s">
        <v>226</v>
      </c>
      <c r="C7" s="4" t="n">
        <v>115</v>
      </c>
    </row>
    <row r="8" spans="1:4">
      <c r="A8" s="3" t="s">
        <v>74</v>
      </c>
    </row>
    <row r="9" spans="1:4">
      <c r="A9" s="3" t="s">
        <v>226</v>
      </c>
      <c r="C9" s="4" t="n">
        <v>101</v>
      </c>
    </row>
    <row r="10" spans="1:4">
      <c r="A10" s="3" t="s">
        <v>76</v>
      </c>
    </row>
    <row r="11" spans="1:4">
      <c r="A11" s="3" t="s">
        <v>226</v>
      </c>
      <c r="C11" s="4" t="n">
        <v>114</v>
      </c>
    </row>
    <row r="12" spans="1:4">
      <c r="A12" s="3" t="s">
        <v>68</v>
      </c>
    </row>
    <row r="13" spans="1:4">
      <c r="A13" s="3" t="s">
        <v>226</v>
      </c>
      <c r="B13" s="4" t="n">
        <v>90</v>
      </c>
    </row>
    <row r="14" spans="1:4">
      <c r="A14" s="3" t="s">
        <v>70</v>
      </c>
    </row>
    <row r="15" spans="1:4">
      <c r="A15" s="3" t="s">
        <v>226</v>
      </c>
      <c r="B15" s="4" t="n">
        <v>91</v>
      </c>
    </row>
    <row r="16" spans="1:4">
      <c r="A16" s="3" t="s">
        <v>78</v>
      </c>
    </row>
    <row r="17" spans="1:4">
      <c r="A17" s="3" t="s">
        <v>226</v>
      </c>
      <c r="B17" s="4" t="n">
        <v>93</v>
      </c>
    </row>
    <row r="18" spans="1:4">
      <c r="A18" s="3" t="s">
        <v>88</v>
      </c>
    </row>
    <row r="19" spans="1:4">
      <c r="A19" s="3" t="s">
        <v>226</v>
      </c>
      <c r="C19" s="4" t="n">
        <v>52</v>
      </c>
    </row>
    <row r="20" spans="1:4">
      <c r="A20" s="3" t="s">
        <v>93</v>
      </c>
    </row>
    <row r="21" spans="1:4">
      <c r="A21" s="3" t="s">
        <v>226</v>
      </c>
      <c r="C21" s="4" t="n">
        <v>1172</v>
      </c>
    </row>
    <row r="22" spans="1:4">
      <c r="A22" s="3" t="s">
        <v>95</v>
      </c>
    </row>
    <row r="23" spans="1:4">
      <c r="A23" s="3" t="s">
        <v>226</v>
      </c>
      <c r="C23" s="4" t="n">
        <v>988</v>
      </c>
    </row>
    <row r="24" spans="1:4">
      <c r="A24" s="3" t="s">
        <v>97</v>
      </c>
    </row>
    <row r="25" spans="1:4">
      <c r="A25" s="3" t="s">
        <v>226</v>
      </c>
      <c r="C25" s="4" t="n">
        <v>1117</v>
      </c>
    </row>
    <row r="26" spans="1:4">
      <c r="A26" s="3" t="s">
        <v>90</v>
      </c>
    </row>
    <row r="27" spans="1:4">
      <c r="A27" s="3" t="s">
        <v>226</v>
      </c>
      <c r="C27" s="4" t="n">
        <v>52</v>
      </c>
    </row>
    <row r="28" spans="1:4">
      <c r="A28" s="3" t="s">
        <v>106</v>
      </c>
    </row>
    <row r="29" spans="1:4">
      <c r="A29" s="3" t="s">
        <v>226</v>
      </c>
      <c r="C29" s="4" t="n">
        <v>390</v>
      </c>
    </row>
    <row r="30" spans="1:4">
      <c r="A30" s="3" t="s">
        <v>107</v>
      </c>
    </row>
    <row r="31" spans="1:4">
      <c r="A31" s="3" t="s">
        <v>226</v>
      </c>
      <c r="C31" s="4" t="n">
        <v>330</v>
      </c>
    </row>
    <row r="32" spans="1:4">
      <c r="A32" s="3" t="s">
        <v>109</v>
      </c>
    </row>
    <row r="33" spans="1:4">
      <c r="A33" s="3" t="s">
        <v>226</v>
      </c>
      <c r="C33" s="4" t="n">
        <v>366</v>
      </c>
    </row>
    <row r="34" spans="1:4">
      <c r="A34" s="3" t="s">
        <v>92</v>
      </c>
    </row>
    <row r="35" spans="1:4">
      <c r="A35" s="3" t="s">
        <v>226</v>
      </c>
      <c r="B35" s="4" t="n">
        <v>76</v>
      </c>
    </row>
    <row r="36" spans="1:4">
      <c r="A36" s="3" t="s">
        <v>111</v>
      </c>
    </row>
    <row r="37" spans="1:4">
      <c r="A37" s="3" t="s">
        <v>226</v>
      </c>
      <c r="B37" s="4" t="n">
        <v>1037</v>
      </c>
    </row>
    <row r="38" spans="1:4">
      <c r="A38" s="3" t="s">
        <v>100</v>
      </c>
    </row>
    <row r="39" spans="1:4">
      <c r="A39" s="3" t="s">
        <v>226</v>
      </c>
      <c r="B39" s="4" t="n">
        <v>1207</v>
      </c>
    </row>
    <row r="40" spans="1:4">
      <c r="A40" s="3" t="s">
        <v>102</v>
      </c>
    </row>
    <row r="41" spans="1:4">
      <c r="A41" s="3" t="s">
        <v>226</v>
      </c>
      <c r="B41" s="4" t="n">
        <v>1347</v>
      </c>
    </row>
    <row r="42" spans="1:4">
      <c r="A42" s="3" t="s">
        <v>104</v>
      </c>
    </row>
    <row r="43" spans="1:4">
      <c r="A43" s="3" t="s">
        <v>226</v>
      </c>
      <c r="B43" s="4" t="n">
        <v>89</v>
      </c>
    </row>
    <row r="44" spans="1:4">
      <c r="A44" s="3" t="s">
        <v>105</v>
      </c>
    </row>
    <row r="45" spans="1:4">
      <c r="A45" s="3" t="s">
        <v>226</v>
      </c>
      <c r="B45" s="4" t="n">
        <v>79</v>
      </c>
    </row>
    <row r="46" spans="1:4">
      <c r="A46" s="3" t="s">
        <v>113</v>
      </c>
    </row>
    <row r="47" spans="1:4">
      <c r="A47" s="3" t="s">
        <v>226</v>
      </c>
      <c r="B47" s="4" t="n">
        <v>861</v>
      </c>
    </row>
    <row r="48" spans="1:4">
      <c r="A48" s="3" t="s">
        <v>115</v>
      </c>
    </row>
    <row r="49" spans="1:4">
      <c r="A49" s="3" t="s">
        <v>226</v>
      </c>
      <c r="B49" s="4" t="n">
        <v>939</v>
      </c>
    </row>
    <row r="50" spans="1:4">
      <c r="A50" s="3" t="s">
        <v>99</v>
      </c>
    </row>
    <row r="51" spans="1:4">
      <c r="A51" s="3" t="s">
        <v>226</v>
      </c>
      <c r="B51" s="4" t="n">
        <v>1438</v>
      </c>
    </row>
    <row r="52" spans="1:4">
      <c r="A52" s="3" t="s">
        <v>117</v>
      </c>
    </row>
    <row r="53" spans="1:4">
      <c r="A53" s="3" t="s">
        <v>225</v>
      </c>
      <c r="B53" s="5" t="n">
        <v>2033919</v>
      </c>
      <c r="C53" s="5" t="n">
        <v>2126379</v>
      </c>
      <c r="D53" s="3" t="s">
        <v>118</v>
      </c>
    </row>
    <row r="54" spans="1:4">
      <c r="A54" s="3" t="s">
        <v>80</v>
      </c>
    </row>
    <row r="55" spans="1:4">
      <c r="A55" s="3" t="s">
        <v>225</v>
      </c>
      <c r="B55" s="5" t="n">
        <v>1412423</v>
      </c>
    </row>
    <row r="56" spans="1:4">
      <c r="A56" s="3" t="s">
        <v>129</v>
      </c>
    </row>
    <row r="57" spans="1:4">
      <c r="A57" s="3" t="s">
        <v>225</v>
      </c>
      <c r="C57" s="5" t="n">
        <v>899313</v>
      </c>
    </row>
    <row r="58" spans="1:4">
      <c r="A58" s="3" t="s">
        <v>134</v>
      </c>
    </row>
    <row r="59" spans="1:4">
      <c r="A59" s="3" t="s">
        <v>226</v>
      </c>
      <c r="C59" s="4" t="n">
        <v>1172</v>
      </c>
    </row>
    <row r="60" spans="1:4">
      <c r="A60" s="3" t="s">
        <v>136</v>
      </c>
    </row>
    <row r="61" spans="1:4">
      <c r="A61" s="3" t="s">
        <v>226</v>
      </c>
      <c r="C61" s="4" t="n">
        <v>988</v>
      </c>
    </row>
    <row r="62" spans="1:4">
      <c r="A62" s="3" t="s">
        <v>138</v>
      </c>
    </row>
    <row r="63" spans="1:4">
      <c r="A63" s="3" t="s">
        <v>226</v>
      </c>
      <c r="C63" s="4" t="n">
        <v>1117</v>
      </c>
    </row>
    <row r="64" spans="1:4">
      <c r="A64" s="3" t="s">
        <v>227</v>
      </c>
    </row>
    <row r="65" spans="1:4">
      <c r="A65" s="3" t="s">
        <v>226</v>
      </c>
      <c r="B65" s="4" t="n">
        <v>1438</v>
      </c>
    </row>
    <row r="66" spans="1:4">
      <c r="A66" s="3" t="s">
        <v>141</v>
      </c>
    </row>
    <row r="67" spans="1:4">
      <c r="A67" s="3" t="s">
        <v>226</v>
      </c>
      <c r="B67" s="4" t="n">
        <v>1207</v>
      </c>
    </row>
    <row r="68" spans="1:4">
      <c r="A68" s="3" t="s">
        <v>143</v>
      </c>
    </row>
    <row r="69" spans="1:4">
      <c r="A69" s="3" t="s">
        <v>226</v>
      </c>
      <c r="B69" s="4" t="n">
        <v>1347</v>
      </c>
    </row>
    <row r="70" spans="1:4">
      <c r="A70" s="3" t="s">
        <v>127</v>
      </c>
    </row>
    <row r="71" spans="1:4">
      <c r="A71" s="3" t="s">
        <v>225</v>
      </c>
      <c r="B71" s="5" t="n">
        <v>692293</v>
      </c>
    </row>
    <row r="72" spans="1:4">
      <c r="A72" s="3" t="s">
        <v>155</v>
      </c>
    </row>
    <row r="73" spans="1:4">
      <c r="A73" s="3" t="s">
        <v>225</v>
      </c>
      <c r="C73" s="5" t="n">
        <v>161718</v>
      </c>
    </row>
    <row r="74" spans="1:4">
      <c r="A74" s="3" t="s">
        <v>147</v>
      </c>
    </row>
    <row r="75" spans="1:4">
      <c r="A75" s="3" t="s">
        <v>226</v>
      </c>
      <c r="C75" s="4" t="n">
        <v>45</v>
      </c>
    </row>
    <row r="76" spans="1:4">
      <c r="A76" s="3" t="s">
        <v>149</v>
      </c>
    </row>
    <row r="77" spans="1:4">
      <c r="A77" s="3" t="s">
        <v>226</v>
      </c>
      <c r="B77" s="4" t="n">
        <v>90</v>
      </c>
    </row>
    <row r="78" spans="1:4">
      <c r="A78" s="3" t="s">
        <v>151</v>
      </c>
    </row>
    <row r="79" spans="1:4">
      <c r="A79" s="3" t="s">
        <v>226</v>
      </c>
      <c r="B79" s="4" t="n">
        <v>91</v>
      </c>
    </row>
    <row r="80" spans="1:4">
      <c r="A80" s="3" t="s">
        <v>159</v>
      </c>
    </row>
    <row r="81" spans="1:4">
      <c r="A81" s="3" t="s">
        <v>226</v>
      </c>
      <c r="C81" s="4" t="n">
        <v>52</v>
      </c>
    </row>
    <row r="82" spans="1:4">
      <c r="A82" s="3" t="s">
        <v>161</v>
      </c>
    </row>
    <row r="83" spans="1:4">
      <c r="A83" s="3" t="s">
        <v>226</v>
      </c>
      <c r="C83" s="4" t="n">
        <v>52</v>
      </c>
    </row>
    <row r="84" spans="1:4">
      <c r="A84" s="3" t="s">
        <v>163</v>
      </c>
    </row>
    <row r="85" spans="1:4">
      <c r="A85" s="3" t="s">
        <v>226</v>
      </c>
      <c r="B85" s="4" t="n">
        <v>76</v>
      </c>
    </row>
    <row r="86" spans="1:4">
      <c r="A86" s="3" t="s">
        <v>153</v>
      </c>
    </row>
    <row r="87" spans="1:4">
      <c r="A87" s="3" t="s">
        <v>225</v>
      </c>
      <c r="B87" s="5" t="n">
        <v>185661</v>
      </c>
    </row>
    <row r="88" spans="1:4">
      <c r="A88" s="3" t="s">
        <v>177</v>
      </c>
    </row>
    <row r="89" spans="1:4">
      <c r="A89" s="3" t="s">
        <v>225</v>
      </c>
      <c r="C89" s="5" t="n">
        <v>297460</v>
      </c>
    </row>
    <row r="90" spans="1:4">
      <c r="A90" s="3" t="s">
        <v>167</v>
      </c>
    </row>
    <row r="91" spans="1:4">
      <c r="A91" s="3" t="s">
        <v>226</v>
      </c>
      <c r="C91" s="4" t="n">
        <v>115</v>
      </c>
    </row>
    <row r="92" spans="1:4">
      <c r="A92" s="3" t="s">
        <v>169</v>
      </c>
    </row>
    <row r="93" spans="1:4">
      <c r="A93" s="3" t="s">
        <v>226</v>
      </c>
      <c r="C93" s="4" t="n">
        <v>101</v>
      </c>
    </row>
    <row r="94" spans="1:4">
      <c r="A94" s="3" t="s">
        <v>171</v>
      </c>
    </row>
    <row r="95" spans="1:4">
      <c r="A95" s="3" t="s">
        <v>226</v>
      </c>
      <c r="C95" s="4" t="n">
        <v>114</v>
      </c>
    </row>
    <row r="96" spans="1:4">
      <c r="A96" s="3" t="s">
        <v>173</v>
      </c>
    </row>
    <row r="97" spans="1:4">
      <c r="A97" s="3" t="s">
        <v>226</v>
      </c>
      <c r="B97" s="4" t="n">
        <v>93</v>
      </c>
    </row>
    <row r="98" spans="1:4">
      <c r="A98" s="3" t="s">
        <v>181</v>
      </c>
    </row>
    <row r="99" spans="1:4">
      <c r="A99" s="3" t="s">
        <v>226</v>
      </c>
      <c r="B99" s="4" t="n">
        <v>89</v>
      </c>
    </row>
    <row r="100" spans="1:4">
      <c r="A100" s="3" t="s">
        <v>182</v>
      </c>
    </row>
    <row r="101" spans="1:4">
      <c r="A101" s="3" t="s">
        <v>226</v>
      </c>
      <c r="B101" s="4" t="n">
        <v>79</v>
      </c>
    </row>
    <row r="102" spans="1:4">
      <c r="A102" s="3" t="s">
        <v>175</v>
      </c>
    </row>
    <row r="103" spans="1:4">
      <c r="A103" s="3" t="s">
        <v>225</v>
      </c>
      <c r="B103" s="5" t="n">
        <v>125182</v>
      </c>
    </row>
    <row r="104" spans="1:4">
      <c r="A104" s="3" t="s">
        <v>186</v>
      </c>
    </row>
    <row r="105" spans="1:4">
      <c r="A105" s="3" t="s">
        <v>225</v>
      </c>
      <c r="C105" s="5" t="n">
        <v>1179366</v>
      </c>
    </row>
    <row r="106" spans="1:4">
      <c r="A106" s="3" t="s">
        <v>191</v>
      </c>
    </row>
    <row r="107" spans="1:4">
      <c r="A107" s="3" t="s">
        <v>226</v>
      </c>
      <c r="C107" s="4" t="n">
        <v>390</v>
      </c>
    </row>
    <row r="108" spans="1:4">
      <c r="A108" s="3" t="s">
        <v>193</v>
      </c>
    </row>
    <row r="109" spans="1:4">
      <c r="A109" s="3" t="s">
        <v>226</v>
      </c>
      <c r="C109" s="4" t="n">
        <v>330</v>
      </c>
    </row>
    <row r="110" spans="1:4">
      <c r="A110" s="3" t="s">
        <v>195</v>
      </c>
    </row>
    <row r="111" spans="1:4">
      <c r="A111" s="3" t="s">
        <v>226</v>
      </c>
      <c r="C111" s="4" t="n">
        <v>366</v>
      </c>
    </row>
    <row r="112" spans="1:4">
      <c r="A112" s="3" t="s">
        <v>197</v>
      </c>
    </row>
    <row r="113" spans="1:4">
      <c r="A113" s="3" t="s">
        <v>226</v>
      </c>
      <c r="B113" s="4" t="n">
        <v>1037</v>
      </c>
    </row>
    <row r="114" spans="1:4">
      <c r="A114" s="3" t="s">
        <v>199</v>
      </c>
    </row>
    <row r="115" spans="1:4">
      <c r="A115" s="3" t="s">
        <v>226</v>
      </c>
      <c r="B115" s="4" t="n">
        <v>861</v>
      </c>
    </row>
    <row r="116" spans="1:4">
      <c r="A116" s="3" t="s">
        <v>201</v>
      </c>
    </row>
    <row r="117" spans="1:4">
      <c r="A117" s="3" t="s">
        <v>226</v>
      </c>
      <c r="B117" s="4" t="n">
        <v>939</v>
      </c>
    </row>
    <row r="118" spans="1:4">
      <c r="A118" s="3" t="s">
        <v>184</v>
      </c>
    </row>
    <row r="119" spans="1:4">
      <c r="A119" s="3" t="s">
        <v>225</v>
      </c>
      <c r="B119" s="5" t="n">
        <v>406927</v>
      </c>
    </row>
    <row r="120" spans="1:4">
      <c r="A120" s="3" t="s">
        <v>32</v>
      </c>
    </row>
    <row r="121" spans="1:4">
      <c r="A121" s="3" t="s">
        <v>225</v>
      </c>
      <c r="B121" s="4" t="n">
        <v>2033919</v>
      </c>
      <c r="C121" s="5" t="n">
        <v>2126379</v>
      </c>
    </row>
    <row r="122" spans="1:4">
      <c r="A122" s="3" t="s">
        <v>205</v>
      </c>
    </row>
    <row r="123" spans="1:4">
      <c r="A123" s="3" t="s">
        <v>225</v>
      </c>
      <c r="C123" s="4" t="n">
        <v>1815</v>
      </c>
    </row>
    <row r="124" spans="1:4">
      <c r="A124" s="3" t="s">
        <v>206</v>
      </c>
    </row>
    <row r="125" spans="1:4">
      <c r="A125" s="3" t="s">
        <v>225</v>
      </c>
      <c r="B125" s="4" t="n">
        <v>2033919</v>
      </c>
      <c r="C125" s="5" t="n">
        <v>2126379</v>
      </c>
    </row>
    <row r="126" spans="1:4">
      <c r="A126" s="3" t="s">
        <v>203</v>
      </c>
    </row>
    <row r="127" spans="1:4">
      <c r="A127" s="3" t="s">
        <v>225</v>
      </c>
      <c r="B127" s="5" t="n">
        <v>2360</v>
      </c>
    </row>
    <row r="128" spans="1:4"/>
    <row r="129" spans="1:4">
      <c r="A129" s="3" t="s">
        <v>118</v>
      </c>
      <c r="B129" s="3" t="s">
        <v>221</v>
      </c>
    </row>
  </sheetData>
  <mergeCells count="3">
    <mergeCell ref="C1:D1"/>
    <mergeCell ref="A128:D128"/>
    <mergeCell ref="B129:D1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v>
      </c>
      <c r="B1" s="2" t="s">
        <v>1</v>
      </c>
    </row>
    <row r="2" spans="1:4">
      <c r="B2" s="2" t="s">
        <v>2</v>
      </c>
      <c r="C2" s="2" t="s">
        <v>34</v>
      </c>
      <c r="D2" s="2" t="s">
        <v>229</v>
      </c>
    </row>
    <row r="3" spans="1:4">
      <c r="A3" s="3" t="s">
        <v>35</v>
      </c>
    </row>
    <row r="4" spans="1:4">
      <c r="A4" s="6" t="s">
        <v>230</v>
      </c>
    </row>
    <row r="5" spans="1:4">
      <c r="A5" s="3" t="s">
        <v>231</v>
      </c>
      <c r="B5" s="5" t="n">
        <v>-16163531</v>
      </c>
      <c r="C5" s="5" t="n">
        <v>-15729142</v>
      </c>
      <c r="D5" s="5" t="n">
        <v>-14566828</v>
      </c>
    </row>
    <row r="6" spans="1:4">
      <c r="A6" s="3" t="s">
        <v>232</v>
      </c>
      <c r="B6" s="4" t="n">
        <v>508136</v>
      </c>
      <c r="C6" s="4" t="n">
        <v>-7378689</v>
      </c>
      <c r="D6" s="4" t="n">
        <v>7476470</v>
      </c>
    </row>
    <row r="7" spans="1:4">
      <c r="A7" s="3" t="s">
        <v>233</v>
      </c>
      <c r="B7" s="4" t="n">
        <v>725493</v>
      </c>
      <c r="C7" s="4" t="n">
        <v>221809</v>
      </c>
      <c r="D7" s="4" t="n">
        <v>48353</v>
      </c>
    </row>
    <row r="8" spans="1:4">
      <c r="A8" s="3" t="s">
        <v>234</v>
      </c>
      <c r="B8" s="4" t="n">
        <v>-14929902</v>
      </c>
      <c r="C8" s="4" t="n">
        <v>-22886022</v>
      </c>
      <c r="D8" s="4" t="n">
        <v>-7042005</v>
      </c>
    </row>
    <row r="9" spans="1:4">
      <c r="A9" s="6" t="s">
        <v>235</v>
      </c>
    </row>
    <row r="10" spans="1:4">
      <c r="A10" s="3" t="s">
        <v>236</v>
      </c>
      <c r="B10" s="4" t="n">
        <v>1309046</v>
      </c>
      <c r="C10" s="4" t="n">
        <v>1143253</v>
      </c>
      <c r="D10" s="4" t="n">
        <v>1287226</v>
      </c>
    </row>
    <row r="11" spans="1:4">
      <c r="A11" s="3" t="s">
        <v>237</v>
      </c>
      <c r="B11" s="4" t="n">
        <v>1540639</v>
      </c>
      <c r="C11" s="4" t="n">
        <v>1197938</v>
      </c>
      <c r="D11" s="4" t="n">
        <v>1044808</v>
      </c>
    </row>
    <row r="12" spans="1:4">
      <c r="A12" s="3" t="s">
        <v>238</v>
      </c>
      <c r="B12" s="4" t="n">
        <v>2287894</v>
      </c>
      <c r="C12" s="4" t="n">
        <v>1763168</v>
      </c>
      <c r="D12" s="4" t="n">
        <v>1656797</v>
      </c>
    </row>
    <row r="13" spans="1:4">
      <c r="A13" s="3" t="s">
        <v>239</v>
      </c>
      <c r="B13" s="4" t="n">
        <v>359937</v>
      </c>
      <c r="C13" s="4" t="n">
        <v>779473</v>
      </c>
      <c r="D13" s="4" t="n">
        <v>158963</v>
      </c>
    </row>
    <row r="14" spans="1:4">
      <c r="A14" s="3" t="s">
        <v>240</v>
      </c>
      <c r="B14" s="4" t="n">
        <v>104956</v>
      </c>
      <c r="C14" s="4" t="n">
        <v>88529</v>
      </c>
      <c r="D14" s="4" t="n">
        <v>161525</v>
      </c>
    </row>
    <row r="15" spans="1:4">
      <c r="A15" s="3" t="s">
        <v>241</v>
      </c>
      <c r="B15" s="4" t="n">
        <v>286251</v>
      </c>
      <c r="C15" s="4" t="n">
        <v>311620</v>
      </c>
      <c r="D15" s="4" t="n">
        <v>250198</v>
      </c>
    </row>
    <row r="16" spans="1:4">
      <c r="A16" s="3" t="s">
        <v>242</v>
      </c>
      <c r="B16" s="4" t="n">
        <v>155345</v>
      </c>
      <c r="C16" s="4" t="n">
        <v>71854</v>
      </c>
      <c r="D16" s="4" t="n">
        <v>171561</v>
      </c>
    </row>
    <row r="17" spans="1:4">
      <c r="A17" s="3" t="s">
        <v>243</v>
      </c>
      <c r="B17" s="4" t="n">
        <v>102591</v>
      </c>
      <c r="C17" s="4" t="n">
        <v>60809</v>
      </c>
      <c r="D17" s="4" t="n">
        <v>83821</v>
      </c>
    </row>
    <row r="18" spans="1:4">
      <c r="A18" s="3" t="s">
        <v>244</v>
      </c>
      <c r="B18" s="4" t="n">
        <v>6146659</v>
      </c>
      <c r="C18" s="4" t="n">
        <v>5416644</v>
      </c>
      <c r="D18" s="4" t="n">
        <v>4814899</v>
      </c>
    </row>
    <row r="19" spans="1:4">
      <c r="A19" s="3" t="s">
        <v>245</v>
      </c>
      <c r="B19" s="4" t="n">
        <v>-838015</v>
      </c>
      <c r="C19" s="4" t="n">
        <v>-980683</v>
      </c>
      <c r="D19" s="4" t="n">
        <v>-640328</v>
      </c>
    </row>
    <row r="20" spans="1:4">
      <c r="A20" s="3" t="s">
        <v>246</v>
      </c>
      <c r="B20" s="3" t="s">
        <v>54</v>
      </c>
      <c r="C20" s="3" t="s">
        <v>54</v>
      </c>
      <c r="D20" s="4" t="n">
        <v>379753</v>
      </c>
    </row>
    <row r="21" spans="1:4">
      <c r="A21" s="3" t="s">
        <v>247</v>
      </c>
      <c r="B21" s="4" t="n">
        <v>5308644</v>
      </c>
      <c r="C21" s="4" t="n">
        <v>4435961</v>
      </c>
      <c r="D21" s="4" t="n">
        <v>4554324</v>
      </c>
    </row>
    <row r="22" spans="1:4">
      <c r="A22" s="3" t="s">
        <v>248</v>
      </c>
      <c r="B22" s="4" t="n">
        <v>-20238546</v>
      </c>
      <c r="C22" s="4" t="n">
        <v>-27321983</v>
      </c>
      <c r="D22" s="4" t="n">
        <v>-11596329</v>
      </c>
    </row>
    <row r="23" spans="1:4">
      <c r="A23" s="3" t="s">
        <v>27</v>
      </c>
    </row>
    <row r="24" spans="1:4">
      <c r="A24" s="6" t="s">
        <v>230</v>
      </c>
    </row>
    <row r="25" spans="1:4">
      <c r="A25" s="3" t="s">
        <v>231</v>
      </c>
      <c r="B25" s="4" t="n">
        <v>-9438913</v>
      </c>
      <c r="C25" s="4" t="n">
        <v>-8533650</v>
      </c>
      <c r="D25" s="4" t="n">
        <v>-11085713</v>
      </c>
    </row>
    <row r="26" spans="1:4">
      <c r="A26" s="3" t="s">
        <v>232</v>
      </c>
      <c r="B26" s="4" t="n">
        <v>2447750</v>
      </c>
      <c r="C26" s="4" t="n">
        <v>-5660263</v>
      </c>
      <c r="D26" s="4" t="n">
        <v>6636500</v>
      </c>
    </row>
    <row r="27" spans="1:4">
      <c r="A27" s="3" t="s">
        <v>233</v>
      </c>
      <c r="B27" s="4" t="n">
        <v>396679</v>
      </c>
      <c r="C27" s="4" t="n">
        <v>146905</v>
      </c>
      <c r="D27" s="4" t="n">
        <v>35595</v>
      </c>
    </row>
    <row r="28" spans="1:4">
      <c r="A28" s="3" t="s">
        <v>234</v>
      </c>
      <c r="B28" s="4" t="n">
        <v>-6594484</v>
      </c>
      <c r="C28" s="4" t="n">
        <v>-14047008</v>
      </c>
      <c r="D28" s="4" t="n">
        <v>-4413618</v>
      </c>
    </row>
    <row r="29" spans="1:4">
      <c r="A29" s="6" t="s">
        <v>235</v>
      </c>
    </row>
    <row r="30" spans="1:4">
      <c r="A30" s="3" t="s">
        <v>236</v>
      </c>
      <c r="B30" s="4" t="n">
        <v>719183</v>
      </c>
      <c r="C30" s="4" t="n">
        <v>779808</v>
      </c>
      <c r="D30" s="4" t="n">
        <v>986771</v>
      </c>
    </row>
    <row r="31" spans="1:4">
      <c r="A31" s="3" t="s">
        <v>237</v>
      </c>
      <c r="B31" s="4" t="n">
        <v>1049134</v>
      </c>
      <c r="C31" s="4" t="n">
        <v>745650</v>
      </c>
      <c r="D31" s="4" t="n">
        <v>549545</v>
      </c>
    </row>
    <row r="32" spans="1:4">
      <c r="A32" s="3" t="s">
        <v>238</v>
      </c>
      <c r="B32" s="4" t="n">
        <v>1160864</v>
      </c>
      <c r="C32" s="4" t="n">
        <v>1199576</v>
      </c>
      <c r="D32" s="4" t="n">
        <v>1248005</v>
      </c>
    </row>
    <row r="33" spans="1:4">
      <c r="A33" s="3" t="s">
        <v>239</v>
      </c>
      <c r="B33" s="4" t="n">
        <v>183452</v>
      </c>
      <c r="C33" s="4" t="n">
        <v>187264</v>
      </c>
      <c r="D33" s="4" t="n">
        <v>129195</v>
      </c>
    </row>
    <row r="34" spans="1:4">
      <c r="A34" s="3" t="s">
        <v>240</v>
      </c>
      <c r="B34" s="4" t="n">
        <v>16887</v>
      </c>
      <c r="C34" s="4" t="n">
        <v>26852</v>
      </c>
      <c r="D34" s="4" t="n">
        <v>30584</v>
      </c>
    </row>
    <row r="35" spans="1:4">
      <c r="A35" s="3" t="s">
        <v>241</v>
      </c>
      <c r="B35" s="4" t="n">
        <v>142932</v>
      </c>
      <c r="C35" s="4" t="n">
        <v>206490</v>
      </c>
      <c r="D35" s="4" t="n">
        <v>175207</v>
      </c>
    </row>
    <row r="36" spans="1:4">
      <c r="A36" s="3" t="s">
        <v>242</v>
      </c>
      <c r="B36" s="4" t="n">
        <v>96725</v>
      </c>
      <c r="C36" s="4" t="n">
        <v>41250</v>
      </c>
      <c r="D36" s="4" t="n">
        <v>150086</v>
      </c>
    </row>
    <row r="37" spans="1:4">
      <c r="A37" s="3" t="s">
        <v>243</v>
      </c>
      <c r="B37" s="4" t="n">
        <v>42739</v>
      </c>
      <c r="C37" s="4" t="n">
        <v>45642</v>
      </c>
      <c r="D37" s="4" t="n">
        <v>61011</v>
      </c>
    </row>
    <row r="38" spans="1:4">
      <c r="A38" s="3" t="s">
        <v>244</v>
      </c>
      <c r="B38" s="4" t="n">
        <v>3411916</v>
      </c>
      <c r="C38" s="4" t="n">
        <v>3232532</v>
      </c>
      <c r="D38" s="4" t="n">
        <v>3330404</v>
      </c>
    </row>
    <row r="39" spans="1:4">
      <c r="A39" s="3" t="s">
        <v>245</v>
      </c>
      <c r="B39" s="4" t="n">
        <v>-442333</v>
      </c>
      <c r="C39" s="4" t="n">
        <v>-96068</v>
      </c>
      <c r="D39" s="4" t="n">
        <v>-105270</v>
      </c>
    </row>
    <row r="40" spans="1:4">
      <c r="A40" s="3" t="s">
        <v>246</v>
      </c>
      <c r="B40" s="3" t="s">
        <v>54</v>
      </c>
      <c r="C40" s="3" t="s">
        <v>54</v>
      </c>
      <c r="D40" s="4" t="n">
        <v>308312</v>
      </c>
    </row>
    <row r="41" spans="1:4">
      <c r="A41" s="3" t="s">
        <v>247</v>
      </c>
      <c r="B41" s="4" t="n">
        <v>2969583</v>
      </c>
      <c r="C41" s="4" t="n">
        <v>3136464</v>
      </c>
      <c r="D41" s="4" t="n">
        <v>3533446</v>
      </c>
    </row>
    <row r="42" spans="1:4">
      <c r="A42" s="3" t="s">
        <v>248</v>
      </c>
      <c r="B42" s="5" t="n">
        <v>-9564067</v>
      </c>
      <c r="C42" s="5" t="n">
        <v>-17183472</v>
      </c>
      <c r="D42" s="5" t="n">
        <v>-7947064</v>
      </c>
    </row>
    <row r="43" spans="1:4">
      <c r="A43" s="3" t="s">
        <v>249</v>
      </c>
      <c r="B43" s="7" t="n">
        <v>-2.47</v>
      </c>
      <c r="C43" s="7" t="n">
        <v>-5.38</v>
      </c>
      <c r="D43" s="7" t="n">
        <v>-4.02</v>
      </c>
    </row>
    <row r="44" spans="1:4">
      <c r="A44" s="3" t="s">
        <v>250</v>
      </c>
      <c r="B44" s="7" t="n">
        <v>-2.66</v>
      </c>
      <c r="C44" s="7" t="n">
        <v>-5.3</v>
      </c>
      <c r="D44" s="7" t="n">
        <v>-2.3</v>
      </c>
    </row>
    <row r="45" spans="1:4">
      <c r="A45" s="3" t="s">
        <v>251</v>
      </c>
      <c r="B45" s="4" t="n">
        <v>3598843</v>
      </c>
      <c r="C45" s="4" t="n">
        <v>3243223</v>
      </c>
      <c r="D45" s="4" t="n">
        <v>3460141</v>
      </c>
    </row>
    <row r="46" spans="1:4">
      <c r="A46" s="3" t="s">
        <v>30</v>
      </c>
    </row>
    <row r="47" spans="1:4">
      <c r="A47" s="6" t="s">
        <v>230</v>
      </c>
    </row>
    <row r="48" spans="1:4">
      <c r="A48" s="3" t="s">
        <v>231</v>
      </c>
      <c r="B48" s="5" t="n">
        <v>939088</v>
      </c>
      <c r="C48" s="5" t="n">
        <v>-1355738</v>
      </c>
      <c r="D48" s="5" t="n">
        <v>-278763</v>
      </c>
    </row>
    <row r="49" spans="1:4">
      <c r="A49" s="3" t="s">
        <v>232</v>
      </c>
      <c r="B49" s="4" t="n">
        <v>567962</v>
      </c>
      <c r="C49" s="4" t="n">
        <v>54526</v>
      </c>
      <c r="D49" s="4" t="n">
        <v>-88150</v>
      </c>
    </row>
    <row r="50" spans="1:4">
      <c r="A50" s="3" t="s">
        <v>233</v>
      </c>
      <c r="B50" s="4" t="n">
        <v>65157</v>
      </c>
      <c r="C50" s="4" t="n">
        <v>13129</v>
      </c>
      <c r="D50" s="4" t="n">
        <v>1938</v>
      </c>
    </row>
    <row r="51" spans="1:4">
      <c r="A51" s="3" t="s">
        <v>234</v>
      </c>
      <c r="B51" s="4" t="n">
        <v>1572207</v>
      </c>
      <c r="C51" s="4" t="n">
        <v>-1288083</v>
      </c>
      <c r="D51" s="4" t="n">
        <v>-364975</v>
      </c>
    </row>
    <row r="52" spans="1:4">
      <c r="A52" s="6" t="s">
        <v>235</v>
      </c>
    </row>
    <row r="53" spans="1:4">
      <c r="A53" s="3" t="s">
        <v>236</v>
      </c>
      <c r="B53" s="4" t="n">
        <v>118439</v>
      </c>
      <c r="C53" s="4" t="n">
        <v>73362</v>
      </c>
      <c r="D53" s="4" t="n">
        <v>55964</v>
      </c>
    </row>
    <row r="54" spans="1:4">
      <c r="A54" s="3" t="s">
        <v>237</v>
      </c>
      <c r="B54" s="4" t="n">
        <v>113387</v>
      </c>
      <c r="C54" s="4" t="n">
        <v>148286</v>
      </c>
      <c r="D54" s="4" t="n">
        <v>92777</v>
      </c>
    </row>
    <row r="55" spans="1:4">
      <c r="A55" s="3" t="s">
        <v>238</v>
      </c>
      <c r="B55" s="4" t="n">
        <v>218086</v>
      </c>
      <c r="C55" s="4" t="n">
        <v>117180</v>
      </c>
      <c r="D55" s="4" t="n">
        <v>61258</v>
      </c>
    </row>
    <row r="56" spans="1:4">
      <c r="A56" s="3" t="s">
        <v>239</v>
      </c>
      <c r="B56" s="4" t="n">
        <v>34515</v>
      </c>
      <c r="C56" s="4" t="n">
        <v>146752</v>
      </c>
      <c r="D56" s="4" t="n">
        <v>5811</v>
      </c>
    </row>
    <row r="57" spans="1:4">
      <c r="A57" s="3" t="s">
        <v>240</v>
      </c>
      <c r="B57" s="4" t="n">
        <v>18288</v>
      </c>
      <c r="C57" s="4" t="n">
        <v>16608</v>
      </c>
      <c r="D57" s="4" t="n">
        <v>22120</v>
      </c>
    </row>
    <row r="58" spans="1:4">
      <c r="A58" s="3" t="s">
        <v>241</v>
      </c>
      <c r="B58" s="4" t="n">
        <v>32260</v>
      </c>
      <c r="C58" s="4" t="n">
        <v>21654</v>
      </c>
      <c r="D58" s="4" t="n">
        <v>10923</v>
      </c>
    </row>
    <row r="59" spans="1:4">
      <c r="A59" s="3" t="s">
        <v>242</v>
      </c>
      <c r="B59" s="4" t="n">
        <v>1507</v>
      </c>
      <c r="C59" s="4" t="n">
        <v>6043</v>
      </c>
      <c r="D59" s="4" t="n">
        <v>2376</v>
      </c>
    </row>
    <row r="60" spans="1:4">
      <c r="A60" s="3" t="s">
        <v>243</v>
      </c>
      <c r="B60" s="4" t="n">
        <v>10111</v>
      </c>
      <c r="C60" s="4" t="n">
        <v>4465</v>
      </c>
      <c r="D60" s="4" t="n">
        <v>6679</v>
      </c>
    </row>
    <row r="61" spans="1:4">
      <c r="A61" s="3" t="s">
        <v>244</v>
      </c>
      <c r="B61" s="4" t="n">
        <v>546593</v>
      </c>
      <c r="C61" s="4" t="n">
        <v>534350</v>
      </c>
      <c r="D61" s="4" t="n">
        <v>257908</v>
      </c>
    </row>
    <row r="62" spans="1:4">
      <c r="A62" s="3" t="s">
        <v>245</v>
      </c>
      <c r="B62" s="4" t="n">
        <v>-68914</v>
      </c>
      <c r="C62" s="4" t="n">
        <v>-304609</v>
      </c>
      <c r="D62" s="4" t="n">
        <v>-65617</v>
      </c>
    </row>
    <row r="63" spans="1:4">
      <c r="A63" s="3" t="s">
        <v>246</v>
      </c>
      <c r="B63" s="3" t="s">
        <v>54</v>
      </c>
      <c r="C63" s="3" t="s">
        <v>54</v>
      </c>
      <c r="D63" s="4" t="n">
        <v>25139</v>
      </c>
    </row>
    <row r="64" spans="1:4">
      <c r="A64" s="3" t="s">
        <v>247</v>
      </c>
      <c r="B64" s="4" t="n">
        <v>477679</v>
      </c>
      <c r="C64" s="4" t="n">
        <v>229741</v>
      </c>
      <c r="D64" s="4" t="n">
        <v>217430</v>
      </c>
    </row>
    <row r="65" spans="1:4">
      <c r="A65" s="3" t="s">
        <v>248</v>
      </c>
      <c r="B65" s="5" t="n">
        <v>1094528</v>
      </c>
      <c r="C65" s="5" t="n">
        <v>-1517824</v>
      </c>
      <c r="D65" s="5" t="n">
        <v>-582405</v>
      </c>
    </row>
    <row r="66" spans="1:4">
      <c r="A66" s="3" t="s">
        <v>249</v>
      </c>
      <c r="B66" s="7" t="n">
        <v>1.74</v>
      </c>
      <c r="C66" s="7" t="n">
        <v>-3.45</v>
      </c>
      <c r="D66" s="7" t="n">
        <v>-2.16</v>
      </c>
    </row>
    <row r="67" spans="1:4">
      <c r="A67" s="3" t="s">
        <v>250</v>
      </c>
      <c r="B67" s="7" t="n">
        <v>1.76</v>
      </c>
      <c r="C67" s="7" t="n">
        <v>-3.93</v>
      </c>
      <c r="D67" s="7" t="n">
        <v>-2.31</v>
      </c>
    </row>
    <row r="68" spans="1:4">
      <c r="A68" s="3" t="s">
        <v>251</v>
      </c>
      <c r="B68" s="4" t="n">
        <v>623023</v>
      </c>
      <c r="C68" s="4" t="n">
        <v>386237</v>
      </c>
      <c r="D68" s="4" t="n">
        <v>251648</v>
      </c>
    </row>
    <row r="69" spans="1:4">
      <c r="A69" s="3" t="s">
        <v>29</v>
      </c>
    </row>
    <row r="70" spans="1:4">
      <c r="A70" s="6" t="s">
        <v>230</v>
      </c>
    </row>
    <row r="71" spans="1:4">
      <c r="A71" s="3" t="s">
        <v>231</v>
      </c>
      <c r="B71" s="5" t="n">
        <v>1967694</v>
      </c>
      <c r="C71" s="5" t="n">
        <v>-1279891</v>
      </c>
      <c r="D71" s="5" t="n">
        <v>-131410</v>
      </c>
    </row>
    <row r="72" spans="1:4">
      <c r="A72" s="3" t="s">
        <v>232</v>
      </c>
      <c r="B72" s="4" t="n">
        <v>-510451</v>
      </c>
      <c r="C72" s="4" t="n">
        <v>868011</v>
      </c>
      <c r="D72" s="4" t="n">
        <v>-320555</v>
      </c>
    </row>
    <row r="73" spans="1:4">
      <c r="A73" s="3" t="s">
        <v>233</v>
      </c>
      <c r="B73" s="4" t="n">
        <v>32048</v>
      </c>
      <c r="C73" s="4" t="n">
        <v>7670</v>
      </c>
      <c r="D73" s="4" t="n">
        <v>813</v>
      </c>
    </row>
    <row r="74" spans="1:4">
      <c r="A74" s="3" t="s">
        <v>234</v>
      </c>
      <c r="B74" s="4" t="n">
        <v>1489291</v>
      </c>
      <c r="C74" s="4" t="n">
        <v>-404210</v>
      </c>
      <c r="D74" s="4" t="n">
        <v>-451152</v>
      </c>
    </row>
    <row r="75" spans="1:4">
      <c r="A75" s="6" t="s">
        <v>235</v>
      </c>
    </row>
    <row r="76" spans="1:4">
      <c r="A76" s="3" t="s">
        <v>236</v>
      </c>
      <c r="B76" s="4" t="n">
        <v>56277</v>
      </c>
      <c r="C76" s="4" t="n">
        <v>35486</v>
      </c>
      <c r="D76" s="4" t="n">
        <v>27285</v>
      </c>
    </row>
    <row r="77" spans="1:4">
      <c r="A77" s="3" t="s">
        <v>237</v>
      </c>
      <c r="B77" s="4" t="n">
        <v>46951</v>
      </c>
      <c r="C77" s="4" t="n">
        <v>65660</v>
      </c>
      <c r="D77" s="4" t="n">
        <v>71226</v>
      </c>
    </row>
    <row r="78" spans="1:4">
      <c r="A78" s="3" t="s">
        <v>238</v>
      </c>
      <c r="B78" s="4" t="n">
        <v>115498</v>
      </c>
      <c r="C78" s="4" t="n">
        <v>55723</v>
      </c>
      <c r="D78" s="4" t="n">
        <v>37936</v>
      </c>
    </row>
    <row r="79" spans="1:4">
      <c r="A79" s="3" t="s">
        <v>239</v>
      </c>
      <c r="B79" s="4" t="n">
        <v>18575</v>
      </c>
      <c r="C79" s="4" t="n">
        <v>139745</v>
      </c>
      <c r="D79" s="4" t="n">
        <v>3965</v>
      </c>
    </row>
    <row r="80" spans="1:4">
      <c r="A80" s="3" t="s">
        <v>240</v>
      </c>
      <c r="B80" s="4" t="n">
        <v>18524</v>
      </c>
      <c r="C80" s="4" t="n">
        <v>15726</v>
      </c>
      <c r="D80" s="4" t="n">
        <v>13066</v>
      </c>
    </row>
    <row r="81" spans="1:4">
      <c r="A81" s="3" t="s">
        <v>241</v>
      </c>
      <c r="B81" s="4" t="n">
        <v>17542</v>
      </c>
      <c r="C81" s="4" t="n">
        <v>8732</v>
      </c>
      <c r="D81" s="4" t="n">
        <v>12278</v>
      </c>
    </row>
    <row r="82" spans="1:4">
      <c r="A82" s="3" t="s">
        <v>242</v>
      </c>
      <c r="B82" s="4" t="n">
        <v>8681</v>
      </c>
      <c r="C82" s="4" t="n">
        <v>4000</v>
      </c>
      <c r="D82" s="4" t="n">
        <v>3000</v>
      </c>
    </row>
    <row r="83" spans="1:4">
      <c r="A83" s="3" t="s">
        <v>243</v>
      </c>
      <c r="B83" s="4" t="n">
        <v>6261</v>
      </c>
      <c r="C83" s="4" t="n">
        <v>2751</v>
      </c>
      <c r="D83" s="4" t="n">
        <v>2350</v>
      </c>
    </row>
    <row r="84" spans="1:4">
      <c r="A84" s="3" t="s">
        <v>244</v>
      </c>
      <c r="B84" s="4" t="n">
        <v>288309</v>
      </c>
      <c r="C84" s="4" t="n">
        <v>327823</v>
      </c>
      <c r="D84" s="4" t="n">
        <v>171106</v>
      </c>
    </row>
    <row r="85" spans="1:4">
      <c r="A85" s="3" t="s">
        <v>245</v>
      </c>
      <c r="B85" s="4" t="n">
        <v>-148281</v>
      </c>
      <c r="C85" s="4" t="n">
        <v>-256227</v>
      </c>
      <c r="D85" s="4" t="n">
        <v>-119696</v>
      </c>
    </row>
    <row r="86" spans="1:4">
      <c r="A86" s="3" t="s">
        <v>247</v>
      </c>
      <c r="B86" s="4" t="n">
        <v>140028</v>
      </c>
      <c r="C86" s="4" t="n">
        <v>71596</v>
      </c>
      <c r="D86" s="4" t="n">
        <v>51410</v>
      </c>
    </row>
    <row r="87" spans="1:4">
      <c r="A87" s="3" t="s">
        <v>248</v>
      </c>
      <c r="B87" s="5" t="n">
        <v>1349263</v>
      </c>
      <c r="C87" s="5" t="n">
        <v>-475806</v>
      </c>
      <c r="D87" s="5" t="n">
        <v>-502562</v>
      </c>
    </row>
    <row r="88" spans="1:4">
      <c r="A88" s="3" t="s">
        <v>249</v>
      </c>
      <c r="B88" s="7" t="n">
        <v>2.95</v>
      </c>
      <c r="C88" s="7" t="n">
        <v>-1.81</v>
      </c>
      <c r="D88" s="7" t="n">
        <v>-2.27</v>
      </c>
    </row>
    <row r="89" spans="1:4">
      <c r="A89" s="3" t="s">
        <v>250</v>
      </c>
      <c r="B89" s="7" t="n">
        <v>2.66</v>
      </c>
      <c r="C89" s="7" t="n">
        <v>-1.28</v>
      </c>
      <c r="D89" s="7" t="n">
        <v>-2.56</v>
      </c>
    </row>
    <row r="90" spans="1:4">
      <c r="A90" s="3" t="s">
        <v>251</v>
      </c>
      <c r="B90" s="4" t="n">
        <v>507654</v>
      </c>
      <c r="C90" s="4" t="n">
        <v>373018</v>
      </c>
      <c r="D90" s="4" t="n">
        <v>195963</v>
      </c>
    </row>
    <row r="91" spans="1:4">
      <c r="A91" s="3" t="s">
        <v>31</v>
      </c>
    </row>
    <row r="92" spans="1:4">
      <c r="A92" s="6" t="s">
        <v>230</v>
      </c>
    </row>
    <row r="93" spans="1:4">
      <c r="A93" s="3" t="s">
        <v>231</v>
      </c>
      <c r="B93" s="5" t="n">
        <v>-9631400</v>
      </c>
      <c r="C93" s="5" t="n">
        <v>-4559863</v>
      </c>
      <c r="D93" s="5" t="n">
        <v>-2486162</v>
      </c>
    </row>
    <row r="94" spans="1:4">
      <c r="A94" s="3" t="s">
        <v>232</v>
      </c>
      <c r="B94" s="4" t="n">
        <v>-1997125</v>
      </c>
      <c r="C94" s="4" t="n">
        <v>-2640963</v>
      </c>
      <c r="D94" s="4" t="n">
        <v>1415175</v>
      </c>
    </row>
    <row r="95" spans="1:4">
      <c r="A95" s="3" t="s">
        <v>233</v>
      </c>
      <c r="B95" s="4" t="n">
        <v>231598</v>
      </c>
      <c r="C95" s="4" t="n">
        <v>54109</v>
      </c>
      <c r="D95" s="4" t="n">
        <v>9064</v>
      </c>
    </row>
    <row r="96" spans="1:4">
      <c r="A96" s="3" t="s">
        <v>234</v>
      </c>
      <c r="B96" s="4" t="n">
        <v>-11396927</v>
      </c>
      <c r="C96" s="4" t="n">
        <v>-7146717</v>
      </c>
      <c r="D96" s="4" t="n">
        <v>-1061923</v>
      </c>
    </row>
    <row r="97" spans="1:4">
      <c r="A97" s="6" t="s">
        <v>235</v>
      </c>
    </row>
    <row r="98" spans="1:4">
      <c r="A98" s="3" t="s">
        <v>236</v>
      </c>
      <c r="B98" s="4" t="n">
        <v>415147</v>
      </c>
      <c r="C98" s="4" t="n">
        <v>254597</v>
      </c>
      <c r="D98" s="4" t="n">
        <v>183042</v>
      </c>
    </row>
    <row r="99" spans="1:4">
      <c r="A99" s="3" t="s">
        <v>237</v>
      </c>
      <c r="B99" s="4" t="n">
        <v>319007</v>
      </c>
      <c r="C99" s="4" t="n">
        <v>213241</v>
      </c>
      <c r="D99" s="4" t="n">
        <v>161791</v>
      </c>
    </row>
    <row r="100" spans="1:4">
      <c r="A100" s="3" t="s">
        <v>238</v>
      </c>
      <c r="B100" s="4" t="n">
        <v>777708</v>
      </c>
      <c r="C100" s="4" t="n">
        <v>374436</v>
      </c>
      <c r="D100" s="4" t="n">
        <v>237457</v>
      </c>
    </row>
    <row r="101" spans="1:4">
      <c r="A101" s="3" t="s">
        <v>239</v>
      </c>
      <c r="B101" s="4" t="n">
        <v>120829</v>
      </c>
      <c r="C101" s="4" t="n">
        <v>171747</v>
      </c>
      <c r="D101" s="4" t="n">
        <v>11175</v>
      </c>
    </row>
    <row r="102" spans="1:4">
      <c r="A102" s="3" t="s">
        <v>240</v>
      </c>
      <c r="B102" s="4" t="n">
        <v>39116</v>
      </c>
      <c r="C102" s="4" t="n">
        <v>13803</v>
      </c>
      <c r="D102" s="4" t="n">
        <v>26622</v>
      </c>
    </row>
    <row r="103" spans="1:4">
      <c r="A103" s="3" t="s">
        <v>241</v>
      </c>
      <c r="B103" s="4" t="n">
        <v>91644</v>
      </c>
      <c r="C103" s="4" t="n">
        <v>66012</v>
      </c>
      <c r="D103" s="4" t="n">
        <v>24564</v>
      </c>
    </row>
    <row r="104" spans="1:4">
      <c r="A104" s="3" t="s">
        <v>242</v>
      </c>
      <c r="B104" s="4" t="n">
        <v>48209</v>
      </c>
      <c r="C104" s="4" t="n">
        <v>20561</v>
      </c>
      <c r="D104" s="4" t="n">
        <v>15896</v>
      </c>
    </row>
    <row r="105" spans="1:4">
      <c r="A105" s="3" t="s">
        <v>243</v>
      </c>
      <c r="B105" s="4" t="n">
        <v>42922</v>
      </c>
      <c r="C105" s="4" t="n">
        <v>7307</v>
      </c>
      <c r="D105" s="4" t="n">
        <v>10960</v>
      </c>
    </row>
    <row r="106" spans="1:4">
      <c r="A106" s="3" t="s">
        <v>244</v>
      </c>
      <c r="B106" s="4" t="n">
        <v>1854582</v>
      </c>
      <c r="C106" s="4" t="n">
        <v>1121704</v>
      </c>
      <c r="D106" s="4" t="n">
        <v>671507</v>
      </c>
    </row>
    <row r="107" spans="1:4">
      <c r="A107" s="3" t="s">
        <v>245</v>
      </c>
      <c r="B107" s="4" t="n">
        <v>-140028</v>
      </c>
      <c r="C107" s="4" t="n">
        <v>-130716</v>
      </c>
      <c r="D107" s="4" t="n">
        <v>-31697</v>
      </c>
    </row>
    <row r="108" spans="1:4">
      <c r="A108" s="3" t="s">
        <v>246</v>
      </c>
      <c r="B108" s="3" t="s">
        <v>54</v>
      </c>
      <c r="C108" s="3" t="s">
        <v>54</v>
      </c>
      <c r="D108" s="4" t="n">
        <v>46302</v>
      </c>
    </row>
    <row r="109" spans="1:4">
      <c r="A109" s="3" t="s">
        <v>247</v>
      </c>
      <c r="B109" s="4" t="n">
        <v>1714554</v>
      </c>
      <c r="C109" s="4" t="n">
        <v>990988</v>
      </c>
      <c r="D109" s="4" t="n">
        <v>686112</v>
      </c>
    </row>
    <row r="110" spans="1:4">
      <c r="A110" s="3" t="s">
        <v>248</v>
      </c>
      <c r="B110" s="5" t="n">
        <v>-13111481</v>
      </c>
      <c r="C110" s="5" t="n">
        <v>-8137705</v>
      </c>
      <c r="D110" s="5" t="n">
        <v>-1748035</v>
      </c>
    </row>
    <row r="111" spans="1:4">
      <c r="A111" s="3" t="s">
        <v>249</v>
      </c>
      <c r="B111" s="7" t="n">
        <v>-2.26</v>
      </c>
      <c r="C111" s="7" t="n">
        <v>-3.57</v>
      </c>
      <c r="D111" s="7" t="n">
        <v>-2.12</v>
      </c>
    </row>
    <row r="112" spans="1:4">
      <c r="A112" s="3" t="s">
        <v>250</v>
      </c>
      <c r="B112" s="7" t="n">
        <v>-2.45</v>
      </c>
      <c r="C112" s="7" t="n">
        <v>-3.29</v>
      </c>
      <c r="D112" s="7" t="n">
        <v>-1.24</v>
      </c>
    </row>
    <row r="113" spans="1:4">
      <c r="A113" s="3" t="s">
        <v>251</v>
      </c>
      <c r="B113" s="4" t="n">
        <v>5340851</v>
      </c>
      <c r="C113" s="4" t="n">
        <v>2470483</v>
      </c>
      <c r="D113" s="4" t="n">
        <v>1408223</v>
      </c>
    </row>
    <row r="114" spans="1:4">
      <c r="A114" s="3" t="s">
        <v>32</v>
      </c>
    </row>
    <row r="115" spans="1:4">
      <c r="A115" s="6" t="s">
        <v>230</v>
      </c>
    </row>
    <row r="116" spans="1:4">
      <c r="A116" s="3" t="s">
        <v>252</v>
      </c>
      <c r="B116" s="5" t="n">
        <v>-87644</v>
      </c>
      <c r="C116" s="5" t="n">
        <v>-266180</v>
      </c>
      <c r="D116" s="5" t="n">
        <v>-183067</v>
      </c>
    </row>
    <row r="117" spans="1:4">
      <c r="A117" s="3" t="s">
        <v>253</v>
      </c>
      <c r="B117" s="4" t="n">
        <v>81413</v>
      </c>
      <c r="C117" s="4" t="n">
        <v>-50002</v>
      </c>
      <c r="D117" s="4" t="n">
        <v>-51434</v>
      </c>
    </row>
    <row r="118" spans="1:4">
      <c r="A118" s="3" t="s">
        <v>233</v>
      </c>
      <c r="B118" s="4" t="n">
        <v>11</v>
      </c>
      <c r="C118" s="4" t="n">
        <v>-4</v>
      </c>
      <c r="D118" s="4" t="n">
        <v>-8</v>
      </c>
    </row>
    <row r="119" spans="1:4">
      <c r="A119" s="3" t="s">
        <v>234</v>
      </c>
      <c r="B119" s="4" t="n">
        <v>-6220</v>
      </c>
      <c r="C119" s="4" t="n">
        <v>-316186</v>
      </c>
      <c r="D119" s="4" t="n">
        <v>-234509</v>
      </c>
    </row>
    <row r="120" spans="1:4">
      <c r="A120" s="6" t="s">
        <v>235</v>
      </c>
    </row>
    <row r="121" spans="1:4">
      <c r="A121" s="3" t="s">
        <v>237</v>
      </c>
      <c r="B121" s="4" t="n">
        <v>12160</v>
      </c>
      <c r="C121" s="4" t="n">
        <v>25101</v>
      </c>
      <c r="D121" s="4" t="n">
        <v>34828</v>
      </c>
    </row>
    <row r="122" spans="1:4">
      <c r="A122" s="3" t="s">
        <v>238</v>
      </c>
      <c r="B122" s="4" t="n">
        <v>15738</v>
      </c>
      <c r="C122" s="4" t="n">
        <v>16253</v>
      </c>
      <c r="D122" s="4" t="n">
        <v>20981</v>
      </c>
    </row>
    <row r="123" spans="1:4">
      <c r="A123" s="3" t="s">
        <v>239</v>
      </c>
      <c r="B123" s="4" t="n">
        <v>2566</v>
      </c>
      <c r="C123" s="4" t="n">
        <v>133965</v>
      </c>
      <c r="D123" s="4" t="n">
        <v>1506</v>
      </c>
    </row>
    <row r="124" spans="1:4">
      <c r="A124" s="3" t="s">
        <v>240</v>
      </c>
      <c r="B124" s="4" t="n">
        <v>12141</v>
      </c>
      <c r="C124" s="4" t="n">
        <v>15540</v>
      </c>
      <c r="D124" s="4" t="n">
        <v>19036</v>
      </c>
    </row>
    <row r="125" spans="1:4">
      <c r="A125" s="3" t="s">
        <v>241</v>
      </c>
      <c r="B125" s="4" t="n">
        <v>1873</v>
      </c>
      <c r="C125" s="4" t="n">
        <v>8732</v>
      </c>
      <c r="D125" s="4" t="n">
        <v>9092</v>
      </c>
    </row>
    <row r="126" spans="1:4">
      <c r="A126" s="3" t="s">
        <v>242</v>
      </c>
      <c r="B126" s="4" t="n">
        <v>223</v>
      </c>
      <c r="C126" s="3" t="s">
        <v>54</v>
      </c>
      <c r="D126" s="3" t="s">
        <v>54</v>
      </c>
    </row>
    <row r="127" spans="1:4">
      <c r="A127" s="3" t="s">
        <v>243</v>
      </c>
      <c r="B127" s="4" t="n">
        <v>558</v>
      </c>
      <c r="C127" s="4" t="n">
        <v>645</v>
      </c>
      <c r="D127" s="4" t="n">
        <v>854</v>
      </c>
    </row>
    <row r="128" spans="1:4">
      <c r="A128" s="3" t="s">
        <v>244</v>
      </c>
      <c r="B128" s="4" t="n">
        <v>45259</v>
      </c>
      <c r="C128" s="4" t="n">
        <v>200236</v>
      </c>
      <c r="D128" s="4" t="n">
        <v>86297</v>
      </c>
    </row>
    <row r="129" spans="1:4">
      <c r="A129" s="3" t="s">
        <v>245</v>
      </c>
      <c r="B129" s="4" t="n">
        <v>-38459</v>
      </c>
      <c r="C129" s="4" t="n">
        <v>-193063</v>
      </c>
      <c r="D129" s="4" t="n">
        <v>-77113</v>
      </c>
    </row>
    <row r="130" spans="1:4">
      <c r="A130" s="3" t="s">
        <v>247</v>
      </c>
      <c r="B130" s="4" t="n">
        <v>6800</v>
      </c>
      <c r="C130" s="4" t="n">
        <v>7173</v>
      </c>
      <c r="D130" s="4" t="n">
        <v>9184</v>
      </c>
    </row>
    <row r="131" spans="1:4">
      <c r="A131" s="3" t="s">
        <v>248</v>
      </c>
      <c r="B131" s="5" t="n">
        <v>-13020</v>
      </c>
      <c r="C131" s="5" t="n">
        <v>-323359</v>
      </c>
      <c r="D131" s="5" t="n">
        <v>-243693</v>
      </c>
    </row>
    <row r="132" spans="1:4">
      <c r="A132" s="3" t="s">
        <v>249</v>
      </c>
      <c r="B132" s="7" t="n">
        <v>-0.26</v>
      </c>
      <c r="C132" s="7" t="n">
        <v>-6.46</v>
      </c>
      <c r="D132" s="7" t="n">
        <v>-4.88</v>
      </c>
    </row>
    <row r="133" spans="1:4">
      <c r="A133" s="3" t="s">
        <v>250</v>
      </c>
      <c r="B133" s="7" t="n">
        <v>-0.26</v>
      </c>
      <c r="C133" s="7" t="n">
        <v>-6.47</v>
      </c>
      <c r="D133" s="7" t="n">
        <v>-4.87</v>
      </c>
    </row>
    <row r="134" spans="1:4">
      <c r="A134" s="3" t="s">
        <v>251</v>
      </c>
      <c r="B134" s="4" t="n">
        <v>50002</v>
      </c>
      <c r="C134" s="4" t="n">
        <v>50002</v>
      </c>
      <c r="D134" s="4" t="n">
        <v>500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54</v>
      </c>
      <c r="B1" s="2" t="s">
        <v>1</v>
      </c>
    </row>
    <row r="2" spans="1:4">
      <c r="B2" s="2" t="s">
        <v>2</v>
      </c>
      <c r="C2" s="2" t="s">
        <v>34</v>
      </c>
      <c r="D2" s="2" t="s">
        <v>229</v>
      </c>
    </row>
    <row r="3" spans="1:4">
      <c r="A3" s="3" t="s">
        <v>35</v>
      </c>
    </row>
    <row r="4" spans="1:4">
      <c r="A4" s="6" t="s">
        <v>255</v>
      </c>
    </row>
    <row r="5" spans="1:4">
      <c r="A5" s="3" t="s">
        <v>248</v>
      </c>
      <c r="B5" s="5" t="n">
        <v>-20238546</v>
      </c>
      <c r="C5" s="5" t="n">
        <v>-27321983</v>
      </c>
      <c r="D5" s="5" t="n">
        <v>-11596329</v>
      </c>
    </row>
    <row r="6" spans="1:4">
      <c r="A6" s="6" t="s">
        <v>256</v>
      </c>
    </row>
    <row r="7" spans="1:4">
      <c r="A7" s="3" t="s">
        <v>257</v>
      </c>
      <c r="B7" s="4" t="n">
        <v>121278251</v>
      </c>
      <c r="C7" s="4" t="n">
        <v>32803944</v>
      </c>
      <c r="D7" s="4" t="n">
        <v>194483531</v>
      </c>
    </row>
    <row r="8" spans="1:4">
      <c r="A8" s="3" t="s">
        <v>258</v>
      </c>
      <c r="B8" s="4" t="n">
        <v>-46688821</v>
      </c>
      <c r="C8" s="4" t="n">
        <v>-51232764</v>
      </c>
      <c r="D8" s="4" t="n">
        <v>-102411535</v>
      </c>
    </row>
    <row r="9" spans="1:4">
      <c r="A9" s="3" t="s">
        <v>259</v>
      </c>
      <c r="B9" s="4" t="n">
        <v>4816</v>
      </c>
      <c r="C9" s="4" t="n">
        <v>318</v>
      </c>
      <c r="D9" s="4" t="n">
        <v>9395</v>
      </c>
    </row>
    <row r="10" spans="1:4">
      <c r="A10" s="3" t="s">
        <v>260</v>
      </c>
      <c r="B10" s="4" t="n">
        <v>74594246</v>
      </c>
      <c r="C10" s="4" t="n">
        <v>-18428502</v>
      </c>
      <c r="D10" s="4" t="n">
        <v>92081391</v>
      </c>
    </row>
    <row r="11" spans="1:4">
      <c r="A11" s="3" t="s">
        <v>261</v>
      </c>
      <c r="B11" s="4" t="n">
        <v>54355700</v>
      </c>
      <c r="C11" s="4" t="n">
        <v>-45750485</v>
      </c>
      <c r="D11" s="4" t="n">
        <v>80485062</v>
      </c>
    </row>
    <row r="12" spans="1:4">
      <c r="A12" s="3" t="s">
        <v>262</v>
      </c>
      <c r="B12" s="4" t="n">
        <v>99601487</v>
      </c>
      <c r="C12" s="4" t="n">
        <v>145351972</v>
      </c>
      <c r="D12" s="4" t="n">
        <v>64866910</v>
      </c>
    </row>
    <row r="13" spans="1:4">
      <c r="A13" s="3" t="s">
        <v>263</v>
      </c>
      <c r="B13" s="4" t="n">
        <v>153957187</v>
      </c>
      <c r="C13" s="4" t="n">
        <v>99601487</v>
      </c>
      <c r="D13" s="4" t="n">
        <v>145351972</v>
      </c>
    </row>
    <row r="14" spans="1:4">
      <c r="A14" s="3" t="s">
        <v>27</v>
      </c>
    </row>
    <row r="15" spans="1:4">
      <c r="A15" s="6" t="s">
        <v>255</v>
      </c>
    </row>
    <row r="16" spans="1:4">
      <c r="A16" s="3" t="s">
        <v>248</v>
      </c>
      <c r="B16" s="4" t="n">
        <v>-9564067</v>
      </c>
      <c r="C16" s="4" t="n">
        <v>-17183472</v>
      </c>
      <c r="D16" s="4" t="n">
        <v>-7947064</v>
      </c>
    </row>
    <row r="17" spans="1:4">
      <c r="A17" s="6" t="s">
        <v>256</v>
      </c>
    </row>
    <row r="18" spans="1:4">
      <c r="A18" s="3" t="s">
        <v>257</v>
      </c>
      <c r="B18" s="4" t="n">
        <v>57591933</v>
      </c>
      <c r="C18" s="4" t="n">
        <v>8538198</v>
      </c>
      <c r="D18" s="4" t="n">
        <v>146789763</v>
      </c>
    </row>
    <row r="19" spans="1:4">
      <c r="A19" s="3" t="s">
        <v>258</v>
      </c>
      <c r="B19" s="4" t="n">
        <v>-35870548</v>
      </c>
      <c r="C19" s="4" t="n">
        <v>-38758010</v>
      </c>
      <c r="D19" s="4" t="n">
        <v>-77882812</v>
      </c>
    </row>
    <row r="20" spans="1:4">
      <c r="A20" s="3" t="s">
        <v>260</v>
      </c>
      <c r="B20" s="4" t="n">
        <v>21721385</v>
      </c>
      <c r="C20" s="4" t="n">
        <v>-30219812</v>
      </c>
      <c r="D20" s="4" t="n">
        <v>68906951</v>
      </c>
    </row>
    <row r="21" spans="1:4">
      <c r="A21" s="3" t="s">
        <v>261</v>
      </c>
      <c r="B21" s="4" t="n">
        <v>12157318</v>
      </c>
      <c r="C21" s="4" t="n">
        <v>-47403284</v>
      </c>
      <c r="D21" s="4" t="n">
        <v>60959887</v>
      </c>
    </row>
    <row r="22" spans="1:4">
      <c r="A22" s="3" t="s">
        <v>262</v>
      </c>
      <c r="B22" s="4" t="n">
        <v>61056223</v>
      </c>
      <c r="C22" s="4" t="n">
        <v>108459507</v>
      </c>
      <c r="D22" s="4" t="n">
        <v>47499620</v>
      </c>
    </row>
    <row r="23" spans="1:4">
      <c r="A23" s="3" t="s">
        <v>263</v>
      </c>
      <c r="B23" s="5" t="n">
        <v>73213541</v>
      </c>
      <c r="C23" s="5" t="n">
        <v>61056223</v>
      </c>
      <c r="D23" s="5" t="n">
        <v>108459507</v>
      </c>
    </row>
    <row r="24" spans="1:4">
      <c r="A24" s="3" t="s">
        <v>264</v>
      </c>
      <c r="B24" s="7" t="n">
        <v>21.24</v>
      </c>
      <c r="C24" s="7" t="n">
        <v>26.62</v>
      </c>
      <c r="D24" s="7" t="n">
        <v>30.64</v>
      </c>
    </row>
    <row r="25" spans="1:4">
      <c r="A25" s="3" t="s">
        <v>265</v>
      </c>
      <c r="B25" s="7" t="n">
        <v>18.77</v>
      </c>
      <c r="C25" s="7" t="n">
        <v>21.24</v>
      </c>
      <c r="D25" s="7" t="n">
        <v>26.62</v>
      </c>
    </row>
    <row r="26" spans="1:4">
      <c r="A26" s="3" t="s">
        <v>266</v>
      </c>
      <c r="B26" s="4" t="n">
        <v>2875000</v>
      </c>
      <c r="C26" s="4" t="n">
        <v>350000</v>
      </c>
      <c r="D26" s="4" t="n">
        <v>5050000</v>
      </c>
    </row>
    <row r="27" spans="1:4">
      <c r="A27" s="3" t="s">
        <v>258</v>
      </c>
      <c r="B27" s="4" t="n">
        <v>1850000</v>
      </c>
      <c r="C27" s="4" t="n">
        <v>1550000</v>
      </c>
      <c r="D27" s="4" t="n">
        <v>2525000</v>
      </c>
    </row>
    <row r="28" spans="1:4">
      <c r="A28" s="3" t="s">
        <v>30</v>
      </c>
    </row>
    <row r="29" spans="1:4">
      <c r="A29" s="6" t="s">
        <v>255</v>
      </c>
    </row>
    <row r="30" spans="1:4">
      <c r="A30" s="3" t="s">
        <v>248</v>
      </c>
      <c r="B30" s="5" t="n">
        <v>1094528</v>
      </c>
      <c r="C30" s="5" t="n">
        <v>-1517824</v>
      </c>
      <c r="D30" s="5" t="n">
        <v>-582405</v>
      </c>
    </row>
    <row r="31" spans="1:4">
      <c r="A31" s="6" t="s">
        <v>256</v>
      </c>
    </row>
    <row r="32" spans="1:4">
      <c r="A32" s="3" t="s">
        <v>257</v>
      </c>
      <c r="B32" s="4" t="n">
        <v>9190140</v>
      </c>
      <c r="C32" s="4" t="n">
        <v>2478439</v>
      </c>
      <c r="D32" s="4" t="n">
        <v>10769361</v>
      </c>
    </row>
    <row r="33" spans="1:4">
      <c r="A33" s="3" t="s">
        <v>258</v>
      </c>
      <c r="B33" s="4" t="n">
        <v>-3905120</v>
      </c>
      <c r="C33" s="4" t="n">
        <v>-6414212</v>
      </c>
      <c r="D33" s="4" t="n">
        <v>-2247779</v>
      </c>
    </row>
    <row r="34" spans="1:4">
      <c r="A34" s="3" t="s">
        <v>260</v>
      </c>
      <c r="B34" s="4" t="n">
        <v>5285020</v>
      </c>
      <c r="C34" s="4" t="n">
        <v>-3935773</v>
      </c>
      <c r="D34" s="4" t="n">
        <v>8521582</v>
      </c>
    </row>
    <row r="35" spans="1:4">
      <c r="A35" s="3" t="s">
        <v>261</v>
      </c>
      <c r="B35" s="4" t="n">
        <v>6379548</v>
      </c>
      <c r="C35" s="4" t="n">
        <v>-5453597</v>
      </c>
      <c r="D35" s="4" t="n">
        <v>7939177</v>
      </c>
    </row>
    <row r="36" spans="1:4">
      <c r="A36" s="3" t="s">
        <v>262</v>
      </c>
      <c r="B36" s="4" t="n">
        <v>6502552</v>
      </c>
      <c r="C36" s="4" t="n">
        <v>11956149</v>
      </c>
      <c r="D36" s="4" t="n">
        <v>4016972</v>
      </c>
    </row>
    <row r="37" spans="1:4">
      <c r="A37" s="3" t="s">
        <v>263</v>
      </c>
      <c r="B37" s="5" t="n">
        <v>12882100</v>
      </c>
      <c r="C37" s="5" t="n">
        <v>6502552</v>
      </c>
      <c r="D37" s="5" t="n">
        <v>11956149</v>
      </c>
    </row>
    <row r="38" spans="1:4">
      <c r="A38" s="3" t="s">
        <v>264</v>
      </c>
      <c r="B38" s="7" t="n">
        <v>17.34</v>
      </c>
      <c r="C38" s="7" t="n">
        <v>20.79</v>
      </c>
      <c r="D38" s="7" t="n">
        <v>22.95</v>
      </c>
    </row>
    <row r="39" spans="1:4">
      <c r="A39" s="3" t="s">
        <v>265</v>
      </c>
      <c r="B39" s="7" t="n">
        <v>19.08</v>
      </c>
      <c r="C39" s="7" t="n">
        <v>17.34</v>
      </c>
      <c r="D39" s="7" t="n">
        <v>20.79</v>
      </c>
    </row>
    <row r="40" spans="1:4">
      <c r="A40" s="3" t="s">
        <v>266</v>
      </c>
      <c r="B40" s="4" t="n">
        <v>500000</v>
      </c>
      <c r="C40" s="4" t="n">
        <v>125000</v>
      </c>
      <c r="D40" s="4" t="n">
        <v>500000</v>
      </c>
    </row>
    <row r="41" spans="1:4">
      <c r="A41" s="3" t="s">
        <v>258</v>
      </c>
      <c r="B41" s="4" t="n">
        <v>200000</v>
      </c>
      <c r="C41" s="4" t="n">
        <v>325000</v>
      </c>
      <c r="D41" s="4" t="n">
        <v>100000</v>
      </c>
    </row>
    <row r="42" spans="1:4">
      <c r="A42" s="3" t="s">
        <v>29</v>
      </c>
    </row>
    <row r="43" spans="1:4">
      <c r="A43" s="6" t="s">
        <v>255</v>
      </c>
    </row>
    <row r="44" spans="1:4">
      <c r="A44" s="3" t="s">
        <v>248</v>
      </c>
      <c r="B44" s="5" t="n">
        <v>1349263</v>
      </c>
      <c r="C44" s="5" t="n">
        <v>-475806</v>
      </c>
      <c r="D44" s="5" t="n">
        <v>-502562</v>
      </c>
    </row>
    <row r="45" spans="1:4">
      <c r="A45" s="6" t="s">
        <v>256</v>
      </c>
    </row>
    <row r="46" spans="1:4">
      <c r="A46" s="3" t="s">
        <v>257</v>
      </c>
      <c r="B46" s="4" t="n">
        <v>2805578</v>
      </c>
      <c r="C46" s="4" t="n">
        <v>3767602</v>
      </c>
      <c r="D46" s="4" t="n">
        <v>1067083</v>
      </c>
    </row>
    <row r="47" spans="1:4">
      <c r="A47" s="3" t="s">
        <v>258</v>
      </c>
      <c r="B47" s="4" t="n">
        <v>-4149533</v>
      </c>
      <c r="C47" s="4" t="n">
        <v>-444345</v>
      </c>
      <c r="D47" s="4" t="n">
        <v>-371712</v>
      </c>
    </row>
    <row r="48" spans="1:4">
      <c r="A48" s="3" t="s">
        <v>260</v>
      </c>
      <c r="B48" s="4" t="n">
        <v>-1343955</v>
      </c>
      <c r="C48" s="4" t="n">
        <v>3323257</v>
      </c>
      <c r="D48" s="4" t="n">
        <v>695371</v>
      </c>
    </row>
    <row r="49" spans="1:4">
      <c r="A49" s="3" t="s">
        <v>261</v>
      </c>
      <c r="B49" s="4" t="n">
        <v>5308</v>
      </c>
      <c r="C49" s="4" t="n">
        <v>2847451</v>
      </c>
      <c r="D49" s="4" t="n">
        <v>192809</v>
      </c>
    </row>
    <row r="50" spans="1:4">
      <c r="A50" s="3" t="s">
        <v>262</v>
      </c>
      <c r="B50" s="4" t="n">
        <v>5508663</v>
      </c>
      <c r="C50" s="4" t="n">
        <v>2661212</v>
      </c>
      <c r="D50" s="4" t="n">
        <v>2468403</v>
      </c>
    </row>
    <row r="51" spans="1:4">
      <c r="A51" s="3" t="s">
        <v>263</v>
      </c>
      <c r="B51" s="5" t="n">
        <v>5513971</v>
      </c>
      <c r="C51" s="5" t="n">
        <v>5508663</v>
      </c>
      <c r="D51" s="5" t="n">
        <v>2661212</v>
      </c>
    </row>
    <row r="52" spans="1:4">
      <c r="A52" s="3" t="s">
        <v>264</v>
      </c>
      <c r="B52" s="7" t="n">
        <v>10.02</v>
      </c>
      <c r="C52" s="7" t="n">
        <v>11.83</v>
      </c>
      <c r="D52" s="7" t="n">
        <v>14.1</v>
      </c>
    </row>
    <row r="53" spans="1:4">
      <c r="A53" s="3" t="s">
        <v>265</v>
      </c>
      <c r="B53" s="7" t="n">
        <v>12.97</v>
      </c>
      <c r="C53" s="7" t="n">
        <v>10.02</v>
      </c>
      <c r="D53" s="7" t="n">
        <v>11.83</v>
      </c>
    </row>
    <row r="54" spans="1:4">
      <c r="A54" s="3" t="s">
        <v>266</v>
      </c>
      <c r="B54" s="4" t="n">
        <v>250000</v>
      </c>
      <c r="C54" s="4" t="n">
        <v>375000</v>
      </c>
      <c r="D54" s="4" t="n">
        <v>75000</v>
      </c>
    </row>
    <row r="55" spans="1:4">
      <c r="A55" s="3" t="s">
        <v>258</v>
      </c>
      <c r="B55" s="4" t="n">
        <v>375000</v>
      </c>
      <c r="C55" s="4" t="n">
        <v>50000</v>
      </c>
      <c r="D55" s="4" t="n">
        <v>25000</v>
      </c>
    </row>
    <row r="56" spans="1:4">
      <c r="A56" s="3" t="s">
        <v>31</v>
      </c>
    </row>
    <row r="57" spans="1:4">
      <c r="A57" s="6" t="s">
        <v>255</v>
      </c>
    </row>
    <row r="58" spans="1:4">
      <c r="A58" s="3" t="s">
        <v>248</v>
      </c>
      <c r="B58" s="5" t="n">
        <v>-13111481</v>
      </c>
      <c r="C58" s="5" t="n">
        <v>-8137705</v>
      </c>
      <c r="D58" s="5" t="n">
        <v>-1748035</v>
      </c>
    </row>
    <row r="59" spans="1:4">
      <c r="A59" s="6" t="s">
        <v>256</v>
      </c>
    </row>
    <row r="60" spans="1:4">
      <c r="A60" s="3" t="s">
        <v>257</v>
      </c>
      <c r="B60" s="4" t="n">
        <v>51690600</v>
      </c>
      <c r="C60" s="4" t="n">
        <v>18019705</v>
      </c>
      <c r="D60" s="4" t="n">
        <v>34552580</v>
      </c>
    </row>
    <row r="61" spans="1:4">
      <c r="A61" s="3" t="s">
        <v>258</v>
      </c>
      <c r="B61" s="4" t="n">
        <v>-2763620</v>
      </c>
      <c r="C61" s="4" t="n">
        <v>-5616197</v>
      </c>
      <c r="D61" s="4" t="n">
        <v>-17589175</v>
      </c>
    </row>
    <row r="62" spans="1:4">
      <c r="A62" s="3" t="s">
        <v>260</v>
      </c>
      <c r="B62" s="4" t="n">
        <v>48926980</v>
      </c>
      <c r="C62" s="4" t="n">
        <v>12403508</v>
      </c>
      <c r="D62" s="4" t="n">
        <v>16963405</v>
      </c>
    </row>
    <row r="63" spans="1:4">
      <c r="A63" s="3" t="s">
        <v>261</v>
      </c>
      <c r="B63" s="4" t="n">
        <v>35815499</v>
      </c>
      <c r="C63" s="4" t="n">
        <v>4265803</v>
      </c>
      <c r="D63" s="4" t="n">
        <v>15215370</v>
      </c>
    </row>
    <row r="64" spans="1:4">
      <c r="A64" s="3" t="s">
        <v>262</v>
      </c>
      <c r="B64" s="4" t="n">
        <v>26529260</v>
      </c>
      <c r="C64" s="4" t="n">
        <v>22263457</v>
      </c>
      <c r="D64" s="4" t="n">
        <v>7048087</v>
      </c>
    </row>
    <row r="65" spans="1:4">
      <c r="A65" s="3" t="s">
        <v>263</v>
      </c>
      <c r="B65" s="5" t="n">
        <v>62344759</v>
      </c>
      <c r="C65" s="5" t="n">
        <v>26529260</v>
      </c>
      <c r="D65" s="5" t="n">
        <v>22263457</v>
      </c>
    </row>
    <row r="66" spans="1:4">
      <c r="A66" s="3" t="s">
        <v>264</v>
      </c>
      <c r="B66" s="7" t="n">
        <v>9.15</v>
      </c>
      <c r="C66" s="7" t="n">
        <v>12.72</v>
      </c>
      <c r="D66" s="7" t="n">
        <v>14.84</v>
      </c>
    </row>
    <row r="67" spans="1:4">
      <c r="A67" s="3" t="s">
        <v>265</v>
      </c>
      <c r="B67" s="7" t="n">
        <v>6.89</v>
      </c>
      <c r="C67" s="7" t="n">
        <v>9.15</v>
      </c>
      <c r="D67" s="7" t="n">
        <v>12.72</v>
      </c>
    </row>
    <row r="68" spans="1:4">
      <c r="A68" s="3" t="s">
        <v>266</v>
      </c>
      <c r="B68" s="4" t="n">
        <v>6475000</v>
      </c>
      <c r="C68" s="4" t="n">
        <v>1675000</v>
      </c>
      <c r="D68" s="4" t="n">
        <v>2575000</v>
      </c>
    </row>
    <row r="69" spans="1:4">
      <c r="A69" s="3" t="s">
        <v>258</v>
      </c>
      <c r="B69" s="4" t="n">
        <v>325000</v>
      </c>
      <c r="C69" s="4" t="n">
        <v>525000</v>
      </c>
      <c r="D69" s="4" t="n">
        <v>1300000</v>
      </c>
    </row>
    <row r="70" spans="1:4">
      <c r="A70" s="3" t="s">
        <v>32</v>
      </c>
    </row>
    <row r="71" spans="1:4">
      <c r="A71" s="6" t="s">
        <v>255</v>
      </c>
    </row>
    <row r="72" spans="1:4">
      <c r="A72" s="3" t="s">
        <v>248</v>
      </c>
      <c r="B72" s="5" t="n">
        <v>-13020</v>
      </c>
      <c r="C72" s="5" t="n">
        <v>-323359</v>
      </c>
      <c r="D72" s="5" t="n">
        <v>-243693</v>
      </c>
    </row>
    <row r="73" spans="1:4">
      <c r="A73" s="6" t="s">
        <v>256</v>
      </c>
    </row>
    <row r="74" spans="1:4">
      <c r="A74" s="3" t="s">
        <v>261</v>
      </c>
      <c r="B74" s="4" t="n">
        <v>-13020</v>
      </c>
      <c r="C74" s="4" t="n">
        <v>-323359</v>
      </c>
      <c r="D74" s="4" t="n">
        <v>-243693</v>
      </c>
    </row>
    <row r="75" spans="1:4">
      <c r="A75" s="3" t="s">
        <v>262</v>
      </c>
      <c r="B75" s="4" t="n">
        <v>1329390</v>
      </c>
      <c r="C75" s="4" t="n">
        <v>1652749</v>
      </c>
      <c r="D75" s="4" t="n">
        <v>1896442</v>
      </c>
    </row>
    <row r="76" spans="1:4">
      <c r="A76" s="3" t="s">
        <v>263</v>
      </c>
      <c r="B76" s="5" t="n">
        <v>1316370</v>
      </c>
      <c r="C76" s="5" t="n">
        <v>1329390</v>
      </c>
      <c r="D76" s="5" t="n">
        <v>1652749</v>
      </c>
    </row>
    <row r="77" spans="1:4">
      <c r="A77" s="3" t="s">
        <v>264</v>
      </c>
      <c r="B77" s="7" t="n">
        <v>26.59</v>
      </c>
      <c r="C77" s="7" t="n">
        <v>33.05</v>
      </c>
      <c r="D77" s="7" t="n">
        <v>37.93</v>
      </c>
    </row>
    <row r="78" spans="1:4">
      <c r="A78" s="3" t="s">
        <v>265</v>
      </c>
      <c r="B78" s="7" t="n">
        <v>26.33</v>
      </c>
      <c r="C78" s="7" t="n">
        <v>26.59</v>
      </c>
      <c r="D78" s="7" t="n">
        <v>33.05</v>
      </c>
    </row>
    <row r="79" spans="1:4">
      <c r="A79" s="3" t="s">
        <v>266</v>
      </c>
      <c r="B79" s="3" t="s">
        <v>54</v>
      </c>
      <c r="C79" s="3" t="s">
        <v>54</v>
      </c>
      <c r="D79" s="3" t="s">
        <v>54</v>
      </c>
    </row>
    <row r="80" spans="1:4">
      <c r="A80" s="3" t="s">
        <v>258</v>
      </c>
      <c r="B80" s="3" t="s">
        <v>54</v>
      </c>
      <c r="C80" s="3" t="s">
        <v>54</v>
      </c>
      <c r="D80" s="3" t="s">
        <v>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v>
      </c>
      <c r="B1" s="2" t="s">
        <v>1</v>
      </c>
    </row>
    <row r="2" spans="1:4">
      <c r="B2" s="2" t="s">
        <v>2</v>
      </c>
      <c r="C2" s="2" t="s">
        <v>34</v>
      </c>
      <c r="D2" s="2" t="s">
        <v>229</v>
      </c>
    </row>
    <row r="3" spans="1:4">
      <c r="A3" s="3" t="s">
        <v>35</v>
      </c>
    </row>
    <row r="4" spans="1:4">
      <c r="A4" s="6" t="s">
        <v>268</v>
      </c>
    </row>
    <row r="5" spans="1:4">
      <c r="A5" s="3" t="s">
        <v>248</v>
      </c>
      <c r="B5" s="5" t="n">
        <v>-20238546</v>
      </c>
      <c r="C5" s="5" t="n">
        <v>-27321983</v>
      </c>
      <c r="D5" s="5" t="n">
        <v>-11596329</v>
      </c>
    </row>
    <row r="6" spans="1:4">
      <c r="A6" s="6" t="s">
        <v>269</v>
      </c>
    </row>
    <row r="7" spans="1:4">
      <c r="A7" s="3" t="s">
        <v>232</v>
      </c>
      <c r="B7" s="4" t="n">
        <v>-508136</v>
      </c>
      <c r="C7" s="4" t="n">
        <v>7378689</v>
      </c>
      <c r="D7" s="4" t="n">
        <v>-7476470</v>
      </c>
    </row>
    <row r="8" spans="1:4">
      <c r="A8" s="6" t="s">
        <v>270</v>
      </c>
    </row>
    <row r="9" spans="1:4">
      <c r="A9" s="3" t="s">
        <v>43</v>
      </c>
      <c r="B9" s="4" t="n">
        <v>-1992193</v>
      </c>
      <c r="C9" s="4" t="n">
        <v>-8824417</v>
      </c>
      <c r="D9" s="4" t="n">
        <v>8802314</v>
      </c>
    </row>
    <row r="10" spans="1:4">
      <c r="A10" s="3" t="s">
        <v>38</v>
      </c>
      <c r="B10" s="4" t="n">
        <v>67</v>
      </c>
      <c r="C10" s="4" t="n">
        <v>9219</v>
      </c>
      <c r="D10" s="4" t="n">
        <v>-5895</v>
      </c>
    </row>
    <row r="11" spans="1:4">
      <c r="A11" s="3" t="s">
        <v>39</v>
      </c>
      <c r="B11" s="4" t="n">
        <v>155999</v>
      </c>
      <c r="C11" s="4" t="n">
        <v>-307683</v>
      </c>
      <c r="D11" s="3" t="s">
        <v>54</v>
      </c>
    </row>
    <row r="12" spans="1:4">
      <c r="A12" s="3" t="s">
        <v>40</v>
      </c>
      <c r="B12" s="4" t="n">
        <v>696315</v>
      </c>
      <c r="C12" s="4" t="n">
        <v>-130874</v>
      </c>
      <c r="D12" s="4" t="n">
        <v>-210031</v>
      </c>
    </row>
    <row r="13" spans="1:4">
      <c r="A13" s="3" t="s">
        <v>271</v>
      </c>
      <c r="B13" s="3" t="s">
        <v>54</v>
      </c>
      <c r="C13" s="4" t="n">
        <v>-60805</v>
      </c>
      <c r="D13" s="4" t="n">
        <v>-36797</v>
      </c>
    </row>
    <row r="14" spans="1:4">
      <c r="A14" s="3" t="s">
        <v>47</v>
      </c>
      <c r="B14" s="4" t="n">
        <v>46338</v>
      </c>
      <c r="C14" s="4" t="n">
        <v>-48962</v>
      </c>
      <c r="D14" s="4" t="n">
        <v>78727</v>
      </c>
    </row>
    <row r="15" spans="1:4">
      <c r="A15" s="3" t="s">
        <v>48</v>
      </c>
      <c r="B15" s="4" t="n">
        <v>7769</v>
      </c>
      <c r="C15" s="4" t="n">
        <v>-130524</v>
      </c>
      <c r="D15" s="4" t="n">
        <v>83297</v>
      </c>
    </row>
    <row r="16" spans="1:4">
      <c r="A16" s="3" t="s">
        <v>272</v>
      </c>
      <c r="B16" s="4" t="n">
        <v>-21832387</v>
      </c>
      <c r="C16" s="4" t="n">
        <v>-29437340</v>
      </c>
      <c r="D16" s="4" t="n">
        <v>-10361184</v>
      </c>
    </row>
    <row r="17" spans="1:4">
      <c r="A17" s="6" t="s">
        <v>273</v>
      </c>
    </row>
    <row r="18" spans="1:4">
      <c r="A18" s="3" t="s">
        <v>274</v>
      </c>
      <c r="B18" s="4" t="n">
        <v>121278251</v>
      </c>
      <c r="C18" s="4" t="n">
        <v>32803944</v>
      </c>
      <c r="D18" s="4" t="n">
        <v>194483531</v>
      </c>
    </row>
    <row r="19" spans="1:4">
      <c r="A19" s="3" t="s">
        <v>258</v>
      </c>
      <c r="B19" s="4" t="n">
        <v>-46688821</v>
      </c>
      <c r="C19" s="4" t="n">
        <v>-53228949</v>
      </c>
      <c r="D19" s="4" t="n">
        <v>-100415350</v>
      </c>
    </row>
    <row r="20" spans="1:4">
      <c r="A20" s="3" t="s">
        <v>275</v>
      </c>
      <c r="B20" s="4" t="n">
        <v>4816</v>
      </c>
      <c r="C20" s="4" t="n">
        <v>318</v>
      </c>
      <c r="D20" s="4" t="n">
        <v>9395</v>
      </c>
    </row>
    <row r="21" spans="1:4">
      <c r="A21" s="3" t="s">
        <v>276</v>
      </c>
      <c r="B21" s="4" t="n">
        <v>74594246</v>
      </c>
      <c r="C21" s="4" t="n">
        <v>-20424687</v>
      </c>
      <c r="D21" s="4" t="n">
        <v>94077576</v>
      </c>
    </row>
    <row r="22" spans="1:4">
      <c r="A22" s="3" t="s">
        <v>277</v>
      </c>
      <c r="B22" s="4" t="n">
        <v>52761859</v>
      </c>
      <c r="C22" s="4" t="n">
        <v>-49862027</v>
      </c>
      <c r="D22" s="4" t="n">
        <v>83716392</v>
      </c>
    </row>
    <row r="23" spans="1:4">
      <c r="A23" s="3" t="s">
        <v>278</v>
      </c>
      <c r="B23" s="4" t="n">
        <v>92561610</v>
      </c>
      <c r="C23" s="4" t="n">
        <v>142423637</v>
      </c>
      <c r="D23" s="4" t="n">
        <v>58707245</v>
      </c>
    </row>
    <row r="24" spans="1:4">
      <c r="A24" s="3" t="s">
        <v>279</v>
      </c>
      <c r="B24" s="4" t="n">
        <v>145323469</v>
      </c>
      <c r="C24" s="4" t="n">
        <v>92561610</v>
      </c>
      <c r="D24" s="4" t="n">
        <v>142423637</v>
      </c>
    </row>
    <row r="25" spans="1:4">
      <c r="A25" s="3" t="s">
        <v>27</v>
      </c>
    </row>
    <row r="26" spans="1:4">
      <c r="A26" s="6" t="s">
        <v>268</v>
      </c>
    </row>
    <row r="27" spans="1:4">
      <c r="A27" s="3" t="s">
        <v>248</v>
      </c>
      <c r="B27" s="4" t="n">
        <v>-9564067</v>
      </c>
      <c r="C27" s="4" t="n">
        <v>-17183472</v>
      </c>
      <c r="D27" s="4" t="n">
        <v>-7947064</v>
      </c>
    </row>
    <row r="28" spans="1:4">
      <c r="A28" s="6" t="s">
        <v>269</v>
      </c>
    </row>
    <row r="29" spans="1:4">
      <c r="A29" s="3" t="s">
        <v>232</v>
      </c>
      <c r="B29" s="4" t="n">
        <v>-2447750</v>
      </c>
      <c r="C29" s="4" t="n">
        <v>5660263</v>
      </c>
      <c r="D29" s="4" t="n">
        <v>-6636500</v>
      </c>
    </row>
    <row r="30" spans="1:4">
      <c r="A30" s="6" t="s">
        <v>270</v>
      </c>
    </row>
    <row r="31" spans="1:4">
      <c r="A31" s="3" t="s">
        <v>43</v>
      </c>
      <c r="B31" s="4" t="n">
        <v>1741282</v>
      </c>
      <c r="C31" s="4" t="n">
        <v>-5792163</v>
      </c>
      <c r="D31" s="4" t="n">
        <v>8238438</v>
      </c>
    </row>
    <row r="32" spans="1:4">
      <c r="A32" s="3" t="s">
        <v>38</v>
      </c>
      <c r="B32" s="4" t="n">
        <v>40</v>
      </c>
      <c r="C32" s="4" t="n">
        <v>6950</v>
      </c>
      <c r="D32" s="4" t="n">
        <v>-4353</v>
      </c>
    </row>
    <row r="33" spans="1:4">
      <c r="A33" s="3" t="s">
        <v>40</v>
      </c>
      <c r="B33" s="4" t="n">
        <v>494901</v>
      </c>
      <c r="C33" s="4" t="n">
        <v>-67356</v>
      </c>
      <c r="D33" s="4" t="n">
        <v>-223365</v>
      </c>
    </row>
    <row r="34" spans="1:4">
      <c r="A34" s="3" t="s">
        <v>47</v>
      </c>
      <c r="B34" s="4" t="n">
        <v>11436</v>
      </c>
      <c r="C34" s="4" t="n">
        <v>-45069</v>
      </c>
      <c r="D34" s="4" t="n">
        <v>56952</v>
      </c>
    </row>
    <row r="35" spans="1:4">
      <c r="A35" s="3" t="s">
        <v>48</v>
      </c>
      <c r="B35" s="4" t="n">
        <v>4968</v>
      </c>
      <c r="C35" s="4" t="n">
        <v>-111563</v>
      </c>
      <c r="D35" s="4" t="n">
        <v>66032</v>
      </c>
    </row>
    <row r="36" spans="1:4">
      <c r="A36" s="3" t="s">
        <v>272</v>
      </c>
      <c r="B36" s="4" t="n">
        <v>-9759190</v>
      </c>
      <c r="C36" s="4" t="n">
        <v>-17532410</v>
      </c>
      <c r="D36" s="4" t="n">
        <v>-6449860</v>
      </c>
    </row>
    <row r="37" spans="1:4">
      <c r="A37" s="6" t="s">
        <v>273</v>
      </c>
    </row>
    <row r="38" spans="1:4">
      <c r="A38" s="3" t="s">
        <v>274</v>
      </c>
      <c r="B38" s="4" t="n">
        <v>57591933</v>
      </c>
      <c r="C38" s="4" t="n">
        <v>8538198</v>
      </c>
      <c r="D38" s="4" t="n">
        <v>146789763</v>
      </c>
    </row>
    <row r="39" spans="1:4">
      <c r="A39" s="3" t="s">
        <v>258</v>
      </c>
      <c r="B39" s="4" t="n">
        <v>-35870548</v>
      </c>
      <c r="C39" s="4" t="n">
        <v>-40754195</v>
      </c>
      <c r="D39" s="4" t="n">
        <v>-75886627</v>
      </c>
    </row>
    <row r="40" spans="1:4">
      <c r="A40" s="3" t="s">
        <v>276</v>
      </c>
      <c r="B40" s="4" t="n">
        <v>21721385</v>
      </c>
      <c r="C40" s="4" t="n">
        <v>-32215997</v>
      </c>
      <c r="D40" s="4" t="n">
        <v>70903136</v>
      </c>
    </row>
    <row r="41" spans="1:4">
      <c r="A41" s="3" t="s">
        <v>277</v>
      </c>
      <c r="B41" s="4" t="n">
        <v>11962195</v>
      </c>
      <c r="C41" s="4" t="n">
        <v>-49748407</v>
      </c>
      <c r="D41" s="4" t="n">
        <v>64453276</v>
      </c>
    </row>
    <row r="42" spans="1:4">
      <c r="A42" s="3" t="s">
        <v>278</v>
      </c>
      <c r="B42" s="4" t="n">
        <v>57110089</v>
      </c>
      <c r="C42" s="4" t="n">
        <v>106858496</v>
      </c>
      <c r="D42" s="4" t="n">
        <v>42405220</v>
      </c>
    </row>
    <row r="43" spans="1:4">
      <c r="A43" s="3" t="s">
        <v>279</v>
      </c>
      <c r="B43" s="4" t="n">
        <v>69072284</v>
      </c>
      <c r="C43" s="4" t="n">
        <v>57110089</v>
      </c>
      <c r="D43" s="4" t="n">
        <v>106858496</v>
      </c>
    </row>
    <row r="44" spans="1:4">
      <c r="A44" s="3" t="s">
        <v>30</v>
      </c>
    </row>
    <row r="45" spans="1:4">
      <c r="A45" s="6" t="s">
        <v>268</v>
      </c>
    </row>
    <row r="46" spans="1:4">
      <c r="A46" s="3" t="s">
        <v>248</v>
      </c>
      <c r="B46" s="4" t="n">
        <v>1094528</v>
      </c>
      <c r="C46" s="4" t="n">
        <v>-1517824</v>
      </c>
      <c r="D46" s="4" t="n">
        <v>-582405</v>
      </c>
    </row>
    <row r="47" spans="1:4">
      <c r="A47" s="6" t="s">
        <v>269</v>
      </c>
    </row>
    <row r="48" spans="1:4">
      <c r="A48" s="3" t="s">
        <v>232</v>
      </c>
      <c r="B48" s="4" t="n">
        <v>-567962</v>
      </c>
      <c r="C48" s="4" t="n">
        <v>-54526</v>
      </c>
      <c r="D48" s="4" t="n">
        <v>88150</v>
      </c>
    </row>
    <row r="49" spans="1:4">
      <c r="A49" s="6" t="s">
        <v>270</v>
      </c>
    </row>
    <row r="50" spans="1:4">
      <c r="A50" s="3" t="s">
        <v>43</v>
      </c>
      <c r="B50" s="4" t="n">
        <v>433693</v>
      </c>
      <c r="C50" s="4" t="n">
        <v>97434</v>
      </c>
      <c r="D50" s="4" t="n">
        <v>-301348</v>
      </c>
    </row>
    <row r="51" spans="1:4">
      <c r="A51" s="3" t="s">
        <v>38</v>
      </c>
      <c r="B51" s="4" t="n">
        <v>13</v>
      </c>
      <c r="C51" s="4" t="n">
        <v>735</v>
      </c>
      <c r="D51" s="4" t="n">
        <v>-528</v>
      </c>
    </row>
    <row r="52" spans="1:4">
      <c r="A52" s="3" t="s">
        <v>39</v>
      </c>
      <c r="B52" s="4" t="n">
        <v>65000</v>
      </c>
      <c r="C52" s="4" t="n">
        <v>-142616</v>
      </c>
      <c r="D52" s="3" t="s">
        <v>54</v>
      </c>
    </row>
    <row r="53" spans="1:4">
      <c r="A53" s="3" t="s">
        <v>40</v>
      </c>
      <c r="B53" s="4" t="n">
        <v>45514</v>
      </c>
      <c r="C53" s="4" t="n">
        <v>-7806</v>
      </c>
      <c r="D53" s="4" t="n">
        <v>3688</v>
      </c>
    </row>
    <row r="54" spans="1:4">
      <c r="A54" s="3" t="s">
        <v>47</v>
      </c>
      <c r="B54" s="4" t="n">
        <v>5983</v>
      </c>
      <c r="C54" s="4" t="n">
        <v>-4538</v>
      </c>
      <c r="D54" s="4" t="n">
        <v>6955</v>
      </c>
    </row>
    <row r="55" spans="1:4">
      <c r="A55" s="3" t="s">
        <v>48</v>
      </c>
      <c r="B55" s="4" t="n">
        <v>770</v>
      </c>
      <c r="C55" s="4" t="n">
        <v>-3050</v>
      </c>
      <c r="D55" s="4" t="n">
        <v>3903</v>
      </c>
    </row>
    <row r="56" spans="1:4">
      <c r="A56" s="3" t="s">
        <v>272</v>
      </c>
      <c r="B56" s="4" t="n">
        <v>1077539</v>
      </c>
      <c r="C56" s="4" t="n">
        <v>-1632191</v>
      </c>
      <c r="D56" s="4" t="n">
        <v>-781585</v>
      </c>
    </row>
    <row r="57" spans="1:4">
      <c r="A57" s="6" t="s">
        <v>273</v>
      </c>
    </row>
    <row r="58" spans="1:4">
      <c r="A58" s="3" t="s">
        <v>274</v>
      </c>
      <c r="B58" s="4" t="n">
        <v>9190140</v>
      </c>
      <c r="C58" s="4" t="n">
        <v>2478439</v>
      </c>
      <c r="D58" s="4" t="n">
        <v>10769361</v>
      </c>
    </row>
    <row r="59" spans="1:4">
      <c r="A59" s="3" t="s">
        <v>258</v>
      </c>
      <c r="B59" s="4" t="n">
        <v>-3905120</v>
      </c>
      <c r="C59" s="4" t="n">
        <v>-6414212</v>
      </c>
      <c r="D59" s="4" t="n">
        <v>-2247779</v>
      </c>
    </row>
    <row r="60" spans="1:4">
      <c r="A60" s="3" t="s">
        <v>276</v>
      </c>
      <c r="B60" s="4" t="n">
        <v>5285020</v>
      </c>
      <c r="C60" s="4" t="n">
        <v>-3935773</v>
      </c>
      <c r="D60" s="4" t="n">
        <v>8521582</v>
      </c>
    </row>
    <row r="61" spans="1:4">
      <c r="A61" s="3" t="s">
        <v>277</v>
      </c>
      <c r="B61" s="4" t="n">
        <v>6362559</v>
      </c>
      <c r="C61" s="4" t="n">
        <v>-5567964</v>
      </c>
      <c r="D61" s="4" t="n">
        <v>7739997</v>
      </c>
    </row>
    <row r="62" spans="1:4">
      <c r="A62" s="3" t="s">
        <v>278</v>
      </c>
      <c r="B62" s="4" t="n">
        <v>5937824</v>
      </c>
      <c r="C62" s="4" t="n">
        <v>11505788</v>
      </c>
      <c r="D62" s="4" t="n">
        <v>3765791</v>
      </c>
    </row>
    <row r="63" spans="1:4">
      <c r="A63" s="3" t="s">
        <v>279</v>
      </c>
      <c r="B63" s="4" t="n">
        <v>12300383</v>
      </c>
      <c r="C63" s="4" t="n">
        <v>5937824</v>
      </c>
      <c r="D63" s="4" t="n">
        <v>11505788</v>
      </c>
    </row>
    <row r="64" spans="1:4">
      <c r="A64" s="3" t="s">
        <v>29</v>
      </c>
    </row>
    <row r="65" spans="1:4">
      <c r="A65" s="6" t="s">
        <v>268</v>
      </c>
    </row>
    <row r="66" spans="1:4">
      <c r="A66" s="3" t="s">
        <v>248</v>
      </c>
      <c r="B66" s="4" t="n">
        <v>1349263</v>
      </c>
      <c r="C66" s="4" t="n">
        <v>-475806</v>
      </c>
      <c r="D66" s="4" t="n">
        <v>-502562</v>
      </c>
    </row>
    <row r="67" spans="1:4">
      <c r="A67" s="6" t="s">
        <v>269</v>
      </c>
    </row>
    <row r="68" spans="1:4">
      <c r="A68" s="3" t="s">
        <v>232</v>
      </c>
      <c r="B68" s="4" t="n">
        <v>510451</v>
      </c>
      <c r="C68" s="4" t="n">
        <v>-868011</v>
      </c>
      <c r="D68" s="4" t="n">
        <v>320555</v>
      </c>
    </row>
    <row r="69" spans="1:4">
      <c r="A69" s="6" t="s">
        <v>270</v>
      </c>
    </row>
    <row r="70" spans="1:4">
      <c r="A70" s="3" t="s">
        <v>43</v>
      </c>
      <c r="B70" s="4" t="n">
        <v>-506850</v>
      </c>
      <c r="C70" s="4" t="n">
        <v>591700</v>
      </c>
      <c r="D70" s="4" t="n">
        <v>-388444</v>
      </c>
    </row>
    <row r="71" spans="1:4">
      <c r="A71" s="3" t="s">
        <v>38</v>
      </c>
      <c r="B71" s="4" t="n">
        <v>-2</v>
      </c>
      <c r="C71" s="4" t="n">
        <v>124</v>
      </c>
      <c r="D71" s="4" t="n">
        <v>-14</v>
      </c>
    </row>
    <row r="72" spans="1:4">
      <c r="A72" s="3" t="s">
        <v>39</v>
      </c>
      <c r="B72" s="4" t="n">
        <v>68389</v>
      </c>
      <c r="C72" s="4" t="n">
        <v>-142457</v>
      </c>
      <c r="D72" s="3" t="s">
        <v>54</v>
      </c>
    </row>
    <row r="73" spans="1:4">
      <c r="A73" s="3" t="s">
        <v>40</v>
      </c>
      <c r="B73" s="4" t="n">
        <v>7507</v>
      </c>
      <c r="C73" s="4" t="n">
        <v>14077</v>
      </c>
      <c r="D73" s="4" t="n">
        <v>-2376</v>
      </c>
    </row>
    <row r="74" spans="1:4">
      <c r="A74" s="3" t="s">
        <v>48</v>
      </c>
      <c r="B74" s="4" t="n">
        <v>-1063</v>
      </c>
      <c r="C74" s="4" t="n">
        <v>569</v>
      </c>
      <c r="D74" s="4" t="n">
        <v>431</v>
      </c>
    </row>
    <row r="75" spans="1:4">
      <c r="A75" s="3" t="s">
        <v>272</v>
      </c>
      <c r="B75" s="4" t="n">
        <v>1427695</v>
      </c>
      <c r="C75" s="4" t="n">
        <v>-879804</v>
      </c>
      <c r="D75" s="4" t="n">
        <v>-572410</v>
      </c>
    </row>
    <row r="76" spans="1:4">
      <c r="A76" s="6" t="s">
        <v>273</v>
      </c>
    </row>
    <row r="77" spans="1:4">
      <c r="A77" s="3" t="s">
        <v>274</v>
      </c>
      <c r="B77" s="4" t="n">
        <v>2805578</v>
      </c>
      <c r="C77" s="4" t="n">
        <v>3767602</v>
      </c>
      <c r="D77" s="4" t="n">
        <v>1067083</v>
      </c>
    </row>
    <row r="78" spans="1:4">
      <c r="A78" s="3" t="s">
        <v>258</v>
      </c>
      <c r="B78" s="4" t="n">
        <v>-4149533</v>
      </c>
      <c r="C78" s="4" t="n">
        <v>-444345</v>
      </c>
      <c r="D78" s="4" t="n">
        <v>-371712</v>
      </c>
    </row>
    <row r="79" spans="1:4">
      <c r="A79" s="3" t="s">
        <v>276</v>
      </c>
      <c r="B79" s="4" t="n">
        <v>-1343955</v>
      </c>
      <c r="C79" s="4" t="n">
        <v>3323257</v>
      </c>
      <c r="D79" s="4" t="n">
        <v>695371</v>
      </c>
    </row>
    <row r="80" spans="1:4">
      <c r="A80" s="3" t="s">
        <v>277</v>
      </c>
      <c r="B80" s="4" t="n">
        <v>83740</v>
      </c>
      <c r="C80" s="4" t="n">
        <v>2443453</v>
      </c>
      <c r="D80" s="4" t="n">
        <v>122961</v>
      </c>
    </row>
    <row r="81" spans="1:4">
      <c r="A81" s="3" t="s">
        <v>278</v>
      </c>
      <c r="B81" s="4" t="n">
        <v>4932791</v>
      </c>
      <c r="C81" s="4" t="n">
        <v>2489338</v>
      </c>
      <c r="D81" s="4" t="n">
        <v>2366377</v>
      </c>
    </row>
    <row r="82" spans="1:4">
      <c r="A82" s="3" t="s">
        <v>279</v>
      </c>
      <c r="B82" s="4" t="n">
        <v>5016531</v>
      </c>
      <c r="C82" s="4" t="n">
        <v>4932791</v>
      </c>
      <c r="D82" s="4" t="n">
        <v>2489338</v>
      </c>
    </row>
    <row r="83" spans="1:4">
      <c r="A83" s="3" t="s">
        <v>31</v>
      </c>
    </row>
    <row r="84" spans="1:4">
      <c r="A84" s="6" t="s">
        <v>268</v>
      </c>
    </row>
    <row r="85" spans="1:4">
      <c r="A85" s="3" t="s">
        <v>248</v>
      </c>
      <c r="B85" s="4" t="n">
        <v>-13111481</v>
      </c>
      <c r="C85" s="4" t="n">
        <v>-8137705</v>
      </c>
      <c r="D85" s="4" t="n">
        <v>-1748035</v>
      </c>
    </row>
    <row r="86" spans="1:4">
      <c r="A86" s="6" t="s">
        <v>269</v>
      </c>
    </row>
    <row r="87" spans="1:4">
      <c r="A87" s="3" t="s">
        <v>232</v>
      </c>
      <c r="B87" s="4" t="n">
        <v>1997125</v>
      </c>
      <c r="C87" s="4" t="n">
        <v>2640963</v>
      </c>
      <c r="D87" s="4" t="n">
        <v>-1415175</v>
      </c>
    </row>
    <row r="88" spans="1:4">
      <c r="A88" s="6" t="s">
        <v>270</v>
      </c>
    </row>
    <row r="89" spans="1:4">
      <c r="A89" s="3" t="s">
        <v>43</v>
      </c>
      <c r="B89" s="4" t="n">
        <v>-3660318</v>
      </c>
      <c r="C89" s="4" t="n">
        <v>-3721388</v>
      </c>
      <c r="D89" s="4" t="n">
        <v>1253668</v>
      </c>
    </row>
    <row r="90" spans="1:4">
      <c r="A90" s="3" t="s">
        <v>38</v>
      </c>
      <c r="B90" s="4" t="n">
        <v>17</v>
      </c>
      <c r="C90" s="4" t="n">
        <v>1410</v>
      </c>
      <c r="D90" s="4" t="n">
        <v>-1257</v>
      </c>
    </row>
    <row r="91" spans="1:4">
      <c r="A91" s="3" t="s">
        <v>39</v>
      </c>
      <c r="B91" s="4" t="n">
        <v>22610</v>
      </c>
      <c r="C91" s="4" t="n">
        <v>-22610</v>
      </c>
      <c r="D91" s="3" t="s">
        <v>54</v>
      </c>
    </row>
    <row r="92" spans="1:4">
      <c r="A92" s="3" t="s">
        <v>40</v>
      </c>
      <c r="B92" s="4" t="n">
        <v>145927</v>
      </c>
      <c r="C92" s="4" t="n">
        <v>-76816</v>
      </c>
      <c r="D92" s="4" t="n">
        <v>-26188</v>
      </c>
    </row>
    <row r="93" spans="1:4">
      <c r="A93" s="3" t="s">
        <v>271</v>
      </c>
      <c r="B93" s="3" t="s">
        <v>54</v>
      </c>
      <c r="C93" s="4" t="n">
        <v>-60805</v>
      </c>
      <c r="D93" s="4" t="n">
        <v>60805</v>
      </c>
    </row>
    <row r="94" spans="1:4">
      <c r="A94" s="3" t="s">
        <v>47</v>
      </c>
      <c r="B94" s="4" t="n">
        <v>28919</v>
      </c>
      <c r="C94" s="4" t="n">
        <v>645</v>
      </c>
      <c r="D94" s="4" t="n">
        <v>16491</v>
      </c>
    </row>
    <row r="95" spans="1:4">
      <c r="A95" s="3" t="s">
        <v>48</v>
      </c>
      <c r="B95" s="4" t="n">
        <v>3041</v>
      </c>
      <c r="C95" s="4" t="n">
        <v>-16479</v>
      </c>
      <c r="D95" s="4" t="n">
        <v>13015</v>
      </c>
    </row>
    <row r="96" spans="1:4">
      <c r="A96" s="3" t="s">
        <v>272</v>
      </c>
      <c r="B96" s="4" t="n">
        <v>-14574160</v>
      </c>
      <c r="C96" s="4" t="n">
        <v>-9392785</v>
      </c>
      <c r="D96" s="4" t="n">
        <v>-1846676</v>
      </c>
    </row>
    <row r="97" spans="1:4">
      <c r="A97" s="6" t="s">
        <v>273</v>
      </c>
    </row>
    <row r="98" spans="1:4">
      <c r="A98" s="3" t="s">
        <v>274</v>
      </c>
      <c r="B98" s="4" t="n">
        <v>51690600</v>
      </c>
      <c r="C98" s="4" t="n">
        <v>18019705</v>
      </c>
      <c r="D98" s="4" t="n">
        <v>34552580</v>
      </c>
    </row>
    <row r="99" spans="1:4">
      <c r="A99" s="3" t="s">
        <v>258</v>
      </c>
      <c r="B99" s="4" t="n">
        <v>-2763620</v>
      </c>
      <c r="C99" s="4" t="n">
        <v>-5616197</v>
      </c>
      <c r="D99" s="4" t="n">
        <v>-17589175</v>
      </c>
    </row>
    <row r="100" spans="1:4">
      <c r="A100" s="3" t="s">
        <v>276</v>
      </c>
      <c r="B100" s="4" t="n">
        <v>48926980</v>
      </c>
      <c r="C100" s="4" t="n">
        <v>12403508</v>
      </c>
      <c r="D100" s="4" t="n">
        <v>16963405</v>
      </c>
    </row>
    <row r="101" spans="1:4">
      <c r="A101" s="3" t="s">
        <v>277</v>
      </c>
      <c r="B101" s="4" t="n">
        <v>34352820</v>
      </c>
      <c r="C101" s="4" t="n">
        <v>3010723</v>
      </c>
      <c r="D101" s="4" t="n">
        <v>15116729</v>
      </c>
    </row>
    <row r="102" spans="1:4">
      <c r="A102" s="3" t="s">
        <v>278</v>
      </c>
      <c r="B102" s="4" t="n">
        <v>24579091</v>
      </c>
      <c r="C102" s="4" t="n">
        <v>21568368</v>
      </c>
      <c r="D102" s="4" t="n">
        <v>6451639</v>
      </c>
    </row>
    <row r="103" spans="1:4">
      <c r="A103" s="3" t="s">
        <v>279</v>
      </c>
      <c r="B103" s="4" t="n">
        <v>58931911</v>
      </c>
      <c r="C103" s="4" t="n">
        <v>24579091</v>
      </c>
      <c r="D103" s="4" t="n">
        <v>21568368</v>
      </c>
    </row>
    <row r="104" spans="1:4">
      <c r="A104" s="3" t="s">
        <v>32</v>
      </c>
    </row>
    <row r="105" spans="1:4">
      <c r="A105" s="6" t="s">
        <v>268</v>
      </c>
    </row>
    <row r="106" spans="1:4">
      <c r="A106" s="3" t="s">
        <v>248</v>
      </c>
      <c r="B106" s="4" t="n">
        <v>-13020</v>
      </c>
      <c r="C106" s="4" t="n">
        <v>-323359</v>
      </c>
      <c r="D106" s="4" t="n">
        <v>-243693</v>
      </c>
    </row>
    <row r="107" spans="1:4">
      <c r="A107" s="6" t="s">
        <v>269</v>
      </c>
    </row>
    <row r="108" spans="1:4">
      <c r="A108" s="3" t="s">
        <v>253</v>
      </c>
      <c r="B108" s="4" t="n">
        <v>-81413</v>
      </c>
      <c r="C108" s="4" t="n">
        <v>50002</v>
      </c>
      <c r="D108" s="4" t="n">
        <v>51434</v>
      </c>
    </row>
    <row r="109" spans="1:4">
      <c r="A109" s="6" t="s">
        <v>270</v>
      </c>
    </row>
    <row r="110" spans="1:4">
      <c r="A110" s="3" t="s">
        <v>280</v>
      </c>
      <c r="B110" s="4" t="n">
        <v>92460</v>
      </c>
      <c r="C110" s="4" t="n">
        <v>266498</v>
      </c>
      <c r="D110" s="4" t="n">
        <v>192461</v>
      </c>
    </row>
    <row r="111" spans="1:4">
      <c r="A111" s="3" t="s">
        <v>38</v>
      </c>
      <c r="B111" s="4" t="n">
        <v>-1</v>
      </c>
    </row>
    <row r="112" spans="1:4">
      <c r="A112" s="3" t="s">
        <v>40</v>
      </c>
      <c r="B112" s="4" t="n">
        <v>2466</v>
      </c>
      <c r="C112" s="4" t="n">
        <v>7027</v>
      </c>
      <c r="D112" s="4" t="n">
        <v>-1435</v>
      </c>
    </row>
    <row r="113" spans="1:4">
      <c r="A113" s="3" t="s">
        <v>48</v>
      </c>
      <c r="B113" s="4" t="n">
        <v>53</v>
      </c>
      <c r="C113" s="3" t="s">
        <v>54</v>
      </c>
      <c r="D113" s="3" t="s">
        <v>54</v>
      </c>
    </row>
    <row r="114" spans="1:4">
      <c r="A114" s="3" t="s">
        <v>272</v>
      </c>
      <c r="B114" s="4" t="n">
        <v>545</v>
      </c>
      <c r="C114" s="4" t="n">
        <v>168</v>
      </c>
      <c r="D114" s="4" t="n">
        <v>-1233</v>
      </c>
    </row>
    <row r="115" spans="1:4">
      <c r="A115" s="6" t="s">
        <v>273</v>
      </c>
    </row>
    <row r="116" spans="1:4">
      <c r="A116" s="3" t="s">
        <v>277</v>
      </c>
      <c r="B116" s="4" t="n">
        <v>545</v>
      </c>
      <c r="C116" s="4" t="n">
        <v>168</v>
      </c>
      <c r="D116" s="4" t="n">
        <v>-1233</v>
      </c>
    </row>
    <row r="117" spans="1:4">
      <c r="A117" s="3" t="s">
        <v>278</v>
      </c>
      <c r="B117" s="4" t="n">
        <v>1815</v>
      </c>
      <c r="C117" s="4" t="n">
        <v>1647</v>
      </c>
      <c r="D117" s="4" t="n">
        <v>2880</v>
      </c>
    </row>
    <row r="118" spans="1:4">
      <c r="A118" s="3" t="s">
        <v>279</v>
      </c>
      <c r="B118" s="5" t="n">
        <v>2360</v>
      </c>
      <c r="C118" s="5" t="n">
        <v>1815</v>
      </c>
      <c r="D118" s="5" t="n">
        <v>16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35</v>
      </c>
    </row>
    <row r="4" spans="1:2">
      <c r="A4" s="3" t="s">
        <v>281</v>
      </c>
      <c r="B4" s="3" t="s">
        <v>282</v>
      </c>
    </row>
    <row r="5" spans="1:2">
      <c r="A5" s="3" t="s">
        <v>27</v>
      </c>
    </row>
    <row r="6" spans="1:2">
      <c r="A6" s="3" t="s">
        <v>281</v>
      </c>
      <c r="B6" s="3" t="s">
        <v>283</v>
      </c>
    </row>
    <row r="7" spans="1:2">
      <c r="A7" s="3" t="s">
        <v>30</v>
      </c>
    </row>
    <row r="8" spans="1:2">
      <c r="A8" s="3" t="s">
        <v>281</v>
      </c>
      <c r="B8" s="3" t="s">
        <v>284</v>
      </c>
    </row>
    <row r="9" spans="1:2">
      <c r="A9" s="3" t="s">
        <v>29</v>
      </c>
    </row>
    <row r="10" spans="1:2">
      <c r="A10" s="3" t="s">
        <v>281</v>
      </c>
      <c r="B10" s="3" t="s">
        <v>285</v>
      </c>
    </row>
    <row r="11" spans="1:2">
      <c r="A11" s="3" t="s">
        <v>31</v>
      </c>
    </row>
    <row r="12" spans="1:2">
      <c r="A12" s="3" t="s">
        <v>281</v>
      </c>
      <c r="B12" s="3" t="s">
        <v>286</v>
      </c>
    </row>
    <row r="13" spans="1:2">
      <c r="A13" s="3" t="s">
        <v>32</v>
      </c>
    </row>
    <row r="14" spans="1:2">
      <c r="A14" s="3" t="s">
        <v>281</v>
      </c>
      <c r="B14" s="3" t="s">
        <v>2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2:32:03Z</dcterms:created>
  <dcterms:modified xmlns:dcterms="http://purl.org/dc/terms/" xmlns:xsi="http://www.w3.org/2001/XMLSchema-instance" xsi:type="dcterms:W3CDTF">2017-03-16T12:32:03Z</dcterms:modified>
</cp:coreProperties>
</file>